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Variable Interest Entities" sheetId="11" state="visible" r:id="rId11"/>
    <sheet xmlns:r="http://schemas.openxmlformats.org/officeDocument/2006/relationships" name="Cash and cash equivalents" sheetId="12" state="visible" r:id="rId12"/>
    <sheet xmlns:r="http://schemas.openxmlformats.org/officeDocument/2006/relationships" name="Inventories" sheetId="13" state="visible" r:id="rId13"/>
    <sheet xmlns:r="http://schemas.openxmlformats.org/officeDocument/2006/relationships" name="Impairment of long-lived assets" sheetId="14" state="visible" r:id="rId14"/>
    <sheet xmlns:r="http://schemas.openxmlformats.org/officeDocument/2006/relationships" name="Investments in affiliated compa" sheetId="15" state="visible" r:id="rId15"/>
    <sheet xmlns:r="http://schemas.openxmlformats.org/officeDocument/2006/relationships" name="Marketable securities and other" sheetId="16" state="visible" r:id="rId16"/>
    <sheet xmlns:r="http://schemas.openxmlformats.org/officeDocument/2006/relationships" name="Goodwill, Software and other in" sheetId="17" state="visible" r:id="rId17"/>
    <sheet xmlns:r="http://schemas.openxmlformats.org/officeDocument/2006/relationships" name="Short-term borrowings and long-" sheetId="18" state="visible" r:id="rId18"/>
    <sheet xmlns:r="http://schemas.openxmlformats.org/officeDocument/2006/relationships" name="Employees' retirement benefits" sheetId="19" state="visible" r:id="rId19"/>
    <sheet xmlns:r="http://schemas.openxmlformats.org/officeDocument/2006/relationships" name="Income taxes" sheetId="20" state="visible" r:id="rId20"/>
    <sheet xmlns:r="http://schemas.openxmlformats.org/officeDocument/2006/relationships" name="Consumption tax" sheetId="21" state="visible" r:id="rId21"/>
    <sheet xmlns:r="http://schemas.openxmlformats.org/officeDocument/2006/relationships" name="Redeemable noncontrolling inter" sheetId="22" state="visible" r:id="rId22"/>
    <sheet xmlns:r="http://schemas.openxmlformats.org/officeDocument/2006/relationships" name="Equity" sheetId="23" state="visible" r:id="rId23"/>
    <sheet xmlns:r="http://schemas.openxmlformats.org/officeDocument/2006/relationships" name="Fair Value Measurements" sheetId="24" state="visible" r:id="rId24"/>
    <sheet xmlns:r="http://schemas.openxmlformats.org/officeDocument/2006/relationships" name="Segment and geographic informat" sheetId="25" state="visible" r:id="rId25"/>
    <sheet xmlns:r="http://schemas.openxmlformats.org/officeDocument/2006/relationships" name="Leases" sheetId="26" state="visible" r:id="rId26"/>
    <sheet xmlns:r="http://schemas.openxmlformats.org/officeDocument/2006/relationships" name="Research and development expens" sheetId="27" state="visible" r:id="rId27"/>
    <sheet xmlns:r="http://schemas.openxmlformats.org/officeDocument/2006/relationships" name="Foreign currency exchange gain " sheetId="28" state="visible" r:id="rId28"/>
    <sheet xmlns:r="http://schemas.openxmlformats.org/officeDocument/2006/relationships" name="Financial instruments" sheetId="29" state="visible" r:id="rId29"/>
    <sheet xmlns:r="http://schemas.openxmlformats.org/officeDocument/2006/relationships" name="Financing receivables" sheetId="30" state="visible" r:id="rId30"/>
    <sheet xmlns:r="http://schemas.openxmlformats.org/officeDocument/2006/relationships" name="Commitments and contingent liab" sheetId="31" state="visible" r:id="rId31"/>
    <sheet xmlns:r="http://schemas.openxmlformats.org/officeDocument/2006/relationships" name="Business combinations" sheetId="32" state="visible" r:id="rId32"/>
    <sheet xmlns:r="http://schemas.openxmlformats.org/officeDocument/2006/relationships" name="Subsequent events" sheetId="33" state="visible" r:id="rId33"/>
    <sheet xmlns:r="http://schemas.openxmlformats.org/officeDocument/2006/relationships" name="SCHEDULE II-VALUATION AND QUALI"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Related party transactions (Tab" sheetId="37" state="visible" r:id="rId37"/>
    <sheet xmlns:r="http://schemas.openxmlformats.org/officeDocument/2006/relationships" name="Variable Interest Entities (Tab" sheetId="38" state="visible" r:id="rId38"/>
    <sheet xmlns:r="http://schemas.openxmlformats.org/officeDocument/2006/relationships" name="Cash and cash equivalents (Tabl" sheetId="39" state="visible" r:id="rId39"/>
    <sheet xmlns:r="http://schemas.openxmlformats.org/officeDocument/2006/relationships" name="Inventories (Tables)" sheetId="40" state="visible" r:id="rId40"/>
    <sheet xmlns:r="http://schemas.openxmlformats.org/officeDocument/2006/relationships" name="Marketable securities and oth41" sheetId="41" state="visible" r:id="rId41"/>
    <sheet xmlns:r="http://schemas.openxmlformats.org/officeDocument/2006/relationships" name="Goodwill, Software and other 42" sheetId="42" state="visible" r:id="rId42"/>
    <sheet xmlns:r="http://schemas.openxmlformats.org/officeDocument/2006/relationships" name="Short-term borrowings and lon43" sheetId="43" state="visible" r:id="rId43"/>
    <sheet xmlns:r="http://schemas.openxmlformats.org/officeDocument/2006/relationships" name="Employees' retirement benefits " sheetId="44" state="visible" r:id="rId44"/>
    <sheet xmlns:r="http://schemas.openxmlformats.org/officeDocument/2006/relationships" name="Income taxes (Tables)" sheetId="45" state="visible" r:id="rId45"/>
    <sheet xmlns:r="http://schemas.openxmlformats.org/officeDocument/2006/relationships" name="Redeemable noncontrolling int46" sheetId="46" state="visible" r:id="rId46"/>
    <sheet xmlns:r="http://schemas.openxmlformats.org/officeDocument/2006/relationships" name="Equity (Tables)" sheetId="47" state="visible" r:id="rId47"/>
    <sheet xmlns:r="http://schemas.openxmlformats.org/officeDocument/2006/relationships" name="Fair Value Measurements (Tables" sheetId="48" state="visible" r:id="rId48"/>
    <sheet xmlns:r="http://schemas.openxmlformats.org/officeDocument/2006/relationships" name="Segment and geographic inform49" sheetId="49" state="visible" r:id="rId49"/>
    <sheet xmlns:r="http://schemas.openxmlformats.org/officeDocument/2006/relationships" name="Leases (Tables)" sheetId="50" state="visible" r:id="rId50"/>
    <sheet xmlns:r="http://schemas.openxmlformats.org/officeDocument/2006/relationships" name="Financial instruments (Tables)" sheetId="51" state="visible" r:id="rId51"/>
    <sheet xmlns:r="http://schemas.openxmlformats.org/officeDocument/2006/relationships" name="Financing receivables (Tables)" sheetId="52" state="visible" r:id="rId52"/>
    <sheet xmlns:r="http://schemas.openxmlformats.org/officeDocument/2006/relationships" name="Commitments and contingent li53" sheetId="53" state="visible" r:id="rId53"/>
    <sheet xmlns:r="http://schemas.openxmlformats.org/officeDocument/2006/relationships" name="Business combinations (Tables)" sheetId="54" state="visible" r:id="rId54"/>
    <sheet xmlns:r="http://schemas.openxmlformats.org/officeDocument/2006/relationships" name="Nature of Operations - Addition"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Related Party Transactions (Det" sheetId="58" state="visible" r:id="rId58"/>
    <sheet xmlns:r="http://schemas.openxmlformats.org/officeDocument/2006/relationships" name="Related Party Transactions - Ad" sheetId="59" state="visible" r:id="rId59"/>
    <sheet xmlns:r="http://schemas.openxmlformats.org/officeDocument/2006/relationships" name="Variable Interest Entities - As" sheetId="60" state="visible" r:id="rId60"/>
    <sheet xmlns:r="http://schemas.openxmlformats.org/officeDocument/2006/relationships" name="Variable Interest Entities - 61" sheetId="61" state="visible" r:id="rId61"/>
    <sheet xmlns:r="http://schemas.openxmlformats.org/officeDocument/2006/relationships" name="Variable Interest Entities - Ad" sheetId="62" state="visible" r:id="rId62"/>
    <sheet xmlns:r="http://schemas.openxmlformats.org/officeDocument/2006/relationships" name="Cash And Cash Equivalents (Sche" sheetId="63" state="visible" r:id="rId63"/>
    <sheet xmlns:r="http://schemas.openxmlformats.org/officeDocument/2006/relationships" name="Inventories (Schedule Of Invent" sheetId="64" state="visible" r:id="rId64"/>
    <sheet xmlns:r="http://schemas.openxmlformats.org/officeDocument/2006/relationships" name="Impairment of Long-Lived Asse65" sheetId="65" state="visible" r:id="rId65"/>
    <sheet xmlns:r="http://schemas.openxmlformats.org/officeDocument/2006/relationships" name="Investments in Affiliated Com66" sheetId="66" state="visible" r:id="rId66"/>
    <sheet xmlns:r="http://schemas.openxmlformats.org/officeDocument/2006/relationships" name="Marketable Securities And Oth67" sheetId="67" state="visible" r:id="rId67"/>
    <sheet xmlns:r="http://schemas.openxmlformats.org/officeDocument/2006/relationships" name="Marketable Securities And Oth68" sheetId="68" state="visible" r:id="rId68"/>
    <sheet xmlns:r="http://schemas.openxmlformats.org/officeDocument/2006/relationships" name="Marketable Securities And Oth69" sheetId="69" state="visible" r:id="rId69"/>
    <sheet xmlns:r="http://schemas.openxmlformats.org/officeDocument/2006/relationships" name="Marketable Securities And Oth70" sheetId="70" state="visible" r:id="rId70"/>
    <sheet xmlns:r="http://schemas.openxmlformats.org/officeDocument/2006/relationships" name="Marketable Securities And Oth71" sheetId="71" state="visible" r:id="rId71"/>
    <sheet xmlns:r="http://schemas.openxmlformats.org/officeDocument/2006/relationships" name="Goodwill, Software And Other 72" sheetId="72" state="visible" r:id="rId72"/>
    <sheet xmlns:r="http://schemas.openxmlformats.org/officeDocument/2006/relationships" name="Goodwill, Software And Other 73" sheetId="73" state="visible" r:id="rId73"/>
    <sheet xmlns:r="http://schemas.openxmlformats.org/officeDocument/2006/relationships" name="Goodwill, Software And Other 74" sheetId="74" state="visible" r:id="rId74"/>
    <sheet xmlns:r="http://schemas.openxmlformats.org/officeDocument/2006/relationships" name="Goodwill, Software And Other 75" sheetId="75" state="visible" r:id="rId75"/>
    <sheet xmlns:r="http://schemas.openxmlformats.org/officeDocument/2006/relationships" name="Short-Term Borrowings And Lon76" sheetId="76" state="visible" r:id="rId76"/>
    <sheet xmlns:r="http://schemas.openxmlformats.org/officeDocument/2006/relationships" name="Short-Term Borrowings And Lon77" sheetId="77" state="visible" r:id="rId77"/>
    <sheet xmlns:r="http://schemas.openxmlformats.org/officeDocument/2006/relationships" name="Short-Term Borrowings And Lon78" sheetId="78" state="visible" r:id="rId78"/>
    <sheet xmlns:r="http://schemas.openxmlformats.org/officeDocument/2006/relationships" name="Short-Term Borrowings And Lon79" sheetId="79" state="visible" r:id="rId79"/>
    <sheet xmlns:r="http://schemas.openxmlformats.org/officeDocument/2006/relationships" name="Short-Term Borrowings And Lon80" sheetId="80" state="visible" r:id="rId80"/>
    <sheet xmlns:r="http://schemas.openxmlformats.org/officeDocument/2006/relationships" name="Short-Term Borrowings And Lon81" sheetId="81" state="visible" r:id="rId81"/>
    <sheet xmlns:r="http://schemas.openxmlformats.org/officeDocument/2006/relationships" name="Employees' Retirement Benefit82" sheetId="82" state="visible" r:id="rId82"/>
    <sheet xmlns:r="http://schemas.openxmlformats.org/officeDocument/2006/relationships" name="Employees' Retirement Benefit83" sheetId="83" state="visible" r:id="rId83"/>
    <sheet xmlns:r="http://schemas.openxmlformats.org/officeDocument/2006/relationships" name="Employees' Retirement Benefit84" sheetId="84" state="visible" r:id="rId84"/>
    <sheet xmlns:r="http://schemas.openxmlformats.org/officeDocument/2006/relationships" name="Employees' Retirement Benefit85" sheetId="85" state="visible" r:id="rId85"/>
    <sheet xmlns:r="http://schemas.openxmlformats.org/officeDocument/2006/relationships" name="Employees' Retirement Benefit86" sheetId="86" state="visible" r:id="rId86"/>
    <sheet xmlns:r="http://schemas.openxmlformats.org/officeDocument/2006/relationships" name="Employees' Retirement Benefit87" sheetId="87" state="visible" r:id="rId87"/>
    <sheet xmlns:r="http://schemas.openxmlformats.org/officeDocument/2006/relationships" name="Employees' Retirement Benefit88" sheetId="88" state="visible" r:id="rId88"/>
    <sheet xmlns:r="http://schemas.openxmlformats.org/officeDocument/2006/relationships" name="Employees' Retirement Benefit89" sheetId="89" state="visible" r:id="rId89"/>
    <sheet xmlns:r="http://schemas.openxmlformats.org/officeDocument/2006/relationships" name="Employees' Retirement Benefit90" sheetId="90" state="visible" r:id="rId90"/>
    <sheet xmlns:r="http://schemas.openxmlformats.org/officeDocument/2006/relationships" name="Employees' Retirement Benefit91" sheetId="91" state="visible" r:id="rId91"/>
    <sheet xmlns:r="http://schemas.openxmlformats.org/officeDocument/2006/relationships" name="Employees' Retirement Benefit92" sheetId="92" state="visible" r:id="rId92"/>
    <sheet xmlns:r="http://schemas.openxmlformats.org/officeDocument/2006/relationships" name="Schedule of Target Asset Alloca" sheetId="93" state="visible" r:id="rId93"/>
    <sheet xmlns:r="http://schemas.openxmlformats.org/officeDocument/2006/relationships" name="Employees' Retirement Benefit94" sheetId="94" state="visible" r:id="rId94"/>
    <sheet xmlns:r="http://schemas.openxmlformats.org/officeDocument/2006/relationships" name="Income Taxes (Income Taxes Reco" sheetId="95" state="visible" r:id="rId95"/>
    <sheet xmlns:r="http://schemas.openxmlformats.org/officeDocument/2006/relationships" name="Income Taxes - Additional Infor" sheetId="96" state="visible" r:id="rId96"/>
    <sheet xmlns:r="http://schemas.openxmlformats.org/officeDocument/2006/relationships" name="Income Taxes (Difference Betwee" sheetId="97" state="visible" r:id="rId97"/>
    <sheet xmlns:r="http://schemas.openxmlformats.org/officeDocument/2006/relationships" name="Income Taxes (Schedule Of Compo" sheetId="98" state="visible" r:id="rId98"/>
    <sheet xmlns:r="http://schemas.openxmlformats.org/officeDocument/2006/relationships" name="Income Taxes (Net Deferred Tax " sheetId="99" state="visible" r:id="rId99"/>
    <sheet xmlns:r="http://schemas.openxmlformats.org/officeDocument/2006/relationships" name="Income Taxes (Period Available " sheetId="100" state="visible" r:id="rId100"/>
    <sheet xmlns:r="http://schemas.openxmlformats.org/officeDocument/2006/relationships" name="Income Taxes (Unrecognized Tax " sheetId="101" state="visible" r:id="rId101"/>
    <sheet xmlns:r="http://schemas.openxmlformats.org/officeDocument/2006/relationships" name="Analysis of Changes in Redeemab" sheetId="102" state="visible" r:id="rId102"/>
    <sheet xmlns:r="http://schemas.openxmlformats.org/officeDocument/2006/relationships" name="Equity (Schedule Of Shares Of C" sheetId="103" state="visible" r:id="rId103"/>
    <sheet xmlns:r="http://schemas.openxmlformats.org/officeDocument/2006/relationships" name="Equity - Additional Information" sheetId="104" state="visible" r:id="rId104"/>
    <sheet xmlns:r="http://schemas.openxmlformats.org/officeDocument/2006/relationships" name="Equity (Schedule Of Accumulated" sheetId="105" state="visible" r:id="rId105"/>
    <sheet xmlns:r="http://schemas.openxmlformats.org/officeDocument/2006/relationships" name="Equity (Schedule of Changes in " sheetId="106" state="visible" r:id="rId106"/>
    <sheet xmlns:r="http://schemas.openxmlformats.org/officeDocument/2006/relationships" name="Equity (Reclassifications Out o" sheetId="107" state="visible" r:id="rId107"/>
    <sheet xmlns:r="http://schemas.openxmlformats.org/officeDocument/2006/relationships" name="Net Income Attributable to NTT " sheetId="108" state="visible" r:id="rId108"/>
    <sheet xmlns:r="http://schemas.openxmlformats.org/officeDocument/2006/relationships" name="Fair Value Measurements (Schedu" sheetId="109" state="visible" r:id="rId109"/>
    <sheet xmlns:r="http://schemas.openxmlformats.org/officeDocument/2006/relationships" name="Fair Value Measurements (Sch110" sheetId="110" state="visible" r:id="rId110"/>
    <sheet xmlns:r="http://schemas.openxmlformats.org/officeDocument/2006/relationships" name="Fair Value Measurements - Addit" sheetId="111" state="visible" r:id="rId111"/>
    <sheet xmlns:r="http://schemas.openxmlformats.org/officeDocument/2006/relationships" name="Segment And Geographic Infor112" sheetId="112" state="visible" r:id="rId112"/>
    <sheet xmlns:r="http://schemas.openxmlformats.org/officeDocument/2006/relationships" name="Segment And Geographic Infor113" sheetId="113" state="visible" r:id="rId113"/>
    <sheet xmlns:r="http://schemas.openxmlformats.org/officeDocument/2006/relationships" name="Segment And Geographic Infor114" sheetId="114" state="visible" r:id="rId114"/>
    <sheet xmlns:r="http://schemas.openxmlformats.org/officeDocument/2006/relationships" name="Disclosure - Segment And Geogra" sheetId="115" state="visible" r:id="rId115"/>
    <sheet xmlns:r="http://schemas.openxmlformats.org/officeDocument/2006/relationships" name="Segment And Geographic Infor116" sheetId="116" state="visible" r:id="rId116"/>
    <sheet xmlns:r="http://schemas.openxmlformats.org/officeDocument/2006/relationships" name="Segment And Geographic Infor117" sheetId="117" state="visible" r:id="rId117"/>
    <sheet xmlns:r="http://schemas.openxmlformats.org/officeDocument/2006/relationships" name="Leases (Schedule Of Capital Lea" sheetId="118" state="visible" r:id="rId118"/>
    <sheet xmlns:r="http://schemas.openxmlformats.org/officeDocument/2006/relationships" name="Leases (Schedule Of Future Mini" sheetId="119" state="visible" r:id="rId119"/>
    <sheet xmlns:r="http://schemas.openxmlformats.org/officeDocument/2006/relationships" name="Leases - Additional Information" sheetId="120" state="visible" r:id="rId120"/>
    <sheet xmlns:r="http://schemas.openxmlformats.org/officeDocument/2006/relationships" name="Leases (Schedule Of Future M121" sheetId="121" state="visible" r:id="rId121"/>
    <sheet xmlns:r="http://schemas.openxmlformats.org/officeDocument/2006/relationships" name="Research and Development Exp122" sheetId="122" state="visible" r:id="rId122"/>
    <sheet xmlns:r="http://schemas.openxmlformats.org/officeDocument/2006/relationships" name="Foreign Currency Exchange Ga123" sheetId="123" state="visible" r:id="rId123"/>
    <sheet xmlns:r="http://schemas.openxmlformats.org/officeDocument/2006/relationships" name="Financial Instruments (Schedule" sheetId="124" state="visible" r:id="rId124"/>
    <sheet xmlns:r="http://schemas.openxmlformats.org/officeDocument/2006/relationships" name="Financial Instruments (Sched125" sheetId="125" state="visible" r:id="rId125"/>
    <sheet xmlns:r="http://schemas.openxmlformats.org/officeDocument/2006/relationships" name="Financial Instruments (Sched126" sheetId="126" state="visible" r:id="rId126"/>
    <sheet xmlns:r="http://schemas.openxmlformats.org/officeDocument/2006/relationships" name="Financial Instruments (Sched127" sheetId="127" state="visible" r:id="rId127"/>
    <sheet xmlns:r="http://schemas.openxmlformats.org/officeDocument/2006/relationships" name="Financial Instruments - Additio" sheetId="128" state="visible" r:id="rId128"/>
    <sheet xmlns:r="http://schemas.openxmlformats.org/officeDocument/2006/relationships" name="Financial Instruments (Sched129" sheetId="129" state="visible" r:id="rId129"/>
    <sheet xmlns:r="http://schemas.openxmlformats.org/officeDocument/2006/relationships" name="Financial Instruments (Sched130" sheetId="130" state="visible" r:id="rId130"/>
    <sheet xmlns:r="http://schemas.openxmlformats.org/officeDocument/2006/relationships" name="Financial Instruments (Sched131" sheetId="131" state="visible" r:id="rId131"/>
    <sheet xmlns:r="http://schemas.openxmlformats.org/officeDocument/2006/relationships" name="Financing Receivables (Allowanc" sheetId="132" state="visible" r:id="rId132"/>
    <sheet xmlns:r="http://schemas.openxmlformats.org/officeDocument/2006/relationships" name="Financing Receivables (Schedule" sheetId="133" state="visible" r:id="rId133"/>
    <sheet xmlns:r="http://schemas.openxmlformats.org/officeDocument/2006/relationships" name="Financing Receivables (Age Of T" sheetId="134" state="visible" r:id="rId134"/>
    <sheet xmlns:r="http://schemas.openxmlformats.org/officeDocument/2006/relationships" name="Financing Receivables (Impaired" sheetId="135" state="visible" r:id="rId135"/>
    <sheet xmlns:r="http://schemas.openxmlformats.org/officeDocument/2006/relationships" name="Commitments And Contingent L136" sheetId="136" state="visible" r:id="rId136"/>
    <sheet xmlns:r="http://schemas.openxmlformats.org/officeDocument/2006/relationships" name="Commitments and Contingent L137" sheetId="137" state="visible" r:id="rId137"/>
    <sheet xmlns:r="http://schemas.openxmlformats.org/officeDocument/2006/relationships" name="Business Combinations - Additio" sheetId="138" state="visible" r:id="rId138"/>
    <sheet xmlns:r="http://schemas.openxmlformats.org/officeDocument/2006/relationships" name="Business Combinations - Summary" sheetId="139" state="visible" r:id="rId139"/>
    <sheet xmlns:r="http://schemas.openxmlformats.org/officeDocument/2006/relationships" name="Business Combinations - Summ140" sheetId="140" state="visible" r:id="rId140"/>
    <sheet xmlns:r="http://schemas.openxmlformats.org/officeDocument/2006/relationships" name="Schedule II - Valuation And Qua" sheetId="141" state="visible" r:id="rId141"/>
    <sheet xmlns:r="http://schemas.openxmlformats.org/officeDocument/2006/relationships" name="Schedule II - Valuation And 142" sheetId="142" state="visible" r:id="rId142"/>
  </sheets>
  <definedNames/>
  <calcPr calcId="124519" fullCalcOnLoad="1"/>
</workbook>
</file>

<file path=xl/sharedStrings.xml><?xml version="1.0" encoding="utf-8"?>
<sst xmlns="http://schemas.openxmlformats.org/spreadsheetml/2006/main" uniqueCount="1426">
  <si>
    <t>Document and Entity Information</t>
  </si>
  <si>
    <t>12 Months Ended</t>
  </si>
  <si>
    <t>Mar. 31, 2017shares</t>
  </si>
  <si>
    <t>Document Information [Line Items]</t>
  </si>
  <si>
    <t>Document Type</t>
  </si>
  <si>
    <t>20-F</t>
  </si>
  <si>
    <t>Amendment Flag</t>
  </si>
  <si>
    <t>false</t>
  </si>
  <si>
    <t>Document Period End Date</t>
  </si>
  <si>
    <t>Mar. 31,
		2017</t>
  </si>
  <si>
    <t>Document Fiscal Year Focus</t>
  </si>
  <si>
    <t>Document Fiscal Period Focus</t>
  </si>
  <si>
    <t>FY</t>
  </si>
  <si>
    <t>Trading Symbol</t>
  </si>
  <si>
    <t>NTT</t>
  </si>
  <si>
    <t>Entity Registrant Name</t>
  </si>
  <si>
    <t>NIPPON TELEGRAPH &amp; TELEPHONE CORP</t>
  </si>
  <si>
    <t>Entity Central Index Key</t>
  </si>
  <si>
    <t>Current Fiscal Year End Date</t>
  </si>
  <si>
    <t>--03-31</t>
  </si>
  <si>
    <t>Entity Well-known Seasoned Issuer</t>
  </si>
  <si>
    <t>Yes</t>
  </si>
  <si>
    <t>Entity Current Reporting Status</t>
  </si>
  <si>
    <t>Entity Filer Category</t>
  </si>
  <si>
    <t>Large Accelerated Filer</t>
  </si>
  <si>
    <t>Entity Common Stock, Shares Outstanding</t>
  </si>
  <si>
    <t>Consolidated Balance Sheets - JPY (¥) ¥ in Millions</t>
  </si>
  <si>
    <t>Mar. 31, 2017</t>
  </si>
  <si>
    <t>Mar. 31, 2016</t>
  </si>
  <si>
    <t>Current assets (Note 2):</t>
  </si>
  <si>
    <t>Cash and cash equivalents (Note 5)</t>
  </si>
  <si>
    <t>Short-term investments</t>
  </si>
  <si>
    <t>Notes and accounts receivable, trade (Notes 3 and 22)</t>
  </si>
  <si>
    <t>Allowance for doubtful accounts (Note 23)</t>
  </si>
  <si>
    <t>Accounts receivable, other</t>
  </si>
  <si>
    <t>Inventories (Note 6)</t>
  </si>
  <si>
    <t>Prepaid expenses and other current assets (Note 22)</t>
  </si>
  <si>
    <t>Deferred income taxes (Note 13)</t>
  </si>
  <si>
    <t>Total current assets</t>
  </si>
  <si>
    <t>Property, plant and equipment (Notes 2 and 19):</t>
  </si>
  <si>
    <t>Telecommunications equipment</t>
  </si>
  <si>
    <t>Telecommunications service lines</t>
  </si>
  <si>
    <t>Buildings and structures</t>
  </si>
  <si>
    <t>Machinery, vessels and tools</t>
  </si>
  <si>
    <t>Land</t>
  </si>
  <si>
    <t>Construction in progress</t>
  </si>
  <si>
    <t>Property, plant and equipment, gross, total</t>
  </si>
  <si>
    <t>Accumulated depreciation</t>
  </si>
  <si>
    <t>Net property, plant and equipment</t>
  </si>
  <si>
    <t>Investments and other assets (Note 2):</t>
  </si>
  <si>
    <t>Investments in affiliated companies (Note 8)</t>
  </si>
  <si>
    <t>Marketable securities and other investments (Note 9)</t>
  </si>
  <si>
    <t>Goodwill (Note 10)</t>
  </si>
  <si>
    <t>Software (Note 10)</t>
  </si>
  <si>
    <t>Other intangible assets (Note 10)</t>
  </si>
  <si>
    <t>Other assets (Notes 12 and 22)</t>
  </si>
  <si>
    <t>Total investments and other assets</t>
  </si>
  <si>
    <t>Total assets</t>
  </si>
  <si>
    <t>Current liabilities (Note 2):</t>
  </si>
  <si>
    <t>Short-term borrowings (Note 11)</t>
  </si>
  <si>
    <t>Current portion of long-term debt (Notes 11 and 22)</t>
  </si>
  <si>
    <t>Accounts payable, trade (Note 3)</t>
  </si>
  <si>
    <t>Current portion of obligations under capital leases (Note 19)</t>
  </si>
  <si>
    <t>Accrued payroll</t>
  </si>
  <si>
    <t>Accrued taxes on income</t>
  </si>
  <si>
    <t>Accrued consumption tax</t>
  </si>
  <si>
    <t>Advances received</t>
  </si>
  <si>
    <t>Other (Notes 13 and 22)</t>
  </si>
  <si>
    <t>Total current liabilities</t>
  </si>
  <si>
    <t>Long-term liabilities (Note 2):</t>
  </si>
  <si>
    <t>Long-term debt (excluding current portion) (Notes 11 and 22)</t>
  </si>
  <si>
    <t>Obligations under capital leases (excluding current portion) (Note 19)</t>
  </si>
  <si>
    <t>Liability for employees' retirement benefits (Note 12)</t>
  </si>
  <si>
    <t>Accrued liabilities for point programs</t>
  </si>
  <si>
    <t>Other (Note 22)</t>
  </si>
  <si>
    <t>Total long-term liabilities</t>
  </si>
  <si>
    <t>Redeemable noncontrolling interests (Notes 2 and 15):</t>
  </si>
  <si>
    <t>Nippon Telegraph and Telephone Corporation ("NTT") shareholders' equity</t>
  </si>
  <si>
    <t>Common stock, no par value- Authorized-6,192,920,900 shares Issued-2,096,394,470 shares in 2016 and 2017</t>
  </si>
  <si>
    <t>Additional paid-in capital (Note 16)</t>
  </si>
  <si>
    <t>Retained earnings (Notes 8 and 16)</t>
  </si>
  <si>
    <t>Accumulated other comprehensive income (loss) (Notes 9, 12, 16 and 22)</t>
  </si>
  <si>
    <t>Treasury stock, at cost (Note 16)- 255,269 shares in 2016 and 81,026,959 shares in 2017</t>
  </si>
  <si>
    <t>Total NTT shareholders' equity</t>
  </si>
  <si>
    <t>Noncontrolling interests</t>
  </si>
  <si>
    <t>Total equity</t>
  </si>
  <si>
    <t>Commitments and contingent liabilities (Note 24):</t>
  </si>
  <si>
    <t xml:space="preserve"> </t>
  </si>
  <si>
    <t>Total liabilities and equity</t>
  </si>
  <si>
    <t>Consolidated Balance Sheets (Parenthetical) - ¥ / shares</t>
  </si>
  <si>
    <t>Common stock, no par value</t>
  </si>
  <si>
    <t>Common stock, Authorized</t>
  </si>
  <si>
    <t>Common stock, Issued</t>
  </si>
  <si>
    <t>Treasury stock, shares</t>
  </si>
  <si>
    <t>Consolidated Statements of Income - JPY (¥) ¥ in Millions</t>
  </si>
  <si>
    <t>Mar. 31, 2015</t>
  </si>
  <si>
    <t>Operating revenues(Notes 3 and 18):</t>
  </si>
  <si>
    <t>Fixed voice related services</t>
  </si>
  <si>
    <t>Mobile voice related services</t>
  </si>
  <si>
    <t>IP / packet communications services</t>
  </si>
  <si>
    <t>Sale of telecommunication equipment</t>
  </si>
  <si>
    <t>System integration</t>
  </si>
  <si>
    <t>Other</t>
  </si>
  <si>
    <t>Operating revenues, Total</t>
  </si>
  <si>
    <t>Operating expenses(Notes 3, 18 and 20):</t>
  </si>
  <si>
    <t>Cost of services (excluding items shown separately below)</t>
  </si>
  <si>
    <t>Cost of equipment sold (Note 2) (excluding items shown separately below)</t>
  </si>
  <si>
    <t>Cost of system integration (excluding items shown separately below)</t>
  </si>
  <si>
    <t>Depreciation and amortization (Notes 2, 10 and 18)</t>
  </si>
  <si>
    <t>Impairment losses</t>
  </si>
  <si>
    <t>Goodwill (Notes 2, 10 and 18)</t>
  </si>
  <si>
    <t>Other (Notes 2, 7, 10 and 18)</t>
  </si>
  <si>
    <t>Selling, general and administrative expenses (Note 20)</t>
  </si>
  <si>
    <t>Operating expenses, Total</t>
  </si>
  <si>
    <t>Operating income(Note 18)</t>
  </si>
  <si>
    <t>Other income (expenses):</t>
  </si>
  <si>
    <t>Interest and amortization of bond discounts and issue costs (Note 2)</t>
  </si>
  <si>
    <t>Interest income</t>
  </si>
  <si>
    <t>Other, net (Notes 9, 21 and 22)</t>
  </si>
  <si>
    <t>Nonoperating income (expense), Total</t>
  </si>
  <si>
    <t>Income before income taxes and equity in earnings (losses) of affiliated companies</t>
  </si>
  <si>
    <t>Income tax expense (benefit) (Note 13):</t>
  </si>
  <si>
    <t>Current</t>
  </si>
  <si>
    <t>Deferred</t>
  </si>
  <si>
    <t>Income tax expense (benefit), Total</t>
  </si>
  <si>
    <t>Income before equity in earnings (losses) of affiliated companies</t>
  </si>
  <si>
    <t>Equity in earnings (losses) of affiliated companies (Notes 8 and 18)</t>
  </si>
  <si>
    <t>Net income</t>
  </si>
  <si>
    <t>Less-Net income attributable to noncontrolling interests</t>
  </si>
  <si>
    <t>Net income attributable to NTT</t>
  </si>
  <si>
    <t>Per share of common stock (Note 16):</t>
  </si>
  <si>
    <t>Weighted average number of shares outstanding</t>
  </si>
  <si>
    <t>Cash dividends to be paid to shareholders of record date</t>
  </si>
  <si>
    <t>Consolidated Statements of Comprehensive Income - JPY (¥) ¥ in Millions</t>
  </si>
  <si>
    <t>Other comprehensive income (loss), net of tax (Note 16)</t>
  </si>
  <si>
    <t>Unrealized gain (loss) on securities</t>
  </si>
  <si>
    <t>Unrealized gain (loss) on derivative instruments</t>
  </si>
  <si>
    <t>Foreign currency translation adjustments</t>
  </si>
  <si>
    <t>Pension liability adjustments</t>
  </si>
  <si>
    <t>Other comprehensive income (loss)</t>
  </si>
  <si>
    <t>Total comprehensive income (loss)</t>
  </si>
  <si>
    <t>Less-Comprehensive income attributable to noncontrolling interests</t>
  </si>
  <si>
    <t>Total comprehensive income (loss) attributable to NTT</t>
  </si>
  <si>
    <t>Consolidated Statements of Changes in Equity - JPY (¥) ¥ in Millions</t>
  </si>
  <si>
    <t>Total</t>
  </si>
  <si>
    <t>Common stock</t>
  </si>
  <si>
    <t>Additional paid-in capital (Note 15)</t>
  </si>
  <si>
    <t>Retained earnings (Notes 7 and 15)</t>
  </si>
  <si>
    <t>Accumulated other comprehensive income (loss) (Notes 8, 11, 15 and 21)</t>
  </si>
  <si>
    <t>Treasury stock, at cost (Note 15)</t>
  </si>
  <si>
    <t>At beginning of year at Mar. 31, 2014</t>
  </si>
  <si>
    <t>Cash dividends</t>
  </si>
  <si>
    <t>Changes in NTT's ownership interest in subsidiaries</t>
  </si>
  <si>
    <t>Stock compensation transactions</t>
  </si>
  <si>
    <t>Acquisition of treasury stock</t>
  </si>
  <si>
    <t>Resale of treasury stock</t>
  </si>
  <si>
    <t>At end of year (Scenario, Actual) at Mar. 31, 2015</t>
  </si>
  <si>
    <t>At end of year at Mar. 31, 2015</t>
  </si>
  <si>
    <t>At end of year (Scenario, Actual) at Mar. 31, 2016</t>
  </si>
  <si>
    <t>At end of year (As previously reported) at Mar. 31, 2016</t>
  </si>
  <si>
    <t>At end of year at Mar. 31, 2016</t>
  </si>
  <si>
    <t>Cancellation of treasury stock</t>
  </si>
  <si>
    <t>Adjustments due to change in fiscal year end of consolidated subsidiaries (Note 2) | Restatement Adjustment</t>
  </si>
  <si>
    <t>At end of year at Mar. 31, 2017</t>
  </si>
  <si>
    <t>Consolidated Statements of Cash Flows - JPY (¥) ¥ in Millions</t>
  </si>
  <si>
    <t>Cash flows from operating activities:</t>
  </si>
  <si>
    <t>Adjustments to reconcile net income to net cash provided by operating activities-</t>
  </si>
  <si>
    <t>Impairment losses (Notes 7, 10 and 18)</t>
  </si>
  <si>
    <t>Deferred taxes (Note 13)</t>
  </si>
  <si>
    <t>Losses on disposals of property, plant and equipment</t>
  </si>
  <si>
    <t>Gains on sales of property, plant and equipment</t>
  </si>
  <si>
    <t>Equity in (earnings) losses of affiliated companies (Note 8)</t>
  </si>
  <si>
    <t>(Increase) decrease in notes and accounts receivable, trade</t>
  </si>
  <si>
    <t>(Increase) decrease in inventories (Note 6)</t>
  </si>
  <si>
    <t>(Increase) decrease in other current assets</t>
  </si>
  <si>
    <t>Increase (decrease) in accounts payable, trade and accrued payroll</t>
  </si>
  <si>
    <t>Increase (decrease) in accrued consumption tax</t>
  </si>
  <si>
    <t>Increase (decrease) in advances received</t>
  </si>
  <si>
    <t>Increase (decrease) in accrued taxes on income</t>
  </si>
  <si>
    <t>Increase (decrease) in other current liabilities</t>
  </si>
  <si>
    <t>Increase (decrease) in liability for employees' retirement benefits</t>
  </si>
  <si>
    <t>Increase (decrease) in other long-term liabilities</t>
  </si>
  <si>
    <t>Net cash provided by operating activities</t>
  </si>
  <si>
    <t>Cash flows from investing activities:</t>
  </si>
  <si>
    <t>Payments for property, plant and equipment</t>
  </si>
  <si>
    <t>Payments for intangibles</t>
  </si>
  <si>
    <t>Proceeds from sales of property, plant and equipment</t>
  </si>
  <si>
    <t>Payments for purchases of non-current investments</t>
  </si>
  <si>
    <t>Proceeds from sales and redemptions of non-current investments</t>
  </si>
  <si>
    <t>Acquisitions of subsidiaries, net of cash acquired (Note 25)</t>
  </si>
  <si>
    <t>Payments for purchases of short-term investments</t>
  </si>
  <si>
    <t>Proceeds from redemptions of short-term investments</t>
  </si>
  <si>
    <t>Net cash used in investing activities</t>
  </si>
  <si>
    <t>Cash flows from financing activities:</t>
  </si>
  <si>
    <t>Proceeds from issuance of long-term debt (Note 11)</t>
  </si>
  <si>
    <t>Payments for settlement of long-term debt (Note 11)</t>
  </si>
  <si>
    <t>Proceeds from issuance of short-term debt (Note 11)</t>
  </si>
  <si>
    <t>Payments for settlement of short-term debt (Note 11)</t>
  </si>
  <si>
    <t>Dividends paid</t>
  </si>
  <si>
    <t>Proceeds from sale of (payments for acquisition of) treasury stock, net (Note 16)</t>
  </si>
  <si>
    <t>Acquisitions of shares of subsidiaries from noncontrolling interests</t>
  </si>
  <si>
    <t>Net cash used in financing activities</t>
  </si>
  <si>
    <t>Effect of exchange rate changes on cash and cash equivalents</t>
  </si>
  <si>
    <t>Net increase (decrease) in cash and cash equivalents</t>
  </si>
  <si>
    <t>Cash and cash equivalents at beginning of year</t>
  </si>
  <si>
    <t>Increase (decrease) in cash and cash equivalents due to change in fiscal year end of consolidated subsidiaries (Note 2)</t>
  </si>
  <si>
    <t>Cash and cash equivalents at end of year (Note 5)</t>
  </si>
  <si>
    <t>Cash paid during the year for:</t>
  </si>
  <si>
    <t>Interest</t>
  </si>
  <si>
    <t>Income taxes, net</t>
  </si>
  <si>
    <t>Noncash investing and financing activities:</t>
  </si>
  <si>
    <t>Capital lease obligations incurred during the year</t>
  </si>
  <si>
    <t>Cancellation of treasury stock (Note 16)</t>
  </si>
  <si>
    <t>Assets acquired through exchange of buildings</t>
  </si>
  <si>
    <t>Nature of operations</t>
  </si>
  <si>
    <t>1. Nature of
operations:
Nippon
Telegraph and Telephone Corporation (“NTT”) and its
subsidiaries (collectively with NTT, “NTT Group”)
conduct the following main business activities: regional
communications (domestic intra-prefectural communication services
and incidental services), principally operated by Nippon Telegraph
and Telephone East Corporation (“NTT East”) and Nippon
Telegraph and Telephone West Corporation (“NTT West”);
long-distance and international communications (domestic
inter-prefectural communication services, international
communication services, solution services and related services),
principally operated by NTT Communications Corporation (“NTT
Communications”); mobile communications (mobile phone
services and related services), principally operated by NTT DOCOMO,
Inc. (“NTT DOCOMO”); and data communications (network
system services, system integration services, etc.), principally
operated by NTT DATA CORPORATION (“NTT
DATA”).
Pursuant to
the Act on Nippon Telegraph and Telephone Corporation, etc.
(“NTT Act”), NTT was incorporated on April 1,
1985, upon which all the assets and liabilities of Nippon Telegraph
and Telephone Public Corporation (“Public Corporation”)
were transferred to NTT. As provided for in the supplementary
provisions of the NTT Act, all the new shares held by Public
Corporation were transferred to the Japanese Government upon the
dissolution of Public Corporation on April 1, 1985. The NTT
Act specifies, however, that such government ownership may
eventually be reduced to one-third.</t>
  </si>
  <si>
    <t>Summary of significant accounting policies</t>
  </si>
  <si>
    <t>2. Summary of significant accounting
policies:
The
accompanying consolidated financial statements are prepared and
presented in accordance with accounting principles generally
accepted in the United States of America.
Significant
accounting policies are as follows:
(1) Principal Accounting
Policies
Basis of
consolidation and accounting for investments in affiliated
companies—
The
consolidated financial statements include the accounts of NTT, its
subsidiaries, and variable interest entities (“VIEs”).
All significant intercompany transactions and accounts are
eliminated in consolidation.
The fiscal
years of certain foreign subsidiaries end on December 31,
however, any significant subsequent transactions for the period
from January 1 to March 31 are reflected in the results
of operations of NTT Group.
As of
April 1, 2015, certain of NTT’s consolidated
subsidiaries changed their fiscal year ends from December 31
to March 31, thereby eliminating a three-month lag between
their fiscal year ends and NTT’s fiscal year end in
NTT’s consolidated financial statements. The elimination of
this lag was applied as a change in accounting policy. NTT did not
make any retrospective adjustments to its financial statements as
these changes did not have a material impact on the consolidated
financial statements for the fiscal year ended March 31, 2015.
As a result of this change, NTT’s retained earnings have
increased by ¥700 million, and its accumulated other
comprehensive income (loss), noncontrolling interests and
redeemable noncontrolling interests have decreased by
¥9,702 million, ¥595 million and
¥419 million, respectively, as of the beginning of the
previous fiscal year. In addition, the change in cash and cash
equivalents resulting from this change in fiscal year end is
presented in the consolidated statements of cash flows under
“Increase (decrease) in cash and cash equivalents due to
change in fiscal year end of consolidated
subsidiaries.”
As of
April 1, 2016, certain of NTT’s consolidated
subsidiaries changed their fiscal year ends from December 31
to March 31, thereby eliminating a three-month lag between
their fiscal year ends and NTT’s fiscal year end in
NTT’s consolidated financial statements. The elimination of
this lag was applied as a change in accounting policy. NTT did not
make any retrospective adjustments to its financial statements as
these changes did not have a material impact on the consolidated
financial statements for the fiscal year ended March 31, 2016.
As a result of this change, NTT’s retained earnings,
accumulated other comprehensive income (loss) and noncontrolling
interests have decreased by ¥214 million,
¥1,454 million and ¥1,408 million,
respectively, as of the beginning of the current fiscal year. In
addition, the change in cash and cash equivalents resulting from
this change in fiscal year end is presented in the consolidated
statements of cash flows under “Increase (decrease) in cash
and cash equivalents due to change in fiscal year end of
consolidated subsidiaries.”
Investments
in affiliated companies where NTT Group has the ability to exercise
significant influence over the affiliated companies, but does not
have a controlling financial interest, are accounted for under the
equity method. NTT evaluates its investments in affiliates for
impairment due to declines in value considered to be other than
temporary. In performing its evaluations, NTT utilizes various
information, as available, including cash flow projections,
independent valuations and, if applicable, stock price analysis. In
the event of a determination that a decline in value is other than
temporary, a charge to earnings is recorded for the loss and a new
cost basis in the investment is established.
Use of
estimates—
The
preparation of NTT’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revenue
recognition, estimated useful lives and recovery of the carrying
amount of property, plant and equipment, software and certain other
intangible assets, goodwill, investments, employees’
retirement benefit obligations, income tax uncertainties and
realizability of deferred tax assets and accrued liabilities for
point programs.
Effective
July 1, 2014, NTT Group revised its estimate of the expected
useful life of a part of the software for telecommunications
network and internal-use
The financial
impact from this change in accounting estimate on the fiscal year
ended March 31, 2015 to “Income before income taxes and
equity in earnings (losses) of affiliated companies,”
“Net income attributable to NTT” and “Per share
of common stock” of “Net income attributable to
NTT” adjusted to reflect the stock split (see Note 16
(“Equity”)) is ¥51,307 million,
¥21,754 million, and ¥9.95, respectively.
Revenue
recognition—
Revenues
arising from fixed voice related services, mobile voice related
services, IP/packet communications services and other services are
recognized at the time these services are provided to
customers.
With regard
to revenues from mobile voice related services and IP/packet
communications services, monthly billing plans for mobile phone
services generally include a certain amount of allowances (free
minutes and/or packets), and the used amount of the allowances is
subtracted from total usage in calculating the airtime revenue from
a subscriber for the month. NTT Group offers billing arrangements,
called “Nikagetsu Kurikoshi” (two-month
Non-recurring non-recurring
Sales of
telecommunication equipment are recognized as income upon delivery
of the equipment to purchasers, primarily agent resellers, when
title to the product, and the risk and rewards of ownership, have
been substantially transferred. Certain commissions paid to
purchasers, primarily agent resellers, and incentives given to
subscribers are recognized as a reduction of sales of
telecommunication equipment.
NTT Group has
offered an incentive program which provides certain discounts for
subscribers who purchase qualified smartphones under the
installment payment arrangement. Under the incentive program, NTT
Group provides subscribers with the discounts depending on the
number of installment payments upon certain events including
replacement of the original smartphones. From the fiscal year ended
March 31, 2015, NTT Group has recognized estimated future
discount amount as a reduction of revenue since NTT Group developed
sufficient historical evidence such as an analysis of the
historical churn rate and replacement rate of the qualified and
other smartphones to reasonably estimate the future discount
amount.
With regard
to sales of telecommunication equipment in the mobile
communications business, NTT Group provides subscribers with
options to select installment payments for the purchase of the
handset over a period of 12 or 24 months. When installment payments
are selected, under agreements entered into among NTT Group,
subscribers and agent resellers, NTT Group provides financing by
providing funds for the purchase of the handset by the subscribers.
NTT Group then includes current installments for the receivable for
the purchased handset with basic monthly charges and airtime
charges for the installment payment term. Because equipment sales
are recognized upon delivery of handsets to agent resellers, the
advance payment for the purchased handset to agent resellers and
subsequent cash collection of the installment receivable for the
purchased handset from subscribers do not have an impact on our
equipment sales.
Revenues from
system integration services are recognized as work on contracts
progresses. However, in cases where the contract period is short
and the difference in the impact on the financial position or
results of operations is immaterial, or in cases where it is
difficult to make a reasonable estimate on the progress of the
contracted work, revenues are recognized upon completion of the
contracted services.
Provision for
estimated losses on system integration projects, if any, is made in
the fiscal period in which the loss becomes evident.
Cash and
cash equivalents, short-term investments—
Excess cash
is mainly invested in time deposits, marketable bonds of the
Japanese Government or commercial paper. Those with original
maturities of three months or less are classified as “Cash
and cash equivalents” in the consolidated balance sheets.
Those with original maturities of longer than three months and
remaining maturities of 12 months or less at the end of the fiscal
year are classified as “Short-term investments” in the
consolidated balance sheets.
NTT Group has
maintained a global cash management system (“Global
CMS”) with a single financial institution since 2012 in order
to improve the efficiency and effectiveness of its cash management.
The Global CMS receives excess cash and extends loans to
participating subsidiaries. With respect to offsetting in the
Global CMS, as all of the criteria for offsetting have been met,
NTT Group offsets positive and negative cash balances. NTT’s
consolidated balance sheets as of March 31, 2016 and 2017
reflect such offset of ¥123,608 million and
¥172,208 million, respectively.
Foreign
currency translation and transactions—
All asset and
liability accounts of foreign subsidiaries and affiliates are
translated into Japanese yen at appropriate year-end
Foreign
currency receivables and payables are re-measured year-end
NTT Group
transacts limited business in foreign currencies. The effect of
exchange rate fluctuations from the initial transaction date to the
settlement date is recorded as “Other, net” in the
consolidated statements of income.
Marketable
securities and other investments—
Unrealized
gains and losses on available-for-sale held-to-maturity
Inventories—
Inventories
consist of telecommunications equipment to be sold, projects in
progress, materials and supplies, which are stated at the lower of
cost or market. The cost of telecommunications equipment to be sold
and materials is determined on a first-in first-out
Property,
plant and equipment and depreciation—
Property,
plant and equipment are stated at cost. Depreciation is computed
principally using the straight-line method at rates based on
estimated useful lives of the assets. With minor exceptions, the
estimated useful lives of depreciable properties (estimated
economic life) are as follows:
Digital switch equipment
(including wireless telecommunications equipment) 8 to 16 years
Cables 13 to 36 years
Tubes and
tunnels 50 years
Reinforced concrete
buildings 42 to 56 years
Machinery, vessels and
tools 3 to 26 years
NTT and its
subsidiaries in Japan traditionally used the declining-balance
method for calculating depreciation of property, plant and
equipment. Effective April 1, 2016, NTT and its subsidiaries
adopted the straight-line method of depreciation. As NTT Group
plans to complete the expansion of its service areas for
fiber-optic services and LTE services in the network business, it
has been shifting the focus of its capital investments to improving
the efficiency in using facilities while maintaining the current
functionality. With respect to network services, NTT has started
providing the “Hikari Collaboration Model,” the
wholesale provision of fiber-optic access services, which can be
used by customers of both fixed-line communications services and
mobile communications services in the long-term. Through these
efforts, NTT expects the stable usage of property, plant and
equipment going forward. For these reasons, NTT believes that the
straight-line depreciation method better reflects the pattern of
consumption of the future benefits to be derived from those assets
being depreciated. The effect of the change in the depreciation
method is recognized prospectively as a change in the accounting
estimate pursuant to FASB ASC-250,
Depreciation
expense is computed based on the total depreciable amount, which is
cost, net of estimated residual value. Maintenance and repairs,
including minor renewals and betterments, are charged to income as
incurred.
Capitalized interest—
NTT Group
capitalized interest related to the construction of property, plant
and equipment over the period of construction. NTT Group also
capitalizes interest associated with the development of internal-use
Impairment
of long-lived assets—
Long-lived
assets to be held and used, including property, plant and
equipment, software and certain other intangible assets with finite
useful lives are reviewed for impairment whenever events or changes
in circumstances indicate that the carrying amount may not be
recoverable. If the total of the expected future undiscounted cash
flows is less than the carrying amount of the asset, the loss
recognized is the amount by which the carrying amount of the asset
exceeds its fair value as measured through various valuation
techniques, including discounted cash flow models, quoted market
value and third-party independent appraisals, as considered
necessary. Assets to be disposed of by sale are reported at the
lower of the carrying amount or estimated fair value less costs to
sell.
Goodwill,
Software and other intangible assets—
Goodwill is
an asset representing the future economic benefits arising from
other assets acquired in a business combination that are not
individually identified and recognized. Goodwill is not amortized,
but tested for impairment at least annually and more frequently
when indicators of impairment are present. NTT Group may perform a
qualitative assessment to some or all of the reporting units before
applying the two-step two-step two-step
During the
fiscal year ended March 31, 2015, NTT DOCOMO realigned its
operating segments in order to reflect its changing business
management. As a result of this realignment of operating segments,
NTT Group reorganized the reporting structure of its mobile
communications business segment into communications, smart life and
other businesses reporting units. In conjunction with this change,
NTT Group reassigned the goodwill attributable to these reporting
units prior to the realignment to the communications, smart life
and other businesses reporting units using a relative fair value
allocation approach based on the composition of each business
reporting unit prior to the realignment.
For the
fiscal year ended March 31, 2016, NTT changed the goodwill
impairment testing date for certain of NTT’s consolidated
subsidiaries from September 30 to October 31. NTT concludes
this change in accounting policy is preferable, as it more closely
aligns the goodwill impairment testing date with NTT’s
strategic planning processes and promotes more accurate goodwill
impairment analysis. The change in testing date does not delay,
accelerate or avoid any potential goodwill impairment loss for the
consolidated fiscal year ended March 31, 2016. NTT also
performed annual goodwill impairment tests on September 30,
2015 prior to the change in the testing date, and on
October 31, 2015 following the change, in respect of the
fiscal year ended March 31, 2016. NTT concluded that
NTT’s goodwill was not impaired as of either
dates.
Intangible
assets other than goodwill primarily consist of computer software.
NTT Group capitalizes the cost of internal-use internal-use
The
intangible assets with indefinite lives are not amortized, but
tested for impairment on an annual basis and when indicators of
impairment are present.
Income
taxes—
Income taxes
are accounted for under the asset and liability method. Deferred
tax assets and liabilities are recognized for the expected future
tax consequences attributable to temporary differences between the
financial statement carrying amounts and the tax bases of assets or
liabilities and operating loss carryforwards. Deferred tax assets
and liabilities are measured using enacted tax rates expected to be
applicable during the periods in which existing temporary
differences reverse and operating loss carryforwards are
utilized.
A valuation
allowance is recognized to reduce deferred tax assets to the amount
more likely than not to be realized.
The effect of
income tax positions are recognized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Derivative
financial instruments—
NTT Group
uses several types of derivative financial instruments to manage
market risks such as fluctuations in foreign currency exchange
rates and interest rates. NTT Group does not use derivative
instruments for trading or speculative purposes.
All
derivatives are recognized as either assets or liabilities in the
balance sheet at fair value and are reported in “Prepaid
expenses and other current assets,” “Other
assets,” “Current liabilities—Other” and
“Long-term liabilities—Other” in the consolidated
balance sheets. Classification of each derivative as current
or non-current
The fair
values of forward exchange contracts, interest rate swap
agreements, currency swap agreements, currency option agreements
and forward contracts are measured by inputs derived principally
from observable market data provided by financial
institutions.
For
derivatives classified as fair value hedges, changes in the fair
value of derivatives designated and effective as fair value hedges
for recognized assets or liabilities or unrecognized firm
commitments are recognized in earnings as offsets to changes in the
fair value of the related hedged assets or liabilities.
For
derivatives classified as cash flow hedges, changes in the fair
value of derivatives designated and effective as cash flow hedges
for forecasted transactions or exposures associated with recognized
assets or liabilities are initially recorded in other comprehensive
income (loss) and reclassified into earnings when the hedged
transaction affects earnings.
From time to
time, however, NTT Group may enter into derivatives that
economically hedge certain of its risks, even though hedge
accounting does not apply. In these cases, changes in the fair
values of these derivatives are recognized in current period
earnings.
NTT Group
formally documents all relationships between hedging instruments
and hedged items, as well as its risk management objective and
strategy for undertaking various hedging transactions. This process
includes linking all derivatives that are designated as fair value
or cash flow hedges to (1) specific assets or liabilities on
the balance sheet or (2) specific firm commitments or
forecasted transactions. NTT Group also assesses (both at the
hedge’s inception and on an ongoing basis at least quarterly)
whether the derivatives that are used in hedging transactions have
been highly effective in offsetting changes in the fair value or
cash flows of hedged items and whether those derivatives may be
expected to remain highly effective in future periods. When it is
determined that a derivative is not highly effective as a hedge,
NTT Group discontinues hedge accounting. The amounts representing
hedges’ ineffectiveness and the component of derivative
instruments’ gain or loss excluded from the assessment of
hedge effectiveness are reported as “Other, net” in the
consolidated statements of income.
Cash flows
from financial instruments accounted for as hedges are classified
in the consolidated statements of cash flows under the same
category as the items being hedged.
Earnings
per share—
Basic
earnings per share (“EPS”) is computed based on the
average number of shares outstanding during the year. Diluted EPS
assumes the dilution that could occur if securities or other
contracts to issue common stock were exercised or converted into
common stock or resulted in the issuance of common stock. Since NTT
did not issue dilutive securities, there is no difference between
basic EPS and diluted EPS.
For
information on NTT’s stock split, see Note 16.
Variable
Interest Entities—
NTT Group
utilizes VIEs in the ordinary course of business mainly to
facilitate the securitization of certain assets, such as real
estate. If NTT Group has both the authority to direct the
activities of a VIE and the obligation to absorb losses of the VIE
that could potentially be significant to the VIE or the right to
receive benefits from the VIE that could potentially be significant
to the VIE, then NTT Group determines that it is the VIE’s
primary beneficiary and consolidates the VIE.
Asset
Retirement Obligations—
NTT
Group’s legal obligations associated with the retirement of
tangible long-lived assets are recorded as liabilities, measured at
fair value, when those obligations are incurred if a reasonable
estimate of fair value can be made. Upon initially recognizing
liabilities for asset retirement obligations, an entity must
capitalize the cost by recognizing an increase in the carrying
amount of the related tangible long-lived assets.
NTT
Group’s asset retirement obligations primarily relate to
obligations to restore leased land and buildings for NTT
Group’s telecommunications equipment to their original
condition. NTT has concluded that their estimates of the fair value
of these liabilities are immaterial.
Employees’ retirement benefits—
NTT Group
recognizes the funded status of its benefit plan, measured as the
difference between the plan assets at fair value and the benefit
obligation, in the consolidated balance sheets. Changes in the
funded status are recognized as changes in comprehensive income
(loss) during the fiscal period in which such changes
occur.
Pension
benefits earned during the year as well as interest on projected
benefit obligations are currently accrued. Prior service cost and
net actuarial loss in excess of 10% of the greater of the projected
benefit obligation or the fair value of plan assets, both of which
are included in “Accumulated other comprehensive income
(loss),” are amortized over the expected average remaining
service period of employees on a straight-line basis.
Accrued
liabilities for point programs—
NTT Group
grants “points” to customers based on the usage of
mobile, FLET’S Hikari and other services, which provide
benefits, including discounts on merchandise, and records
“Accrued liabilities for point programs” relating to
the points that customers earn.
Redeemable
noncontrolling interests—
A portion of
noncontrolling interests of certain subsidiaries can be put to NTT
Group upon certain events. As redemption of the noncontrolling
interests is not solely in the control of NTT Group, the redemption
amount based on fair value price is considered as “Redeemable
noncontrolling interests” and presented in between
Liabilities and Equity in the consolidated balance
sheets.
As of
March 31, 2016 and 2017, NTT Group believes that subsequent
adjustment of the presented amount of redeemable noncontrolling
interests is unnecessary mainly because they are not currently
redeemable and it is not probable that they will become redeemable.
NTT Group will annually reassess the probability.
Reclassifications—
On
April 1, 2016, in order to clarify disclosures, other
intangible asset impairments previously classified under
“Goodwill and other intangible asset impairments” have
been reclassified into “Impairment losses—Other,”
and goodwill impairments previously classified under
“Goodwill and other intangible asset impairments” have
been reclassified into “Impairment
losses—Goodwill.” In accordance with these
reclassifications, impairment losses of property, plant and
equipment and software previously classified under
“Impairment losses” have been reclassified into
“Impairment losses—Other.”
Certain items
for prior periods’ financial statements have been
reclassified to conform to the presentation for the fiscal year
ended March 31, 2017.
(2) Recently issued
Accounting Standards
Revenue
from Contracts with Customers—
On
May 28, 2014, the FASB issued ASU 2014-09
The FASB also
issued ASU 2016-08 2016-10 2016-12 2016-20 2017-05 2014-09
On
August 12, 2015, the FASB issued ASU 2015-14 2014-09
The two
permitted transition methods under the new standard are the full
retrospective method, or the modified retrospective method. Under
the full retrospective method, all periods presented will be
updated upon adoption to conform to the new standard and a
cumulative adjustment for effects on periods prior to the reporting
period will be recorded to retained earnings at the beginning of
the initial reporting period. Under the modified retrospective
approach, the current reporting period will be updated to conform
to the new standard and a cumulative adjustment for effects of
applying the new standard to periods prior to the reporting period
that includes the date of initial application is recorded to
retained earnings as of the date of initial application, and also
incremental disclosures related to the amount affected by the
application of this new standard are required.
NTT has not
decided on a transition method and is currently evaluating the
impact of the new standard on NTT’s consolidated financial
statements and related disclosures. The impact on revenue resulting
from the application of the new standard will be subject to
assessments that are dependent on many variables, including, but
not limited to, the terms, the transaction prices including
discounts and the mixture of the goods and services of NTT’s
contractual arrangements. While NTT is continuing to assess all
potential impacts resulting from the application of the new
standard, NTT believes that the most significant impacts may
include the following items:
•
The new standard requires the recognition of incremental costs
of obtaining contacts and direct costs of fulfilling contracts with
customers as assets. Under the current standard, those costs
relating to communication services provided on the Regional
communications business, the Long distance and international
communications business, and the Mobile communications business are
capitalized and amortized up to the upfront fees as the upper limit
over the estimated average period of the subscription for each
service. After adopting the new standard, all of those costs will
be capitalized, and therefore, part of the sales commissions and
other charges that have previously been treated as expenses will be
recognized as additional assets. For the fiscal year ended March
31, 2017, the majority of the amount of sales commissions incurred
for agent resellers was ¥320,800 million which was mainly
included in the Mobile communication business.
•
The new standard requires that if customers are granted by an
entity the option to acquire additional goods or services at a
discount by a contract agreed between the customer and the entity,
the entity shall identify this option as a separate performance
obligation upon granting such option as a part of the consideration
of the transaction being recognized as contract liabilities, and
recognize revenue when the additional good or service is
transferred at a discount to the customer or when such option
expires. Under the current standard, NTT Group records accrued
liabilities relating to the points that customers earn. After
adopting the new standard, NTT Group will recognize a part of the
consideration for transactions of mobile communications and other
services as contract liabilities at the time when the points are
granted, and recognize revenue when points are used for additional
goods or services at a discount. For the fiscal year ended March
31, 2017, the majority of the amount of expenses for point programs
under the existing standards was ¥94,291 million, which was
included in the Mobile communication business.
NTT Group is
in the process of setting up operating processes and internal
controls for the adoption of the new revenue recognition
standard.
Recognition and Measurement of Financial Assets and
Financial Liabilities—
On
January 5, 2016, the FASB issued ASU 2016-01
NTT is
currently evaluating the effect of adopting the ASU.
Leases—
On
February 25, 2016, the FASB issued ASU 2016-02 right-of-use
The adoption
of the new accounting standard is expected to result in the
recognition of additional right-of-use assets and lease
liabilities. NTT is considering the scope and the amounts of assets
and liabilities to be recognized.
Simplifying the Test for Goodwill
Impairment—
On
January 26, 2017, the FASB issued ASU 2017-04
NTT is
currently evaluating the effect of adopting the ASU.
Improving
the Presentation of Net Periodic Pension Cost and Net Periodic
Postretirement Benefit Cost—
On
March 10, 2017, the FASB issued ASU2017-07
NTT is
currently evaluating the effect of adopting the ASU.</t>
  </si>
  <si>
    <t>Related party transactions</t>
  </si>
  <si>
    <t>3. Related party
transactions:
Related party
transactions mainly consist of transactions with affiliated
companies. NTT Group has entered into a number of different types
of transactions with affiliated companies, the most significant of
which are the purchases of terminal equipment and materials and the
receipt of certain services. Transactions with affiliated companies
are based on the values that approximate arm’s-length
Transactions
with affiliated companies for each of the three years in the period
ended March 31, 2017 and the related balances at
March 31, 2015, 2016 and 2017 are as follows:
2015 2016 2017
Millions of
yen
Operating
revenues ¥ 45,703 ¥ 53,590 ¥ 69,134
Operating
expenses ¥ 137,483 ¥ 140,838 ¥ 136,200
Receivables ¥ 32,859 ¥ 34,247 ¥ 31,653
Payables ¥ 112,309 ¥ 119,562 ¥ 149,862
Dividends from
affiliated companies accounted for by the equity method for the
fiscal years ended March 31, 2015, 2016 and 2017 were
¥25,881 million, ¥20,462 million and
¥16,068 million, respectively.</t>
  </si>
  <si>
    <t>Variable Interest Entities</t>
  </si>
  <si>
    <t>4. Variable Interest
Entities
NTT Group
makes investments in business entities that develop and lease real
estates. Those entities have been determined to be a VIE as most of
the decision-making authority for the entities does not reside
within the entities’ equity interests, but rather is embedded
in the real estate management contracts between those entities and
NTT Group, under which decision-making authority is delegated to
real estate companies or other companies within NTT Group. In
addition, NTT Group has the greater part of the equity interests in
such entities, and NTT Group has therefore determined that it is
the primary beneficiary of those entities.
The assets
and liabilities of VIEs relating to real estate development and
rental for which NTT Group has determined it is the primary
beneficiary and which are consolidated in NTT Group’s
consolidated balance sheets as of March 31, 2016 and 2017 are
as follows:
2016 2017
Millions of
yen
Develop and lease real
estate (* 1,2
Current assets ¥ 21,550 ¥ 15,984
Property, plant and
equipment 168,252 165,701
Investments and other
assets 2,766 3,021
Current
liabilities 2,648 2,098
Long-term
liabilities 65,196 64,569
(*1) Property, plant and
equipment, Current liabilities and Long-term liabilities of VIEs
established to develop and lease real estates included
“Land” totaling ¥122,878 million and
¥122,878 million, “Current portion of long-term
debt” totaling ¥800 million and
¥800 million, and “Long-term debt” totaling
¥37,300 million and ¥36,500 million at
March 31, 2016 and 2017, respectively.
(*2) “Current portion of
long-term debt” and “Long-term debt (excluding current
portion)” above are secured by the VIEs’ land and
buildings totaling ¥230,636 million and
¥227,796 million at March 31, 2016 and 2017,
respectively.
In addition,
there are certain investments in business entities that develop and
lease real estates for which NTT Group is not the primary
beneficiary. Those entities have been determined to be a VIE as
most of the decision-making authority for the entities does not
reside within the entities’ equity interests, but rather is
embedded in the real estate management contracts between those
entities and third parties. Under these real estate management
contracts, decision-making authority is not granted to NTT Group,
and NTT Group has therefore determined that it is not the primary
beneficiary of those entities. As of March 31, 2016 and 2017,
the total investment amount in these entities was ¥6,343
million and ¥6,999 million, respectively, which represent
NTT Group’s maximum loss amount.
NTT Group has
adopted ASU 2015-02 “Amendments to the Consolidation
Analysis” beginning on April 1, 2016. Although there are
entities involved in real estate development that have been newly
determined to be nonconsolidated VIEs as a result of the new ASU,
the effect of the adoption is immaterial.</t>
  </si>
  <si>
    <t>Cash and cash equivalents</t>
  </si>
  <si>
    <t>5. Cash and cash
equivalents:
Cash and cash
equivalents at March 31, 2016 and 2017 comprised the
following:
2016 2017
Millions of
yen
Cash ¥ 869,296 ¥ 893,797
Commercial paper and
certificates of deposit, commercial paper and marketable securities
purchased under agreements to resell 433 236
Time deposits, certificates
of deposit and other 218,546 31,180
Total ¥ 1,088,275 ¥ 925,213
Commercial
paper and certificates of deposit, commercial paper and marketable
securities purchased under agreements to resell, and time deposits,
certificates of deposit and other are stated at amounts that
approximate fair value. Commercial paper are
classified as available-for-sale
Cash is mainly
deposited into several domestic financial institutions and there is
no significant concentration of cash deposits in any particular
financial institution.</t>
  </si>
  <si>
    <t>Inventories</t>
  </si>
  <si>
    <t>6. Inventories:
Inventories at
March 31, 2016 and 2017 comprised the following:
2016 2017
Millions of
yen
Telecommunications equipment
to be sold and materials ¥ 153,463 ¥ 155,248
Projects in
progress 142,845 112,514
Supplies 118,273 97,617
Total ¥ 414,581 ¥ 365,379</t>
  </si>
  <si>
    <t>Impairment of long-lived assets</t>
  </si>
  <si>
    <t>7. Impairment of long-lived
assets:
Impairment
of multimedia broadcasting business for mobile devices
assets—
For the
fiscal year ended March 31, 2015, NTT DOCOMO and its
subsidiaries failed to meet the forecasted revenues of the
multimedia broadcasting business for mobile devices due to new
competition in content and services provided through smart phones
and other devices, resulting in a significant increase in
uncertainty over the likelihood of future significant improvement
of the profitability of this business. This triggered NTT DOCOMO to
conduct the recoverability for its long-lived assets, including
property, plant and equipment and intangible assets, of the
multimedia broadcasting business for the fiscal year ended
March 31, 2015. The estimated undiscounted future cash flows
generated by such long-lived assets were less than their carrying
amounts. The fair value of long-lived assets related to the
multimedia broadcasting business for mobile devices was estimated
primarily based on the discounted cash flow method. As the
discounted cash flows expected to be generated by the long-lived
assets would be a negative, NTT DOCOMO recorded an impairment for
the entire carrying amount of these assets. In addition, NTT DOCOMO
estimated the fair value of certain equipment related to the
multimedia broadcasting business based on the observable market
transactions of comparable assets, such as the orderly liquidation
value of each asset.
Consequently,
a reduction of the carrying amounts to fair value was necessary
resulting in NTT DOCOMO recording a non-cash
During the
fiscal year ended March 31, 2016, NTT DOCOMO also recorded
a non-cash
NTT DOCOMO
terminated the multimedia broadcasting business for mobile devices
on June 30, 2016. The termination did not result in the
recognition of impairment losses.</t>
  </si>
  <si>
    <t>Investments in affiliated companies</t>
  </si>
  <si>
    <t>8. Investments in affiliated
companies:
PLDT Inc.
(formerly Philippine Long Distance Telephone
Company)—
PLDT Inc.
(“PLDT”) is a telecommunication operator in the
Philippines and a public company listed on the Philippine Stock
Exchange and the New York Stock Exchange.
NTT Group
held approximately 20% of PLDT’s outstanding common shares
and approximately 12% of voting interest in PLDT as of March 31,
2016 and 2017. The ratio of outstanding common shares and voting
interest in PLDT held by NTT Group as of March 31, 2016 and 2017
are disproportionate because PLDT issued voting preferred stock in
October, 2012.
NTT Group
applies the equity method of accounting for the investment in PLDT,
as NTT Group has the ability to exercise significant influence over
PLDT given NTT DOCOMO’s board representation and the right to
exercise its voting rights in accordance with an agreement between
PLDT and its major shareholders.
NTT
Group’s carrying amount of its investment in PLDT was
¥145,847 million and ¥133,823 million as of
March 31, 2016 and 2017, respectively. The aggregate market
price of the PLDT shares owned by NTT Group was
¥214,138 million and ¥162,096 million as of
March 31, 2016 and 2017, respectively.
Tata
Teleservices Limited—
Tata
Teleservices Limited (“TTSL”) is a telecommunication
operator in India and a privately held company.
As of
March 31, 2016 and 2017, NTT Group held approximately 26.5%
and 21.6%, respectively, of the outstanding common shares of
TTSL.
Under the
shareholders agreement (the “Agreement”) entered into
among TTSL, Tata Sons Limited (“Tata Sons”) and NTT
DOCOMO, when NTT DOCOMO entered into a business alliance with TTSL
in March 2009, NTT DOCOMO shall have certain shareholder rights
including the right to require Tata Sons to find a suitable buyer
for NTT DOCOMO’s entire stake (1,248,974,378 shares, or
approximately 26.5% of outstanding shares) in TTSL for 50% of the
NTT DOCOMO’s acquisition price, which amounts to
72.5 billion Indian rupees (or
¥124.7 billion *1 ) or at fair value, whichever is higher, in the event that
TTSL fails to achieve certain specified performance targets by
March 31, 2014. The right became exercisable on May 30,
2014, and NTT DOCOMO exercised the right on July 7,
2014.
The
obligation of Tata Sons under the Agreement was not fulfilled,
although NTT DOCOMO repeatedly held discussions with Tata Sons in
regards to the sale of its entire stake in TTSL, pursuant to the
Agreement. Accordingly, NTT DOCOMO submitted its request for
arbitration to the London Court of International Arbitration
(“LCIA”) on January 3, 2015.
NTT DOCOMO
received a binding arbitration award from the LCIA on June 23,
2016. The award orders that Tata Sons pay damages to NTT DOCOMO in
the amount of approximately $1,172 million (or
¥130.0 billion *2 ) for Tata Sons’ breach of the shareholders
agreement, upon NTT DOCOMO’s tender of its entire stake in
TTSL to Tata Sons or its designee.
On
July 8, 2016, NTT DOCOMO submitted an application to the High
Court in India (“the Court”) requesting enforcement of
the LCIA Award in India. On February 25, 2017, NTT DOCOMO and
Tata Sons submitted a joint application to the Court requesting the
Court to declare that the LCIA Award is enforceable in India. On
April 28, 2017, the Court delivered a court decision approving
the joint application. The remittance will be made after the
necessary procedures under Indian regulations are
completed.
Since the
transfer of NTT DOCOMO’s shares in TTSL has not been
completed as of March 31, 2017, NTT DOCOMO has not accounted for
the transfer of the shares considering uncertain circumstances. NTT
Group may recognize a gain if the transfer of TTSL shares with the
remittance from Tata Sons described above is completed. NTT Group
continues to account for the investment in TTSL under the equity
method as NTT Group continues to hold approximately 21.6% of the
outstanding voting shares of TTSL and has the representation on the
Board of Directors of TTSL.
Impairment—
NTT Group
reviews factors such as the financial condition and near-term
prospects of its affiliates on a regular basis in order to
determine if any decline in investment values was other than
temporary.
During the
fiscal years ended March 31, 2015 and 2016, NTT Group
determined that the value of the investment has not suffered a
decline that was other than temporary.
NTT Group
determined that there were other-than-temporary declines in values,
of certain investments including Hutchison Telephone Company
Limited and recognized impairment losses aggregating
¥23,342 million, net of deferred income taxes of
¥578 million, for the fiscal year ended March 31,
2017. These impairment losses are included in the consolidated
statements of income under “Equity in earnings (losses) of
affiliated companies.”
*1 1 rupee = ¥1.72 as
of May 31, 2017
*2 $1 = ¥110.96 as of
May 31, 2017
NTT’s
share of undistributed earnings of its affiliated companies
included in its consolidated retained earnings were ¥90,631
million, ¥ 97,372 million and ¥127,168 million as of
March 31, 2015, 2016 and 2017, respectively.
NTT
Group’s total investment in its affiliated publicly-held
companies at March 31, 2016 and 2017 were
¥164,855 million and ¥152,725 million,
respectively, and based on quoted market prices at that date, the
related market values were ¥245,613 million and
¥189,553 million, respectively.
The total
carrying amounts of NTT’s investments in affiliates in the
consolidated balance sheets at March 31, 2016 and 2017 were
greater by ¥271,175 million and by
¥206,661 million, respectively, than its aggregate
underlying equity in net assets of such affiliates as of the date
of the most recent available financial statements of the investees.
The differences mainly consist of investor level goodwill and fair
value adjustments for amortizable intangible assets.</t>
  </si>
  <si>
    <t>Marketable securities and other investments</t>
  </si>
  <si>
    <t>9. Marketable securities and other
investments:
Marketable
securities and other investments include available-for-sale held-to-maturity available-for-sale held-to-maturity
March 31,
2016
Cost Gross Gross Fair
value
Millions of
yen
Available-for-sale:
Equity
securities ¥ 145,893 ¥ 184,204 ¥ 667 ¥ 329,430
Debt securities 85,426 1,730 179 86,977
Held-to-maturity:
Debt securities 5,461 105 2 5,564
Total ¥ 236,780 ¥ 186,039 ¥ 848 ¥ 421,971
March 31,
2017
Cost Gross Gross Fair
value
Millions of
yen
Available-for-sale:
Equity
securities ¥ 140,673 ¥ 194,501 ¥ 780 ¥ 334,394
Debt securities 96,231 1,635 368 97,498
Held-to-maturity:
Debt securities 4,479 82 7 4,554
Total ¥ 241,383 ¥ 196,218 ¥ 1,155 ¥ 436,446
Gross
unrealized holding losses and the fair value of available-for-sale held-to-maturity
March 31,
2016
Less than 12
months 12 months or
longer
Fair
value Gross Fair
value Gross
Millions of
yen
Available-for-sale:
Equity
securities ¥ 4,180 ¥ 505 ¥ 623 ¥ 162
Debt securities 14,396 100 6,122 79
Held-to-maturity:
Debt securities 305 2 — —
March 31,
2017
Less than 12
months 12 months or
longer
Fair
value Gross Fair
value Gross
Millions of
yen
Available-for-sale:
Equity
securities ¥ 8,827 ¥ 757 ¥ 81 ¥ 23
Debt securities 26,143 238 13,835 130
Held-to-maturity:
Debt securities 201 2 301 5
In the ordinary
course of business, NTT Group maintains equity securities as
long-term investment accounted for under the cost method, which are
included in “Marketable securities and other
investments.” The total carrying amounts of those securities
were ¥59,512 million and ¥61,474 million at
March 31, 2016 and 2017, respectively. Unless NTT Group
identifies events or changes in circumstances that may have had a
significant adverse effect on the fair value of these investments,
the fair value of such cost method investments is not estimated.
NTT Group did not evaluate fair values of investment securities
with an aggregate carrying amount of ¥58,176 million and
¥61,465 million for impairment at March 31, 2016 and
2017, respectively.
Proceeds, gross
realized gains and losses from sales of available-for-sale
2015 2016 2017
Millions of
yen
Proceeds ¥ 10,117 ¥ 35,091 ¥ 25,231
Gross realized
gains 5,158 22,095 18,659
Gross realized
losses 875 101 377
Maturities of
debt securities classified as held-to-maturity
March 31,
2016 March 31,
2017
Carrying Fair Carrying Fair
Millions of
yen
Due within 1
year ¥ 1,092 ¥ 1,093 ¥ 349 ¥ 346
Due after 1 year through 5
years 825 832 623 630
Due after 5 years through
10 years 3,244 3,293 3,007 3,039
Due after 10
years 300 346 500 539
Total ¥ 5,461 ¥ 5,564 ¥ 4,479 ¥ 4,554</t>
  </si>
  <si>
    <t>Goodwill, Software and other intangible assets</t>
  </si>
  <si>
    <t xml:space="preserve">10. Goodwill, Software and other
intangible assets:
Goodwill—
As a result
of the annual impairment test, a goodwill impairment loss of
¥48,823 million was recognized for the fiscal year ended
March 31, 2017 for goodwill attributable to the Dimension Data
reporting unit in the long distance and international
communications business segment. This impairment loss was a result
of a re-evaluation
The amount of
goodwill included in the mobile communications business segment is
mainly related to NTT DOCOMO’s share repurchase program. The
repurchases of shares by NTT DOCOMO resulting in increases in
NTT’s ownership interest in NTT DOCOMO were accounted for as
acquisitions of minority interests using the purchase method, but
have been accounted for as equity transactions with noncontrolling
interests since April 2009.
The changes
in goodwill by reportable segment for the fiscal years ended
March 31, 2016 and 2017 are as follows:
2016
Long distance and Mobile Data Other Total
Millions of
yen
Balance at March 31,
2015 ¥ 442,100 ¥ 497,215 ¥ 244,275 ¥ 2,571 ¥ 1,186,161
Goodwill acquired during
year 84,712 — 17,521 — 102,233
Impairment
losses (4,719 ) — — — (4,719 )
Foreign currency
translation adjustments (22,754 ) (3,175 ) (17,037 ) — (42,966 )
Other (2,700 ) (10,937 ) 2,136 — (11,501 )
Balance at March 31,
2016 ¥ 496,639 ¥ 483,103 ¥ 246,895 ¥ 2,571 ¥ 1,229,208
2017
Long distance and Mobile Data Other Total
Millions of
yen
Balance at March 31,
2016 ¥ 496,639 ¥ 483,103 ¥ 246,895 ¥ 2,571 ¥ 1,229,208
Goodwill acquired during
year 5,915 — 154,637 — 160,552
Impairment
losses (53,294 ) — — — (53,294 )
Foreign currency
translation adjustments (21,263 ) (3,033 ) 7,364 — (16,932 )
Other (867 ) — (4,022 ) — (4,889 )
Balance at March 31,
2017 ¥ 427,130 ¥ 480,070 ¥ 404,874 ¥ 2,571 ¥ 1,314,645
Software
and Other intangible assets—
The following
table presents the major components of software and other
intangible assets as of March 31, 2016 and 2017.
March 31,
2016
Gross Carrying Amount Accumulated Net carrying amount
Millions of
yen
Amortizable intangible
assets:
Computer
software ¥ 6,207,423 ¥ 4,994,941 ¥ 1,212,482
Rights to use utility
facilities 338,098 299,614 38,484
Other 489,233 235,901 253,332
Total amortizable
intangible assets 7,034,754 5,530,456 1,504,298
Non-amortizable
Trademarks and trade
names 53,356
Rights to acquire the
building 16,792
Other 30,013
Total non-amortizable 100,161
Total ¥ 1,604,459
March 31,
2017
Gross Carrying Amount Accumulated Net carrying amount
Millions of
yen
Amortizable intangible
assets:
Computer
software ¥ 6,401,191 ¥ 5,191,706 ¥ 1,209,485
Rights to use utility
facilities 338,437 300,519 37,918
Other 586,775 274,343 312,432
Total amortizable
intangible assets 7,326,403 5,766,568 1,559,835
Non-amortizable
Trademarks and trade
names 49,863
Rights to acquire the
building 16,792
Other 36,913
Total non-amortizable 103,568
Total ¥ 1,663,403
The amount of
amortizable intangible assets acquired during the fiscal year ended
March 31, 2017 was ¥375,878 million, the main
component of which was Computer software in the amount of
¥360,268 million.
The aggregate
amortization expense for amortizable intangible assets for the
fiscal years ended March 31, 2015, 2016 and 2017 were
¥449,993 million, ¥417,191 million and
¥408,789 million, respectively.
Computer
software is recognized at cost and is amortized on a straight-line
basis over its estimated useful life, which is generally from five
to seven years. Rights to use utility facilities are acquired
using lump-sum
Trademarks
and trade names are intangible assets with indefinite lives
acquired through business combinations.
The estimated
aggregate amortization expenses for intangible assets during each
of the five years ending March 31 are as follows:
Fiscal year ending
March 31 Millions of yen
2018 ¥ 402,974
2019 321,686
2020 245,586
2021 179,494
2022 114,233 </t>
  </si>
  <si>
    <t>Short-term borrowings and long-term debt</t>
  </si>
  <si>
    <t>11. Short-term borrowings and
long-term debt:
Short-term
borrowings at March 31, 2016 and 2017 comprised the
following:
2016 2017
Millions of
yen
Borrowings denominated in
Japanese yen:
Unsecured short-term loans
from financial institutions bearing interest at weighted average
rates of 0.21% and 0.12% per annum at March 31, 2016 and 2017,
respectively ¥ 41,004 ¥ 40,804
Commercial paper bearing
interest at weighted average rates of (0.00)% per annum at
March 31, 2017 — 15,000
Borrowing denominated in
foreign currencies:
Unsecured short-term loans
from financial institutions 88,652 171,403
Total short-term
debt ¥ 129,656 ¥ 227,207
Long-term debt
at March 31, 2016 and 2017 comprised the following:
2016 2017
Millions of
yen
Debt denominated in
Japanese yen:
0.05% – 2.02% coupon
bonds due 2017 – 2031 ¥ 1,465,959 ¥ 1,266,000
0.16% floating rate bond
due 2022 100 100
Secured indebtedness to
financial institutions—
0.51% (weighted average)
loans due 2017 – 2029 38,782 37,782
0.26% (weighted average)
floating rate loans due 2017 – 2032 21,596 24,950
Unsecured indebtedness to
financial institutions—
0.88% (weighted average)
loans due 2017 – 2032 1,801,993 1,711,482
0.15% (weighted average)
floating rate loans due 2017 – 2026 76,905 56,960
3,405,335 3,097,274
Debt denominated in foreign
currencies:
1.40% – 2.15% U.S.
dollar notes due 2017 – 2021 205,701 286,085
1.50% floating rate U.S.
dollar notes due 2019 22,536 22,438
Unsecured indebtedness to
financial institutions—
2.41% (weighted average)
U.S. dollar loans due 2018 – 2021 8,198 11,940
1.59% (weighted average)
U.S. dollar floating rate loans due 2017 – 2029 247,522 349,497
0.72% (weighted average)
U.K. pound floating rate loans due 2018 16,530 11,212
1.31% (weighted average)
Euro loans due 2017 – 2027 53,308 14,473
0.15% (weighted average)
Euro floating rate loans due 2017 – 2027 31,527 26,624
Other loans due 2017
– 2026 32,539 31,124
617,861 753,393
Total long-term debt
principal 4,023,196 3,850,667
Less—Deferred bond
discounts (216 ) (285 )
4,022,980 3,850,382
Less—Current
portion (476,777 ) (681,904 )
Total long-term
debt ¥ 3,546,203 ¥ 3,168,478
Interest rates
and due dates in the above table are stated at March 31,
2017.
All holders of
the bonds and notes totaling ¥720,135 million issued by
NTT, referred to in the above table, generally have preferential
rights under the NTT Act to be paid prior to other unsecured
indebtedness, subject to certain general preferential rights
provided for in the Japanese Civil Code, such as preferential
rights of employees to wages.
The bond and
note agreements relating to NTT’s long-term debt at
March 31, 2017 generally provide that the bonds and notes may
be purchased by NTT in the market or directly from the holders.
Additionally, certain of the bonds and notes are redeemable at the
option of NTT, generally at the principal amount.
The balance of
long-term debt as of March 31, 2017, and the aggregate amounts
of annual maturities from the fiscal year ending March 31,
2018 to the fiscal year ending March 31, 2022 and thereafter
are as follows:
Fiscal year ending
March 31 Millions of yen
2018 ¥ 681,904
2019 625,067
2020 465,675
2021 444,757
2022 395,517
Thereafter 1,237,462
Total ¥ 3,850,382
As of
March 31, 2017, NTT Group has unused committed lines of credit
amounting to ¥75.1 billion.</t>
  </si>
  <si>
    <t>Employees' retirement benefits</t>
  </si>
  <si>
    <t>NTT CDBP</t>
  </si>
  <si>
    <t>12. Employees’ retirement
benefits:
NTT and
certain subsidiaries have defined contribution pension plans and
defined benefit pension plans. Defined benefit pension plans
consist of (i) Severance Payments and Contract-type Corporate
Pension Plans and (ii) the NTT Kigyou-Nenkin-Kikin (NTT Corporate
Defined Benefit Pension Plan (“NTT CDBP”)).
(1) Defined Contribution
Pension Plan
NTT and
certain subsidiaries recorded retirement benefit expenses of
¥19,513 million and ¥22,783 million related to
NTT Group’s defined contribution benefit plan in the fiscal
years ended March 31, 2016 and 2017, respectively.
(2) Severance Payments and
Contract-type Corporate Pension Plans
Employees are
generally entitled to lump-sum
NTT and
certain subsidiaries sponsor non-contributory
NTT Group
transitioned from the contract-type corporate pension plans to a
defined contribution pension plan, effective from future
contributions subsequent to April 1, 2014. NTT Group’s
contract-type corporate pension plan continues to remain for the
pension benefit earned up to March 31, 2014.
The following
table presents the reconciliation of the changes in the
plans’ benefit obligations and fair value of plan assets
during the fiscal years ended March 31, 2016 and 2017. NTT
uses a March 31 measurement date.
2016 2017
Millions of
yen
Change in benefit
obligations:
Benefit obligation,
beginning of year ¥ 1,879,969 ¥ 1,882,026
Service cost 63,669 65,930
Interest cost 18,569 9,490
Actuarial loss
(gain) 73,045 (24,665 )
Other 4,857 (1,267 )
Benefit payments
- Lump-sum (158,083 ) (153,015 )
Benefit obligation, end
of year 1,882,026 1,778,499
Change in fair value of
plan assets:
Fair value of plan
assets, beginning of year 1,122,736 1,041,561
Actual return on plan
assets 15,578 15,085
Employer
contributions 6,133 4,810
Other 1,826 200
Benefit payments -
Pension (104,712 ) (99,536 )
Fair value of plan
assets, end of year 1,041,561 962,120
At March 31:
Under-funded
status ¥ (840,465 ) ¥ (816,379 )
The following
table presents the amounts recognized in the consolidated balance
sheets:
2016 2017
Millions of
yen
At March 31:
Liability for
employees’ retirement benefits ¥ (925,239 ) ¥ (924,291 )
Other assets 84,774 107,912
Accumulated other
comprehensive loss (income) 235,895 208,297
Net amount
recognized ¥ (604,570 ) ¥ (608,082 )
The following
table provides the amounts recognized as accumulated other
comprehensive loss (income):
2016 2017
Millions of
yen
At March 31:
Net actuarial
loss ¥ 236,607 ¥ 208,000
Transition
obligation 404 354
Prior service
cost ( * ) (1,116 ) (57 )
Total ¥ 235,895 ¥ 208,297
(*) Prior service cost has
been amortized on the straight-line method over the average
remaining service period of employees expected to receive benefits
under the plans.
The following
table provides the accumulated benefit obligation:
2016 2017
Millions of
yen
At March 31:
Accumulated benefit
obligation ¥ 1,877,512 ¥ 1,778,498
The projected
benefit obligation and the fair value of plan assets in the plans
with projected benefit obligations in excess of fair value of plan
assets at March 31, 2016 and 2017 are as follows:
2016 2017
Millions of
yen
At March 31:
Projected benefit
obligation ¥ 1,875,651 ¥ 1,773,590
Fair value of plan
assets 1,034,021 954,678
The
accumulated benefit obligation and the fair value of plan assets in
the plans with accumulated benefit obligations in excess of fair
value of plan assets at March 31, 2016 and 2017 are as
follows:
2016 2017
Millions of
yen
At March 31:
Accumulated benefit
obligation ¥ 1,871,038 ¥ 1,773,589
Fair value of plan
assets 1,034,021 954,678
The charges
to income for employees’ retirement benefits for each of the
three years in the period ended March 31, 2017 included the
following components:
2015 2016 2017
Millions of
yen
Service cost ¥ 65,160 ¥ 63,669 ¥ 65,930
Interest cost on
projected benefit obligation 25,510 18,569 9,490
Expected return on plan
assets (22,027 ) (21,624 ) (19,936 )
Amortization of net
actuarial loss 3,463 5,389 8,702
Amortization of
transition obligation 156 50 48
Amortization of prior
service cost (1,468 ) (1,366 ) (1,067 )
Total ¥ 70,794 ¥ 64,687 ¥ 63,167
Other changes
in plan assets and benefit obligations recognized as other
comprehensive loss (income) for the fiscal years ended
March 31, 2015, 2016 and 2017 are as follows:
2015 2016 2017
Millions of
yen
Other comprehensive loss
(income)
Net gain arising during
period ¥ (20,097 ) ¥ 79,091 ¥ (19,814 )
Amortization of net
actuarial loss (3,463 ) (5,389 ) (8,701 )
Amortization of
transition obligation (156 ) (50 ) (48 )
Amortization of prior
service cost 1,468 1,366 1,066
Other (5,436 ) (1,176 ) (101 )
Total ¥ (27,684 ) ¥ 73,842 ¥ (27,598 )
The amounts
of net actuarial loss, transition obligation and prior service cost
included as accumulated other comprehensive loss (income) expected
to be recognized as components of net periodic benefit cost for the
fiscal year ending March 31, 2018 amount to
¥6,663 million, ¥47 million and
¥(444) million, respectively.
The following
table presents the weighted-average assumptions used to determine
the benefit obligations and net periodic benefit cost:
2015 2016 2017
Weighted-average
assumption used to determine benefit obligations at
March 31
Discount rate 1.0 % 0.5 % 0.7 %
Weighted-average
assumption used to determine net periodic benefit cost for years
ended March 31
Discount rate 1.4 % 1.0 % 0.5 %
Expected long-term rate
of return on plan assets 2.0 % 2.0 % 2.0 %
In
determining the expected long-term rate of return on plan assets,
NTT Group considers the current and projected asset allocations, as
well as expected long-term investment returns and risks for each
category of plan assets based on analysis of historical
results.
The following
table presents the fair values of pension plan assets of
contract-type corporate pension plans as of March 31, 2016 and
2017. Descriptions of fair value hierarchy and the inputs used in
measuring fair value are presented in Note 17.
As of March 31,
2016
Total Fair value
measurements using
Level 1 Level 2 Level 3
Millions of
yen
Cash and cash
equivalents ¥ 29,539 ¥ 29,539 — —
Debt
securities
Japanese government
bonds/local government bonds 485,858 483,087 2,771 —
Domestic corporate
bonds 52,610 — 52,610 —
Foreign government
bonds 57,996 55,597 2,399 —
Foreign corporate
bonds 2,147 829 1,318 —
Equity
securities
Domestic 34,318 34,296 22 —
Foreign 58,053 58,053 — —
Life insurance company
general accounts 180,552 — 180,552 —
Others 1,459 — (10 ) 1,469
Subtotal 902,532 661,401 239,662 1,469
Investments valued at
NAV
Securities investment
trust beneficiary certificates
Domestic/debt
securities 24,677
Domestic/equity
securities 12,728
Foreign/debt
securities 9,639
Foreign/equity
securities 8,579
Pooled funds 83,406
Total ¥ 1,041,561
As of March 31,
2017
Total Fair value
measurements using
Level 1 Level 2 Level 3
Millions of
yen
Cash and cash
equivalents ¥ 26,855 ¥ 26,855 — —
Debt
securities
Japanese government
bonds/local government bonds 491,057 477,584 13,473 —
Domestic corporate
bonds 65,561 — 65,561 —
Foreign government
bonds — — — —
Foreign corporate
bonds — — — —
Equity
securities
Domestic 57,145 57,145 — —
Foreign 22,808 22,808 — —
Life insurance company
general accounts 163,762 — 163,762 —
Others 905 — 3 902
Subtotal 828,093 584,392 242,799 902
Investments valued at
NAV
Securities investment
trust beneficiary certificates
Domestic/debt
securities 33,465
Domestic/equity
securities 9,954
Foreign/debt
securities —
Foreign/equity
securities 3,321
Pooled funds 87,287
Total ¥ 962,120
Effective
April 1, 2016, NTT Group adopted the provisions of ASU 2015-07,
“Disclosures for Investments in Certain Entities that
Calculate Net Asset Value per Share (or Its Equivalent)”, in
which investments measured at fair value using the net asset value
per share method (or its equivalent) as a practical expedient are
not required to be categorized in the fair value hierarchy and are
separately presented to permit reconciliation of total pension plan
assets. Certain prior year amounts were reclassified to conform to
the current year presentation.
Cash and cash
equivalents
Cash and cash
equivalents include foreign currency deposits and call loans, and
are all classified as Level 1.
Debt
securities
Debt
securities include Japanese government bonds and local government
bonds, domestic corporate bonds, foreign government bonds and
foreign corporate bonds. If active market prices are available,
fair value is measured by quoted prices for identical assets in
active markets, which is classified as Level 1. If active market
prices are not available, fair value is measured by inputs derived
principally from observable market data provided by financial
institutions, which is classified as Level 2.
Equity
securities
Equity
securities include domestic stocks and foreign stocks. If active
market prices are available, fair value is measured by quoted
prices for identical assets in active markets, which is classified
as Level 1. If active market prices are not available, fair value
is measured by inputs derived principally from observable market
data provided by financial institutions, which is classified as
Level 2.
Securities
investment trust beneficiary certificates
Securities
investment trust beneficiary certificates include bond investment
trusts and foreign stock investment trusts. Fair value is evaluated
on the basis of net asset value (NAV) per unit, which is reported
by the trust operator. The NAV per unit is based on the total net
asset value of the fund divided by the number of units
outstanding.
Pooled
funds
Underlying
investments in pooled funds include government bonds, local
government bonds, domestic stocks and foreign stocks. Fair value of
pooled funds is measured based on NAV as reported by the trust
operator.
Life
insurance company general accounts
Life
insurance company general accounts are the financial assets which
the life insurance company guarantees a specified rate of return
and principal and they are all classified as
Level 2.
Others
Others
include the assets whose fair value is measured by inputs derived
from unobservable data, which is classified as
Level 3.
Level 3
reconciliation is not disclosed, since the amounts in Level 3
are immaterial.
NTT
Group’s policy with respect to asset management planning is
formulated with the ultimate objective of ensuring the steady
disbursement of benefits in future periods. Therefore, the
long-term objective of asset management is to secure the total
profits deemed necessary to ensure pension financing. To achieve
this, NTT Group selects various investments and takes into
consideration their expected returns and risks and the correlation
among them. NTT Group then sets the target allocation ratio for
plan assets and endeavors to maintain that ratio. The target
allocation ratio for plan assets is formulated from a mid-
2016 2017
Domestic bonds 55.0 % 65.0 %
Domestic
stocks 5.0 % 10.0 %
Foreign bonds 10.0 % —
Foreign stocks 10.0 % 5.0 %
Life insurance company
general accounts 20.0 % 20.0 %
Total 100.0 % 100.0 %
In the fiscal
year ended March 31, 2017, with an objective of ensuring more
stable pension financing, NTT Group revised the target allocation
ratio for plan assets.
Domestic
stocks include NTT’s and its affiliates’ common stock
with an aggregate fair value of ¥1,497 million (0.2% of
total plan assets) and ¥3,866 million (0.4% of total plan
assets) at March 31, 2016 and 2017, respectively.
The estimated
future benefit payments are as follows:
Year ending
March 31 Millions of
yen
2018 ¥ 133,431
2019 135,014
2020 125,037
2021 112,878
2022 113,923
2023-2027 560,966
Total ¥ 1,181,249
(3) Social Welfare Pension
Scheme and NTT Kigyou-Nenkin-Kikin (NTT CDBP)
Since its
incorporation in April 1985, both NTT Group and its employees made
contributions every year to the Nippon Telegraph and Telephone
Mutual Aid Plan (the “NTT Mutual Aid Plan”), which was
one of the Japanese government-regulated social welfare pension
schemes, based on the Public Corporation Employee Mutual Aid
Association Law. As a result of structural reforms, including those
due to the amendments to the Japanese Welfare Pension Insurance Law
that became effective April 1, 1997, the Law Concerning Defined
Benefit Corporate Pension Plans which came into force in June 2001,
and the transfer to the Japanese Government of the substitutional
portion of the benefit obligations under the Law Concerning Defined
Benefit Corporate Pension Plans, the NTT Mutual Aid Plan under the
Public Corporation Employee Mutual Aid Association Law converted
into (a) the national Kosei-Nenkin (the “National
Plan”), (b) NTT CDBP and (c) the Special Accounting Fund for
the NTT CDBP.
(a) The National Plan
The National
Plan is a government-regulated social welfare pension plan under
the Japanese Welfare Pension Insurance Law and since April 1997,
both NTT Group and its employees have made contributions to such
plan every year. It is considered as a multi-employer plan and
contributions are recognized as expenses when contributions are
required. The total amounts of contributions were
¥122,476 million, ¥123,462 million and
¥123,667 million for the fiscal years ended
March 31, 2015, 2016 and 2017, respectively. In addition, the
National Plan is a social welfare pension scheme, and because the
information required by its accounting standards is limited,
additional quantitative information relating to participation in
the multi-employer plan is not disclosed.
(b) The NTT CDBP
The NTT CDBP
is a pension plan structure under which both NTT Group and its
employees make contributions to the plan.
As the NTT
CDBP is considered a defined benefit pension plan, it is accounted
for separately from the severance payments and the contract-type
corporate pension plans as described in (2) above.
The following
table presents a reconciliation of the changes in the benefit
obligations and fair value of assets of the NTT CDBP at
March 31, 2016 and 2017. NTT uses a March 31 measurement
date.
2016 2017
Millions of
yen
Change in benefit
obligations:
Benefit obligation,
beginning of year ¥ 1,683,431 ¥ 1,910,252
Service cost 40,999 48,077
Interest cost 16,602 9,363
Actuarial loss
(gain) 197,662 (86,300 )
Other 11,647 (392 )
Benefit
payments (40,089 ) (43,595 )
Benefit obligation, end
of year 1,910,252 1,837,405
Change in fair value of
plan assets:
Fair value of plan
assets, beginning of year 1,165,104 1,146,880
Actual return on plan
assets (7,432 ) 38,071
Employer
contributions 17,720 17,407
Employee
contributions 3,270 3,350
Other 8,175 199
Benefits
payments (39,957 ) (43,592 )
Fair value of plan
assets, end of year 1,146,880 1,162,315
At March 31:
Under-funded
status ¥ (763,372 ) ¥ (675,090 )
The following
table provides the amounts recognized in the consolidated balance
sheets:
2016 2017
Millions of
yen
At March 31:
Liability for
employees’ retirement benefits ¥ (763,372 ) ¥ (675,090 )
Accumulated other
comprehensive loss 269,435 162,590
Net amount
recognized ¥ (493,937 ) ¥ (512,500 )
The following
table provides the amounts recognized as accumulated other
comprehensive loss (income):
2016 2017
Millions of
yen
At March 31:
Net actuarial
loss ¥ 327,178 ¥ 212,898
Prior service
cost ( * ) (57,743 ) (50,308 )
Total ¥ 269,435 ¥ 162,590
(*) Prior service cost has
been amortized on the straight-line method over the average
remaining service period of employees expected to receive benefits
under the plan.
The following
table provides the accumulated benefit obligation:
2016 2017
Millions of
yen
At March 31:
Accumulated benefit
obligation ¥ 1,618,499 ¥ 1,569,815
The charges
to income for employees’ retirement benefits for each of the
three years in the period ended March 31, 2017 included the
following components:
2015 2016 2017
Millions of
yen
Service cost ¥ 37,281 ¥ 40,999 ¥ 48,077
Interest cost on
projected benefit obligation 21,278 16,602 9,363
Expected return on plan
assets (25,825 ) (28,708 ) (28,008 )
Amortization of net
actuarial loss 5,783 4,997 17,717
Amortization of prior
service cost (7,487 ) (7,513 ) (7,464 )
Employee
contributions (3,753 ) (3,270 ) (3,350 )
Total ¥ 27,277 ¥ 23,107 ¥ 36,335
Other changes
in plan assets and benefit obligations recognized as other
comprehensive loss (income) for the fiscal years ended
March 31, 2015, 2016 and 2017 are as follows:
2015 2016 2017
Millions of
yen
Other comprehensive loss
(income)
Net loss (gain) arising
during period ¥ 6,359 ¥ 233,802 ¥ (96,363 )
Amortization of net
actuarial loss (5,783 ) (4,997 ) (17,717 )
Amortization of prior
service cost 7,487 7,513 7,464
Other (3,236 ) 5,102 (229 )
Total ¥ 4,827 ¥ 241,420 ¥ (106,845 )
The amounts
of net actuarial loss and prior service cost included as
accumulated other comprehensive loss (income) expected to be
recognized as components of net periodic benefit cost for the
fiscal year ending March 31, 2018 amount to
¥10,400 million and ¥(7,464) million,
respectively.
The following
table presents the weighted-average assumptions used to determine
the benefit obligations and net periodic benefit cost:
2015 2016 2017
Weighted-average
assumption used to determine benefit obligations at
March 31
Discount rate 1.0 % 0.5 % 0.7 %
Rate of compensation
increase 3.4 % 3.4 % 3.4 %
Weighted-average
assumption used to determine net periodic benefit cost for years
ended March 31
Discount rate 1.4 % 1.0 % 0.5 %
Rate of compensation
increase 3.4 % 3.4 % 3.4 %
Expected long-term rate
of return on plan assets 2.5 % 2.5 % 2.5 %
In
determining the expected long-term rate of return on plan assets,
NTT Group considers the current and projected asset allocations, as
well as expected long-term investment returns and risks for each
category of the plan assets based on analysis of historical
results.
The following
table presents the fair values of pension plan assets of NTT CDBP
as of March 31, 2016 and 2017. Descriptions of fair value
hierarchy and the inputs used in measuring fair value are presented
in Note 17.
As of March 31,
2016
Total Fair value
measurements using
Level 1 Level 2 Level 3
Millions of
yen
Cash and cash
equivalents ¥ 7,562 ¥ 7,562 — —
Debt
securities
Japanese government
bonds/local government bonds 332,087 325,561 6,526 —
Domestic corporate
bonds 75,967 — 75,967 —
Foreign government
bonds 62,128 59,883 2,245 —
Foreign corporate
bonds 364 103 261 —
Equity
securities
Domestic 114,971 114,909 62 —
Foreign 93,561 93,561 — 0
Life insurance company
general accounts 136,852 — 136,852 —
Others 1,743 — 2 1,741
Subtotal 825,235 601,579 221,915 1,741
Investments valued at
NAV
Securities investment
trust beneficiary certificates
Domestic/debt
securities 106,456
Domestic/equity
securities 76,900
Foreign/debt
securities 32,385
Foreign/equity
securities 19,917
Pooled funds 85,987
Total ¥ 1,146,880
As of March 31,
2017
Total Fair value
measurements using
Level 1 Level 2 Level 3
Millions of
yen
Cash and cash
equivalents ¥ 20,678 ¥ 20,678 — —
Debt
securities
Japanese government
bonds/local government bonds 371,990 356,634 15,356 —
Domestic corporate
bonds 99,497 — 99,497 —
Foreign government
bonds 33,706 28,317 5,389 —
Foreign corporate
bonds 736 655 81 —
Equity
securities
Domestic 117,906 117,906 — —
Foreign 62,799 62,799 — 0
Life insurance company
general accounts 138,539 — 138,539 —
Others 1,324 — 1 1,323
Subtotal 847,175 586,989 258,863 1,323
Investments valued at
NAV
Securities investment
trust beneficiary certificates
Domestic/debt
securities 112,629
Domestic/equity
securities 71,141
Foreign/debt
securities 25,640
Foreign/equity
securities 18,582
Pooled funds 87,148
Total ¥ 1,162,315
Effective
April 1, 2016, NTT Group adopted the provisions of ASU 2015-07,
“Disclosures for Investments in Certain Entities that
Calculate Net Asset Value per Share (or Its Equivalent)”, in
which investments measured at fair value using the net asset value
per share method (or its equivalent) as a practical expedient are
not required to be categorized in the fair value hierarchy and are
separately presented to permit reconciliation of total pension plan
assets. Certain prior year amounts were reclassified to conform to
the current year presentation.
Cash and cash
equivalents
Cash and cash
equivalents include foreign currency deposits and call loans, and
are all classified as Level 1.
Debt
securities
Debt
securities include Japanese government bonds and local government
bonds, domestic corporate bonds, foreign government bonds and
foreign corporate bonds. If active market prices are available,
fair value is measured by quoted prices for identical assets in
active markets, which is classified as Level 1. If active market
prices are not available, fair value is measured by inputs derived
principally from observable market data provided by financial
institutions, which is classified as Level 2.
Equity
securities
Equity
securities include domestic stocks and foreign stocks. If active
market prices are available, fair value is measured by quoted
prices for identical assets in active markets, which is classified
as Level 1. If active market prices are not available, fair value
is measured by inputs derived principally from observable market
data provided by financial institutions, which is classified as
Level 2.
Securities
investment trust beneficiary certificates
Securities
investment trust beneficiary certificates include bond investment
trusts and foreign stock investment trusts. Fair value is evaluated
on the basis of net asset value (NAV) per unit, which is reported
by the trust operator. The NAV per unit is based on the total net
asset value of the fund divided by the number of units
outstanding.
Pooled
funds
Underlying
investments in pooled funds include government bonds, local
government bonds, domestic stocks and foreign stocks. Fair value of
pooled funds is measured based on NAV as reported by the trust
operator.
Life
insurance company general accounts
Life
insurance company general accounts are the financial assets which
the life insurance company guarantees a specified rate of return
and principal and they are all classified as
Level 2.
Others
Others
include loans to employees and leasing receivables, which are
classified as Level 3.
Level 3
reconciliation is not disclosed, since the amounts in Level 3
are immaterial.
NTT
Group’s policy with respect to asset management planning is
formulated with the ultimate objective of ensuring the steady
disbursement of benefits in future periods. Therefore, the
long-term objective of asset management is to secure the total
profits deemed necessary to ensure pension financing. To achieve
this, NTT Group selects various investments and takes into
consideration their expected returns and risks and the correlation
among them. NTT Group then sets the target allocation ratio for
plan assets and endeavors to maintain that ratio. The target
allocation ratios for plan assets are formulated from a mid-
2016 2017
Domestic bonds 48.6 % 55.8 %
Domestic
stocks 14.9 % 15.0 %
Foreign bonds 10.0 % 6.2 %
Foreign stocks 14.4 % 10.6 %
Life insurance company
general accounts 12.1 % 12.4 %
Total 100.0 % 100.0 %
In the fiscal
year ended March 31, 2017, with an objective of ensuring more
stable pension financing, NTT Group revised the target allocation
ratios for plan assets.
Domestic
stocks include NTT’s and its affiliates’ common stock
with an aggregate fair value of ¥5,401 million (0.5% of
total plan assets) and ¥4,375 million (0.4% of total plan
assets) at March 31, 2016 and 2017, respectively.
NTT Group
expects to contribute ¥16,531 million to the NTT CDBP in
the fiscal year ending March 31, 2018.
The estimated
future benefit payments of the NTT CDBP are as follows:
Year ending
March 31 Millions of yen
2018 ¥ 42,180
2019 44,227
2020 44,996
2021 46,785
2022 48,375
2023-2027 249,111
Total ¥ 475,674
(c) The Special Accounting
Fund for the NTT CDBP
Based on the
provisions of the Law to Partially Amend the Japanese Welfare
Pension Insurance Law and other legislation, NTT pays contributions
set by the Japanese Government every year to the Special Accounting
Fund for the NTT CDBP to cover the costs of pension benefits based
on the Former Public Corporation Employee Mutual Aid Association
Law to cover benefits for the period of service in and prior to
June 1956 of employees who retired in July 1956 or later from NTT,
Public Corporation, and/or their predecessor government
organizations (Ministry of Communications in the area of
telecommunications and the Ministry of
Telecommunications).
The Special
Accounting Fund for the NTT CDBP is a social welfare pension
scheme, as are the former NTT Mutual Aid Plan and the current
National Plan. It is considered a multi-employer plan and therefore
contributions are recognized as expenses when contributions are
required. The amounts of contributions were
¥40,028 million, ¥35,916 million and
¥30,801 million for the fiscal years ended March 31,
2015, 2016 and 2017, respectively, and NTT expects such
contributions will decrease year by year. In addition, the Special
Accounting Fund for the NTT CDBP is a social welfare pension
scheme, and because the information required by its accounting
standards is limited, additional quantitative information relating
to participation in the multi-employer plan is not
disclosed.</t>
  </si>
  <si>
    <t>Income taxes</t>
  </si>
  <si>
    <t>13. Income taxes:
Total income
taxes recognized for the fiscal years ended March 31, 2015,
2016 and 2017 are as follows:
2015 2016 2017
Millions of
yen
Income from continuing
operations ¥ 397,349 ¥ 354,825 ¥ 468,370
Other comprehensive income
(loss) (Note 16) 50,100 (128,200 ) 43,359
Additional paid-in (34,823 ) — (28,808 )
Total income
taxes ¥ 412,626 ¥ 226,625 ¥ 482,921
Substantially
all of NTT Group’s income before income taxes and equity in
earnings (losses) of affiliated companies for all periods presented
and the related income tax expenses (benefits) are related to
domestic operations. During the fiscal year ended March 31,
2015, NTT and its domestic subsidiaries were subject to a National
Corporate Tax of 25.5%, a Corporate Inhabitant Tax of approximately
5% and a deductible Corporate Enterprise Tax of approximately 8%,
which in the aggregate resulted in a combined statutory income tax
rate of approximately 36%. During the fiscal year ended
March 31, 2016, NTT and its domestic subsidiaries were subject
to a National Corporate Tax of 24.95%, a Corporate Inhabitant Tax
of approximately 4% and a deductible Corporate Enterprise Tax of
approximately 6%, which in the aggregate resulted in a combined
statutory income tax rate of approximately 33%. During the fiscal
year ended March 31, 2017, NTT and its domestic subsidiaries
were subject to a National Corporate Tax of 24.43%, a Corporate
Inhabitant Tax of approximately 4% and a deductible Corporate
Enterprise Tax of approximately 4%, which in the aggregate resulted
in a combined statutory income tax rate of approximately 31%. The
rate of the Corporate Inhabitant Tax and Corporate Enterprise Tax
differs depending on the municipalities.
The “Act
on the Partial Revision of the Income Tax Act” and other laws
were enacted on March 31, 2015, changing, among other things,
the tax rates for fiscal years beginning on or after April 1,
2015. Due to this change, the statutory tax rate applied to the
calculation of the amount of deferred tax assets and liabilities in
relation to the temporary differences anticipated to be resolved in
the fiscal year ended March 31, 2016 and the fiscal years
ending March 31, 2017 and thereafter were lowered from
approximately 36% to approximately 33% and 32%. As a result, net
deferred tax assets decreased by ¥54,357 million, whose
effect is included in “Income tax expenses (benefit):
Deferred” in the consolidated statements of income. Net
income attributable to NTT decreased
¥47,841 million.
The “Act
on the Partial Revision of the Income Tax Act” and other laws
were enacted on March 29, 2016, changing, among other things,
the tax rates for fiscal years beginning on or after April 1,
2016. Due to this change, the statutory tax rate applied to the
calculation of the amount of deferred tax assets and liabilities in
relation to the temporary differences anticipated to be resolved in
the fiscal year ending March 31, 2017 and thereafter were
lowered from approximately 32% to approximately 31%. As a result,
net deferred tax assets decreased by ¥32,665 million,
whose effect is included in “Income tax expenses (benefit):
Deferred” in the consolidated statements of income. Net
income attributable to NTT decreased
¥23,703 million.
NTT files a
consolidated tax return with its wholly owned subsidiaries for
National Corporate Tax purposes. The realizable amounts of deferred
tax assets related to National Corporate Tax are assessed on the
basis of the projected future taxable income of NTT and its wholly
owned subsidiaries. As of March 31, 2017, NTT had 81 wholly
owned subsidiaries in Japan, including NTT East, NTT West and NTT
Communications.
Reconciliations
of the difference between the actual effective income tax rate of
NTT Group and the statutory tax rate are as follows:
Percent of
income before
income taxes and equity in
2015 2016 2017
Statutory tax
rate 35.60 % 33.03 % 30.83 %
Expenses not deductible for
tax purposes 0.42 0.23 1.36
Tax credits (4.54 ) (4.19 ) (2.73 )
Net change in valuation
allowance 1.26 (5.82 ) 13.29
Effect of changes in the
enacted tax rates 5.19 2.19 —
Equity in earnings (losses)
of affiliated companies 0.11 0.07 0.40
Net effect of Verio
Inc.’s worthless stock deduction — — (13.16 )
Other (0.79 ) 1.18 0.67
Effective tax
rate 37.25 % 26.69 % 30.66 %
Significant
components of deferred tax assets and liabilities at March 31,
2016 and 2017 are as follows:
2016 2017
Millions of
yen
Deferred tax
assets:
Liability for
employees’ retirement benefits ¥ 531,614 ¥ 505,000
Accrued enterprise
tax 21,659 14,551
Property, plant, equipment,
software and other 358,883 354,481
Compensated
absences 76,631 77,275
Accrued bonus 32,771 34,386
Unamortized purchases of
leased assets 5,801 4,035
Operating loss
carryforwards 198,155 393,703
Accrued liabilities for
loyalty programs 34,284 38,645
Deferred revenues regarding
“Zutto Kurikoshi” and “Packet
Kurikoshi” 15,820 9,235
Investments in
affiliates 96,623 91,070
Marketable securities and
other investments 16,278 25,715
Accounts receivable,
trade 25,927 34,724
Other 147,307 149,529
Total gross deferred tax
assets 1,561,753 1,732,349
Less—Valuation
allowance (167,147 ) (379,493 )
Total deferred tax
assets 1,394,606 1,352,856
Deferred tax
liabilities:
Unrealized gains on
securities (46,367 ) (51,566 )
Investment in subsidiary,
principally arising upon issuance of stock (207,594 ) (168,961 )
Property, plant, equipment
and other (122,843 ) (123,137 )
Identifiable intangible
assets (79,232 ) (71,770 )
Investments in
affiliates (45,038 ) (45,527 )
Prepaid pension
costs (25,080 ) (31,479 )
Other (32,115 ) (36,991 )
Total gross deferred tax
liabilities (558,269 ) (529,431 )
Net deferred tax
assets ¥ 836,337 ¥ 823,425
The valuation
allowance at March 31, 2016 and 2017 mainly related to
deferred tax assets of NTT and certain subsidiaries with operating
loss carryforwards for tax purposes that are not expected to be
realized. The net change in the total valuation allowance for the
years ended March 31, 2015, 2016 and 2017 were an increase of
¥6,029 million, a decrease of ¥98,803 million and an
increase of ¥212,346 million, respectively.
The impact of
change in estimates about the realizability of deferred tax assets
included in the net changes in the valuation allowance for the
fiscal years ended March 31, 2015, 2016 and 2017 were a
decrease of ¥13,362 million, a decrease of
¥90,774 million and a decrease of
¥18,372 million, respectively.
The decrease of
¥90,774 million for the fiscal year ended March 31,
2016 was due primarily to a decrease of ¥43,687 million
for regional tax in NTT West related to the improvement of its
forecast of future taxable income and a decrease of
¥32,698 million in NTT DOCOMO considering prudent and
feasible tax-planning
On
April 1, 2015, NTT America, Inc., a subsidiary of NTT
Communications, merged with Verio Inc., a subsidiary of NTT
America, Inc., in order to restructure its organization and
concentrate its capabilities as a means of strengthening its cloud
business. NTT America submitted a Pre-Filing
As of March 31,
2016, NTT Group had recorded $36.3 million (¥4,099 million) in
net deferred tax assets and $800.0 million (¥90,147 million)
as a valuation allowance with respect to the operating loss
carryforwards of NTT America, Inc. As of March 31, 2017, NTT Group
considered all available positive and negative evidence and
recognized $124.0 million (¥13,914 million) in net deferred
tax assets for NTT America, Inc., which is the amount NTT
determined to be more likely than not of being realized, and
$2,608.7 million (¥292,676 million) in valuation allowance was
recognized with respect to $6,857.4 million (¥769,339
million) of the operating loss carryforwards.
The following
are the positive and negative evidence of NTT America, Inc. that
NTT considered in arriving at the conclusion regarding the
realizability of the related deferred tax assets. Positive
Evidence
History of
three years cumulative income for the fiscal years ended March 31,
2016 and 2017. Negative
Evidence
Limited history
of positive income.
Insufficient
taxable income level compared with the operating loss
carryforwards.
The inherent
risk associated with the future forecasted results.
To realize the
net deferred tax assets of $124.0 million (¥13,914 million),
NTT America, Inc., will need to generate $325.3 million of future
taxable income.
The increase in
operating loss carryforwards did not have a material effect on NTT
Group’s results of operations and financial condition. The
recorded amount of the valuation allowance is reassessed at the end
of each accounting year based on the forecast for taxable income
and the realizability of deferred tax assets, which may lead to the
recorded amount of the valuation allowance being reduced in the
future.
Realization of
the deferred tax assets depends upon the generation of future
taxable income during the periods in which those temporary
differences become deductible and loss carryforwards are
utilizable. Management considers the projected future taxable
income, tax-planning
Net deferred
tax assets at March 31, 2016 and 2017 are included in the
consolidated balance sheets as follows:
2016 2017
Millions of yen
Deferred income taxes
(current assets) ¥ 260,446 ¥ 228,590
Deferred income taxes
(investments and other assets) 746,561 768,871
Other current
liabilities (4,123 ) (7,285 )
Deferred income taxes
(long-term liabilities) (166,547 ) (166,751 )
Total ¥ 836,337 ¥ 823,425
At
March 31, 2017, NTT and certain subsidiaries had operating
loss carryforwards for tax purposes of
¥1,177,661 million, which may be used as a deduction in
determining taxable income in future periods. The period available
to offset future taxable income varies by each tax jurisdiction as
follows:
Year ended
March 31, 2017 Millions of yen
Within 5 years ¥ 91,391
6 to 20 years 961,603
Indefinite
periods 124,667
Total ¥ 1,177,661
At
March 31, 2016 and 2017, the amount of unrecognized deferred
tax liabilities for the portion of the undistributed earnings of
NTT’s foreign subsidiaries that are indefinitely reinvested
was immaterial.
A
reconciliation of the beginning and ending amount of unrecognized
tax benefits is as follows:
2016
Millions of yen
Balance at March 31
2015 ¥ 5,754
Increase in tax position of
current year 491
Decrease in tax position of
prior year (1,302 )
Foreign currency
translation adjustments 362
Balance at March 31,
2016 ¥ 5,305
2017
Millions of yen
Balance at March 31,
2016 ¥ 5,305
Increase in tax position of
current year 1,012
Decrease in tax position of
prior year (1,060 )
Foreign currency
translation adjustments (199 )
Balance at March 31,
2017 ¥ 5,058
The
unrecognized tax benefit which would favorably affect the effective
income tax rate in future periods was ¥5,305 million and
¥5,058 million at March 31, 2016 and 2017,
respectively. NTT does not expect any material changes in its
accrued liabilities for unrecognized tax benefits in the next 12
months. NTT Group has elected to classify interest and penalties
related to unrecognized tax benefits, if and when required, as part
of income tax expense (benefit) in the consolidated statements of
income. The total amounts of interest and penalties related to
unrecognized tax benefits for the fiscal years ended March 31,
2015, 2016 and 2017 were immaterial. As of March 31, 2017, tax
inquiries for NTT and its principal subsidiaries for fiscal years
ended March 31, 2015 and prior have been completed by the tax
authorities.</t>
  </si>
  <si>
    <t>Consumption tax</t>
  </si>
  <si>
    <t>14. Consumption tax:
Consumption tax
payable or receivable is determined based on consumption taxes
levied on operating revenues offset by consumption taxes directly
incurred by the company when purchasing goods and services. Items
in the consolidated statements of income are presented on a net
basis of consumption tax.</t>
  </si>
  <si>
    <t>Redeemable noncontrolling interests</t>
  </si>
  <si>
    <t>15. Redeemable noncontrolling
interests:
An analysis of
the changes for the fiscal years ended March 31, 2015, 2016
and 2017 in Redeemable noncontrolling interests is as
follows:
2015 2016 2017
Millions of
yen
Balance at beginning of
year ¥ 25,912 ¥ 28,272 ¥ 45,097
Adjustments due to change
in fiscal year end of consolidated subsidiaries
(Note 2) — (419 ) —
Balance at beginning of
year (as adjusted ) 25,912 27,853 45,097
Acquisition of new
subsidiaries (Note 25) — 11,728 —
Comprehensive income
(loss)
Net income 1,090 1,393 1,656
Other comprehensive income
(loss)
Unrealized gain (loss) on
securities — (1 ) —
Foreign currency
translation adjustments 1,235 (947 ) (1,280 )
Cash dividends — 4 (69 )
Transactions with
noncontrolling interests 35 5,067 5,415
Balance at end of
year ¥ 28,272 ¥ 45,097 ¥ 50,819</t>
  </si>
  <si>
    <t>Equity</t>
  </si>
  <si>
    <t>16. Equity:
Change in
NTT’s shares of common stock and treasury stock for the
fiscal years ended March 31, 2015, 2016 and 2017 are as
follows:
Change in
shares
Issued
shares Treasury
stock
Balance at March 31,
2014 1,136,697,235 26,650,807
Acquisition of treasury
stock under resolution of the board of directors — 51,413,227
Acquisition of treasury
stock through purchase of less-than-one-unit — 35,570
Resale of treasury stock
to holders of less-than-one-unit — (1,998 )
Balance at March 31,
2015 1,136,697,235 78,097,606
Effect of stock
split 1,136,697,235 78,104,609
Acquisition of treasury
stock under resolution of the board of directors — 21,000,000
Acquisition of treasury
stock through purchase of less-than-one-unit — 58,082
Resale of treasury stock
to holders of less-than-one-unit — (5,028 )
Cancellation of treasury
stock under resolution of the board of directors (177,000,000 ) (177,000,000 )
Balance at March 31,
2016 2,096,394,470 255,269
Acquisition of treasury
stock under resolution of the board of directors — 80,731,900
Acquisition of treasury
stock through purchase of less-than-one-unit — 41,446
Resale of treasury stock
to holders of less-than-one-unit — (1,656 )
Balance at March 31,
2017 2,096,394,470 81,026,959
According to
the NTT Act, NTT must obtain authorization from the Minister of
Internal Affairs and Communications for certain financial matters
including (1) certain new share issuance, including shares
issuable upon the exercise of stock acquisition rights;
(2) any resolution for (i) a change in the Articles of
Incorporation, (ii) an appropriation of profits or
(iii) any merger or dissolution; and (3) any disposition
of major telecommunications trunk lines and equipment or providing
mortgages on such properties.
On
November 24, 1995, based upon the resolution of the Board of
Directors’ meeting held on April 28, 1995, NTT
capitalized the aggregate amount of ¥15,600 million of
its additional paid-in
Effective
May 1, 2006, the Japanese Companies Act provides that
(i) dividends of earnings require approval at a general
meeting of shareholders, (ii) interim cash dividends can be
distributed upon the approval of the Board of Directors, if the
Articles of Incorporation provide for such interim cash dividends,
and (iii) an amount equal to at least 10% of the decrease in
retained earnings resulting from a dividend payment be appropriated
from retained earnings to a legal reserve until such reserve is
equal to 25% of capital stock. The legal reserve is available for
distribution upon approval at a shareholders’
meeting.
The Japanese
Companies Act provides that corporations are able to repurchase
their own shares in market transactions by resolution of the Board
of Directors so long as their articles of incorporation so
prescribe.
On
May 13, 2014, the Board of Directors of NTT resolved that NTT
would repurchase shares held by untraceable shareholders, as
previously announced on September 18, 2013, as treasury stock.
Based on this resolution, NTT purchased 413,227 shares of its
common stock for ¥2,429 million on May 14,
2014.
On
November 7, 2014, the Board of Directors of NTT resolved that
NTT may acquire up to 51 million shares of its outstanding
common stock at an amount in total not exceeding
¥350 billion from November 10, 2014 through
June 30, 2015. Based on this resolution, NTT repurchased
51 million shares of its common stock for a total purchase
price of ¥338,117 million between November 2014 and March
2015, and concluded the repurchase of its common stock authorized
by Board of Directors’ resolution.
On
May 15, 2015, the Board of Directors of NTT authorized
a two-for-one
On
August 5, 2015, the Board of Directors of NTT resolved that
NTT may acquire up to 21 million shares of its outstanding
common stock for an amount in total not exceeding
¥100 billion from August 6, 2015 through
October 30, 2015. Based on this resolution, NTT repurchased
21 million shares of its common stock for a total purchase
price of ¥93,589 million between August 2015 and October
2015, and concluded the repurchase of its common stock authorized
by Board of Directors’ resolution.
On
November 6, 2015, the Board of Directors resolved that NTT may
cancel 177 million shares currently held as treasury stock on
November 13, 2015, and as a result of such cancellation
conducted on November 13, 2015, additional paid-in
On
May 13, 2016, the Board of Directors resolved that NTT may
acquire up to 68 million shares of its outstanding common
stock for an amount in total not exceeding ¥350 billion
from May 16, 2016 through March 31, 2017. Based on this
resolution, NTT repurchased 59,038,100 shares of its common stock
at ¥267,384 million on June 14, 2016 using
the ToSTNeT-3,
On
December 12, 2016, the Board of Directors resolved that NTT
may acquire up to 33 million shares of its outstanding common
stock for an amount in total not exceeding ¥150 billion
from December 13, 2016 through June 30, 2017. Based on
this resolution, NTT repurchased 21,693,800 shares of its common
stock for a total purchase price of ¥106,763 million
between December 2016 and March 2017. NTT also repurchased
8,893,400 shares of its common stock for a total purchase
price of ¥43,235 million in April 2017 and concluded the
repurchase of its common stock authorized by Board of
Directors’ resolution.
The amount of
statutory retained earnings of NTT available for the payments of
dividends to shareholders as of March 31, 2017 was
¥637,401 million. In accordance with customary practice
in Japan, appropriations of retained earnings are not accrued in
the financial statements for the period to which they relate but
are recorded in the subsequent accounting period after
shareholders’ approval has been obtained. Retained earnings
in the accompanying consolidated financial statements at
March 31, 2017 include amounts representing final cash
dividends of ¥120,922 million, or ¥60 per share,
which were approved at the shareholders’ meeting held on
June 27, 2017.
Accumulated other comprehensive income
(loss)—
An analysis
of the changes for the fiscal years ended March 31, 2016 and
2017 in accumulated other comprehensive income (loss) is shown
below:
Unrealized Unrealized Foreign Pension Total
Millions of
yen
Balance at March 31,
2015 ¥ 134,112 ¥ (4,809 ) ¥ 224,432 ¥ (85,503 ) ¥ 268,232
Adjustments due to change
in fiscal year end of consolidated subsidiaries
(Note 2) 1 (354 ) (9,349 ) — (9,702 )
Balance at March 31,
2015 (as adjusted) 134,113 (5,163 ) 215,083 (85,503 ) 258,530
Other comprehensive
income before reclassification (20,442 ) (2,216 ) (115,326 ) (209,709 ) (347,693 )
Amounts reclassified from
accumulated other comprehensive income (12,518 ) (1,863 ) (273 ) 1,065 (13,589 )
Other comprehensive
income (32,960 ) (4,079 ) (115,599 ) (208,644 ) (361,282 )
Less—Comprehensive
income attributable to noncontrolling interests (8,058 ) 1,030 (19,569 ) (19,100 ) (45,697 )
Balance at March 31,
2016 ¥ 109,211 ¥ (10,272 ) ¥ 119,053 ¥ (275,047 ) ¥ (57,055 )
Unrealized Unrealized Foreign Pension Total
Millions of
yen
Balance at March 31,
2016 ¥ 109,211 ¥ (10,272 ) ¥ 119,053 ¥ (275,047 ) ¥ (57,055 )
Adjustments due to change
in fiscal year end of consolidated subsidiaries
(Note 2) — 107 (1,591 ) 30 (1,454 )
Balance at March 31,
2016 (as adjusted) 109,211 (10,165 ) 117,462 (275,017 ) (58,509 )
Other comprehensive
income before reclassification 23,617 2,957 (25,168 ) 78,247 79,653
Amounts reclassified from
accumulated other comprehensive income (11,309 ) (2,462 ) 511 12,787 (473 )
Other comprehensive
income 12,308 495 (24,657 ) 91,034 79,180
Less—Comprehensive
income attributable to noncontrolling interests 7,236 (1,139 ) 5,427 7,585 19,109
Balance at March 31,
2017 ¥ 114,283 ¥ (8,531 ) ¥ 87,378 ¥ (191,568 ) ¥ 1,562
The following
table provides the change in accumulated other comprehensive income
(loss) for the fiscal years ended March 31, 2015, 2016 and
2017:
2015
Pre-tax Tax benefit / Net-of-tax
Millions of
yen
Unrealized gain (loss) on
securities arising during the period ¥ 115,793 ¥ (39,652 ) ¥ 76,141
Less—Reclassification adjustment for realized (gain) loss
included in net income 260 (93 ) 167
Net change in unrealized
gain (loss) on securities 116,053 (39,745 ) 76,308
Unrealized gain (loss) on
derivative instruments arising during the period ¥ 5,103 ¥ (612 ) ¥ 4,491
Less—Reclassification adjustment for realized (gain) loss
included in net income (2,460 ) 872 (1,588 )
Net change in unrealized
gain (loss) on derivative instruments 2,643 260 2,903
Foreign currency
translation adjustments arising during the period ¥ 140,542 ¥ (7,226 ) ¥ 133,316
Less—Reclassification adjustment for realized gain
included in net income (3,453 ) — (3,453 )
Net change in foreign
currency translation adjustments 137,089 (7,226 ) 129,863
Pension liability
adjustments arising during period ¥ 11,460 ¥ (1,452 ) ¥ 10,008
Less—Reclassification adjustment,
Amortization of net
actuarial loss (gain) 9,446 (2,994 ) 6,452
Amortization of
transition obligation 156 (54 ) 102
Amortization of prior
service cost (8,971 ) 2,636 (6,335 )
Other 7,668 (1,525 ) 6,143
Net change in pension
liability adjustments 19,759 (3,389 ) 16,370
2016
Pre-tax Tax benefit / Net-of-tax
Millions of
yen
Unrealized gain (loss) on
securities arising during the period ¥ (29,898 ) ¥ 9,456 ¥ (20,442 )
Less—Reclassification adjustment for realized (gain) loss
included in net income (18,246 ) 5,728 (12,518 )
Net change in unrealized
gain (loss) on securities (48,144 ) 15,184 (32,960 )
Unrealized gain (loss) on
derivative instruments arising during the period ¥ (3,190 ) ¥ 974 ¥ (2,216 )
Less—Reclassification adjustment for realized (gain) loss
included in net income (2,767 ) 904 (1,863 )
Net change in unrealized
gain (loss) on derivative instruments (5,957 ) 1,878 (4,079 )
Foreign currency
translation adjustments arising during the period ¥ (121,478 ) ¥ 6,152 ¥ (115,326 )
Less—Reclassification adjustment for realized gain
included in net income (273 ) — (273 )
Net change in foreign
currency translation adjustments (121,751 ) 6,152 (115,599 )
Pension liability
adjustments arising during period ¥ (313,433 ) ¥ 99,143 ¥ (214,290 )
Less—Reclassification adjustment,
Amortization of net
actuarial loss (gain) 10,392 (3,347 ) 7,045
Amortization of
transition obligation 50 (16 ) 34
Amortization of prior
service cost (8,859 ) 2,845 (6,014 )
Other (1,780 ) 6,361 4,581
Net change in pension
liability adjustments (313,630 ) 104,986 (208,644 )
2017
Pre-tax Tax benefit / Net-of-tax
Millions of
yen
Unrealized gain (loss) on
securities arising during the period ¥ 32,774 ¥ (9,157 ) ¥ 23,617
Less—Reclassification adjustment for realized (gain) loss
included in net income (16,301 ) 4,992 (11,309 )
Net change in unrealized
gain (loss) on securities 16,473 (4,165 ) 12,308
Unrealized gain (loss) on
derivative instruments arising during the period ¥ 4,897 ¥ (1,940 ) ¥ 2,957
Less—Reclassification adjustment for realized (gain) loss
included in net income (3,577 ) 1,115 (2,462 )
Net change in unrealized
gain (loss) on derivative instruments 1,320 (825 ) 495
Foreign currency
translation adjustments arising during the period ¥ (28,933 ) ¥ 3,765 ¥ (25,168 )
Less—Reclassification adjustment for realized gain
included in net income 776 (265 ) 511
Net change in foreign
currency translation adjustments (28,157 ) 3,500 (24,657 )
Pension liability
adjustments arising during period ¥ 116,297 ¥ (36,918 ) ¥ 79,379
Less—Reclassification adjustment,
Amortization of net
actuarial loss (gain) 26,692 (8,152 ) 18,540
Amortization of
transition obligation 48 (15 ) 33
Amortization of prior
service cost (8,532 ) 2,746 (5,786 )
Other (1,602 ) 470 (1,132 )
Net change in pension
liability adjustments 132,903 (41,869 ) 91,034
Reclassifications out of accumulated other comprehensive income
(loss) for the fiscal years ended March 31, 2015, 2016 and
2017 was as follows:
Amounts reclassified
from
Affected
line items in
consolidated statements of
income
2015 2016 2017
Millions of
yen
Unrealized gain (loss) on
securities ¥ (62 ) ¥ 17,997 ¥ 16,248 Other, net
93 (5,728 ) (4,992 ) Income tax expense (benefit)
(198 ) 249 53 Equity in earnings (losses) of affiliated
companies
¥ (167 ) ¥ 12,518 ¥ 11,309 Net income
Unrealized gain (loss) on
derivative instruments ¥ 2,494 ¥ 2,814 ¥ 3,647 Other, net
(872 ) (904 ) (1,115 ) Income tax expense (benefit)
(34 ) (47 ) (70 ) Equity in earnings (losses) of affiliated
companies
¥ 1,588 ¥ 1,863 ¥ 2,462 Net income
Foreign currency
translation adjustments ¥ 3,453 ¥ 273 ¥ — Other, net
— — 265 Income tax expense (benefit)
— — (776 ) Equity in earnings (losses) of affiliated
companies
¥ 3,453 ¥ 273 ¥ (511 ) Net income
Pension liability
adjustments ¥ (631 ) ¥ (1,583 ) ¥ (18,208 ) *
412 518 5,421 Income tax expense (benefit)
¥ (219 ) (1,065 ) (12,787 ) Net income
Total ¥ 4,655 ¥ 13,589 ¥ 473 Net income
* Amounts reclassified from
pension liability adjustments are included in the computation of
net periodic pension cost.
Equity
transactions with noncontrolling interests—
The changes
for the fiscal years ended March 31, 2015, 2016 and 2017 in
Net income attributable to NTT and Increase in Additional paid in
capital as a result of Equity transactions with noncontrolling
interests are as follows:
2015 2016 2017
Millions of
yen
Net income attributable
to NTT ¥ 518,066 ¥ 737,738 ¥ 800,129
Transfers (to) from the
noncontrolling interests:
Increase in
additional paid-in 34,823 — 28,808
Increase (decrease) in
additional paid-in (14,802 ) 42,150 (45,316 )
Other (2,600 ) (13,484 ) (2,192 )
Total 17,421 28,666 (18,700 )
Change from net income
attributable to NTT’s shareholders and transfers from the
noncontrolling interests ¥ 535,487 ¥ 766,404 ¥ 781,429
On
August 6, 2014, the Board of Directors of NTT DOCOMO resolved
that NTT DOCOMO may acquire up to 206,489,675 shares of its
outstanding common stock for an amount in total not exceeding
¥350,000 million from August 7, 2014 through
September 3, 2014. Based on this resolution, NTT DOCOMO
repurchased a total of 181,530,121 of its shares for an aggregate
amount of ¥307,694 million, 176,991,100 shares of which
NTT Group sold back to NTT DOCOMO. Due to NTT DOCOMO’s
repurchase transactions, NTT’s ownership interest in NTT
DOCOMO decreased from 66.7% to 65.3%. As a result,
“Additional paid-in
On
October 31, 2014, the Board of Directors of NTT DOCOMO
resolved that NTT DOCOMO may acquire up to 138,469,879 shares of
its outstanding common stock for an amount in total not exceeding
¥192,306 million from November 1, 2014 through
March 31, 2015. Based on this resolution, from November 2014
through March 2015, NTT DOCOMO repurchased a total of 83,746,000
shares of its common stock for an aggregate amount of
¥165,342 million. As a result, NTT’s ownership
interest in NTT DOCOMO increased from 65.3% to 66.7% and
“Additional paid-in
On
February 5, 2016, the Board of Directors of NTT DOCOMO
resolved to launch a tender offer to acquire up to 137,578,616
shares of its outstanding common stock from February 8, 2016
through March 7, 2016. Based on this resolution, NTT DOCOMO
repurchased a total of 120,867,062 of its shares for an aggregate
amount of ¥307,486 million, 117,924,500 shares of which
NTT Group sold back to NTT DOCOMO. Due to NTT DOCOMO’s
repurchase transactions, NTT’s ownership interest in NTT
DOCOMO decreased from 66.7% to 65.7%. As a result,
“Additional paid-in
On
April 28, 2016, the Board of Directors of NTT DOCOMO resolved
that NTT DOCOMO may acquire up to 99,132,938 shares of its
outstanding common stock for an amount in total not exceeding
¥192,514 million from May 2, 2016 through
December 31, 2016. Based on this resolution, NTT DOCOMO
repurchased 9,021,000 shares of its common stock at
¥24,433 million using the ToSTNeT-3 paid-in</t>
  </si>
  <si>
    <t>Fair Value Measurements</t>
  </si>
  <si>
    <t>17. Fair Value
Measurements:
The inputs to
valuation techniques used to measure fair value are required to be
categorized by fair value hierarchy. The fair valu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Quoted prices for identical assets or liabilities in active
markets
Level
2—Quoted prices for similar assets or liabilities in active
markets, quoted prices for identical or similar assets or
liabilities in inactive markets, inputs derived principally from
observable market data
Level
3—Unobservable inputs
Assets and
liabilities measured at fair value on a recurring basis as of
March 31, 2016 and 2017 are as follows:
2016
Fair value
measurements using
Total Level 1 Level 2 Level 3
Millions of
yen
Assets
Available-for-sale
Domestic equity
securities ¥ 197,613 ¥ 197,613 ¥ — ¥ —
Foreign equity
securities 131,817 131,817 — —
Domestic debt
securities 49,478 218 49,087 173
Foreign debt
securities 37,499 10 37,489 —
Derivatives:
Forward exchange
contracts 2,578 — 2,578 —
Interest rate swap
agreements 107 — 107 —
Currency swap
agreements 61,703 — 61,703 —
Liabilities
Derivatives:
Forward exchange
contracts 12,148 — 12,148 —
Interest rate swap
agreements 6,110 — 6,110 —
Currency swap
agreements 13,838 — 13,838 —
Currency option
agreements ¥ 2,414 ¥ — ¥ 2,414 ¥ —
There were no
transfers between Level 1 and Level 2.
Level 3
reconciliation is not disclosed, since the amounts in Level 3
are immaterial.
2017
Fair value
measurements using
Total Level 1 Level 2 Level 3
Millions of
yen
Assets
Available-for-sale
Domestic equity
securities ¥ 198,482 ¥ 198,482 ¥ — ¥ —
Foreign equity
securities 135,912 135,912 — —
Domestic debt
securities 59,138 214 58,759 165
Foreign debt
securities 38,360 9 38,118 233
Derivatives:
Forward exchange
contracts 1,137 — 1,137 —
Interest rate swap
agreements 289 — 289 —
Currency swap
agreements 71,930 — 71,930 —
Liabilities
Derivatives:
Forward exchange
contracts 1,032 — 1,032 —
Interest rate swap
agreements 3,938 — 3,938 —
Currency swap
agreements 12,555 — 12,555 —
Currency option
agreements ¥ 1,336 ¥ — ¥ 1,336 ¥ —
There were no
transfers between Level 1 and Level 2.
Level 3
reconciliation is not disclosed, since the amounts in Level 3
are immaterial.
Available-for-sale
Available-for-sale
Derivatives—
Derivatives
comprise forward exchange contracts, interest rate swap agreements,
currency swap agreements and currency option agreements. Fair value
of derivatives is measured by inputs derived principally from
observable market data provided by financial institutions, which is
classified as Level 2.
Assets
measured at fair value on a nonrecurring basis for the fiscal years
ended March 31, 2016 and 2017 are as follows:
2016
Fair value
measurements using
Total Level 1 Level 2 Level 3 Impairment
Millions of
yen
Assets
Real estate ¥ 8,398 — — ¥ 8,398 ¥ 810
Cost method
investments 2,416 — — 2,416 4,429
Goodwill 13,438 — — 13,438 4,719
Long-lived assets and
other intangible assets 15,590 — — 15,590 28,002
2017
Fair value
measurements using
Total Level 1 Level 2 Level 3 Impairment
Millions of
yen
Assets
Real estate ¥ 7,338 — — ¥ 7,338 ¥ 1,129
Investments in affiliated
companies 30,078 1,703 — 28,375 23,920
Cost method
investments 1,289 — — 1,289 3,523
Goodwill 227,871 — — 227,871 53,294
Long-lived assets and
other intangible assets 13,750 — — 13,750 20,558
Real
estate—
If a decline
in value or an increase in estimated costs of completion of real
estate held for resale included in inventories causes inventory
cost to be unrecoverable, the real estate is written down to its
fair value. In measuring the fair value of such inventories, fair
value is measured by using various evaluation models based on
inputs that are unobservable in the market, such as a salable price
based on a real-estate appraisal, which is classified as
Level 3.
Real estate
in the table above includes that transferred from inventories to
property, plant and equipment as a result of a change in use or
sold to others after measuring fair value.
Investments in affiliated companies—
The fair
value of investments in affiliated companies that are impaired as a
result of an other than temporary decline in value are measured at
fair value mainly based on the discounted cash flow method using
unobservable inputs, resulting in a classification of such
investments as Level 3 investments. The discount rates for the
fiscal year ended March 31, 2017 used for the weighted average
cost of capital amounted to 7.9%.
Cost
method investments—
If a decline
in value of cost method investments is evaluated as other than
temporary, the investment is written down to its fair value. In
measuring the fair value of such investments, the fair value is
measured by using various evaluation models based on inputs that
are unobservable in the market such as discounted cash flow
projection, which is classified as Level 3.
Goodwill—
The fair
value of the reporting units is determined by using various
evaluation models based on inputs that are unobservable in the
market such as discounted cash flow projections, which are
classified as Level 3. For the fiscal year ended
March 31, 2017, the weighted average cost of capital and the
permanent growth rate amounted to 10.0% and 2.3%, respectively.
Goodwill impairment losses are recorded in the long distance and
international communications business segment.
Long-lived
assets and other intangible assets—
If the
carrying amount of a long-lived asset or other intangible asset is
evaluated to be unrecoverable, the long-lived asset or other
intangible asset is written down to its fair value. Fair value is
principally measured using the discounted cash flow method or
appraisal by third parties, which is classified as level
3.</t>
  </si>
  <si>
    <t>Segment and geographic information</t>
  </si>
  <si>
    <t>18. Segment and geographic
information:
Operating
segments are components of the NTT Group 1) that engage in business
activities, 2) whose operating results are regularly reviewed by
NTT Group’s chief operating decision maker to make decisions
on the allocation of financial resources and to evaluate business
performance, and 3) for which discrete financial information is
available. Accounting policies used to determine segment
profit/loss and segment assets are consistent with those used to
prepare the consolidated financial statements in accordance with
accounting principles generally accepted in the United
States.
The regional
communications business segment principally comprises revenues from
fixed voice related services, IP/packet communications services,
sales of telecommunications equipment, and other operating
revenues.
The long
distance and international communications business segment
principally comprises revenues from fixed voice related services,
IP/packet communications services, system integration services and
other operating revenues.
The mobile
communications business segment principally comprises revenues from
mobile voice related services, IP/packet communications services
and sales of telecommunications equipment.
The data
communications business segment principally comprises revenues from
system integration services.
The other
segment principally comprises operating revenues from such
activities as building maintenance, real estate rental, systems
development, leasing, and research and development.
Operating
revenue:
Year Ended
March 31 2015 2016 2017
Millions of yen
Operating
revenue:
Regional communications
business—
External
customers ¥ 3,032,292 ¥ 2,908,249 ¥ 2,736,664
Intersegment 473,227 499,604 571,542
Total 3,505,519 3,407,853 3,308,206
Long distance and
international communications business—
External
customers 1,906,784 2,161,391 2,040,209
Intersegment 91,857 89,532 89,055
Total 1,998,641 2,250,923 2,129,264
Mobile communications
business—
External
customers 4,340,317 4,483,666 4,535,829
Intersegment 43,080 43,459 48,723
Total 4,383,397 4,527,125 4,584,552
Data communications
business—
External
customers 1,401,348 1,512,842 1,609,163
Intersegment 109,671 103,994 109,558
Total 1,511,019 1,616,836 1,718,721
Other—
External
customers 414,576 474,849 469,151
Intersegment 857,664 819,617 813,120
Total 1,272,240 1,294,466 1,282,271
Elimination (1,575,499 ) (1,556,206 ) (1,631,998 )
Consolidated
total ¥ 11,095,317 ¥ 11,540,997 ¥ 11,391,016
Segment
profit:
Year Ended
March 31 2015 2016 2017
Millions of
yen
Segment
profit:
Regional communications
business ¥ 168,860 ¥ 264,957 ¥ 359,491
Long distance and
international communications business 113,568 96,688 40,836
Mobile communications
business 635,751 788,362 951,634
Data communications
business 86,361 112,739 107,875
Other 67,481 74,042 77,308
Total segment
profit 1,072,021 1,336,788 1,537,144
Elimination 12,545 11,361 2,645
Consolidated operating
income 1,084,566 1,348,149 1,539,789
Other income 49,408 68,088 65,800
Other expenses 67,345 86,978 77,820
Consolidated income
before income taxes and equity in earnings (losses) of affiliated
companies ¥ 1,066,629 ¥ 1,329,259 ¥ 1,527,769
Equity in earnings
(losses) of affiliated companies:
Regional communications
business ¥ (59 ) ¥ 544 ¥ 180
Long distance and
international communications business 916 46 (7 )
Mobile communications
business (14,798 ) (8,648 ) (15,395 )
Data communications
business 87 124 (618 )
Other 19,743 13,706 15,819
Consolidated
total ¥ 5,889 ¥ 5,772 ¥ (21 )
Segment
assets:
As of
March 31 2015 2016 2017
Millions of
yen
Segment
Assets:
Regional communications
business ¥ 7,041,285 ¥ 6,995,750 ¥ 7,027,689
Long distance and
international communications business 2,609,666 2,762,138 2,772,961
Mobile communications
business 7,326,360 7,341,102 7,599,619
Data communications
business 1,930,349 1,981,578 2,364,387
Other 10,589,357 10,932,317 10,891,660
Total segment
assets 29,497,017 30,012,885 30,656,316
Elimination (8,794,590 ) (8,976,954 ) (9,405,991 )
Consolidated
total ¥ 20,702,427 ¥ 21,035,931 ¥ 21,250,325
(Note) 1. “Other”
segment assets include the shares of subsidiaries owned by
NTT.
2. “Elimination”
includes offsetting the carrying amount of the parent’s
investment in each subsidiary and the parent’s portion of
equity of each subsidiary.
3. Goodwill resulting from
an acquisition is included in segment assets of the respective
business in which the acquired business has been included. See Note
10 for additional details.
For the
fiscal year ended March 31, 2017, total assets in the data
communications business segment increased by
¥382,809 million. This is mainly due to the acquisitions
of Dell Systems Corporation and other companies and IT
services-related assets. See Note 25 for additional details
regarding these acquisitions.
Other
significant items:
Year Ended
March 31 2015 2016 2017
Millions of
yen
Depreciation and
amortization:
Regional communications
business ¥ 734,518 ¥ 699,686 ¥ 586,772
Long distance and
international communications business 162,610 177,818 171,670
Mobile communications
business 663,344 629,502 455,779
Data communications
business 148,927 150,242 155,352
Other 113,814 104,701 89,260
Total segment 1,823,213 1,761,949 1,458,833
Elimination 4,785 4,376 3,402
Consolidated
total ¥ 1,827,998 ¥ 1,766,325 ¥ 1,462,235
Capital investments for
segment assets:
Regional communications
business ¥ 666,164 ¥ 622,131 ¥ 583,358
Long distance and
international communications business 197,971 227,564 244,859
Mobile communications
business 661,862 595,264 597,078
Data communications
business 141,041 134,030 158,140
Other 150,485 108,217 116,592
Consolidated
total ¥ 1,817,523 ¥ 1,687,206 ¥ 1,700,027
Point program
expenses:
Regional communications
business ¥ 8,803 ¥ 1,757 ¥ (467 )
Long distance and
international communications business 1,335 685 908
Mobile communications
business 67,705 57,832 94,291
Consolidated
total ¥ 77,843 ¥ 60,274 ¥ 94,732
Impairment
losses—Goodwill:
Long distance and
international communications business 3,464 4,719 53,294
Consolidated
total ¥ 3,464 ¥ 4,719 ¥ 53,294
Impairment
losses—Other:
Regional communications
business 1,640 5,237 1,439
Long distance and
international communications business 1,732 6,639 12,580
Mobile communications
business 30,161 9,187 2,242
Data communications
business 2,358 1,620 2,154
Other 2,848 5,319 2,143
Consolidated
total ¥ 38,739 ¥ 28,002 ¥ 20,558
The capital
investments in the above table represent the additions to fixed
assets of each segment.
For
additional details regarding Impairment losses—Goodwill, see
Note 10.
As indicated
in Note 7, Impairment losses—Other on Mobile communications
business was mainly the impairment for long-lived assets of the
multimedia broadcasting business for mobile devices.
As indicated
in “Use of estimates” in Note 2, effective July 1,
2014, NTT Group has revised its estimate of the expected useful
life of a part of software for telecommunications network
and internal-use
As indicated
in “Property, plant and equipment and depreciation” in
Note 2, effective April 1, 2016, NTT and its subsidiaries in
Japan adopted the straight-line method of depreciation and reviewed
the residual carrying amount of property, plant and equipment and
made changes where necessary. As a result of the change in
depreciation method, segment profit on a consolidated basis for the
fiscal year ended March 31, 2017 increased by
¥79,373 million for “Regional communications
business,” ¥6,633 million for “Long distance
and international communications business,”
¥154,050 million for “Mobile communications
business,” and ¥5,072 million for
“Other,” decreased by ¥951 million for
“Data communications business,” and increased by
¥244,177 million for “Total segment” and
“Consolidated total.”
Transfers
between operating segments are based on the values that
approximate arm’s-length
Geographic
information:
Year Ended
March 31 2015 2016 2017
Millions of
yen
Operating
revenue:
Domestic ¥ 9,509,891 ¥ 9,646,185 ¥ 9,556,408
Foreign 1,585,426 1,894,812 1,834,608
Consolidated
total ¥ 11,095,317 ¥ 11,540,997 ¥ 11,391,016
Operating
Revenues are classified based on the geographic location of the
service and products provided. NTT Group has not disclosed foreign
long-term assets, as such amounts were immaterial.
There were no
operating revenue from transactions with a single external customer
amounting to 10% or more of NTT Group’s revenues for the
fiscal years ended March 31, 2015, 2016 and 2017.</t>
  </si>
  <si>
    <t>Leases</t>
  </si>
  <si>
    <t>19.
Leases:
NTT Group leases
certain office space, employees’ residential facilities and
other assets, recorded as either capital leases or operating
leases.
Capital
Lease—Lessee—
Assets acquired
under capital leases at March 31, 2016 and 2017 are as
follows:
Class of
property 2016 2017
Millions of
yen
Buildings ¥ 13,616 ¥ 9,484
Machinery, vehicles and
tools 79,520 62,430
Accumulated
depreciation (52,971 ) (39,032 )
Total ¥ 40,165 ¥ 32,882
Future minimum
lease payments by year under capital leases together with the
present value of the net minimum lease payments at March 31,
2017 are as follows:
Year ending
March 31 Millions of yen
2018 ¥ 16,840
2019 11,598
2020 8,522
2021 5,110
2022 3,181
Thereafter 3,025
Total minimum lease
payments 48,276
Less—Amount
representing interest 4,409
Present value of
net minimum lease payments
Less—Amounts representing estimated executory
costs 43,867
3,869
Net minimum lease
payments 39,998
Less—Current
obligation 14,430
Long-term capital lease
obligations ¥ 25,568
Operating
Lease—Lessee—
Rental expenses
under operating leases for land, buildings and equipment for the
fiscal years ended March 31, 2015, 2016 and 2017 were
¥267,544 million, ¥277,016 million and
¥288,038 million, respectively.
Minimum future
rental payments under operating leases that have initial or
remaining non-cancellable
Year ending
March 31 Millions of yen
2018 ¥ 41,176
2019 31,700
2020 23,207
2021 17,130
2022 13,236
Thereafter 38,841
Total ¥ 165,290</t>
  </si>
  <si>
    <t>Research and development expenses and advertising costs</t>
  </si>
  <si>
    <t>20. Research and development expenses
and advertising costs: Research and development
expenses—
Research and
development costs are charged to expense as incurred. Research and
development expenses amounted to ¥233,752 million,
¥213,435 million and ¥211,616 million for the fiscal
years ended March 31, 2015, 2016 and 2017,
respectively. Advertising
expenses—
Advertising
costs are charged to expense as incurred. Advertising expenses
which are included in “Selling, general and administrative
expenses” in the consolidated statements of income amounted
to ¥101,266 million, ¥96,684 million and ¥95,280
million for the fiscal years ended March 31, 2015, 2016 and
2017, respectively.</t>
  </si>
  <si>
    <t>Foreign currency exchange gain and loss</t>
  </si>
  <si>
    <t>21. Foreign currency exchange gain
and loss:
Foreign
currency exchange results (mainly arising from foreign currency
borrowings) for the fiscal years ended March 31, 2015, 2016
and 2017 were a gain of ¥96 million and losses of
¥5,467 million and ¥13,936 million,
respectively, and are included in “Other, net” of
“Other income (expenses)” in the consolidated
statements of income.</t>
  </si>
  <si>
    <t>Financial instruments</t>
  </si>
  <si>
    <t>22. Financial
instruments: Derivative instruments
and, hedging activities—
In the normal
course of business, NTT Group has certain financial instruments
including long-term debt and other financial assets and
liabilities. Such financial instruments are exposed to market risks
such as interest rate changes and foreign currency fluctuations. In
applying a consistent risk management strategy for the purpose of
reducing such risk, NTT Group uses derivative financial
instruments, such as forward exchange contracts, interest rate swap
agreements, currency swap agreements, currency option agreements
and forward contracts. NTT Group does not use derivative financial
instruments for trading or speculative purposes. Foreign Currency
Exchange Rate Risk Management—
NTT Group from
time to time enters into forward foreign exchange contracts,
currency swap agreements and currency option agreements to hedge
the risk of fluctuations in foreign currency exchange rates
principally associated with long-term debt issued by NTT Group
denominated in foreign currencies. Such contracts and agreements
have the same maturity as the underlying debt. Interest Rate Risk
Management—
NTT
Group’s exposure to market risk for changes in interest rates
relates principally to its debt obligations. NTT Group has
long-term debt primarily with fixed rates. Interest rate swap
agreements are entered into from time to time to convert floating
rate underlying debt or assets into fixed rate debt or assets, or
vice versa. Interest rate option contracts are entered into from
time to time to hedge the risk of a rise in the interest rate of
underlying debt. These instruments are executed with creditworthy
financial institutions.
Fair Value
Hedges—
The derivatives
designated as fair value hedges include interest rate swap
agreements that are used for reducing the risk arising from the
changes in the fair value of fixed rate debt. As discussed in Note
11, NTT Group issues a variety of long-term debt bearing several
types of interest and denominated in several currencies. NTT Group
has a strategy to fix the anticipated cash flow related to those
debts. From time to time, however, NTT Group enters into
pay-floating/receive-fixed
2015
Consolidated statements
of income item Changes in Changes in the hedged items
Millions of
yen
Other, net ¥ (57 ) ¥ 57
2016
Consolidated statements
of income item Changes in Changes in the hedged items
Millions of
yen
Other, net ¥ — ¥ —
2017
Consolidated statements
of income item Changes in Changes in the hedged items
Millions of
yen
Other, net ¥ — ¥ —
The amount of
ineffectiveness of these fair value hedges, which were reflected in
net income, was not material for all periods presented. In
addition, there was no amount excluded from the assessment of hedge
effectiveness of fair value hedges. Cash Flow
Hedges—
The derivatives
designated as cash flow hedges include forward exchange contracts,
currency swap agreements and interest rate swap agreements. As
discussed in Note 11, NTT Group has foreign currency exposures
related to its long-term debt denominated in currencies other than
yen. In accordance with NTT Group’s strategy, NTT Group fixes
the anticipated cash flows of paying interest and principal amounts
by entering into foreign currency contracts and foreign currency
swaps, to ensure its cash flows are fixed in yen. Also, as
discussed in Note 11, NTT Group has floating rate debt exposures
related to its long-term debt. In accordance with NTT Group
strategy, NTT Group fixes the anticipated cash flows of interest
payment by entering into pay-fixed/receive-floating
The notional
principal amounts of cash flow hedges at March 31, 2016 and
2017 are as follows:
2016 2017
Millions of
yen
Forward exchange
contracts ¥ 23,673 ¥ 14,842
Interest rate swap
agreements 163,911 157,387
Currency swap
agreements 290,605 379,929
Changes in the
fair value of cash flow hedges recorded in other comprehensive
income (loss) for the fiscal years ended March 31, 2016 and
2017 are as follows:
2016 2017
Millions of
yen
Forward exchange
contracts ¥ (1,844 ) ¥ 476
Interest rate swap
agreements (2,893 ) 2,453
Currency swap
agreements (2,985 ) (1,599 )
Total ¥ (7,722 ) ¥ 1,330
Amounts of gain
(loss) on cash flow hedges reclassified from accumulated other
comprehensive income (loss) into net income for the fiscal years
ended March 31, 2015, 2016 and 2017 are as follows:
Consolidated 2015 2016 2017
Millions of
yen
Forward exchange
contracts Other, net ¥ (1,990 ) ¥ 642 ¥ 205
Interest rate swap
agreements Other, net (1,001 ) (1,195 ) (1,304 )
Currency swap
agreements Other, net 5,485 3,372 4,746
Currency option
agreements Other, net — (5 ) —
Total ¥ 2,494 ¥ 2,814 ¥ 3,647
As of
March 31, 2017, approximately ¥3,374 million of
deferred net income on derivative instruments in accumulated other
comprehensive income (loss) is expected to be reclassified as
earnings during the next twelve months when the related interest
expense is recognized. Derivatives not
designated as hedging instruments—
NTT Group has
forward exchange contracts, currency swap agreements, interest rate
swap agreements, currency option agreements and forward contracts
to hedge market risks such as interest rate changes and foreign
currency fluctuations. Some of these derivative financial
instruments are not designated as hedging instruments.
The notional
principal amounts of the derivatives not designated as hedging
instruments at March 31, 2016 and 2017 are as
follows:
2016 2017
Millions of
yen
Forward exchange
contracts ¥ 430,949 ¥ 89,494
Interest rate swap
agreements 33,449 34,145
Currency swap
agreements 49,572 203,097
Currency option
agreements 63,651 28,937
Changes in the
fair value of the derivatives not designated as hedging instruments
recorded in the consolidated statements of income for the fiscal
years ended March 31, 2015, 2016 and 2017 are as
follows:
Consolidated 2015 2016 2017
Millions of
yen
Forward exchange
contracts Other, net ¥ (1,613 ) ¥ (1,083 ) ¥ (28,667 )
Interest rate swap
agreements Other, net (432 ) 215 (99 )
Currency swap
agreements Other, net (1,457 ) 1,244 15,286
Currency option
agreements Other, net 201 (2,572 ) 1,079
Forward
contracts Other, net (145 ) 145 —
Total ¥ (3,446 ) ¥ (2,051 ) ¥ (12,401 )
Fair value of financial
instruments—
The table that
follows provides the estimated fair value of financial instruments.
Assets and liabilities with carrying amounts that approximate fair
values, such as cash and cash equivalents, notes and accounts
receivable, trade, short-term borrowings, accounts payable, trade,
and accrued payroll are not included in the table. Fair value
information regarding “Marketable securities and other
investments” is disclosed in Note 9.
2016 2017
Carrying Fair
value Carrying Fair
value
Millions of
yen
Loans receivable ¥ 268,985 ¥ 270,047 ¥ 287,790 ¥ 288,103
Long-term debt including
current portion ¥ 4,022,980 ¥ 4,165,577 ¥ 3,850,382 ¥ 3,953,632
Loans
receivable is mainly included in “Notes and accounts
receivable, trade” and “Other assets.”
The carrying
amounts of loans receivable with variable interest rates
approximate their fair values because such loans receivable reflect
market rates in the short term and credit conditions of
counterparties do not significantly change after loan executions.
The fair values of loans receivable with fixed interest rates are
calculated by discounting contractual cash flows using interest
rates currently available to the NTT Group for similar
transactions, which is classified as Level 2.
The fair values
of long-term debt, including the current portion, are measured
using discount rates for similar debt instruments of comparable
maturities currently offered by NTT Group, which is classified as
Level 2.
The fair values
of derivative instruments and amounts recognized in the
consolidated balance sheets at March 31, 2016 and 2017 are as
follows.
The fair values
of derivative instruments are measured by inputs derived
principally from observable market data provided by financial
institutions.
2016 2017
Millions of
yen
Assets
Derivatives designated as
hedging instruments:
Forward exchange
contracts
Prepaid expenses and other
current assets ¥ 224 ¥ 640
Other assets — 18
Interest rate swap
agreements
Other assets — 289
Currency swap
agreements
Prepaid expenses and other
current assets 46 41,142
Other assets 59,914 13,889
Subtotal 60,184 55,978
Derivatives not designated
as hedging instruments:
Forward exchange
contracts
Prepaid expenses and other
current assets 2,354 479
Interest rate swap
agreements
Other assets 107 —
Currency swap
agreements
Prepaid expenses and other
current assets 1 11,970
Other assets 1,742 4,929
Subtotal 4,204 17,378
Total ¥ 64,388 ¥ 73,356
2016 2017
Millions of
yen
Liabilities
Derivatives designated as
hedging instruments:
Forward exchange
contracts
Other (Current
liabilities) ¥ 158 ¥ 297
Other (Long-term
liabilities) 267 77
Interest rate swap
agreements
Other (Current
liabilities) 88 15
Other (Long-term
liabilities) 5,725 3,633
Currency swap
agreements
Other (Current
liabilities) — 547
Other (Long-term
liabilities) 13,336 11,635
Subtotal 19,574 16,204
Derivatives not designated
as hedging instruments:
Forward exchange
contracts
Other (Current
liabilities) 11,551 488
Other (Long-term
liabilities) 171 170
Interest rate swap
agreements
Other (Current
liabilities) 6 39
Other (Long-term
liabilities) 292 251
Currency swap
agreements
Other (Current
liabilities) 1 52
Other (Long-term
liabilities) 501 321
Currency option
agreements
Other (Current
liabilities) 604 112
Other (Long-term
liabilities) 1,810 1,224
Subtotal 14,936 2,657
Total ¥ 34,510 ¥ 18,861
Contingent features in
derivative instruments—
At
March 31, 2017, NTT Group had no material derivative
instruments that contain credit risk-related contingent features
which would have a material adverse effect on NTT’s
consolidated financial position or results of
operations. Concentrations of credit
risk—
NTT Group does
not have any significant concentration of business transacted with
an individual counter-party or groups of counter-parties that
could, if suddenly eliminated, severely impact its operations at
March 31, 2017.</t>
  </si>
  <si>
    <t>Financing receivables</t>
  </si>
  <si>
    <t xml:space="preserve">23. Financing
receivables:
NTT Group has
certain “Financing receivables” including loans and
lease receivables. These financing receivables are mainly held by
the financial subsidiaries of NTT. NTT manages these financing
receivables by classifying them into “Installment sales
receivable,” “Lease receivable,” “Loans
receivable,” “Credit receivable” and
“Others.”
The allowance
for doubtful accounts against financing receivables collectively
evaluated for impairment is computed based on each historical bad
debt experience. The allowance for doubtful accounts against
financing receivables individually evaluated for impairment is
computed based on the estimated uncollectible amount based on the
analysis of certain individual accounts. In addition, financing
receivables that are determined to be uncollectible due to, among
other factors, the condition of the debtor are written off at the
time of determination.
Rollforward of
allowance for credit losses and recorded investment in financing
receivables for the fiscal years ended March 31, 2016 and 2017
are as follows:
2016
Installment sales Lease receivable Loans receivable Credit receivable Others Total
Millions of
yen
Allowance for credit
losses:
Balance at March 31,
2015 ¥ 5,658 ¥ 6,210 ¥ 961 ¥ 6,920 ¥ 4,688 ¥ 24,437
Provision (382 ) (409 ) 390 10,053 (385 ) 9,267
Charge off (105 ) (1,501 ) (411 ) (5,969 ) — (7,986 )
Recovery 3 59 — 2 — 64
Balance at March 31,
2016 5,174 4,359 940 11,006 4,303 25,782
collectively evaluated for
impairment 5,095 1,546 417 11,006 28 18,092
individually evaluated for
impairment 79 2,813 523 — 4,275 7,690
Financing
receivable:
Balance at March 31,
2016 1,040,630 412,312 79,455 329,181 10,693 1,872,271
collectively evaluated for
impairment 1,040,529 408,734 78,675 329,181 708 1,857,827
individually evaluated for
impairment 101 3,578 780 — 9,985 14,444
2017
Installment sales Lease receivable Loans receivable Credit receivable Others Total
Millions of
yen
Allowance for credit
losses:
Balance at March 31,
2016 ¥ 5,174 ¥ 4,359 ¥ 940 ¥ 11,006 ¥ 4,303 ¥ 25,782
Provision (1,038 ) 436 19 13,113 5,361 17,891
Charge off (36 ) (724 ) (154 ) (10,479 ) — (11,393 )
Recovery 2 71 — 3 — 76
Balance at March 31,
2017 4,102 4,142 805 13,643 9,664 32,356
collectively evaluated for
impairment 4,013 1,457 523 13,643 52 19,688
individually evaluated for
impairment 89 2,685 282 — 9,612 12,668
Financing
receivable:
Balance at March 31,
2017 938,413 438,070 96,189 400,093 10,217 1,882,982
collectively evaluated for
impairment 938,316 435,122 94,777 400,093 547 1,868,855
individually evaluated for
impairment 97 2,948 1,412 — 9,670 14,127
Among financing
receivables, the main receivables held by the financial
subsidiaries are recognized as being in arrears on the basis of
time passed since the payment date. Financing receivables
determined to have no prospects for collecting contractual interest
on the basis of past due date and other factors do not accrue
interest.
Financing
receivables on nonaccrual status at March 31, 2016 and 2017
are as follows:
2016 2017
Millions of
yen
Installment sales
receivable ¥ 2,132 ¥ 1,963
Lease receivable 2,735 2,619
Loans receivable 1,067 1,251
Credit
receivable 9,160 12,299
Others 3,570 3,304
Total ¥ 18,664 ¥ 21,436
NTT Group
determines the credit quality of financing receivables on the basis
of arrearages of receivables and the conditions of debtors, among
other factors. Financing receivables for which arrearages continue
over a long period are classified as “nonperforming
receivables,” and all other receivables are classified as
“performing receivables.” Analysis of the age of the
recorded investment in financing receivables at March 31, 2016
and 2017 are as follows:
2016
Performing Nonperforming Total Greater than 90 days
and
Current 1-89 past Greater
than 90
days
Millions of
yen
Installment sales
receivable ¥ 1,036,342 ¥ 2,149 ¥ 2,139 ¥ 1,040,630 ¥ 7
Lease receivable 480,481 4,650 2,884 488,015 149
Credit
receivable 318,494 1,527 9,160 329,181 —
Others 7,409 7 3,637 11,053 —
Total ¥ 1,842,726 ¥ 8,333 ¥ 17,820 ¥ 1,868,879 ¥ 156
2016
Performing Nonperforming Total Past due and
Current Past due
Millions of
yen
Loans receivable ¥ 271,115 ¥ 1,461 ¥ 272,576 ¥ —
2017
Performing Nonperforming Total Greater than 90 days
and
Current 1-89 days past
due Greater
than 90
days
Millions of
yen
Installment sales
receivable ¥ 933,579 ¥ 2,868 ¥ 1,966 ¥ 938,413 ¥ 3
Lease receivable 524,262 2,498 2,700 529,460 81
Credit
receivable 386,373 1,421 12,299 400,093 —
Others 7,076 4 3,391 10,471 —
Total ¥ 1,851,290 ¥ 6,791 ¥ 20,356 ¥ 1,878,437 ¥ 84
2017
Performing Nonperforming Total Past due and
Current Past due
Millions of
yen
Loans receivable ¥ 295,506 ¥ 1,338 ¥ 296,844 ¥ —
NTT Group
classifies financing receivables as impaired when, based on current
information and events, it is probable that NTT Group will be
unable to collect all amounts due according to the contractual
terms of the loan agreement, and identifies such impaired
receivables as “Impaired financing receivables.”
Impaired financing receivables at March 31, 2016 and 2017 are
as follows:
2016
Recorded Related Allowance Unpaid Principal Average
Millions of
yen
With an allowance
recorded ¥ 1,059 ¥ 760 ¥ 1,059 ¥ 1,132
With no related allowance
recorded ¥ — ¥ — ¥ — ¥ 543
2017
Recorded Related Allowance Unpaid Principal Average
Millions of
yen
With an allowance
recorded ¥ 924 ¥ 528 ¥ 924 ¥ 1,327
With no related allowance
recorded ¥ — ¥ — ¥ — ¥ — </t>
  </si>
  <si>
    <t>Commitments and contingent liabilities</t>
  </si>
  <si>
    <t>24. Commitments and contingent
liabilities: Purchase
commitments—
The aggregate
amount of payments for commitments outstanding at March 31,
2017, including commitments for purchase of property, plant and
equipment and other assets is as follows:
Fiscal year ending
March 31 Millions of yen
2018 ¥ 51,782
2019 60,337
2020 20,513
2021 2,446
2022 1,829
Thereafter 2,421
Total ¥ 139,328
Loan
commitments—
NTT Group
provides the cash advance service accompanying credit cards and
other loan services. Total outstanding credit lines related to loan
commitments of them as of March 31, 2016 and 2017 were
¥230,720 million and ¥249,100 million,
respectively.
Credit lines
are not necessarily executed to the maximum amount because these
contracts contain a clause to lower the credit lines if there are
reasonable grounds. Loans guaranteed, among
other things—
Contingent
liabilities at March 31, 2016 and 2017 for loans guaranteed,
among other things, amounted to ¥79,289 million and
¥75,791 million, respectively.
At
March 31, 2017, NTT Group had no material litigation or claims
outstanding, pending or threatened against it, which would be
expected to have a material adverse effect on NTT’s
consolidated financial position or results of
operations.</t>
  </si>
  <si>
    <t>Business combinations</t>
  </si>
  <si>
    <t xml:space="preserve">25. Business
combinations:
Acquisition of Lux e-shelter (“e-shelter”)
On
June 22, 2015, NTT Communications acquired 86.7% of the
outstanding shares of e-shelter,
Certain
disclosures such as pro forma information are not provided due to
the immateriality of this business combination.
Acquisitions of Dell Systems Corporation and Other Companies
and IT Services-Related Businesses
On
November 2, 2016 (U.S. time), NTT DATA acquired 100% of the
outstanding shares of Dell Systems Corporation, Dell
Technology &amp; Solutions Limited, and Dell Services Pte.
Ltd., and 100% of the equity interests of U.S. Services L.L.C.,
from Dell Inc., through three of its subsidiaries including NTT
DATA, Inc., and these companies became its consolidated
subsidiaries. In addition, NTT DATA acquired Dell Group’s IT
services-related businesses, mainly located in North America,
through three of its subsidiaries including NTT DATA, Inc.
(“NTT DATA Services department *1 ”). The total acquisition cost for these
acquisitions was ¥317,179 million in cash.
Through these
acquisitions, NTT DATA intends to expand its business in various
industries in North America and enhance its cloud services and BPO
services using cutting-edge technology.
The costs
associated with this acquisition in the amount of
¥4,338 million are included in “Selling, general
and administrative expenses” in the consolidated statements
of income.
These
acquisitions will be recorded in accordance with the acquisition
method. However, as neither the identification of identifiable
assets and liabilities nor the calculation of fair value had been
completed as of the fiscal year ended March 31, 2017, NTT
provisionally accounted for the acquisitions on the basis of
reasonable information available currently.
*1 “NTT DATA Services
department” is the collective term of Dell Systems
Corporation, Dell Technology &amp; Solutions Limited, Dell Services
Pte. Ltd. and Dell Group’s IT services-related
businesses.
The
provisional amount of assets acquired and liabilities assumed by
NTT on the date of acquisitions as follows:
November 2, 2016
Millions of yen
Current assets ¥ 52,415
Property, plant and
equipment 47,306
Intangible assets and
Other 103,443
Total assets
acquired 203,164
Current
liabilities 21,210
Long-term
liabilities 14,446
Total liabilities
assumed 35,656
Total net assets
acquired 167,508
Goodwill 149,671
Acquisition
cost ¥ 317,179
The
recognized goodwill represents a reasonable estimate of the
expected synergies of the NTT DATA Services department from its
future business expansion and is recorded in the data
communications business segment. A portion of the goodwill is
expected to be deductible for tax purposes.
Operating
revenues and income before income taxes from NTT DATA Services
department that were included in the consolidated financial
statements for the fiscal year ended March 31, 2017 were
¥70,273 million and ¥760 million, respectively.
The results of operation of NTT DATA Services department are
consolidated with NTT Group with a two-month
The table
below shows unaudited pro forma financial information for NTT Group
as adjusted to include NTT DATA Services department as if it had
been consolidated from April 1, 2015. NTT Group’s
operating revenues, income before income taxes, net income
attributable to NTT and earnings per share for the fiscal years
ended March 31, 2016 and 2017, on an unaudited pro forma basis
as adjusted to include NTT DATA Services department, were as
follows:
2016 2017
Millions of
yen
Operating
revenues ¥ 11,882,318 ¥ 11,615,994
Income before income
taxes ¥ 1,335,863 ¥ 1,540,903
Net income attributable
to NTT 740,133 804,892
Earnings per share
(Yen) 351.48 393.27 </t>
  </si>
  <si>
    <t>Subsequent events</t>
  </si>
  <si>
    <t>26. Subsequent
events:
For information
on NTT’s acquisition of treasury stock, see Note
16.</t>
  </si>
  <si>
    <t>SCHEDULE II-VALUATION AND QUALIFYING ACCOUNT</t>
  </si>
  <si>
    <t>NIPPON
TELEGRAPH AND TELEPHONE CORPORATION
AND
SUBSIDIARIES
SCHEDULE
II—VALUATION AND QUALIFYING ACCOUNTS
YEAR ENDED
MARCH 31
Balance at Additions Deductions (*1) Balance at
Millions of
yen
Fiscal year ended
March 31, 2015:
Allowance for doubtful
accounts ¥ 46,893 ¥ 28,504 ¥ (32,167 ) ¥ 43,230
Fiscal year ended
March 31, 2016:
Allowance for doubtful
accounts ¥ 43,230 ¥ 32,200 ¥ (30,194 ) ¥ 45,236
Fiscal year ended
March 31, 2017:
Allowance for doubtful
accounts ¥ 45,236 ¥ 37,603 ¥ (34,213 ) ¥ 48,626
*1: Primarily amounts written
off.
Additions (*1)
Balance at Charged to income
tax Charged to Deductions (*1,2) Balance at
Millions of
yen
Fiscal year ended
March 31, 2015:
Valuation
allowance—Deferred tax assets ¥ 259,921 ¥ 26,839 ¥ 17,449 ¥ (38,259 ) ¥ 265,950
Fiscal year ended
March 31, 2016:
Valuation
allowance—Deferred tax assets ¥ 265,950 ¥ 9,011 ¥ 364 ¥ (108,178 ) ¥ 167,147
Fiscal year ended
March 31, 2017:
Valuation
allowance—Deferred tax assets ¥ 167,147 ¥ 314,539 ¥ 16,510 ¥ (118,703 ) ¥ 379,493
*1: Additions and deductions
for the fiscal year ended March 31, 2017 in the table above
included an addition of ¥302,491 million and a deduction of
¥90,147 million due to NTT America, Inc.’s merger with
Verio Inc., its subsidiary. Please see Note 13 for additional
details.
*2: Deductions in the table
above mainly consist of changes in estimates of the realizability
of deferred tax assets. The amounts of change in estimates of the
realizability of deferred tax assets for the years ended
March 31, 2015, 2016 and 2017 are presented in Note
13.</t>
  </si>
  <si>
    <t>Summary of significant accounting policies (Policies)</t>
  </si>
  <si>
    <t>Basis of Consolidation and Accounting for Investments in Affiliated Companies</t>
  </si>
  <si>
    <t>Basis of consolidation
and accounting for investments in affiliated
companies—
The
consolidated financial statements include the accounts of NTT, its
subsidiaries, and variable interest entities (“VIEs”).
All significant intercompany transactions and accounts are
eliminated in consolidation.
The fiscal
years of certain foreign subsidiaries end on December 31,
however, any significant subsequent transactions for the period
from January 1 to March 31 are reflected in the results
of operations of NTT Group.
As of
April 1, 2015, certain of NTT’s consolidated
subsidiaries changed their fiscal year ends from December 31
to March 31, thereby eliminating a three-month lag between
their fiscal year ends and NTT’s fiscal year end in
NTT’s consolidated financial statements. The elimination of
this lag was applied as a change in accounting policy. NTT did not
make any retrospective adjustments to its financial statements as
these changes did not have a material impact on the consolidated
financial statements for the fiscal year ended March 31, 2015.
As a result of this change, NTT’s retained earnings have
increased by ¥700 million, and its accumulated other
comprehensive income (loss), noncontrolling interests and
redeemable noncontrolling interests have decreased by
¥9,702 million, ¥595 million and
¥419 million, respectively, as of the beginning of the
previous fiscal year. In addition, the change in cash and cash
equivalents resulting from this change in fiscal year end is
presented in the consolidated statements of cash flows under
“Increase (decrease) in cash and cash equivalents due to
change in fiscal year end of consolidated
subsidiaries.”
As of
April 1, 2016, certain of NTT’s consolidated
subsidiaries changed their fiscal year ends from December 31
to March 31, thereby eliminating a three-month lag between
their fiscal year ends and NTT’s fiscal year end in
NTT’s consolidated financial statements. The elimination of
this lag was applied as a change in accounting policy. NTT did not
make any retrospective adjustments to its financial statements as
these changes did not have a material impact on the consolidated
financial statements for the fiscal year ended March 31, 2016.
As a result of this change, NTT’s retained earnings,
accumulated other comprehensive income (loss) and noncontrolling
interests have decreased by ¥214 million,
¥1,454 million and ¥1,408 million,
respectively, as of the beginning of the current fiscal year. In
addition, the change in cash and cash equivalents resulting from
this change in fiscal year end is presented in the consolidated
statements of cash flows under “Increase (decrease) in cash
and cash equivalents due to change in fiscal year end of
consolidated subsidiaries.”
Investments in
affiliated companies where NTT Group has the ability to exercise
significant influence over the affiliated companies, but does not
have a controlling financial interest, are accounted for under the
equity method. NTT evaluates its investments in affiliates for
impairment due to declines in value considered to be other than
temporary. In performing its evaluations, NTT utilizes various
information, as available, including cash flow projections,
independent valuations and, if applicable, stock price analysis. In
the event of a determination that a decline in value is other than
temporary, a charge to earnings is recorded for the loss and a new
cost basis in the investment is established.</t>
  </si>
  <si>
    <t>Use of estimates</t>
  </si>
  <si>
    <t>Use of
estimates—
The preparation
of NTT’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revenue recognition,
estimated useful lives and recovery of the carrying amount of
property, plant and equipment, software and certain other
intangible assets, goodwill, investments, employees’
retirement benefit obligations, income tax uncertainties and
realizability of deferred tax assets and accrued liabilities for
point programs.
Effective
July 1, 2014, NTT Group revised its estimate of the expected
useful life of a part of the software for telecommunications
network and internal-use
The financial
impact from this change in accounting estimate on the fiscal year
ended March 31, 2015 to “Income before income taxes and
equity in earnings (losses) of affiliated companies,”
“Net income attributable to NTT” and “Per share
of common stock” of “Net income attributable to
NTT” adjusted to reflect the stock split (see Note 16
(“Equity”)) is ¥51,307 million,
¥21,754 million, and ¥9.95, respectively.</t>
  </si>
  <si>
    <t>Revenue Recognition</t>
  </si>
  <si>
    <t>Revenue
recognition—
Revenues
arising from fixed voice related services, mobile voice related
services, IP/packet communications services and other services are
recognized at the time these services are provided to
customers.
With regard to
revenues from mobile voice related services and IP/packet
communications services, monthly billing plans for mobile phone
services generally include a certain amount of allowances (free
minutes and/or packets), and the used amount of the allowances is
subtracted from total usage in calculating the airtime revenue from
a subscriber for the month. NTT Group offers billing arrangements,
called “Nikagetsu Kurikoshi” (two-month
Non-recurring non-recurring
Sales of
telecommunication equipment are recognized as income upon delivery
of the equipment to purchasers, primarily agent resellers, when
title to the product, and the risk and rewards of ownership, have
been substantially transferred. Certain commissions paid to
purchasers, primarily agent resellers, and incentives given to
subscribers are recognized as a reduction of sales of
telecommunication equipment.
NTT Group has
offered an incentive program which provides certain discounts for
subscribers who purchase qualified smartphones under the
installment payment arrangement. Under the incentive program, NTT
Group provides subscribers with the discounts depending on the
number of installment payments upon certain events including
replacement of the original smartphones. From the fiscal year ended
March 31, 2015, NTT Group has recognized estimated future
discount amount as a reduction of revenue since NTT Group developed
sufficient historical evidence such as an analysis of the
historical churn rate and replacement rate of the qualified and
other smartphones to reasonably estimate the future discount
amount.
With regard to
sales of telecommunication equipment in the mobile communications
business, NTT Group provides subscribers with options to select
installment payments for the purchase of the handset over a period
of 12 or 24 months. When installment payments are selected, under
agreements entered into among NTT Group, subscribers and agent
resellers, NTT Group provides financing by providing funds for the
purchase of the handset by the subscribers. NTT Group then includes
current installments for the receivable for the purchased handset
with basic monthly charges and airtime charges for the installment
payment term. Because equipment sales are recognized upon delivery
of handsets to agent resellers, the advance payment for the
purchased handset to agent resellers and subsequent cash collection
of the installment receivable for the purchased handset from
subscribers do not have an impact on our equipment
sales.
Revenues from
system integration services are recognized as work on contracts
progresses. However, in cases where the contract period is short
and the difference in the impact on the financial position or
results of operations is immaterial, or in cases where it is
difficult to make a reasonable estimate on the progress of the
contracted work, revenues are recognized upon completion of the
contracted services.
Provision for
estimated losses on system integration projects, if any, is made in
the fiscal period in which the loss becomes evident.</t>
  </si>
  <si>
    <t>Cash and cash equivalents, short-term investments</t>
  </si>
  <si>
    <t>Cash and cash
equivalents, short-term investments—
Excess cash is
mainly invested in time deposits, marketable bonds of the Japanese
Government or commercial paper. Those with original maturities of
three months or less are classified as “Cash and cash
equivalents” in the consolidated balance sheets. Those with
original maturities of longer than three months and remaining
maturities of 12 months or less at the end of the fiscal year are
classified as “Short-term investments” in the
consolidated balance sheets.
NTT Group has
maintained a global cash management system (“Global
CMS”) with a single financial institution since 2012 in order
to improve the efficiency and effectiveness of its cash management.
The Global CMS receives excess cash and extends loans to
participating subsidiaries. With respect to offsetting in the
Global CMS, as all of the criteria for offsetting have been met,
NTT Group offsets positive and negative cash balances. NTT’s
consolidated balance sheets as of March 31, 2016 and 2017
reflect such offset of ¥123,608 million and
¥172,208 million, respectively.</t>
  </si>
  <si>
    <t>Foreign Currency Translation and Transactions</t>
  </si>
  <si>
    <t>Foreign currency
translation and transactions—
All asset and
liability accounts of foreign subsidiaries and affiliates are
translated into Japanese yen at appropriate year-end
Foreign
currency receivables and payables are re-measured year-end
NTT Group
transacts limited business in foreign currencies. The effect of
exchange rate fluctuations from the initial transaction date to the
settlement date is recorded as “Other, net” in the
consolidated statements of income.</t>
  </si>
  <si>
    <t>Marketable Securities and Other Investments</t>
  </si>
  <si>
    <t>Marketable securities
and other investments—
Unrealized
gains and losses on available-for-sale held-to-maturity</t>
  </si>
  <si>
    <t>Inventories—
Inventories
consist of telecommunications equipment to be sold, projects in
progress, materials and supplies, which are stated at the lower of
cost or market. The cost of telecommunications equipment to be sold
and materials is determined on a first-in first-out</t>
  </si>
  <si>
    <t>Property, Plant and Equipment and Depreciation</t>
  </si>
  <si>
    <t>Property, plant and
equipment and depreciation—
Property, plant
and equipment are stated at cost. Depreciation is computed
principally using the straight-line method at rates based on
estimated useful lives of the assets. With minor exceptions, the
estimated useful lives of depreciable properties (estimated
economic life) are as follows:
Digital switch equipment
(including wireless telecommunications equipment) 8 to 16 years
Cables 13 to 36 years
Tubes and
tunnels 50 years
Reinforced concrete
buildings 42 to 56 years
Machinery, vessels and
tools 3 to 26 years
NTT and its
subsidiaries in Japan traditionally used the declining-balance
method for calculating depreciation of property, plant and
equipment. Effective April 1, 2016, NTT and its subsidiaries
adopted the straight-line method of depreciation. As NTT Group
plans to complete the expansion of its service areas for
fiber-optic services and LTE services in the network business, it
has been shifting the focus of its capital investments to improving
the efficiency in using facilities while maintaining the current
functionality. With respect to network services, NTT has started
providing the “Hikari Collaboration Model,” the
wholesale provision of fiber-optic access services, which can be
used by customers of both fixed-line communications services and
mobile communications services in the long-term. Through these
efforts, NTT expects the stable usage of property, plant and
equipment going forward. For these reasons, NTT believes that the
straight-line depreciation method better reflects the pattern of
consumption of the future benefits to be derived from those assets
being depreciated. The effect of the change in the depreciation
method is recognized prospectively as a change in the accounting
estimate pursuant to FASB ASC-250,
Depreciation
expense is computed based on the total depreciable amount, which is
cost, net of estimated residual value. Maintenance and repairs,
including minor renewals and betterments, are charged to income as
incurred.</t>
  </si>
  <si>
    <t>Capitalized Interest</t>
  </si>
  <si>
    <t>Capitalized
interest—
NTT Group
capitalized interest related to the construction of property, plant
and equipment over the period of construction. NTT Group also
capitalizes interest associated with the development of
internal-use</t>
  </si>
  <si>
    <t>Impairment of Long-Lived Assets</t>
  </si>
  <si>
    <t>Impairment of long-lived
assets—
Long-lived
assets to be held and used, including property, plant and
equipment, software and certain other intangible assets with finite
useful lives are reviewed for impairment whenever events or changes
in circumstances indicate that the carrying amount may not be
recoverable. If the total of the expected future undiscounted cash
flows is less than the carrying amount of the asset, the loss
recognized is the amount by which the carrying amount of the asset
exceeds its fair value as measured through various valuation
techniques, including discounted cash flow models, quoted market
value and third-party independent appraisals, as considered
necessary. Assets to be disposed of by sale are reported at the
lower of the carrying amount or estimated fair value less costs to
sell.</t>
  </si>
  <si>
    <t>Goodwill, Software and Other Intangible Assets</t>
  </si>
  <si>
    <t>Goodwill, Software and
other intangible assets—
Goodwill is an
asset representing the future economic benefits arising from other
assets acquired in a business combination that are not individually
identified and recognized. Goodwill is not amortized, but tested
for impairment at least annually and more frequently when
indicators of impairment are present. NTT Group may perform a
qualitative assessment to some or all of the reporting units before
applying the two-step two-step two-step
During the
fiscal year ended March 31, 2015, NTT DOCOMO realigned its
operating segments in order to reflect its changing business
management. As a result of this realignment of operating segments,
NTT Group reorganized the reporting structure of its mobile
communications business segment into communications, smart life and
other businesses reporting units. In conjunction with this change,
NTT Group reassigned the goodwill attributable to these reporting
units prior to the realignment to the communications, smart life
and other businesses reporting units using a relative fair value
allocation approach based on the composition of each business
reporting unit prior to the realignment.
For the fiscal
year ended March 31, 2016, NTT changed the goodwill impairment
testing date for certain of NTT’s consolidated subsidiaries
from September 30 to October 31. NTT concludes this change in
accounting policy is preferable, as it more closely aligns the
goodwill impairment testing date with NTT’s strategic
planning processes and promotes more accurate goodwill impairment
analysis. The change in testing date does not delay, accelerate or
avoid any potential goodwill impairment loss for the consolidated
fiscal year ended March 31, 2016. NTT also performed annual
goodwill impairment tests on September 30, 2015 prior to the
change in the testing date, and on October 31, 2015 following
the change, in respect of the fiscal year ended March 31,
2016. NTT concluded that NTT’s goodwill was not impaired as
of either dates.
Intangible
assets other than goodwill primarily consist of computer software.
NTT Group capitalizes the cost of internal-use internal-use
The intangible
assets with indefinite lives are not amortized, but tested for
impairment on an annual basis and when indicators of impairment are
present.</t>
  </si>
  <si>
    <t>Income Taxes</t>
  </si>
  <si>
    <t>Income
taxes—
Income taxes
are accounted for under the asset and liability method. Deferred
tax assets and liabilities are recognized for the expected future
tax consequences attributable to temporary differences between the
financial statement carrying amounts and the tax bases of assets or
liabilities and operating loss carryforwards. Deferred tax assets
and liabilities are measured using enacted tax rates expected to be
applicable during the periods in which existing temporary
differences reverse and operating loss carryforwards are
utilized.
A valuation
allowance is recognized to reduce deferred tax assets to the amount
more likely than not to be realized.
The effect of
income tax positions are recognized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t>
  </si>
  <si>
    <t>Derivative Financial Instruments</t>
  </si>
  <si>
    <t>Derivative financial
instruments—
NTT Group uses
several types of derivative financial instruments to manage market
risks such as fluctuations in foreign currency exchange rates and
interest rates. NTT Group does not use derivative instruments for
trading or speculative purposes.
All derivatives
are recognized as either assets or liabilities in the balance sheet
at fair value and are reported in “Prepaid expenses and other
current assets,” “Other assets,” “Current
liabilities—Other” and “Long-term
liabilities—Other” in the consolidated balance sheets.
Classification of each derivative as current or non-current
The fair values
of forward exchange contracts, interest rate swap agreements,
currency swap agreements, currency option agreements and forward
contracts are measured by inputs derived principally from
observable market data provided by financial
institutions.
For derivatives
classified as fair value hedges, changes in the fair value of
derivatives designated and effective as fair value hedges for
recognized assets or liabilities or unrecognized firm commitments
are recognized in earnings as offsets to changes in the fair value
of the related hedged assets or liabilities.
For derivatives
classified as cash flow hedges, changes in the fair value of
derivatives designated and effective as cash flow hedges for
forecasted transactions or exposures associated with recognized
assets or liabilities are initially recorded in other comprehensive
income (loss) and reclassified into earnings when the hedged
transaction affects earnings.
From time to
time, however, NTT Group may enter into derivatives that
economically hedge certain of its risks, even though hedge
accounting does not apply. In these cases, changes in the fair
values of these derivatives are recognized in current period
earnings.
NTT Group
formally documents all relationships between hedging instruments
and hedged items, as well as its risk management objective and
strategy for undertaking various hedging transactions. This process
includes linking all derivatives that are designated as fair value
or cash flow hedges to (1) specific assets or liabilities on
the balance sheet or (2) specific firm commitments or
forecasted transactions. NTT Group also assesses (both at the
hedge’s inception and on an ongoing basis at least quarterly)
whether the derivatives that are used in hedging transactions have
been highly effective in offsetting changes in the fair value or
cash flows of hedged items and whether those derivatives may be
expected to remain highly effective in future periods. When it is
determined that a derivative is not highly effective as a hedge,
NTT Group discontinues hedge accounting. The amounts representing
hedges’ ineffectiveness and the component of derivative
instruments’ gain or loss excluded from the assessment of
hedge effectiveness are reported as “Other, net” in the
consolidated statements of income.
Cash flows from
financial instruments accounted for as hedges are classified in the
consolidated statements of cash flows under the same category as
the items being hedged.</t>
  </si>
  <si>
    <t>Earnings Per Share</t>
  </si>
  <si>
    <t>Earnings per
share—
Basic earnings
per share (“EPS”) is computed based on the average
number of shares outstanding during the year. Diluted EPS assumes
the dilution that could occur if securities or other contracts to
issue common stock were exercised or converted into common stock or
resulted in the issuance of common stock. Since NTT did not issue
dilutive securities, there is no difference between basic EPS and
diluted EPS.
For information
on NTT’s stock split, see Note 16.</t>
  </si>
  <si>
    <t>Variable Interest Entities (VIEs)</t>
  </si>
  <si>
    <t>Variable Interest
Entities—
NTT Group
utilizes VIEs in the ordinary course of business mainly to
facilitate the securitization of certain assets, such as real
estate. If NTT Group has both the authority to direct the
activities of a VIE and the obligation to absorb losses of the VIE
that could potentially be significant to the VIE or the right to
receive benefits from the VIE that could potentially be significant
to the VIE, then NTT Group determines that it is the VIE’s
primary beneficiary and consolidates the VIE.</t>
  </si>
  <si>
    <t>Asset Retirement Obligations</t>
  </si>
  <si>
    <t>Asset Retirement
Obligations—
NTT
Group’s legal obligations associated with the retirement of
tangible long-lived assets are recorded as liabilities, measured at
fair value, when those obligations are incurred if a reasonable
estimate of fair value can be made. Upon initially recognizing
liabilities for asset retirement obligations, an entity must
capitalize the cost by recognizing an increase in the carrying
amount of the related tangible long-lived assets.
NTT
Group’s asset retirement obligations primarily relate to
obligations to restore leased land and buildings for NTT
Group’s telecommunications equipment to their original
condition. NTT has concluded that their estimates of the fair value
of these liabilities are immaterial.</t>
  </si>
  <si>
    <t>Employees' Retirement Benefits</t>
  </si>
  <si>
    <t>Employees’
retirement benefits—
NTT Group
recognizes the funded status of its benefit plan, measured as the
difference between the plan assets at fair value and the benefit
obligation, in the consolidated balance sheets. Changes in the
funded status are recognized as changes in comprehensive income
(loss) during the fiscal period in which such changes
occur.
Pension
benefits earned during the year as well as interest on projected
benefit obligations are currently accrued. Prior service cost and
net actuarial loss in excess of 10% of the greater of the projected
benefit obligation or the fair value of plan assets, both of which
are included in “Accumulated other comprehensive income
(loss),” are amortized over the expected average remaining
service period of employees on a straight-line basis.</t>
  </si>
  <si>
    <t>Accrued Liabilities for Point Programs</t>
  </si>
  <si>
    <t>Accrued liabilities for
point programs—
NTT Group
grants “points” to customers based on the usage of
mobile, FLET’S Hikari and other services, which provide
benefits, including discounts on merchandise, and records
“Accrued liabilities for point programs” relating to
the points that customers earn.</t>
  </si>
  <si>
    <t>Redeemable Noncontrolling Interests</t>
  </si>
  <si>
    <t>Redeemable
noncontrolling interests—
A portion of
noncontrolling interests of certain subsidiaries can be put to NTT
Group upon certain events. As redemption of the noncontrolling
interests is not solely in the control of NTT Group, the redemption
amount based on fair value price is considered as “Redeemable
noncontrolling interests” and presented in between
Liabilities and Equity in the consolidated balance
sheets.
As of
March 31, 2016 and 2017, NTT Group believes that subsequent
adjustment of the presented amount of redeemable noncontrolling
interests is unnecessary mainly because they are not currently
redeemable and it is not probable that they will become redeemable.
NTT Group will annually reassess the probability.</t>
  </si>
  <si>
    <t>Reclassifications</t>
  </si>
  <si>
    <t>Reclassifications—
On
April 1, 2016, in order to clarify disclosures, other
intangible asset impairments previously classified under
“Goodwill and other intangible asset impairments” have
been reclassified into “Impairment losses—Other,”
and goodwill impairments previously classified under
“Goodwill and other intangible asset impairments” have
been reclassified into “Impairment
losses—Goodwill.” In accordance with these
reclassifications, impairment losses of property, plant and
equipment and software previously classified under
“Impairment losses” have been reclassified into
“Impairment losses—Other.”
Certain items
for prior periods’ financial statements have been
reclassified to conform to the presentation for the fiscal year
ended March 31, 2017.</t>
  </si>
  <si>
    <t>Revenue from Contracts with Customers</t>
  </si>
  <si>
    <t>Revenue
from Contracts with Customers—
On
May 28, 2014, the FASB issued ASU 2014-09
The FASB also
issued ASU 2016-08 2016-10 2016-12 2016-20 2017-05 2014-09
On
August 12, 2015, the FASB issued ASU 2015-14 2014-09
The two
permitted transition methods under the new standard are the full
retrospective method, or the modified retrospective method. Under
the full retrospective method, all periods presented will be
updated upon adoption to conform to the new standard and a
cumulative adjustment for effects on periods prior to the reporting
period will be recorded to retained earnings at the beginning of
the initial reporting period. Under the modified retrospective
approach, the current reporting period will be updated to conform
to the new standard and a cumulative adjustment for effects of
applying the new standard to periods prior to the reporting period
that includes the date of initial application is recorded to
retained earnings as of the date of initial application, and also
incremental disclosures related to the amount affected by the
application of this new standard are required.
NTT has not
decided on a transition method and is currently evaluating the
impact of the new standard on NTT’s consolidated financial
statements and related disclosures. The impact on revenue resulting
from the application of the new standard will be subject to
assessments that are dependent on many variables, including, but
not limited to, the terms, the transaction prices including
discounts and the mixture of the goods and services of NTT’s
contractual arrangements. While NTT is continuing to assess all
potential impacts resulting from the application of the new
standard, NTT believes that the most significant impacts may
include the following items:
•
The new standard requires the recognition of incremental costs
of obtaining contacts and direct costs of fulfilling contracts with
customers as assets. Under the current standard, those costs
relating to communication services provided on the Regional
communications business, the Long distance and international
communications business, and the Mobile communications business are
capitalized and amortized up to the upfront fees as the upper limit
over the estimated average period of the subscription for each
service. After adopting the new standard, all of those costs will
be capitalized, and therefore, part of the sales commissions and
other charges that have previously been treated as expenses will be
recognized as additional assets. For the fiscal year ended March
31, 2017, the majority of the amount of sales commissions incurred
for agent resellers was ¥320,800 million which was mainly
included in the Mobile communication business.
•
The new standard requires that if customers are granted by an
entity the option to acquire additional goods or services at a
discount by a contract agreed between the customer and the entity,
the entity shall identify this option as a separate performance
obligation upon granting such option as a part of the consideration
of the transaction being recognized as contract liabilities, and
recognize revenue when the additional good or service is
transferred at a discount to the customer or when such option
expires. Under the current standard, NTT Group records accrued
liabilities relating to the points that customers earn. After
adopting the new standard, NTT Group will recognize a part of the
consideration for transactions of mobile communications and other
services as contract liabilities at the time when the points are
granted, and recognize revenue when points are used for additional
goods or services at a discount. For the fiscal year ended March
31, 2017, the majority of the amount of expenses for point programs
under the existing standards was ¥94,291 million, which was
included in the Mobile communication business.
NTT Group is
in the process of setting up operating processes and internal
controls for the adoption of the new revenue recognition
standard.</t>
  </si>
  <si>
    <t>Recognition and Measurement of Financial Assets and Financial Liabilities</t>
  </si>
  <si>
    <t>Recognition and
Measurement of Financial Assets and Financial
Liabilities—
On
January 5, 2016, the FASB issued ASU 2016-01
NTT is
currently evaluating the effect of adopting the ASU.</t>
  </si>
  <si>
    <t>Leases—
On
February 25, 2016, the FASB issued ASU 2016-02 right-of-use
The adoption
of the new accounting standard is expected to result in the
recognition of additional right-of-use assets and lease
liabilities. NTT is considering the scope and the amounts of assets
and liabilities to be recognized.</t>
  </si>
  <si>
    <t>Simplifying the Test for Goodwill Impairment</t>
  </si>
  <si>
    <t>Simplifying the Test for
Goodwill Impairment—
On
January 26, 2017, the FASB issued ASU 2017-04
NTT is
currently evaluating the effect of adopting the ASU.</t>
  </si>
  <si>
    <t>Improving the Presentation of Net Periodic Pension Cost and Net Periodic Postretirement Benefit Cost</t>
  </si>
  <si>
    <t>Improving the
Presentation of Net Periodic Pension Cost and Net Periodic
Postretirement Benefit Cost—
On
March 10, 2017, the FASB issued ASU2017-07
NTT is
currently evaluating the effect of adopting the ASU.</t>
  </si>
  <si>
    <t>Summary of significant accounting policies (Tables)</t>
  </si>
  <si>
    <t>Estimated Useful Lives Of Depreciable Properties</t>
  </si>
  <si>
    <t>With minor
exceptions, the estimated useful lives of depreciable properties
(estimated economic life) are as follows:
Digital switch equipment
(including wireless telecommunications equipment) 8 to 16 years
Cables 13 to 36 years
Tubes and
tunnels 50 years
Reinforced concrete
buildings 42 to 56 years
Machinery, vessels and
tools 3 to 26 years</t>
  </si>
  <si>
    <t>Related party transactions (Tables)</t>
  </si>
  <si>
    <t>Schedule of Transactions with Affiliated Companies</t>
  </si>
  <si>
    <t>Transactions
with affiliated companies for each of the three years in the period
ended March 31, 2017 and the related balances at
March 31, 2015, 2016 and 2017 are as follows:
2015 2016 2017
Millions of
yen
Operating
revenues ¥ 45,703 ¥ 53,590 ¥ 69,134
Operating
expenses ¥ 137,483 ¥ 140,838 ¥ 136,200
Receivables ¥ 32,859 ¥ 34,247 ¥ 31,653
Payables ¥ 112,309 ¥ 119,562 ¥ 149,862</t>
  </si>
  <si>
    <t>Variable Interest Entities (Tables)</t>
  </si>
  <si>
    <t>Assets and Liabilities of VIEs Relating to Real Estate Development and Rental</t>
  </si>
  <si>
    <t>The assets
and liabilities of VIEs relating to real estate development and
rental for which NTT Group has determined it is the primary
beneficiary and which are consolidated in NTT Group’s
consolidated balance sheets as of March 31, 2016 and 2017 are
as follows:
2016 2017
Millions of
yen
Develop and lease real
estate (* 1,2
Current assets ¥ 21,550 ¥ 15,984
Property, plant and
equipment 168,252 165,701
Investments and other
assets 2,766 3,021
Current
liabilities 2,648 2,098
Long-term
liabilities 65,196 64,569
(*1) Property, plant and
equipment, Current liabilities and Long-term liabilities of VIEs
established to develop and lease real estates included
“Land” totaling ¥122,878 million and
¥122,878 million, “Current portion of long-term
debt” totaling ¥800 million and
¥800 million, and “Long-term debt” totaling
¥37,300 million and ¥36,500 million at
March 31, 2016 and 2017, respectively.
(*2) “Current portion of
long-term debt” and “Long-term debt (excluding current
portion)” above are secured by the VIEs’ land and
buildings totaling ¥230,636 million and
¥227,796 million at March 31, 2016 and 2017,
respectively.</t>
  </si>
  <si>
    <t>Cash and cash equivalents (Tables)</t>
  </si>
  <si>
    <t>Schedule of Cash and Cash Equivalents</t>
  </si>
  <si>
    <t>Cash and cash
equivalents at March 31, 2016 and 2017 comprised the
following:
2016 2017
Millions of
yen
Cash ¥ 869,296 ¥ 893,797
Commercial paper and
certificates of deposit, commercial paper and marketable securities
purchased under agreements to resell 433 236
Time deposits, certificates
of deposit and other 218,546 31,180
Total ¥ 1,088,275 ¥ 925,213</t>
  </si>
  <si>
    <t>Inventories (Tables)</t>
  </si>
  <si>
    <t>Schedule of Inventories</t>
  </si>
  <si>
    <t>Inventories at
March 31, 2016 and 2017 comprised the following:
2016 2017
Millions of
yen
Telecommunications equipment
to be sold and materials ¥ 153,463 ¥ 155,248
Projects in
progress 142,845 112,514
Supplies 118,273 97,617
Total ¥ 414,581 ¥ 365,379</t>
  </si>
  <si>
    <t>Marketable securities and other investments (Tables)</t>
  </si>
  <si>
    <t>Schedule of Aggregate Carrying Amounts, Gross Unrealized Holding Gains, Gross Unrealized Holding Losses and Fair Value of Available-For-Sale and Held-To-Maturity Securities</t>
  </si>
  <si>
    <t>The aggregate
carrying amounts, gross unrealized holding gains, gross unrealized
holding losses and fair value of available-for-sale held-to-maturity
March 31,
2016
Cost Gross Gross Fair
value
Millions of
yen
Available-for-sale:
Equity
securities ¥ 145,893 ¥ 184,204 ¥ 667 ¥ 329,430
Debt securities 85,426 1,730 179 86,977
Held-to-maturity:
Debt securities 5,461 105 2 5,564
Total ¥ 236,780 ¥ 186,039 ¥ 848 ¥ 421,971
March 31,
2017
Cost Gross Gross Fair
value
Millions of
yen
Available-for-sale:
Equity
securities ¥ 140,673 ¥ 194,501 ¥ 780 ¥ 334,394
Debt securities 96,231 1,635 368 97,498
Held-to-maturity:
Debt securities 4,479 82 7 4,554
Total ¥ 241,383 ¥ 196,218 ¥ 1,155 ¥ 436,446</t>
  </si>
  <si>
    <t>Loss on Investments</t>
  </si>
  <si>
    <t xml:space="preserve">Gross
unrealized holding losses and the fair value of available-for-sale held-to-maturity
March 31,
2016
Less than 12
months 12 months or
longer
Fair
value Gross Fair
value Gross
Millions of
yen
Available-for-sale:
Equity
securities ¥ 4,180 ¥ 505 ¥ 623 ¥ 162
Debt securities 14,396 100 6,122 79
Held-to-maturity:
Debt securities 305 2 — —
March 31,
2017
Less than 12
months 12 months or
longer
Fair
value Gross Fair
value Gross
Millions of
yen
Available-for-sale:
Equity
securities ¥ 8,827 ¥ 757 ¥ 81 ¥ 23
Debt securities 26,143 238 13,835 130
Held-to-maturity:
Debt securities 201 2 301 5 </t>
  </si>
  <si>
    <t>Schedule of Proceeds and Gross Realized Gains and Losses</t>
  </si>
  <si>
    <t xml:space="preserve">Proceeds, gross
realized gains and losses from sales of available-for-sale
2015 2016 2017
Millions of
yen
Proceeds ¥ 10,117 ¥ 35,091 ¥ 25,231
Gross realized
gains 5,158 22,095 18,659
Gross realized
losses 875 101 377 </t>
  </si>
  <si>
    <t>Maturities of Debt Securities Classified as Held-To-Maturity</t>
  </si>
  <si>
    <t>Maturities of
debt securities classified as held-to-maturity
March 31,
2016 March 31,
2017
Carrying Fair Carrying Fair
Millions of
yen
Due within 1
year ¥ 1,092 ¥ 1,093 ¥ 349 ¥ 346
Due after 1 year through 5
years 825 832 623 630
Due after 5 years through
10 years 3,244 3,293 3,007 3,039
Due after 10
years 300 346 500 539
Total ¥ 5,461 ¥ 5,564 ¥ 4,479 ¥ 4,554</t>
  </si>
  <si>
    <t>Goodwill, Software and other intangible assets (Tables)</t>
  </si>
  <si>
    <t>Changes in Goodwill by Reportable Segment</t>
  </si>
  <si>
    <t>The changes in
goodwill by reportable segment for the fiscal years ended
March 31, 2016 and 2017 are as follows:
2016
Long distance and Mobile Data Other Total
Millions of
yen
Balance at March 31,
2015 ¥ 442,100 ¥ 497,215 ¥ 244,275 ¥ 2,571 ¥ 1,186,161
Goodwill acquired during
year 84,712 — 17,521 — 102,233
Impairment
losses (4,719 ) — — — (4,719 )
Foreign currency
translation adjustments (22,754 ) (3,175 ) (17,037 ) — (42,966 )
Other (2,700 ) (10,937 ) 2,136 — (11,501 )
Balance at March 31,
2016 ¥ 496,639 ¥ 483,103 ¥ 246,895 ¥ 2,571 ¥ 1,229,208
2017
Long distance and Mobile Data Other Total
Millions of
yen
Balance at March 31,
2016 ¥ 496,639 ¥ 483,103 ¥ 246,895 ¥ 2,571 ¥ 1,229,208
Goodwill acquired during
year 5,915 — 154,637 — 160,552
Impairment
losses (53,294 ) — — — (53,294 )
Foreign currency
translation adjustments (21,263 ) (3,033 ) 7,364 — (16,932 )
Other (867 ) — (4,022 ) — (4,889 )
Balance at March 31,
2017 ¥ 427,130 ¥ 480,070 ¥ 404,874 ¥ 2,571 ¥ 1,314,645</t>
  </si>
  <si>
    <t>Schedule of Major Components of Software and Other Intangible Assets</t>
  </si>
  <si>
    <t>The following
table presents the major components of software and other
intangible assets as of March 31, 2016 and 2017.
March 31,
2016
Gross Carrying Amount Accumulated Net carrying amount
Millions of
yen
Amortizable intangible
assets:
Computer
software ¥ 6,207,423 ¥ 4,994,941 ¥ 1,212,482
Rights to use utility
facilities 338,098 299,614 38,484
Other 489,233 235,901 253,332
Total amortizable
intangible assets 7,034,754 5,530,456 1,504,298
Non-amortizable
Trademarks and trade
names 53,356
Rights to acquire the
building 16,792
Other 30,013
Total non-amortizable 100,161
Total ¥ 1,604,459
March 31,
2017
Gross Carrying Amount Accumulated Net carrying amount
Millions of
yen
Amortizable intangible
assets:
Computer
software ¥ 6,401,191 ¥ 5,191,706 ¥ 1,209,485
Rights to use utility
facilities 338,437 300,519 37,918
Other 586,775 274,343 312,432
Total amortizable
intangible assets 7,326,403 5,766,568 1,559,835
Non-amortizable
Trademarks and trade
names 49,863
Rights to acquire the
building 16,792
Other 36,913
Total non-amortizable 103,568
Total ¥ 1,663,403</t>
  </si>
  <si>
    <t>Estimated Aggregate Amortization Expenses for Intangible Assets During Next Five Years</t>
  </si>
  <si>
    <t xml:space="preserve">The estimated
aggregate amortization expenses for intangible assets during each
of the five years ending March 31 are as follows:
Fiscal year ending
March 31 Millions of yen
2018 ¥ 402,974
2019 321,686
2020 245,586
2021 179,494
2022 114,233 </t>
  </si>
  <si>
    <t>Short-term borrowings and long-term debt (Tables)</t>
  </si>
  <si>
    <t>Schedule of Short-Term Borrowings</t>
  </si>
  <si>
    <t>Short-term
borrowings at March 31, 2016 and 2017 comprised the
following:
2016 2017
Millions of
yen
Borrowings denominated in
Japanese yen:
Unsecured short-term loans
from financial institutions bearing interest at weighted average
rates of 0.21% and 0.12% per annum at March 31, 2016 and 2017,
respectively ¥ 41,004 ¥ 40,804
Commercial paper bearing
interest at weighted average rates of (0.00)% per annum at
March 31, 2017 — 15,000
Borrowing denominated in
foreign currencies:
Unsecured short-term loans
from financial institutions 88,652 171,403
Total short-term
debt ¥ 129,656 ¥ 227,207</t>
  </si>
  <si>
    <t>Schedule of Long-Term Debt</t>
  </si>
  <si>
    <t>Long-term debt
at March 31, 2016 and 2017 comprised the following:
2016 2017
Millions of
yen
Debt denominated in
Japanese yen:
0.05% – 2.02% coupon
bonds due 2017 – 2031 ¥ 1,465,959 ¥ 1,266,000
0.16% floating rate bond
due 2022 100 100
Secured indebtedness to
financial institutions—
0.51% (weighted average)
loans due 2017 – 2029 38,782 37,782
0.26% (weighted average)
floating rate loans due 2017 – 2032 21,596 24,950
Unsecured indebtedness to
financial institutions—
0.88% (weighted average)
loans due 2017 – 2032 1,801,993 1,711,482
0.15% (weighted average)
floating rate loans due 2017 – 2026 76,905 56,960
3,405,335 3,097,274
Debt denominated in foreign
currencies:
1.40% – 2.15% U.S.
dollar notes due 2017 – 2021 205,701 286,085
1.50% floating rate U.S.
dollar notes due 2019 22,536 22,438
Unsecured indebtedness to
financial institutions—
2.41% (weighted average)
U.S. dollar loans due 2018 – 2021 8,198 11,940
1.59% (weighted average)
U.S. dollar floating rate loans due 2017 – 2029 247,522 349,497
0.72% (weighted average)
U.K. pound floating rate loans due 2018 16,530 11,212
1.31% (weighted average)
Euro loans due 2017 – 2027 53,308 14,473
0.15% (weighted average)
Euro floating rate loans due 2017 – 2027 31,527 26,624
Other loans due 2017
– 2026 32,539 31,124
617,861 753,393
Total long-term debt
principal 4,023,196 3,850,667
Less—Deferred bond
discounts (216 ) (285 )
4,022,980 3,850,382
Less—Current
portion (476,777 ) (681,904 )
Total long-term
debt ¥ 3,546,203 ¥ 3,168,478</t>
  </si>
  <si>
    <t>Schedule of Maturities of Long-Term Debt</t>
  </si>
  <si>
    <t>The balance of
long-term debt as of March 31, 2017, and the aggregate amounts
of annual maturities from the fiscal year ending March 31,
2018 to the fiscal year ending March 31, 2022 and thereafter
are as follows:
Fiscal year ending
March 31 Millions of yen
2018 ¥ 681,904
2019 625,067
2020 465,675
2021 444,757
2022 395,517
Thereafter 1,237,462
Total ¥ 3,850,382</t>
  </si>
  <si>
    <t>Employees' retirement benefits (Tables)</t>
  </si>
  <si>
    <t>Schedule of Target Asset Allocation</t>
  </si>
  <si>
    <t>The
weighted-average target allocation ratios for plan assets for the
fiscal years ended March 31, 2016 and 2017 are as
follows:
2016 2017
Domestic bonds 48.6 % 55.8 %
Domestic stocks 14.9 % 15.0 %
Foreign bonds 10.0 % 6.2 %
Foreign stocks 14.4 % 10.6 %
Life insurance company
general accounts 12.1 % 12.4 %
Total 100.0 % 100.0 %</t>
  </si>
  <si>
    <t>Non Contributory Funded Contract Type Corporate Pension Plans</t>
  </si>
  <si>
    <t>Schedule of Reconciliation of Changes in Plans' Benefit Obligations and Fair Value of Plan Assets</t>
  </si>
  <si>
    <t>The following
table presents the reconciliation of the changes in the
plans’ benefit obligations and fair value of plan assets
during the fiscal years ended March 31, 2016 and 2017. NTT
uses a March 31 measurement date.
2016 2017
Millions of
yen
Change in benefit
obligations:
Benefit obligation,
beginning of year ¥ 1,879,969 ¥ 1,882,026
Service cost 63,669 65,930
Interest cost 18,569 9,490
Actuarial loss
(gain) 73,045 (24,665 )
Other 4,857 (1,267 )
Benefit payments -
Lump-sum (158,083 ) (153,015 )
Benefit obligation, end of
year 1,882,026 1,778,499
Change in fair value of
plan assets:
Fair value of plan assets,
beginning of year 1,122,736 1,041,561
Actual return on plan
assets 15,578 15,085
Employer
contributions 6,133 4,810
Other 1,826 200
Benefit payments -
Pension (104,712 ) (99,536 )
Fair value of plan assets,
end of year 1,041,561 962,120
At March 31:
Under-funded
status ¥ (840,465 ) ¥ (816,379 )</t>
  </si>
  <si>
    <t>Schedule of Amounts Recognized in Consolidated Balance Sheets</t>
  </si>
  <si>
    <t>The following
table presents the amounts recognized in the consolidated balance
sheets:
2016 2017
Millions of
yen
At March 31:
Liability for
employees’ retirement benefits ¥ (925,239 ) ¥ (924,291 )
Other assets 84,774 107,912
Accumulated other
comprehensive loss (income) 235,895 208,297
Net amount
recognized ¥ (604,570 ) ¥ (608,082 )</t>
  </si>
  <si>
    <t>Schedule of Amounts Recognized as Accumulated Other Comprehensive Loss (Income)</t>
  </si>
  <si>
    <t>The following
table provides the amounts recognized as accumulated other
comprehensive loss (income):
2016 2017
Millions of
yen
At March 31:
Net actuarial
loss ¥ 236,607 ¥ 208,000
Transition
obligation 404 354
Prior service
cost ( * ) (1,116 ) (57 )
Total ¥ 235,895 ¥ 208,297
(*) Prior service cost has been
amortized on the straight-line method over the average remaining
service period of employees expected to receive benefits under the
plans.</t>
  </si>
  <si>
    <t>Schedule of Projected Benefit Obligation and Fair Value of Plan Assets in Plans with Projected Benefit Obligations in Excess of Fair Value of Plan Assets</t>
  </si>
  <si>
    <t xml:space="preserve">The projected
benefit obligation and the fair value of plan assets in the plans
with projected benefit obligations in excess of fair value of plan
assets at March 31, 2016 and 2017 are as follows:
2016 2017
Millions of
yen
At March 31:
Projected benefit
obligation ¥ 1,875,651 ¥ 1,773,590
Fair value of plan
assets 1,034,021 954,678 </t>
  </si>
  <si>
    <t>Schedule of Accumulated Benefit Obligation and Fair Value of Plan Assets in Plans with Accumulated Benefit Obligations in Excess of Fair Value of Plan Assets</t>
  </si>
  <si>
    <t xml:space="preserve">The accumulated
benefit obligation and the fair value of plan assets in the plans
with accumulated benefit obligations in excess of fair value of
plan assets at March 31, 2016 and 2017 are as
follows:
2016 2017
Millions of
yen
At March 31:
Accumulated benefit
obligation ¥ 1,871,038 ¥ 1,773,589
Fair value of plan
assets 1,034,021 954,678 </t>
  </si>
  <si>
    <t>Schedule of Charges to Income for Employees' Retirement Benefits</t>
  </si>
  <si>
    <t>The charges to
income for employees’ retirement benefits for each of the
three years in the period ended March 31, 2017 included the
following components:
2015 2016 2017
Millions of
yen
Service cost ¥ 65,160 ¥ 63,669 ¥ 65,930
Interest cost on projected
benefit obligation 25,510 18,569 9,490
Expected return on plan
assets (22,027 ) (21,624 ) (19,936 )
Amortization of net
actuarial loss 3,463 5,389 8,702
Amortization of transition
obligation 156 50 48
Amortization of prior
service cost (1,468 ) (1,366 ) (1,067 )
Total ¥ 70,794 ¥ 64,687 ¥ 63,167</t>
  </si>
  <si>
    <t>Schedule of Other Changes in Plan Assets and Benefit Obligations Recognized as Other Comprehensive Loss (Income)</t>
  </si>
  <si>
    <t>Other changes
in plan assets and benefit obligations recognized as other
comprehensive loss (income) for the fiscal years ended
March 31, 2015, 2016 and 2017 are as follows:
2015 2016 2017
Millions of
yen
Other comprehensive loss
(income)
Net gain arising during
period ¥ (20,097 ) ¥ 79,091 ¥ (19,814 )
Amortization of net
actuarial loss (3,463 ) (5,389 ) (8,701 )
Amortization of transition
obligation (156 ) (50 ) (48 )
Amortization of prior
service cost 1,468 1,366 1,066
Other (5,436 ) (1,176 ) (101 )
Total ¥ (27,684 ) ¥ 73,842 ¥ (27,598 )</t>
  </si>
  <si>
    <t>Schedule of Weighted-Average Assumptions Used to Determine Benefit Obligations and Net Periodic Benefit Cost</t>
  </si>
  <si>
    <t xml:space="preserve">The following
table presents the weighted-average assumptions used to determine
the benefit obligations and net periodic benefit cost:
2015 2016 2017
Weighted-average assumption
used to determine benefit obligations at March 31
Discount rate 1.0 % 0.5 % 0.7 %
Weighted-average assumption
used to determine net periodic benefit cost for years ended
March 31
Discount rate 1.4 % 1.0 % 0.5 %
Expected long-term rate of
return on plan assets 2.0 % 2.0 % 2.0 % </t>
  </si>
  <si>
    <t>Schedule of Fair Values of Pension Plan Assets</t>
  </si>
  <si>
    <t>The following
table presents the fair values of pension plan assets of
contract-type corporate pension plans as of March 31, 2016 and
2017. Descriptions of fair value hierarchy and the inputs used in
measuring fair value are presented in Note 17.
As of March 31,
2016
Total Fair value measurements
using
Level 1 Level 2 Level 3
Millions of
yen
Cash and cash
equivalents ¥ 29,539 ¥ 29,539 — —
Debt securities
Japanese government
bonds/local government bonds 485,858 483,087 2,771 —
Domestic corporate
bonds 52,610 — 52,610 —
Foreign government
bonds 57,996 55,597 2,399 —
Foreign corporate
bonds 2,147 829 1,318 —
Equity
securities
Domestic 34,318 34,296 22 —
Foreign 58,053 58,053 — —
Life insurance company
general accounts 180,552 — 180,552 —
Others 1,459 — (10 ) 1,469
Subtotal 902,532 661,401 239,662 1,469
Investments valued at
NAV
Securities investment trust
beneficiary certificates
Domestic/debt
securities 24,677
Domestic/equity
securities 12,728
Foreign/debt
securities 9,639
Foreign/equity
securities 8,579
Pooled funds 83,406
Total ¥ 1,041,561
As of March 31,
2017
Total Fair value measurements
using
Level 1 Level 2 Level 3
Millions of
yen
Cash and cash
equivalents ¥ 26,855 ¥ 26,855 — —
Debt securities
Japanese government
bonds/local government bonds 491,057 477,584 13,473 —
Domestic corporate
bonds 65,561 — 65,561 —
Foreign government
bonds — — — —
Foreign corporate
bonds — — — —
Equity
securities
Domestic 57,145 57,145 — —
Foreign 22,808 22,808 — —
Life insurance company
general accounts 163,762 — 163,762 —
Others 905 — 3 902
Subtotal 828,093 584,392 242,799 902
Investments valued at
NAV
Securities investment trust
beneficiary certificates
Domestic/debt
securities 33,465
Domestic/equity
securities 9,954
Foreign/debt
securities —
Foreign/equity
securities 3,321
Pooled funds 87,287
Total ¥ 962,120</t>
  </si>
  <si>
    <t>Schedule of Estimated Future Benefit Payments</t>
  </si>
  <si>
    <t>The estimated
future benefit payments are as follows:
Year ending
March 31 Millions of
yen
2018 ¥ 133,431
2019 135,014
2020 125,037
2021 112,878
2022 113,923
2023-2027 560,966
Total ¥ 1,181,249</t>
  </si>
  <si>
    <t>The following
table presents a reconciliation of the changes in the benefit
obligations and fair value of assets of the NTT CDBP at
March 31, 2016 and 2017. NTT uses a March 31 measurement
date.
2016 2017
Millions of
yen
Change in benefit
obligations:
Benefit obligation,
beginning of year ¥ 1,683,431 ¥ 1,910,252
Service cost 40,999 48,077
Interest cost 16,602 9,363
Actuarial loss
(gain) 197,662 (86,300 )
Other 11,647 (392 )
Benefit payments (40,089 ) (43,595 )
Benefit obligation, end of
year 1,910,252 1,837,405
Change in fair value of
plan assets:
Fair value of plan assets,
beginning of year 1,165,104 1,146,880
Actual return on plan
assets (7,432 ) 38,071
Employer
contributions 17,720 17,407
Employee
contributions 3,270 3,350
Other 8,175 199
Benefits
payments (39,957 ) (43,592 )
Fair value of plan assets,
end of year 1,146,880 1,162,315
At March 31:
Under-funded
status ¥ (763,372 ) ¥ (675,090 )</t>
  </si>
  <si>
    <t>The following
table provides the amounts recognized in the consolidated balance
sheets:
2016 2017
Millions of
yen
At March 31:
Liability for
employees’ retirement benefits ¥ (763,372 ) ¥ (675,090 )
Accumulated other
comprehensive loss 269,435 162,590
Net amount
recognized ¥ (493,937 ) ¥ (512,500 )</t>
  </si>
  <si>
    <t>The following
table provides the amounts recognized as accumulated other
comprehensive loss (income):
2016 2017
Millions of
yen
At March 31:
Net actuarial
loss ¥ 327,178 ¥ 212,898
Prior service
cost ( * ) (57,743 ) (50,308 )
Total ¥ 269,435 ¥ 162,590
(*) Prior service cost has been
amortized on the straight-line method over the average remaining
service period of employees expected to receive benefits under the
plan.</t>
  </si>
  <si>
    <t>Schedule of Accumulated Benefit Obligation</t>
  </si>
  <si>
    <t xml:space="preserve">The following
table provides the accumulated benefit obligation:
2016 2017
Millions of
yen
At March 31:
Accumulated benefit
obligation ¥ 1,618,499 ¥ 1,569,815 </t>
  </si>
  <si>
    <t>The charges to
income for employees’ retirement benefits for each of the
three years in the period ended March 31, 2017 included the
following components:
2015 2016 2017
Millions of
yen
Service cost ¥ 37,281 ¥ 40,999 ¥ 48,077
Interest cost on projected
benefit obligation 21,278 16,602 9,363
Expected return on plan
assets (25,825 ) (28,708 ) (28,008 )
Amortization of net
actuarial loss 5,783 4,997 17,717
Amortization of prior
service cost (7,487 ) (7,513 ) (7,464 )
Employee
contributions (3,753 ) (3,270 ) (3,350 )
Total ¥ 27,277 ¥ 23,107 ¥ 36,335</t>
  </si>
  <si>
    <t>Other changes
in plan assets and benefit obligations recognized as other
comprehensive loss (income) for the fiscal years ended
March 31, 2015, 2016 and 2017 are as follows:
2015 2016 2017
Millions of
yen
Other comprehensive loss
(income)
Net loss (gain) arising
during period ¥ 6,359 ¥ 233,802 ¥ (96,363 )
Amortization of net
actuarial loss (5,783 ) (4,997 ) (17,717 )
Amortization of prior
service cost 7,487 7,513 7,464
Other (3,236 ) 5,102 (229 )
Total ¥ 4,827 ¥ 241,420 ¥ (106,845 )</t>
  </si>
  <si>
    <t xml:space="preserve">The following
table presents the weighted-average assumptions used to determine
the benefit obligations and net periodic benefit cost:
2015 2016 2017
Weighted-average assumption
used to determine benefit obligations at March 31
Discount rate 1.0 % 0.5 % 0.7 %
Rate of compensation
increase 3.4 % 3.4 % 3.4 %
Weighted-average assumption
used to determine net periodic benefit cost for years ended
March 31
Discount rate 1.4 % 1.0 % 0.5 %
Rate of compensation
increase 3.4 % 3.4 % 3.4 %
Expected long-term rate of
return on plan assets 2.5 % 2.5 % 2.5 % </t>
  </si>
  <si>
    <t>The estimated
future benefit payments of the NTT CDBP are as follows:
Year ending
March 31 Millions of yen
2018 ¥ 42,180
2019 44,227
2020 44,996
2021 46,785
2022 48,375
2023-2027 249,111
Total ¥ 475,674</t>
  </si>
  <si>
    <t>The following
table presents the fair values of pension plan assets of NTT CDBP
as of March 31, 2016 and 2017. Descriptions of fair value
hierarchy and the inputs used in measuring fair value are presented
in Note 17.
As of March 31,
2016
Total Fair value measurements
using
Level 1 Level 2 Level 3
Millions of
yen
Cash and cash
equivalents ¥ 7,562 ¥ 7,562 — —
Debt securities
Japanese government
bonds/local government bonds 332,087 325,561 6,526 —
Domestic corporate
bonds 75,967 — 75,967 —
Foreign government
bonds 62,128 59,883 2,245 —
Foreign corporate
bonds 364 103 261 —
Equity
securities
Domestic 114,971 114,909 62 —
Foreign 93,561 93,561 — 0
Life insurance company
general accounts 136,852 — 136,852 —
Others 1,743 — 2 1,741
Subtotal 825,235 601,579 221,915 1,741
Investments valued at
NAV
Securities investment trust
beneficiary certificates
Domestic/debt
securities 106,456
Domestic/equity
securities 76,900
Foreign/debt
securities 32,385
Foreign/equity
securities 19,917
Pooled funds 85,987
Total ¥ 1,146,880
As of March 31,
2017
Total Fair value measurements
using
Level 1 Level 2 Level 3
Millions of
yen
Cash and cash
equivalents ¥ 20,678 ¥ 20,678 — —
Debt securities
Japanese government
bonds/local government bonds 371,990 356,634 15,356 —
Domestic corporate
bonds 99,497 — 99,497 —
Foreign government
bonds 33,706 28,317 5,389 —
Foreign corporate
bonds 736 655 81 —
Equity
securities
Domestic 117,906 117,906 — —
Foreign 62,799 62,799 — 0
Life insurance company
general accounts 138,539 — 138,539 —
Others 1,324 — 1 1,323
Subtotal 847,175 586,989 258,863 1,323
Investments valued at
NAV
Securities investment trust
beneficiary certificates
Domestic/debt
securities 112,629
Domestic/equity
securities 71,141
Foreign/debt
securities 25,640
Foreign/equity
securities 18,582
Pooled funds 87,148
Total ¥ 1,162,315</t>
  </si>
  <si>
    <t>Pension Plans, Defined Benefit</t>
  </si>
  <si>
    <t xml:space="preserve">The following
table provides the accumulated benefit obligation:
2016 2017
Millions of
yen
At March 31:
Accumulated benefit
obligation ¥ 1,877,512 ¥ 1,778,498 </t>
  </si>
  <si>
    <t>The target
allocation ratio for plan assets for the fiscal years ended
March 31, 2016 and 2017 are as follows:
2016 2017
Domestic bonds 55.0 % 65.0 %
Domestic stocks 5.0 % 10.0 %
Foreign bonds 10.0 % —
Foreign stocks 10.0 % 5.0 %
Life insurance company
general accounts 20.0 % 20.0 %
Total 100.0 % 100.0 %</t>
  </si>
  <si>
    <t>Income taxes (Tables)</t>
  </si>
  <si>
    <t>Schedule of Income Taxes Recognized</t>
  </si>
  <si>
    <t>Total income
taxes recognized for the fiscal years ended March 31, 2015,
2016 and 2017 are as follows:
2015 2016 2017
Millions of
yen
Income from continuing
operations ¥ 397,349 ¥ 354,825 ¥ 468,370
Other comprehensive income
(loss) (Note 16) 50,100 (128,200 ) 43,359
Additional paid-in (34,823 ) — (28,808 )
Total income
taxes ¥ 412,626 ¥ 226,625 ¥ 482,921</t>
  </si>
  <si>
    <t>Schedule of Difference between Effective Income Tax Rate and Statutory Tax Rate</t>
  </si>
  <si>
    <t>Reconciliations
of the difference between the actual effective income tax rate of
NTT Group and the statutory tax rate are as follows:
Percent of
income before
income taxes and equity in
2015 2016 2017
Statutory tax
rate 35.60 % 33.03 % 30.83 %
Expenses not deductible for
tax purposes 0.42 0.23 1.36
Tax credits (4.54 ) (4.19 ) (2.73 )
Net change in valuation
allowance 1.26 (5.82 ) 13.29
Effect of changes in the
enacted tax rates 5.19 2.19 —
Equity in earnings (losses)
of affiliated companies 0.11 0.07 0.40
Net effect of Verio
Inc.’s worthless stock deduction — — (13.16 )
Other (0.79 ) 1.18 0.67
Effective tax
rate 37.25 % 26.69 % 30.66 %</t>
  </si>
  <si>
    <t>Schedule of Components of Deferred Tax Assets and Liabilities</t>
  </si>
  <si>
    <t>Significant
components of deferred tax assets and liabilities at March 31,
2016 and 2017 are as follows:
2016 2017
Millions of
yen
Deferred tax
assets:
Liability for
employees’ retirement benefits ¥ 531,614 ¥ 505,000
Accrued enterprise
tax 21,659 14,551
Property, plant, equipment,
software and other 358,883 354,481
Compensated
absences 76,631 77,275
Accrued bonus 32,771 34,386
Unamortized purchases of
leased assets 5,801 4,035
Operating loss
carryforwards 198,155 393,703
Accrued liabilities for
loyalty programs 34,284 38,645
Deferred revenues regarding
“Zutto Kurikoshi” and “Packet
Kurikoshi” 15,820 9,235
Investments in
affiliates 96,623 91,070
Marketable securities and
other investments 16,278 25,715
Accounts receivable,
trade 25,927 34,724
Other 147,307 149,529
Total gross deferred tax
assets 1,561,753 1,732,349
Less—Valuation
allowance (167,147 ) (379,493 )
Total deferred tax
assets 1,394,606 1,352,856
Deferred tax
liabilities:
Unrealized gains on
securities (46,367 ) (51,566 )
Investment in subsidiary,
principally arising upon issuance of stock (207,594 ) (168,961 )
Property, plant, equipment
and other (122,843 ) (123,137 )
Identifiable intangible
assets (79,232 ) (71,770 )
Investments in
affiliates (45,038 ) (45,527 )
Prepaid pension
costs (25,080 ) (31,479 )
Other (32,115 ) (36,991 )
Total gross deferred tax
liabilities (558,269 ) (529,431 )
Net deferred tax
assets ¥ 836,337 ¥ 823,425</t>
  </si>
  <si>
    <t>Schedule of Net Deferred Tax Assets</t>
  </si>
  <si>
    <t>Net deferred
tax assets at March 31, 2016 and 2017 are included in the
consolidated balance sheets as follows:
2016 2017
Millions of yen
Deferred income taxes
(current assets) ¥ 260,446 ¥ 228,590
Deferred income taxes
(investments and other assets) 746,561 768,871
Other current
liabilities (4,123 ) (7,285 )
Deferred income taxes
(long-term liabilities) (166,547 ) (166,751 )
Total ¥ 836,337 ¥ 823,425</t>
  </si>
  <si>
    <t>Schedule of Deductions Used in Determining Taxable Income in Future Periods</t>
  </si>
  <si>
    <t>At
March 31, 2017, NTT and certain subsidiaries had operating
loss carryforwards for tax purposes of
¥1,177,661 million, which may be used as a deduction in
determining taxable income in future periods. The period available
to offset future taxable income varies by each tax jurisdiction as
follows:
Year ended
March 31, 2017 Millions of yen
Within 5 years ¥ 91,391
6 to 20 years 961,603
Indefinite
periods 124,667
Total ¥ 1,177,661</t>
  </si>
  <si>
    <t>Schedule of Unrecognized Tax Benefits</t>
  </si>
  <si>
    <t>A
reconciliation of the beginning and ending amount of unrecognized
tax benefits is as follows:
2016
Millions of yen
Balance at March 31
2015 ¥ 5,754
Increase in tax position of
current year 491
Decrease in tax position of
prior year (1,302 )
Foreign currency
translation adjustments 362
Balance at March 31,
2016 ¥ 5,305
2017
Millions of yen
Balance at March 31,
2016 ¥ 5,305
Increase in tax position of
current year 1,012
Decrease in tax position of
prior year (1,060 )
Foreign currency
translation adjustments (199 )
Balance at March 31,
2017 ¥ 5,058</t>
  </si>
  <si>
    <t>Redeemable noncontrolling interests (Tables)</t>
  </si>
  <si>
    <t>Analysis of Changes in Redeemable Noncontrolling Interests</t>
  </si>
  <si>
    <t>An analysis of
the changes for the fiscal years ended March 31, 2015, 2016
and 2017 in Redeemable noncontrolling interests is as
follows:
2015 2016 2017
Millions of
yen
Balance at beginning of
year ¥ 25,912 ¥ 28,272 ¥ 45,097
Adjustments due to change
in fiscal year end of consolidated subsidiaries
(Note 2) — (419 ) —
Balance at beginning of
year (as adjusted ) 25,912 27,853 45,097
Acquisition of new
subsidiaries (Note 25) — 11,728 —
Comprehensive income
(loss)
Net income 1,090 1,393 1,656
Other comprehensive income
(loss)
Unrealized gain (loss) on
securities — (1 ) —
Foreign currency
translation adjustments 1,235 (947 ) (1,280 )
Cash dividends — 4 (69 )
Transactions with
noncontrolling interests 35 5,067 5,415
Balance at end of
year ¥ 28,272 ¥ 45,097 ¥ 50,819</t>
  </si>
  <si>
    <t>Equity (Tables)</t>
  </si>
  <si>
    <t>Schedule of Change in Shares of Common Stock and Treasury Stock</t>
  </si>
  <si>
    <t>Change in
NTT’s shares of common stock and treasury stock for the
fiscal years ended March 31, 2015, 2016 and 2017 are as
follows:
Change in
shares
Issued
shares Treasury
stock
Balance at March 31,
2014 1,136,697,235 26,650,807
Acquisition of treasury
stock under resolution of the board of directors — 51,413,227
Acquisition of treasury
stock through purchase of less-than-one-unit — 35,570
Resale of treasury stock to
holders of less-than-one-unit — (1,998 )
Balance at March 31,
2015 1,136,697,235 78,097,606
Effect of stock
split 1,136,697,235 78,104,609
Acquisition of treasury
stock under resolution of the board of directors — 21,000,000
Acquisition of treasury
stock through purchase of less-than-one-unit — 58,082
Resale of treasury stock to
holders of less-than-one-unit — (5,028 )
Cancellation of treasury
stock under resolution of the board of directors (177,000,000 ) (177,000,000 )
Balance at March 31,
2016 2,096,394,470 255,269
Acquisition of treasury
stock under resolution of the board of directors — 80,731,900
Acquisition of treasury
stock through purchase of less-than-one-unit — 41,446
Resale of treasury stock to
holders of less-than-one-unit — (1,656 )
Balance at March 31,
2017 2,096,394,470 81,026,959</t>
  </si>
  <si>
    <t>Schedule of Accumulated Other Comprehensive Income (Loss)</t>
  </si>
  <si>
    <t>An analysis of
the changes for the fiscal years ended March 31, 2016 and 2017
in accumulated other comprehensive income (loss) is shown
below:
Unrealized Unrealized Foreign Pension Total
Millions of
yen
Balance at March 31,
2015 ¥ 134,112 ¥ (4,809 ) ¥ 224,432 ¥ (85,503 ) ¥ 268,232
Adjustments due to change
in fiscal year end of consolidated subsidiaries
(Note 2) 1 (354 ) (9,349 ) — (9,702 )
Balance at March 31,
2015 (as adjusted) 134,113 (5,163 ) 215,083 (85,503 ) 258,530
Other comprehensive income
before reclassification (20,442 ) (2,216 ) (115,326 ) (209,709 ) (347,693 )
Amounts reclassified from
accumulated other comprehensive income (12,518 ) (1,863 ) (273 ) 1,065 (13,589 )
Other comprehensive
income (32,960 ) (4,079 ) (115,599 ) (208,644 ) (361,282 )
Less—Comprehensive
income attributable to noncontrolling interests (8,058 ) 1,030 (19,569 ) (19,100 ) (45,697 )
Balance at March 31,
2016 ¥ 109,211 ¥ (10,272 ) ¥ 119,053 ¥ (275,047 ) ¥ (57,055 )
Unrealized Unrealized Foreign Pension Total
Millions of
yen
Balance at March 31,
2016 ¥ 109,211 ¥ (10,272 ) ¥ 119,053 ¥ (275,047 ) ¥ (57,055 )
Adjustments due to change
in fiscal year end of consolidated subsidiaries
(Note 2) — 107 (1,591 ) 30 (1,454 )
Balance at March 31,
2016 (as adjusted) 109,211 (10,165 ) 117,462 (275,017 ) (58,509 )
Other comprehensive income
before reclassification 23,617 2,957 (25,168 ) 78,247 79,653
Amounts reclassified from
accumulated other comprehensive income (11,309 ) (2,462 ) 511 12,787 (473 )
Other comprehensive
income 12,308 495 (24,657 ) 91,034 79,180
Less—Comprehensive
income attributable to noncontrolling interests 7,236 (1,139 ) 5,427 7,585 19,109
Balance at March 31,
2017 ¥ 114,283 ¥ (8,531 ) ¥ 87,378 ¥ (191,568 ) ¥ 1,562</t>
  </si>
  <si>
    <t>Schedule of Changes in Accumulated Other Comprehensive Income (Loss)</t>
  </si>
  <si>
    <t>The following
table provides the change in accumulated other comprehensive income
(loss) for the fiscal years ended March 31, 2015, 2016 and
2017:
2015
Pre-tax Tax benefit / Net-of-tax
Millions of
yen
Unrealized gain (loss) on
securities arising during the period ¥ 115,793 ¥ (39,652 ) ¥ 76,141
Less—Reclassification
adjustment for realized (gain) loss included in net
income 260 (93 ) 167
Net change in unrealized
gain (loss) on securities 116,053 (39,745 ) 76,308
Unrealized gain (loss) on
derivative instruments arising during the period ¥ 5,103 ¥ (612 ) ¥ 4,491
Less—Reclassification
adjustment for realized (gain) loss included in net
income (2,460 ) 872 (1,588 )
Net change in unrealized
gain (loss) on derivative instruments 2,643 260 2,903
Foreign currency
translation adjustments arising during the period ¥ 140,542 ¥ (7,226 ) ¥ 133,316
Less—Reclassification
adjustment for realized gain included in net income (3,453 ) — (3,453 )
Net change in foreign
currency translation adjustments 137,089 (7,226 ) 129,863
Pension liability
adjustments arising during period ¥ 11,460 ¥ (1,452 ) ¥ 10,008
Less—Reclassification
adjustment,
Amortization of net
actuarial loss (gain) 9,446 (2,994 ) 6,452
Amortization of transition
obligation 156 (54 ) 102
Amortization of prior
service cost (8,971 ) 2,636 (6,335 )
Other 7,668 (1,525 ) 6,143
Net change in pension
liability adjustments 19,759 (3,389 ) 16,370
2016
Pre-tax Tax benefit / Net-of-tax
Millions of
yen
Unrealized gain (loss) on
securities arising during the period ¥ (29,898 ) ¥ 9,456 ¥ (20,442 )
Less—Reclassification
adjustment for realized (gain) loss included in net
income (18,246 ) 5,728 (12,518 )
Net change in unrealized
gain (loss) on securities (48,144 ) 15,184 (32,960 )
Unrealized gain (loss) on
derivative instruments arising during the period ¥ (3,190 ) ¥ 974 ¥ (2,216 )
Less—Reclassification
adjustment for realized (gain) loss included in net
income (2,767 ) 904 (1,863 )
Net change in unrealized
gain (loss) on derivative instruments (5,957 ) 1,878 (4,079 )
Foreign currency
translation adjustments arising during the period ¥ (121,478 ) ¥ 6,152 ¥ (115,326 )
Less—Reclassification
adjustment for realized gain included in net income (273 ) — (273 )
Net change in foreign
currency translation adjustments (121,751 ) 6,152 (115,599 )
Pension liability
adjustments arising during period ¥ (313,433 ) ¥ 99,143 ¥ (214,290 )
Less—Reclassification
adjustment,
Amortization of net
actuarial loss (gain) 10,392 (3,347 ) 7,045
Amortization of transition
obligation 50 (16 ) 34
Amortization of prior
service cost (8,859 ) 2,845 (6,014 )
Other (1,780 ) 6,361 4,581
Net change in pension
liability adjustments (313,630 ) 104,986 (208,644 )
2017
Pre-tax Tax benefit / Net-of-tax
Millions of
yen
Unrealized gain (loss) on
securities arising during the period ¥ 32,774 ¥ (9,157 ) ¥ 23,617
Less—Reclassification
adjustment for realized (gain) loss included in net
income (16,301 ) 4,992 (11,309 )
Net change in unrealized
gain (loss) on securities 16,473 (4,165 ) 12,308
Unrealized gain (loss) on
derivative instruments arising during the period ¥ 4,897 ¥ (1,940 ) ¥ 2,957
Less—Reclassification
adjustment for realized (gain) loss included in net
income (3,577 ) 1,115 (2,462 )
Net change in unrealized
gain (loss) on derivative instruments 1,320 (825 ) 495
Foreign currency
translation adjustments arising during the period ¥ (28,933 ) ¥ 3,765 ¥ (25,168 )
Less—Reclassification
adjustment for realized gain included in net income 776 (265 ) 511
Net change in foreign
currency translation adjustments (28,157 ) 3,500 (24,657 )
Pension liability
adjustments arising during period ¥ 116,297 ¥ (36,918 ) ¥ 79,379
Less—Reclassification
adjustment,
Amortization of net
actuarial loss (gain) 26,692 (8,152 ) 18,540
Amortization of transition
obligation 48 (15 ) 33
Amortization of prior
service cost (8,532 ) 2,746 (5,786 )
Other (1,602 ) 470 (1,132 )
Net change in pension
liability adjustments 132,903 (41,869 ) 91,034</t>
  </si>
  <si>
    <t>Reclassifications Out of Accumulated Other Comprehensive Income (Loss)</t>
  </si>
  <si>
    <t>Reclassifications out of accumulated other comprehensive income
(loss) for the fiscal years ended March 31, 2015, 2016 and
2017 was as follows:
Amounts reclassified
from
Affected
line items in
consolidated
statements of
income
2015 2016 2017
Millions of
yen
Unrealized gain (loss) on
securities ¥ (62 ) ¥ 17,997 ¥ 16,248 Other, net
93 (5,728 ) (4,992 ) Income tax expense (benefit)
(198 ) 249 53 Equity in earnings (losses) of affiliated
companies
¥ (167 ) ¥ 12,518 ¥ 11,309 Net income
Unrealized gain (loss) on
derivative instruments ¥ 2,494 ¥ 2,814 ¥ 3,647 Other, net
(872 ) (904 ) (1,115 ) Income tax expense (benefit)
(34 ) (47 ) (70 ) Equity in earnings (losses) of affiliated
companies
¥ 1,588 ¥ 1,863 ¥ 2,462 Net income
Foreign currency
translation adjustments ¥ 3,453 ¥ 273 ¥ — Other, net
— — 265 Income tax expense (benefit)
— — (776 ) Equity in earnings (losses) of affiliated
companies
¥ 3,453 ¥ 273 ¥ (511 ) Net income
Pension liability
adjustments ¥ (631 ) ¥ (1,583 ) ¥ (18,208 ) *
412 518 5,421 Income tax expense (benefit)
¥ (219 ) (1,065 ) (12,787 ) Net income
Total ¥ 4,655 ¥ 13,589 ¥ 473 Net income
* Amounts reclassified from
pension liability adjustments are included in the computation of
net periodic pension cost.</t>
  </si>
  <si>
    <t>Net Income Attributable to NTT and Increase in Additional Paid in Capital as Result of Equity Transactions with Noncontrolling Interests</t>
  </si>
  <si>
    <t>The changes for
the fiscal years ended March 31, 2015, 2016 and 2017 in Net
income attributable to NTT and Increase in Additional paid in
capital as a result of Equity transactions with noncontrolling
interests are as follows:
2015 2016 2017
Millions of
yen
Net income attributable to
NTT ¥ 518,066 ¥ 737,738 ¥ 800,129
Transfers (to) from the
noncontrolling interests:
Increase in additional
paid-in 34,823 — 28,808
Increase (decrease) in
additional paid-in (14,802 ) 42,150 (45,316 )
Other (2,600 ) (13,484 ) (2,192 )
Total 17,421 28,666 (18,700 )
Change from net income
attributable to NTT’s shareholders and transfers from the
noncontrolling interests ¥ 535,487 ¥ 766,404 ¥ 781,429</t>
  </si>
  <si>
    <t>Fair Value Measurements (Tables)</t>
  </si>
  <si>
    <t>Schedule of Assets and Liabilities Measured at Fair Value on Recurring Basis</t>
  </si>
  <si>
    <t>Assets and
liabilities measured at fair value on a recurring basis as of
March 31, 2016 and 2017 are as follows:
2016
Fair value measurements
using
Total Level 1 Level 2 Level 3
Millions of
yen
Assets
Available-for-sale
Domestic equity
securities ¥ 197,613 ¥ 197,613 ¥ — ¥ —
Foreign equity
securities 131,817 131,817 — —
Domestic debt
securities 49,478 218 49,087 173
Foreign debt
securities 37,499 10 37,489 —
Derivatives:
Forward exchange
contracts 2,578 — 2,578 —
Interest rate swap
agreements 107 — 107 —
Currency swap
agreements 61,703 — 61,703 —
Liabilities
Derivatives:
Forward exchange
contracts 12,148 — 12,148 —
Interest rate swap
agreements 6,110 — 6,110 —
Currency swap
agreements 13,838 — 13,838 —
Currency option
agreements ¥ 2,414 ¥ — ¥ 2,414 ¥ —
2017
Fair value measurements
using
Total Level 1 Level 2 Level 3
Millions of
yen
Assets
Available-for-sale
Domestic equity
securities ¥ 198,482 ¥ 198,482 ¥ — ¥ —
Foreign equity
securities 135,912 135,912 — —
Domestic debt
securities 59,138 214 58,759 165
Foreign debt
securities 38,360 9 38,118 233
Derivatives:
Forward exchange
contracts 1,137 — 1,137 —
Interest rate swap
agreements 289 — 289 —
Currency swap
agreements 71,930 — 71,930 —
Liabilities
Derivatives:
Forward exchange
contracts 1,032 — 1,032 —
Interest rate swap
agreements 3,938 — 3,938 —
Currency swap
agreements 12,555 — 12,555 —
Currency option
agreements ¥ 1,336 ¥ — ¥ 1,336 ¥ —</t>
  </si>
  <si>
    <t>Schedule of Assets Measured at Fair Value on Nonrecurring Basis</t>
  </si>
  <si>
    <t xml:space="preserve">Assets measured
at fair value on a nonrecurring basis for the fiscal years ended
March 31, 2016 and 2017 are as follows:
2016
Fair value measurements
using
Total Level 1 Level 2 Level 3 Impairment
Millions of
yen
Assets
Real estate ¥ 8,398 — — ¥ 8,398 ¥ 810
Cost method
investments 2,416 — — 2,416 4,429
Goodwill 13,438 — — 13,438 4,719
Long-lived assets and other
intangible assets 15,590 — — 15,590 28,002
2017
Fair value measurements
using
Total Level 1 Level 2 Level 3 Impairment
Millions of
yen
Assets
Real estate ¥ 7,338 — — ¥ 7,338 ¥ 1,129
Investments in affiliated
companies 30,078 1,703 — 28,375 23,920
Cost method
investments 1,289 — — 1,289 3,523
Goodwill 227,871 — — 227,871 53,294
Long-lived assets and other
intangible assets 13,750 — — 13,750 20,558 </t>
  </si>
  <si>
    <t>Segment and geographic information (Tables)</t>
  </si>
  <si>
    <t>Schedule of Operating Revenue</t>
  </si>
  <si>
    <t>Operating
revenue:
Year Ended
March 31 2015 2016 2017
Millions of yen
Operating
revenue:
Regional communications
business—
External
customers ¥ 3,032,292 ¥ 2,908,249 ¥ 2,736,664
Intersegment 473,227 499,604 571,542
Total 3,505,519 3,407,853 3,308,206
Long distance and
international communications business—
External
customers 1,906,784 2,161,391 2,040,209
Intersegment 91,857 89,532 89,055
Total 1,998,641 2,250,923 2,129,264
Mobile communications
business—
External
customers 4,340,317 4,483,666 4,535,829
Intersegment 43,080 43,459 48,723
Total 4,383,397 4,527,125 4,584,552
Data communications
business—
External
customers 1,401,348 1,512,842 1,609,163
Intersegment 109,671 103,994 109,558
Total 1,511,019 1,616,836 1,718,721
Other—
External
customers 414,576 474,849 469,151
Intersegment 857,664 819,617 813,120
Total 1,272,240 1,294,466 1,282,271
Elimination (1,575,499 ) (1,556,206 ) (1,631,998 )
Consolidated
total ¥ 11,095,317 ¥ 11,540,997 ¥ 11,391,016</t>
  </si>
  <si>
    <t>Schedule of Segment Profit</t>
  </si>
  <si>
    <t>Segment
profit:
Year Ended
March 31 2015 2016 2017
Millions of
yen
Segment profit:
Regional communications
business ¥ 168,860 ¥ 264,957 ¥ 359,491
Long distance and
international communications business 113,568 96,688 40,836
Mobile communications
business 635,751 788,362 951,634
Data communications
business 86,361 112,739 107,875
Other 67,481 74,042 77,308
Total segment
profit 1,072,021 1,336,788 1,537,144
Elimination 12,545 11,361 2,645
Consolidated operating
income 1,084,566 1,348,149 1,539,789
Other income 49,408 68,088 65,800
Other expenses 67,345 86,978 77,820
Consolidated income before
income taxes and equity in earnings (losses) of affiliated
companies ¥ 1,066,629 ¥ 1,329,259 ¥ 1,527,769
Equity in earnings (losses)
of affiliated companies:
Regional communications
business ¥ (59 ) ¥ 544 ¥ 180
Long distance and
international communications business 916 46 (7 )
Mobile communications
business (14,798 ) (8,648 ) (15,395 )
Data communications
business 87 124 (618 )
Other 19,743 13,706 15,819
Consolidated
total ¥ 5,889 ¥ 5,772 ¥ (21 )</t>
  </si>
  <si>
    <t>Schedule of Segment Assets</t>
  </si>
  <si>
    <t>Segment
assets:
As of
March 31 2015 2016 2017
Millions of
yen
Segment Assets:
Regional communications
business ¥ 7,041,285 ¥ 6,995,750 ¥ 7,027,689
Long distance and
international communications business 2,609,666 2,762,138 2,772,961
Mobile communications
business 7,326,360 7,341,102 7,599,619
Data communications
business 1,930,349 1,981,578 2,364,387
Other 10,589,357 10,932,317 10,891,660
Total segment
assets 29,497,017 30,012,885 30,656,316
Elimination (8,794,590 ) (8,976,954 ) (9,405,991 )
Consolidated
total ¥ 20,702,427 ¥ 21,035,931 ¥ 21,250,325
(Note) 1. “Other”
segment assets include the shares of subsidiaries owned by
NTT.
2. “Elimination”
includes offsetting the carrying amount of the parent’s
investment in each subsidiary and the parent’s portion of
equity of each subsidiary.
3. Goodwill resulting from an
acquisition is included in segment assets of the respective
business in which the acquired business has been included. See Note
10 for additional details.</t>
  </si>
  <si>
    <t>Schedule of Other Significant Items</t>
  </si>
  <si>
    <t>Other significant
items:
Year Ended
March 31 2015 2016 2017
Millions of
yen
Depreciation and
amortization:
Regional communications
business ¥ 734,518 ¥ 699,686 ¥ 586,772
Long distance and
international communications business 162,610 177,818 171,670
Mobile communications
business 663,344 629,502 455,779
Data communications
business 148,927 150,242 155,352
Other 113,814 104,701 89,260
Total segment 1,823,213 1,761,949 1,458,833
Elimination 4,785 4,376 3,402
Consolidated
total ¥ 1,827,998 ¥ 1,766,325 ¥ 1,462,235
Capital investments for
segment assets:
Regional communications
business ¥ 666,164 ¥ 622,131 ¥ 583,358
Long distance and
international communications business 197,971 227,564 244,859
Mobile communications
business 661,862 595,264 597,078
Data communications
business 141,041 134,030 158,140
Other 150,485 108,217 116,592
Consolidated
total ¥ 1,817,523 ¥ 1,687,206 ¥ 1,700,027
Point program
expenses:
Regional communications
business ¥ 8,803 ¥ 1,757 ¥ (467 )
Long distance and
international communications business 1,335 685 908
Mobile communications
business 67,705 57,832 94,291
Consolidated
total ¥ 77,843 ¥ 60,274 ¥ 94,732
Impairment
losses—Goodwill:
Long distance and
international communications business 3,464 4,719 53,294
Consolidated
total ¥ 3,464 ¥ 4,719 ¥ 53,294
Impairment
losses—Other:
Regional communications
business 1,640 5,237 1,439
Long distance and
international communications business 1,732 6,639 12,580
Mobile communications
business 30,161 9,187 2,242
Data communications
business 2,358 1,620 2,154
Other 2,848 5,319 2,143
Consolidated
total ¥ 38,739 ¥ 28,002 ¥ 20,558</t>
  </si>
  <si>
    <t>Geographic
information:
Year Ended
March 31 2015 2016 2017
Millions of
yen
Operating
revenue:
Domestic ¥ 9,509,891 ¥ 9,646,185 ¥ 9,556,408
Foreign 1,585,426 1,894,812 1,834,608
Consolidated
total ¥ 11,095,317 ¥ 11,540,997 ¥ 11,391,016</t>
  </si>
  <si>
    <t>Leases (Tables)</t>
  </si>
  <si>
    <t>Schedule of Capital Leased Assets</t>
  </si>
  <si>
    <t>Assets acquired
under capital leases at March 31, 2016 and 2017 are as
follows:
Class of
property 2016 2017
Millions of
yen
Buildings ¥ 13,616 ¥ 9,484
Machinery, vehicles and
tools 79,520 62,430
Accumulated
depreciation (52,971 ) (39,032 )
Total ¥ 40,165 ¥ 32,882</t>
  </si>
  <si>
    <t>Schedule of Future Minimum Lease Payments for Capital Leases</t>
  </si>
  <si>
    <t>Future minimum
lease payments by year under capital leases together with the
present value of the net minimum lease payments at March 31,
2017 are as follows:
Year ending
March 31 Millions of yen
2018 ¥ 16,840
2019 11,598
2020 8,522
2021 5,110
2022 3,181
Thereafter 3,025
Total minimum lease
payments 48,276
Less—Amount
representing interest 4,409
Present value of
net minimum lease payments
Less—Amounts representing estimated executory
costs 43,867
3,869
Net minimum lease
payments 39,998
Less—Current
obligation 14,430
Long-term capital lease
obligations ¥ 25,568</t>
  </si>
  <si>
    <t>Schedule of Future Minimum Rental Payments for Operating Leases</t>
  </si>
  <si>
    <t>Minimum future
rental payments under operating leases that have initial or
remaining non-cancellable
Year ending
March 31 Millions of yen
2018 ¥ 41,176
2019 31,700
2020 23,207
2021 17,130
2022 13,236
Thereafter 38,841
Total ¥ 165,290</t>
  </si>
  <si>
    <t>Financial instruments (Tables)</t>
  </si>
  <si>
    <t>Schedule of Changes in Fair Value of Derivatives Designated as Fair Value Hedges and Hedged Items Recognized in Consolidated Statements Of Income</t>
  </si>
  <si>
    <t>Changes in the
fair value of the derivatives designated as fair value hedges and
the hedged items recognized in the consolidated statements of
income for the fiscal years ended March 31, 2015, 2016 and
2017 are as follows:
2015
Consolidated statements
of income item Changes in Changes in the hedged items
Millions of
yen
Other, net ¥ (57 ) ¥ 57
2016
Consolidated statements
of income item Changes in Changes in the hedged items
Millions of
yen
Other, net ¥ — ¥ —
2017
Consolidated statements
of income item Changes in Changes in the hedged items
Millions of
yen
Other, net ¥ — ¥ —</t>
  </si>
  <si>
    <t>Schedule of Changes in Fair Value of Cash Flow Hedges Recorded in Other Comprehensive Income (Loss)</t>
  </si>
  <si>
    <t>Changes in the
fair value of cash flow hedges recorded in other comprehensive
income (loss) for the fiscal years ended March 31, 2016 and
2017 are as follows:
2016 2017
Millions of
yen
Forward exchange
contracts ¥ (1,844 ) ¥ 476
Interest rate swap
agreements (2,893 ) 2,453
Currency swap
agreements (2,985 ) (1,599 )
Total ¥ (7,722 ) ¥ 1,330</t>
  </si>
  <si>
    <t>Schedule of Amounts of Gain (Loss) on Cash Flow Hedges Reclassified from Accumulated Other Comprehensive Income (Loss) into Net Income</t>
  </si>
  <si>
    <t>Amounts of gain
(loss) on cash flow hedges reclassified from accumulated other
comprehensive income (loss) into net income for the fiscal years
ended March 31, 2015, 2016 and 2017 are as follows:
Consolidated 2015 2016 2017
Millions of
yen
Forward exchange
contracts Other, net ¥ (1,990 ) ¥ 642 ¥ 205
Interest rate swap
agreements Other, net (1,001 ) (1,195 ) (1,304 )
Currency swap
agreements Other, net 5,485 3,372 4,746
Currency option
agreements Other, net — (5 ) —
Total ¥ 2,494 ¥ 2,814 ¥ 3,647</t>
  </si>
  <si>
    <t>Schedule of Changes in Fair Value of Derivatives Not Designated as Hedging Instruments Recorded in Consolidated Statements Of Income</t>
  </si>
  <si>
    <t>Changes in the
fair value of the derivatives not designated as hedging instruments
recorded in the consolidated statements of income for the fiscal
years ended March 31, 2015, 2016 and 2017 are as
follows:
Consolidated 2015 2016 2017
Millions of
yen
Forward exchange
contracts Other, net ¥ (1,613 ) ¥ (1,083 ) ¥ (28,667 )
Interest rate swap
agreements Other, net (432 ) 215 (99 )
Currency swap
agreements Other, net (1,457 ) 1,244 15,286
Currency option
agreements Other, net 201 (2,572 ) 1,079
Forward
contracts Other, net (145 ) 145 —
Total ¥ (3,446 ) ¥ (2,051 ) ¥ (12,401 )</t>
  </si>
  <si>
    <t>Schedule of Estimated Fair Value of Financial Instruments</t>
  </si>
  <si>
    <t xml:space="preserve">The table that
follows provides the estimated fair value of financial instruments.
Assets and liabilities with carrying amounts that approximate fair
values, such as cash and cash equivalents, notes and accounts
receivable, trade, short-term borrowings, accounts payable, trade,
and accrued payroll are not included in the table. Fair value
information regarding “Marketable securities and other
investments” is disclosed in Note 9.
2016 2017
Carrying Fair
value Carrying Fair
value
Millions of
yen
Loans receivable ¥ 268,985 ¥ 270,047 ¥ 287,790 ¥ 288,103
Long-term debt including
current portion ¥ 4,022,980 ¥ 4,165,577 ¥ 3,850,382 ¥ 3,953,632 </t>
  </si>
  <si>
    <t>Schedule of Derivative Instruments in Statement of Financial Position, Fair Values</t>
  </si>
  <si>
    <t>The fair values
of derivative instruments are measured by inputs derived
principally from observable market data provided by financial
institutions.
2016 2017
Millions of
yen
Assets
Derivatives designated as
hedging instruments:
Forward exchange
contracts
Prepaid expenses and other
current assets ¥ 224 ¥ 640
Other assets — 18
Interest rate swap
agreements
Other assets — 289
Currency swap
agreements
Prepaid expenses and other
current assets 46 41,142
Other assets 59,914 13,889
Subtotal 60,184 55,978
Derivatives not designated
as hedging instruments:
Forward exchange
contracts
Prepaid expenses and other
current assets 2,354 479
Interest rate swap
agreements
Other assets 107 —
Currency swap
agreements
Prepaid expenses and other
current assets 1 11,970
Other assets 1,742 4,929
Subtotal 4,204 17,378
Total ¥ 64,388 ¥ 73,356
2016 2017
Millions of
yen
Liabilities
Derivatives designated as
hedging instruments:
Forward exchange
contracts
Other (Current
liabilities) ¥ 158 ¥ 297
Other (Long-term
liabilities) 267 77
Interest rate swap
agreements
Other (Current
liabilities) 88 15
Other (Long-term
liabilities) 5,725 3,633
Currency swap
agreements
Other (Current
liabilities) — 547
Other (Long-term
liabilities) 13,336 11,635
Subtotal 19,574 16,204
Derivatives not designated
as hedging instruments:
Forward exchange
contracts
Other (Current
liabilities) 11,551 488
Other (Long-term
liabilities) 171 170
Interest rate swap
agreements
Other (Current
liabilities) 6 39
Other (Long-term
liabilities) 292 251
Currency swap
agreements
Other (Current
liabilities) 1 52
Other (Long-term
liabilities) 501 321
Currency option
agreements
Other (Current
liabilities) 604 112
Other (Long-term
liabilities) 1,810 1,224
Subtotal 14,936 2,657
Total ¥ 34,510 ¥ 18,861</t>
  </si>
  <si>
    <t>Designated as Hedging Instrument</t>
  </si>
  <si>
    <t>Schedule of Notional Amounts of Outstanding Derivative Positions</t>
  </si>
  <si>
    <t>The notional
principal amounts of cash flow hedges at March 31, 2016 and
2017 are as follows:
2016 2017
Millions of
yen
Forward exchange
contracts ¥ 23,673 ¥ 14,842
Interest rate swap
agreements 163,911 157,387
Currency swap
agreements 290,605 379,929</t>
  </si>
  <si>
    <t>Not Designated as Hedging Instrument</t>
  </si>
  <si>
    <t>The notional
principal amounts of the derivatives not designated as hedging
instruments at March 31, 2016 and 2017 are as
follows:
2016 2017
Millions of
yen
Forward exchange
contracts ¥ 430,949 ¥ 89,494
Interest rate swap
agreements 33,449 34,145
Currency swap
agreements 49,572 203,097
Currency option
agreements 63,651 28,937</t>
  </si>
  <si>
    <t>Financing receivables (Tables)</t>
  </si>
  <si>
    <t>Allowance for Credit Losses and Financing Receivables</t>
  </si>
  <si>
    <t xml:space="preserve">Rollforward of
allowance for credit losses and recorded investment in financing
receivables for the fiscal years ended March 31, 2016 and 2017
are as follows:
2016
Installment sales Lease receivable Loans receivable Credit receivable Others Total
Millions of
yen
Allowance for credit
losses:
Balance at March 31,
2015 ¥ 5,658 ¥ 6,210 ¥ 961 ¥ 6,920 ¥ 4,688 ¥ 24,437
Provision (382 ) (409 ) 390 10,053 (385 ) 9,267
Charge off (105 ) (1,501 ) (411 ) (5,969 ) — (7,986 )
Recovery 3 59 — 2 — 64
Balance at March 31,
2016 5,174 4,359 940 11,006 4,303 25,782
collectively evaluated for
impairment 5,095 1,546 417 11,006 28 18,092
individually evaluated for
impairment 79 2,813 523 — 4,275 7,690
Financing
receivable:
Balance at March 31,
2016 1,040,630 412,312 79,455 329,181 10,693 1,872,271
collectively evaluated for
impairment 1,040,529 408,734 78,675 329,181 708 1,857,827
individually evaluated for
impairment 101 3,578 780 — 9,985 14,444
2017
Installment sales Lease receivable Loans receivable Credit receivable Others Total
Millions of
yen
Allowance for credit
losses:
Balance at March 31,
2016 ¥ 5,174 ¥ 4,359 ¥ 940 ¥ 11,006 ¥ 4,303 ¥ 25,782
Provision (1,038 ) 436 19 13,113 5,361 17,891
Charge off (36 ) (724 ) (154 ) (10,479 ) — (11,393 )
Recovery 2 71 — 3 — 76
Balance at March 31,
2017 4,102 4,142 805 13,643 9,664 32,356
collectively evaluated for
impairment 4,013 1,457 523 13,643 52 19,688
individually evaluated for
impairment 89 2,685 282 — 9,612 12,668
Financing
receivable:
Balance at March 31,
2017 938,413 438,070 96,189 400,093 10,217 1,882,982
collectively evaluated for
impairment 938,316 435,122 94,777 400,093 547 1,868,855
individually evaluated for
impairment 97 2,948 1,412 — 9,670 14,127 </t>
  </si>
  <si>
    <t>Schedule of Financing Receivables on Non Accrual Status</t>
  </si>
  <si>
    <t>Financing
receivables on nonaccrual status at March 31, 2016 and 2017
are as follows:
2016 2017
Millions of
yen
Installment sales
receivable ¥ 2,132 ¥ 1,963
Lease receivable 2,735 2,619
Loans receivable 1,067 1,251
Credit
receivable 9,160 12,299
Others 3,570 3,304
Total ¥ 18,664 ¥ 21,436</t>
  </si>
  <si>
    <t>Age of Recorded Investment in Financing Receivables</t>
  </si>
  <si>
    <t>Analysis of the
age of the recorded investment in financing receivables at
March 31, 2016 and 2017 are as follows:
2016
Performing Nonperforming Total Greater than 90 days
and
Current 1-89 past Greater
than 90
days
Millions of
yen
Installment sales
receivable ¥ 1,036,342 ¥ 2,149 ¥ 2,139 ¥ 1,040,630 ¥ 7
Lease receivable 480,481 4,650 2,884 488,015 149
Credit
receivable 318,494 1,527 9,160 329,181 —
Others 7,409 7 3,637 11,053 —
Total ¥ 1,842,726 ¥ 8,333 ¥ 17,820 ¥ 1,868,879 ¥ 156
2016
Performing Nonperforming Total Past due and
Current Past due
Millions of
yen
Loans receivable ¥ 271,115 ¥ 1,461 ¥ 272,576 ¥ —
2017
Performing Nonperforming Total Greater than 90 days
and
Current 1-89 days past
due Greater
than 90
days
Millions of
yen
Installment sales
receivable ¥ 933,579 ¥ 2,868 ¥ 1,966 ¥ 938,413 ¥ 3
Lease receivable 524,262 2,498 2,700 529,460 81
Credit
receivable 386,373 1,421 12,299 400,093 —
Others 7,076 4 3,391 10,471 —
Total ¥ 1,851,290 ¥ 6,791 ¥ 20,356 ¥ 1,878,437 ¥ 84
2017
Performing Nonperforming Total Past due and
Current Past due
Millions of
yen
Loans receivable ¥ 295,506 ¥ 1,338 ¥ 296,844 ¥ —</t>
  </si>
  <si>
    <t>Impaired Financing Receivables</t>
  </si>
  <si>
    <t xml:space="preserve">Impaired
financing receivables at March 31, 2016 and 2017 are as
follows:
2016
Recorded Related Allowance Unpaid Principal Average
Millions of
yen
With an allowance
recorded ¥ 1,059 ¥ 760 ¥ 1,059 ¥ 1,132
With no related allowance
recorded ¥ — ¥ — ¥ — ¥ 543
2017
Recorded Related Allowance Unpaid Principal Average
Millions of
yen
With an allowance
recorded ¥ 924 ¥ 528 ¥ 924 ¥ 1,327
With no related allowance
recorded ¥ — ¥ — ¥ — ¥ — </t>
  </si>
  <si>
    <t>Commitments and contingent liabilities (Tables)</t>
  </si>
  <si>
    <t>Schedule of Aggregate Amount of Payments for Commitments Outstanding</t>
  </si>
  <si>
    <t>The aggregate
amount of payments for commitments outstanding at March 31,
2017, including commitments for purchase of property, plant and
equipment and other assets is as follows:
Fiscal year ending
March 31 Millions of yen
2018 ¥ 51,782
2019 60,337
2020 20,513
2021 2,446
2022 1,829
Thereafter 2,421
Total ¥ 139,328</t>
  </si>
  <si>
    <t>Business combinations (Tables)</t>
  </si>
  <si>
    <t>Summary of Provisional Amount of Assets Acquired and Liabilities Assumed</t>
  </si>
  <si>
    <t>The
provisional amount of assets acquired and liabilities assumed by
NTT on the date of acquisitions as follows:
November 2, 2016
Millions of yen
Current assets ¥ 52,415
Property, plant and
equipment 47,306
Intangible assets and
Other 103,443
Total assets
acquired 203,164
Current
liabilities 21,210
Long-term
liabilities 14,446
Total liabilities
assumed 35,656
Total net assets
acquired 167,508
Goodwill 149,671
Acquisition
cost ¥ 317,179</t>
  </si>
  <si>
    <t>Summary of Unaudited Pro Forma Financial Information</t>
  </si>
  <si>
    <t xml:space="preserve">The table below
shows unaudited pro forma financial information for NTT Group as
adjusted to include NTT DATA Services department as if it had been
consolidated from April 1, 2015. NTT Group’s operating
revenues, income before income taxes, net income attributable to
NTT and earnings per share for the fiscal year ended March 31,
2016 and 2017, on an unaudited pro forma basis as adjusted to
include NTT DATA Services department, were as follows:
2016 2017
Millions of
yen
Operating
revenues ¥ 11,882,318 ¥ 11,615,994
Income before income
taxes ¥ 1,335,863 ¥ 1,540,903
Net income attributable to
NTT 740,133 804,892
Earnings per share
(Yen) 351.48 393.27 </t>
  </si>
  <si>
    <t>Nature of Operations - Additional Information (Detail)</t>
  </si>
  <si>
    <t>Japanese Government</t>
  </si>
  <si>
    <t>Nature Of Operations [Line Items]</t>
  </si>
  <si>
    <t>Ownership ratio of issued stock</t>
  </si>
  <si>
    <t>32.40%</t>
  </si>
  <si>
    <t>Summary of Significant Accounting Policies - Additional Information (Detail) - JPY (¥) ¥ / shares in Units, ¥ in Millions</t>
  </si>
  <si>
    <t>Jul. 01, 2014</t>
  </si>
  <si>
    <t>Significant Accounting Policies [Line Items]</t>
  </si>
  <si>
    <t>Financial impact from change in accounting estimate to Income before income taxes and equity in earnings (losses) of affiliated companies</t>
  </si>
  <si>
    <t>Financial impact from change in accounting estimate to Net Income attributable to NTT</t>
  </si>
  <si>
    <t>Financial impact from change in accounting estimate to per share of common stock of net income attributable to NTT</t>
  </si>
  <si>
    <t>Cash offset reflected in consolidated balance sheet</t>
  </si>
  <si>
    <t>Inventory write-down</t>
  </si>
  <si>
    <t>Interest costs incurred</t>
  </si>
  <si>
    <t>Interest costs, capitalized during period</t>
  </si>
  <si>
    <t>Recognized income tax positions chance of being sustained, minimum</t>
  </si>
  <si>
    <t>50.00%</t>
  </si>
  <si>
    <t>Amount of expenses for point programs under the existing standards</t>
  </si>
  <si>
    <t>Mobile Communications Business</t>
  </si>
  <si>
    <t>Amount of sales commissions incurred for agent resellers</t>
  </si>
  <si>
    <t>Restatement Adjustment</t>
  </si>
  <si>
    <t>Increase in retained earning</t>
  </si>
  <si>
    <t>Decrease in depreciation expenses</t>
  </si>
  <si>
    <t>Increase in net income</t>
  </si>
  <si>
    <t>Increase in basic net income, per share</t>
  </si>
  <si>
    <t>Retained Earnings | Restatement Adjustment</t>
  </si>
  <si>
    <t>Accumulated other comprehensive income (loss) (Notes 8, 11, 15 and 21) | Restatement Adjustment</t>
  </si>
  <si>
    <t>Noncontrolling interests | Restatement Adjustment</t>
  </si>
  <si>
    <t>Redeemable Noncontrolling Interests | Restatement Adjustment</t>
  </si>
  <si>
    <t>Maximum</t>
  </si>
  <si>
    <t>Finite-lived intangible assets, average useful life, years</t>
  </si>
  <si>
    <t>7 years</t>
  </si>
  <si>
    <t>Computer Software | Minimum</t>
  </si>
  <si>
    <t>5 years</t>
  </si>
  <si>
    <t>Computer Software | Maximum</t>
  </si>
  <si>
    <t>Telecommunications Network Software</t>
  </si>
  <si>
    <t>Internal-use Software</t>
  </si>
  <si>
    <t>Summary of Significant Accounting Policies (The Estimated Useful Lives of Depreciable Properties) (Detail)</t>
  </si>
  <si>
    <t>Digital Switch Equipment (Including Wireless Telecommunications Equipment) | Minimum</t>
  </si>
  <si>
    <t>Property, Plant and Equipment [Line Items]</t>
  </si>
  <si>
    <t>Property, plant and equipment, useful life, years</t>
  </si>
  <si>
    <t>8 years</t>
  </si>
  <si>
    <t>Digital Switch Equipment (Including Wireless Telecommunications Equipment) | Maximum</t>
  </si>
  <si>
    <t>16 years</t>
  </si>
  <si>
    <t>Cables | Minimum</t>
  </si>
  <si>
    <t>13 years</t>
  </si>
  <si>
    <t>Cables | Maximum</t>
  </si>
  <si>
    <t>36 years</t>
  </si>
  <si>
    <t>Tubes And Tunnels | Maximum</t>
  </si>
  <si>
    <t>50 years</t>
  </si>
  <si>
    <t>Reinforced Concrete Buildings | Minimum</t>
  </si>
  <si>
    <t>42 years</t>
  </si>
  <si>
    <t>Reinforced Concrete Buildings | Maximum</t>
  </si>
  <si>
    <t>56 years</t>
  </si>
  <si>
    <t>Machinery, Vessels And Tools | Minimum</t>
  </si>
  <si>
    <t>3 years</t>
  </si>
  <si>
    <t>Machinery, Vessels And Tools | Maximum</t>
  </si>
  <si>
    <t>26 years</t>
  </si>
  <si>
    <t>Related Party Transactions (Detail) - Affiliated Companies - JPY (¥) ¥ in Millions</t>
  </si>
  <si>
    <t>Related Party Transaction [Line Items]</t>
  </si>
  <si>
    <t>Operating revenues</t>
  </si>
  <si>
    <t>Operating expenses</t>
  </si>
  <si>
    <t>Receivables</t>
  </si>
  <si>
    <t>Payables</t>
  </si>
  <si>
    <t>Related Party Transactions - Additional Information (Detail) - JPY (¥) ¥ in Millions</t>
  </si>
  <si>
    <t>Affiliated Companies</t>
  </si>
  <si>
    <t>Proceeds from dividends received</t>
  </si>
  <si>
    <t>Variable Interest Entities - Assets and Liabilities of VIEs Relating to Real Estate Development and Rental (Detail) - JPY (¥) ¥ in Millions</t>
  </si>
  <si>
    <t>Variable Interest Entity [Line Items]</t>
  </si>
  <si>
    <t>Current assets</t>
  </si>
  <si>
    <t>Property, plant and equipment</t>
  </si>
  <si>
    <t>Investments and other assets</t>
  </si>
  <si>
    <t>Current liabilities</t>
  </si>
  <si>
    <t>Long-term liabilities</t>
  </si>
  <si>
    <t>VIEs established to develop and lease real estate</t>
  </si>
  <si>
    <t>[1],[2]</t>
  </si>
  <si>
    <t>[1]</t>
  </si>
  <si>
    <t>"Current portion of long-term debt" and "Long-term debt (excluding current portion)" above are secured by the VIEs' land and buildings totaling ¥230,636 million and ¥227,796 million at March 31, 2016 and 2017, respectively.</t>
  </si>
  <si>
    <t>[2]</t>
  </si>
  <si>
    <t>Property, plant and equipment, Current liabilities and Long-term liabilities of VIEs established to develop and lease real estates included "Land" totaling ¥122,878 million and ¥122,878 million, "Current portion of long-term debt" totaling ¥800 million and ¥800 million, and "Long-term debt" totaling ¥37,300 million and ¥36,500 million at March 31, 2016 and 2017, respectively.</t>
  </si>
  <si>
    <t>Variable Interest Entities - Assets and Liabilities of VIEs Relating to Real Estate Development and Rental (Parenthetical) (Detail) - JPY (¥) ¥ in Millions</t>
  </si>
  <si>
    <t>VIEs established to develop and lease real estates, land</t>
  </si>
  <si>
    <t>Current portion of long-term debt</t>
  </si>
  <si>
    <t>Long-term debt</t>
  </si>
  <si>
    <t>VIEs' land and buildings pledged to long-term debt</t>
  </si>
  <si>
    <t>Variable Interest Entities - Additional Information (Detail) - JPY (¥) ¥ in Millions</t>
  </si>
  <si>
    <t>Investment in VIEs maximum loss amount</t>
  </si>
  <si>
    <t>Cash And Cash Equivalents (Schedule Of Cash And Cash Equivalents) (Detail) - JPY (¥) ¥ in Millions</t>
  </si>
  <si>
    <t>Mar. 31, 2014</t>
  </si>
  <si>
    <t>Cash, Cash Equivalents Details [Line Items]</t>
  </si>
  <si>
    <t>Cash</t>
  </si>
  <si>
    <t>Commercial paper and certificates of deposit, commercial paper and marketable securities purchased under agreements to resell</t>
  </si>
  <si>
    <t>Time deposits, certificates of deposit and other</t>
  </si>
  <si>
    <t>Inventories (Schedule Of Inventories) (Detail) - JPY (¥) ¥ in Millions</t>
  </si>
  <si>
    <t>Inventory [Line Items]</t>
  </si>
  <si>
    <t>Telecommunications equipment to be sold and materials</t>
  </si>
  <si>
    <t>Projects in progress</t>
  </si>
  <si>
    <t>Supplies</t>
  </si>
  <si>
    <t>Impairment of Long-Lived Assets (Detail) - JPY (¥) ¥ in Millions</t>
  </si>
  <si>
    <t>Impaired Long-Lived Assets Held and Used [Line Items]</t>
  </si>
  <si>
    <t>Impairment loss of long-lived assets</t>
  </si>
  <si>
    <t>Impairment loss for intangible fixed assets</t>
  </si>
  <si>
    <t>Multimedia Broadcasting Business</t>
  </si>
  <si>
    <t>Investments in Affiliated Companies - Additional Information (Detail) ¥ in Millions, $ in Millions, ₨ in Billions</t>
  </si>
  <si>
    <t>Jul. 07, 2014JPY (¥)shares</t>
  </si>
  <si>
    <t>Mar. 31, 2017JPY (¥)</t>
  </si>
  <si>
    <t>Mar. 31, 2016JPY (¥)</t>
  </si>
  <si>
    <t>Mar. 31, 2015JPY (¥)</t>
  </si>
  <si>
    <t>May 31, 2017¥ / $</t>
  </si>
  <si>
    <t>Jun. 23, 2016JPY (¥)</t>
  </si>
  <si>
    <t>Jun. 23, 2016USD ($)</t>
  </si>
  <si>
    <t>Jul. 07, 2014INR (₨)</t>
  </si>
  <si>
    <t>Investments in and Advances to Affiliates [Line Items]</t>
  </si>
  <si>
    <t>Investments in and advances to affiliates, total</t>
  </si>
  <si>
    <t>Investments in and advances to affiliates, related market value</t>
  </si>
  <si>
    <t>Equity method investment, other than temporary impairment charge</t>
  </si>
  <si>
    <t>Deferred income tax</t>
  </si>
  <si>
    <t>Share of undistributed earnings of affiliated companies included in consolidated retained earnings</t>
  </si>
  <si>
    <t>Equity method investment, difference between carrying values and underlying equity</t>
  </si>
  <si>
    <t>Hutchison Telephone Company Limited</t>
  </si>
  <si>
    <t>Philippine Long Distance Telephone Company</t>
  </si>
  <si>
    <t>Equity method investment, ownership percentage</t>
  </si>
  <si>
    <t>20.00%</t>
  </si>
  <si>
    <t>Percentage of NTT's voting rights</t>
  </si>
  <si>
    <t>12.00%</t>
  </si>
  <si>
    <t>Tata Teleservices Limited</t>
  </si>
  <si>
    <t>Equity method investment, acquired ownership percentage</t>
  </si>
  <si>
    <t>21.60%</t>
  </si>
  <si>
    <t>26.50%</t>
  </si>
  <si>
    <t>Number of shares held by NTT Docomo | shares</t>
  </si>
  <si>
    <t>Percentage of interest of NTT Docomo in TTSL</t>
  </si>
  <si>
    <t>Shares as a percentage of acquisition price</t>
  </si>
  <si>
    <t>Equity method investment of subsidiary, under agreement, right to require shares be acquired, amount</t>
  </si>
  <si>
    <t>Equity method investment, aggregate cost | ₨</t>
  </si>
  <si>
    <t>Right exercisable date</t>
  </si>
  <si>
    <t>May 30,
		2014</t>
  </si>
  <si>
    <t>Right exercised date</t>
  </si>
  <si>
    <t>Jul. 7,
		2014</t>
  </si>
  <si>
    <t>Tata Sons Limited</t>
  </si>
  <si>
    <t>Amount of award that NTT DOCOMO is entitled to receive for damages by the breach of the shareholders agreement</t>
  </si>
  <si>
    <t>Tata Sons Limited | Subsequent Event | India, Rupees</t>
  </si>
  <si>
    <t>Foreign currency exchange rate</t>
  </si>
  <si>
    <t>Tata Sons Limited | Subsequent Event | United States of America, Dollars</t>
  </si>
  <si>
    <t>Foreign currency exchange rate | ¥ / $</t>
  </si>
  <si>
    <t>1 rupee = ¥1.72 as of May 31, 2017</t>
  </si>
  <si>
    <t>$1 = ¥110.96 as of May 31, 2017</t>
  </si>
  <si>
    <t>Marketable Securities And Other Investments (Schedule Of The Aggregate Carrying Amounts, Gross Unrealized Holding Gains, Gross Unrealized Holding Losses And Fair Value Of Available-For-Sale And Held-To-Maturity Securities) (Detail) - JPY (¥) ¥ in Millions</t>
  </si>
  <si>
    <t>Schedule of Investments [Line Items]</t>
  </si>
  <si>
    <t>Held-to-maturity, Cost</t>
  </si>
  <si>
    <t>Held-to-maturity, Fair value</t>
  </si>
  <si>
    <t>Total Cost</t>
  </si>
  <si>
    <t>Total Gross unrealized gains</t>
  </si>
  <si>
    <t>Total Gross unrealized losses</t>
  </si>
  <si>
    <t>Total Fair value</t>
  </si>
  <si>
    <t>Equity Securities</t>
  </si>
  <si>
    <t>Available-for-sale, Cost</t>
  </si>
  <si>
    <t>Available-for-sale, Gross unrealized gains</t>
  </si>
  <si>
    <t>Available-for-sale, Gross unrealized losses</t>
  </si>
  <si>
    <t>Available-for-sale, Fair value</t>
  </si>
  <si>
    <t>Debt Securities</t>
  </si>
  <si>
    <t>Held-to-maturity, Gross unrealized gains</t>
  </si>
  <si>
    <t>Held-to-maturity, Gross unrealized losses</t>
  </si>
  <si>
    <t>Marketable Securities And Other Investments (Loss On Investments) (Detail) - JPY (¥) ¥ in Millions</t>
  </si>
  <si>
    <t>Available-for-sale, Fair value, Less than 12 months</t>
  </si>
  <si>
    <t>Available-for- sale, Gross unrealized holding losses, Less than 12 months</t>
  </si>
  <si>
    <t>Available-for-sale, Fair value, 12 months or longer</t>
  </si>
  <si>
    <t>Available-for- sale, Gross unrealized holding losses, 12 months or longer</t>
  </si>
  <si>
    <t>Held-to-maturity, Fair value, Less than 12 months</t>
  </si>
  <si>
    <t>Held-to-maturity, Gross unrealized holding losses, Less than 12 months</t>
  </si>
  <si>
    <t>Held-to-maturity, Fair value, 12 months or longer</t>
  </si>
  <si>
    <t>Held-to-maturity, Gross unrealized holding losses, 12 months or longer</t>
  </si>
  <si>
    <t>Marketable Securities And Other Investments - Additional Information (Detail) - JPY (¥) ¥ in Millions</t>
  </si>
  <si>
    <t>Carrying amounts of long-term investment equity securities</t>
  </si>
  <si>
    <t>Fair value of investment securities, carrying amount</t>
  </si>
  <si>
    <t>Marketable Securities And Other Investments (Schedule Of Proceeds And Gross Realized Gains And Losses) (Detail) - JPY (¥) ¥ in Millions</t>
  </si>
  <si>
    <t>Schedule Of Marketable Securities [Line Items]</t>
  </si>
  <si>
    <t>Proceeds</t>
  </si>
  <si>
    <t>Gross realized gains</t>
  </si>
  <si>
    <t>Gross realized losses</t>
  </si>
  <si>
    <t>Marketable Securities And Other Investments (Maturities Of Debt Securities Classified As Held-To-Maturity) (Detail) - JPY (¥) ¥ in Millions</t>
  </si>
  <si>
    <t>Due within 1 year, Carrying Amount</t>
  </si>
  <si>
    <t>Due after 1 year through 5 years, Carrying Amount</t>
  </si>
  <si>
    <t>Due after 5 years through 10 years, Carrying Amount</t>
  </si>
  <si>
    <t>Due after 10 years, Carrying Amount</t>
  </si>
  <si>
    <t>Due within 1 year, Fair value</t>
  </si>
  <si>
    <t>Due after 1 year through 5 years, Fair value</t>
  </si>
  <si>
    <t>Due after 5 years through 10 years, Fair value</t>
  </si>
  <si>
    <t>Due after 10 years, Fair value</t>
  </si>
  <si>
    <t>Goodwill, Software And Other Intangible Assets - Additional Information (Detail) - JPY (¥) ¥ in Millions</t>
  </si>
  <si>
    <t>Intangible Assets by Major Class [Line Items]</t>
  </si>
  <si>
    <t>Goodwill impairment losses</t>
  </si>
  <si>
    <t>Amortizable intangible assets acquired</t>
  </si>
  <si>
    <t>Amortization of intangible assets</t>
  </si>
  <si>
    <t>Dimension Data</t>
  </si>
  <si>
    <t>Computer Software</t>
  </si>
  <si>
    <t>Rights To Use Utility Facilities</t>
  </si>
  <si>
    <t>Other Intangibles</t>
  </si>
  <si>
    <t>14 years</t>
  </si>
  <si>
    <t>Goodwill, Software And Other Intangible Assets (Changes In Goodwill By Reportable Segment) (Detail) - JPY (¥) ¥ in Millions</t>
  </si>
  <si>
    <t>Goodwill [Line Items]</t>
  </si>
  <si>
    <t>Goodwill, beginning balance</t>
  </si>
  <si>
    <t>Goodwill acquired during year</t>
  </si>
  <si>
    <t>Goodwill, ending balance</t>
  </si>
  <si>
    <t>Long Distance And International Communications Business</t>
  </si>
  <si>
    <t>Data Communications Business</t>
  </si>
  <si>
    <t>Other Segment</t>
  </si>
  <si>
    <t>Goodwill, Software And Other Intangible Assets (Schedule Of Major Components Of Software And Other Intangible Assets) (Detail) - JPY (¥) ¥ in Millions</t>
  </si>
  <si>
    <t>Gross Carrying Amount</t>
  </si>
  <si>
    <t>Accumulated amortization</t>
  </si>
  <si>
    <t>Net carrying amount</t>
  </si>
  <si>
    <t>Total non-amortizable intangible assets</t>
  </si>
  <si>
    <t>Trademarks And Trade Names</t>
  </si>
  <si>
    <t>Rights to Acquire Building</t>
  </si>
  <si>
    <t>Other Indefinite Lived Intangible Assets</t>
  </si>
  <si>
    <t>Goodwill, Software And Other Intangible Assets (Estimated Aggregate Amortization Expenses For Intangible Assets During The Next Five Years) (Detail) ¥ in Millions</t>
  </si>
  <si>
    <t>Schedule Of Goodwill And Intangible Assets [Line Items]</t>
  </si>
  <si>
    <t>Short-Term Borrowings And Long-Term Debt (Schedule Of Short-Term Borrowings) (Detail) - JPY (¥) ¥ in Millions</t>
  </si>
  <si>
    <t>Short-term Debt [Line Items]</t>
  </si>
  <si>
    <t>Short-term borrowings</t>
  </si>
  <si>
    <t>Unsecured Short-Term Loans From Financial Institutions Denominated In Japanese Yen</t>
  </si>
  <si>
    <t>Commercial Paper Denominated In Japanese Yen</t>
  </si>
  <si>
    <t>Unsecured Short-Term Loans from Financial Institutions Denominated in Foreign Currencies</t>
  </si>
  <si>
    <t>Short-Term Borrowings And Long-Term Debt (Schedule Of Short-Term Borrowings) (Parenthetical) (Detail)</t>
  </si>
  <si>
    <t>Short-term debt, weighted average interest rates</t>
  </si>
  <si>
    <t>0.12%</t>
  </si>
  <si>
    <t>0.21%</t>
  </si>
  <si>
    <t>0.00%</t>
  </si>
  <si>
    <t>Short-Term Borrowings And Long-Term Debt (Schedule Of Long-Term Debt) (Detail) - JPY (¥) ¥ in Millions</t>
  </si>
  <si>
    <t>Debt Instrument [Line Items]</t>
  </si>
  <si>
    <t>Total long-term debt principal</t>
  </si>
  <si>
    <t>Less-Deferred bond discounts</t>
  </si>
  <si>
    <t>Less-Current portion</t>
  </si>
  <si>
    <t>Total long-term debt</t>
  </si>
  <si>
    <t>Debt Denominated In Japanese Yen</t>
  </si>
  <si>
    <t>Debt Denominated In Japanese Yen | Long-term Debt Bonds 0.05% - 2.02% coupon bonds due 2017 - 2031</t>
  </si>
  <si>
    <t>Debt Denominated In Japanese Yen | Long-term Debt Bonds 0.16% floating rate bond due 2022</t>
  </si>
  <si>
    <t>Debt Denominated In Japanese Yen | Secured Indebtedness to Financial Institutions 0.51% (weighted average) loans due 2017 - 2029</t>
  </si>
  <si>
    <t>Debt Denominated In Japanese Yen | Secured Indebtedness to Financial Institution 0.26% (weighted average) floating rate loans due 2017 - 2032</t>
  </si>
  <si>
    <t>Debt Denominated In Japanese Yen | Unsecured Indebtedness to Financial Institutions 0.88% (weighted average) loans due 2017 - 2032</t>
  </si>
  <si>
    <t>Debt Denominated In Japanese Yen | Unsecured Indebtedness to Financial Institutions 0.15% (weighted average) floating rate loans due 2017 - 2026</t>
  </si>
  <si>
    <t>Debt Denominated In Foreign Currencies</t>
  </si>
  <si>
    <t>Debt Denominated In Foreign Currencies | Notes 1.50% floating rate U.S. dollar notes due 2019</t>
  </si>
  <si>
    <t>Debt Denominated In Foreign Currencies | Notes 1.40% - 2.15% U.S. dollar notes due 2017 to 2021</t>
  </si>
  <si>
    <t>Debt Denominated In Foreign Currencies | Unsecured Indebtedness to Financial Institutions 2.41% (weighted average) U.S. dollar loans due 2018 - 2021</t>
  </si>
  <si>
    <t>Debt Denominated In Foreign Currencies | Unsecured Indebtedness to Financial Institutions 1.59% (weighted average) U.S. dollar floating rate loans due 2017 - 2029</t>
  </si>
  <si>
    <t>Debt Denominated In Foreign Currencies | Unsecured Indebtedness to Financial Institutions 0.72% (weighted average) U.K. pound floating rate loans due 2018</t>
  </si>
  <si>
    <t>Debt Denominated In Foreign Currencies | Unsecured Indebtedness to Financial Institutions1.31% (weighted average) Euro loans due 2017 - 2027</t>
  </si>
  <si>
    <t>Debt Denominated In Foreign Currencies | Unsecured Indebtedness to Financial Institutions 0.15% (weighted average) Euro floating rate loans due 2017 - 2027</t>
  </si>
  <si>
    <t>Debt Denominated In Foreign Currencies | Unsecured Indebtedness to Financial Institutions Other Loans due 2017 - 2026</t>
  </si>
  <si>
    <t>Short-Term Borrowings And Long-Term Debt (Schedule Of Long-Term Debt) (Parenthetical) (Detail)</t>
  </si>
  <si>
    <t>Debt instrument, maturity date range, start</t>
  </si>
  <si>
    <t>Debt instrument, maturity date range, end</t>
  </si>
  <si>
    <t>Debt Denominated In Japanese Yen | Long-term Debt Bonds 0.05% - 2.02% coupon bonds due 2017 - 2031 | Minimum</t>
  </si>
  <si>
    <t>Debt instrument, interest rate, stated percentage rate range</t>
  </si>
  <si>
    <t>0.05%</t>
  </si>
  <si>
    <t>Debt Denominated In Japanese Yen | Long-term Debt Bonds 0.05% - 2.02% coupon bonds due 2017 - 2031 | Maximum</t>
  </si>
  <si>
    <t>2.02%</t>
  </si>
  <si>
    <t>0.16%</t>
  </si>
  <si>
    <t>Long-term debt, weighted average interest rate</t>
  </si>
  <si>
    <t>0.51%</t>
  </si>
  <si>
    <t>0.26%</t>
  </si>
  <si>
    <t>0.88%</t>
  </si>
  <si>
    <t>0.15%</t>
  </si>
  <si>
    <t>1.50%</t>
  </si>
  <si>
    <t>Debt Denominated In Foreign Currencies | Notes 1.40% - 2.15% U.S. dollar notes due 2017 to 2021 | Minimum</t>
  </si>
  <si>
    <t>1.40%</t>
  </si>
  <si>
    <t>Debt Denominated In Foreign Currencies | Notes 1.40% - 2.15% U.S. dollar notes due 2017 to 2021 | Maximum</t>
  </si>
  <si>
    <t>2.15%</t>
  </si>
  <si>
    <t>2.41%</t>
  </si>
  <si>
    <t>1.59%</t>
  </si>
  <si>
    <t>0.72%</t>
  </si>
  <si>
    <t>1.31%</t>
  </si>
  <si>
    <t>Short-Term Borrowings And Long-Term Debt - Additional Information (Detail) ¥ in Millions</t>
  </si>
  <si>
    <t>Schedule Of Short Term And Long Term Debt [Line Items]</t>
  </si>
  <si>
    <t>Unused committed lines of credit</t>
  </si>
  <si>
    <t>Bonds and Notes Issued By NTT</t>
  </si>
  <si>
    <t>Short-Term Borrowings And Long-Term Debt (Schedule Of Maturities Of Long-Term Debt) (Detail) - JPY (¥) ¥ in Millions</t>
  </si>
  <si>
    <t>Thereafter</t>
  </si>
  <si>
    <t>Employees' Retirement Benefits - Additional Information (Detail) - JPY (¥) ¥ in Millions</t>
  </si>
  <si>
    <t>Mar. 31, 2018</t>
  </si>
  <si>
    <t>Defined Benefit Plan Disclosure [Line Items]</t>
  </si>
  <si>
    <t>Retirement benefit expenses</t>
  </si>
  <si>
    <t>Percentage of severance benefits covered by non-contributory funded contract-type corporate pension plans</t>
  </si>
  <si>
    <t>28.00%</t>
  </si>
  <si>
    <t>Minimum age for non-contributory funded contract-type corporate pension plans to cover percentage of severance benefits</t>
  </si>
  <si>
    <t>Minimum years of service for non-contributory funded contract-type corporate pension plans to cover percentage of severance benefits</t>
  </si>
  <si>
    <t>20 years</t>
  </si>
  <si>
    <t>Defined benefit plan, fair value of domestic stocks of parent company and affiliates</t>
  </si>
  <si>
    <t>Percentage of defined benefit plan, domestic stocks of parent company and affiliates</t>
  </si>
  <si>
    <t>0.40%</t>
  </si>
  <si>
    <t>0.20%</t>
  </si>
  <si>
    <t>Multi-employer plan, period contributions</t>
  </si>
  <si>
    <t>Pension Plans, Defined Benefit | Scenario, Forecast</t>
  </si>
  <si>
    <t>Net actuarial loss</t>
  </si>
  <si>
    <t>Transition obligation</t>
  </si>
  <si>
    <t>Prior service cost</t>
  </si>
  <si>
    <t>0.50%</t>
  </si>
  <si>
    <t>Defined benefit plan, estimated future employer contributions</t>
  </si>
  <si>
    <t>NTT CDBP | Scenario, Forecast</t>
  </si>
  <si>
    <t>Employees' Retirement Benefits (Schedule Of Reconciliation Of The Changes In The Plans' Benefit Obligations And Fair Value Of Plan Assets) (Detail) - JPY (¥) ¥ in Millions</t>
  </si>
  <si>
    <t>Benefit obligation, beginning of year</t>
  </si>
  <si>
    <t>Service cost</t>
  </si>
  <si>
    <t>Interest cost</t>
  </si>
  <si>
    <t>Actuarial loss (gain)</t>
  </si>
  <si>
    <t>Benefit payments - Lump-sum severance payments and Pension</t>
  </si>
  <si>
    <t>Benefit obligation, end of year</t>
  </si>
  <si>
    <t>Fair value of plan assets, beginning of year</t>
  </si>
  <si>
    <t>Actual return on plan assets</t>
  </si>
  <si>
    <t>Employer contributions</t>
  </si>
  <si>
    <t>Other changes in fair value of plan assets</t>
  </si>
  <si>
    <t>Benefit payments - Pension</t>
  </si>
  <si>
    <t>Fair value of plan assets, end of year</t>
  </si>
  <si>
    <t>Under-funded status</t>
  </si>
  <si>
    <t>Employee contributions</t>
  </si>
  <si>
    <t>Employees' Retirement Benefits (Schedule Of Amounts Recognized In Consolidated Balance Sheets) (Detail) - JPY (¥) ¥ in Millions</t>
  </si>
  <si>
    <t>Liability for employees' retirement benefits</t>
  </si>
  <si>
    <t>Other assets</t>
  </si>
  <si>
    <t>Accumulated other comprehensive loss (income)</t>
  </si>
  <si>
    <t>Net amount recognized</t>
  </si>
  <si>
    <t>Employees' Retirement Benefits (Schedule Of Amounts Recognized As Accumulated Other Comprehensive Loss (Income)) (Detail) - JPY (¥) ¥ in Millions</t>
  </si>
  <si>
    <t>Prior service cost has been amortized on the straight-line method over the average remaining service period of employees expected to receive benefits under the plans.</t>
  </si>
  <si>
    <t>Prior service cost has been amortized on the straight-line method over the average remaining service period of employees expected to receive benefits under the plan.</t>
  </si>
  <si>
    <t>Employees' Retirement Benefits (Summary of Accumulated Benefit Obligation) (Detail) - JPY (¥) ¥ in Millions</t>
  </si>
  <si>
    <t>Defined Benefit Plans and Other Postretirement Benefit Plans Table Text Block [Line Items]</t>
  </si>
  <si>
    <t>Accumulated benefit obligation</t>
  </si>
  <si>
    <t>Employees' Retirement Benefits (Schedule Of Projected Benefit Obligation And Fair Value Of Plan Assets In Plans With Projected Benefit Obligations In Excess Of Fair Value Of Plan Assets) (Detail) - JPY (¥) ¥ in Millions</t>
  </si>
  <si>
    <t>Pension and Other Postretirement Benefits Disclosure [Line Items]</t>
  </si>
  <si>
    <t>Projected benefit obligation</t>
  </si>
  <si>
    <t>Fair value of plan assets</t>
  </si>
  <si>
    <t>Employees' Retirement Benefits (Schedule Of Accumulated Benefit Obligation And Fair Value Of Plan Assets In Plans With Accumulated Benefit Obligations In Excess Of Fair Value Of Plan Assets) (Detail) - JPY (¥) ¥ in Millions</t>
  </si>
  <si>
    <t>Employees' Retirement Benefits (Schedule Of Charges To Income For Employees' Retirement Benefits) (Detail) - JPY (¥) ¥ in Millions</t>
  </si>
  <si>
    <t>Interest cost on projected benefit obligation</t>
  </si>
  <si>
    <t>Expected return on plan assets</t>
  </si>
  <si>
    <t>Amortization of net actuarial loss</t>
  </si>
  <si>
    <t>Amortization of transition obligation</t>
  </si>
  <si>
    <t>Amortization of prior service cost</t>
  </si>
  <si>
    <t>Employees' Retirement Benefits (Schedule Of Other Changes In Plan Assets And Benefit Obligations Recognized As Other Comprehensive Loss (Income)) (Detail) - JPY (¥) ¥ in Millions</t>
  </si>
  <si>
    <t>Net gain arising during period</t>
  </si>
  <si>
    <t>Employees' Retirement Benefits (Schedule Of Weighted-Average Assumptions Used To Determine The Benefit Obligations And Net Periodic Benefit Cost) (Detail)</t>
  </si>
  <si>
    <t>Defined Benefit Plan, Weighted-Average Assumptions Used in Calculating Benefit Obligation</t>
  </si>
  <si>
    <t>Discount rate</t>
  </si>
  <si>
    <t>0.70%</t>
  </si>
  <si>
    <t>1.00%</t>
  </si>
  <si>
    <t>Defined Benefit Plan, Weighted-Average Assumptions Used in Calculating Net Periodic Benefit Cost</t>
  </si>
  <si>
    <t>Expected long-term rate of return on plan assets</t>
  </si>
  <si>
    <t>2.00%</t>
  </si>
  <si>
    <t>Rate of compensation increase</t>
  </si>
  <si>
    <t>3.40%</t>
  </si>
  <si>
    <t>2.50%</t>
  </si>
  <si>
    <t>Employees' Retirement Benefits (Schedule Of Fair Values of Pension Plan Assets) (Detail) - JPY (¥) ¥ in Millions</t>
  </si>
  <si>
    <t>Fair value of pension plan assets</t>
  </si>
  <si>
    <t>Pension Plans, Defined Benefit | Cash and Cash Equivalents</t>
  </si>
  <si>
    <t>Pension Plans, Defined Benefit | Japanese Government Bonds/Local Government Bonds</t>
  </si>
  <si>
    <t>Pension Plans, Defined Benefit | Domestic Corporate Bonds</t>
  </si>
  <si>
    <t>Pension Plans, Defined Benefit | Foreign Government Bonds</t>
  </si>
  <si>
    <t>Pension Plans, Defined Benefit | Foreign Corporate Bonds</t>
  </si>
  <si>
    <t>Pension Plans, Defined Benefit | Domestic Equity Securities</t>
  </si>
  <si>
    <t>Pension Plans, Defined Benefit | Foreign Equity Securities</t>
  </si>
  <si>
    <t>Pension Plans, Defined Benefit | Life Insurance Company General Accounts</t>
  </si>
  <si>
    <t>Pension Plans, Defined Benefit | Others</t>
  </si>
  <si>
    <t>Pension Plans, Defined Benefit | Subtotal</t>
  </si>
  <si>
    <t>Pension Plans, Defined Benefit | Securities Investment Trust Beneficiary Certificates Domestic/Debt Securities</t>
  </si>
  <si>
    <t>Pension Plans, Defined Benefit | Securities Investment Trust Beneficiary Certificates Domestic/Equity Securities</t>
  </si>
  <si>
    <t>Pension Plans, Defined Benefit | Securities Investment Trust Beneficiary Certificates Foreign/Debt Securities</t>
  </si>
  <si>
    <t>Pension Plans, Defined Benefit | Securities Investment Trust Beneficiary Certificates Foreign/Equity Securities</t>
  </si>
  <si>
    <t>Pension Plans, Defined Benefit | Pooled Funds</t>
  </si>
  <si>
    <t>NTT CDBP | Cash and Cash Equivalents</t>
  </si>
  <si>
    <t>NTT CDBP | Japanese Government Bonds/Local Government Bonds</t>
  </si>
  <si>
    <t>NTT CDBP | Domestic Corporate Bonds</t>
  </si>
  <si>
    <t>NTT CDBP | Foreign Government Bonds</t>
  </si>
  <si>
    <t>NTT CDBP | Foreign Corporate Bonds</t>
  </si>
  <si>
    <t>NTT CDBP | Domestic Equity Securities</t>
  </si>
  <si>
    <t>NTT CDBP | Foreign Equity Securities</t>
  </si>
  <si>
    <t>NTT CDBP | Life Insurance Company General Accounts</t>
  </si>
  <si>
    <t>NTT CDBP | Others</t>
  </si>
  <si>
    <t>NTT CDBP | Subtotal</t>
  </si>
  <si>
    <t>NTT CDBP | Securities Investment Trust Beneficiary Certificates Domestic/Debt Securities</t>
  </si>
  <si>
    <t>NTT CDBP | Securities Investment Trust Beneficiary Certificates Domestic/Equity Securities</t>
  </si>
  <si>
    <t>NTT CDBP | Securities Investment Trust Beneficiary Certificates Foreign/Debt Securities</t>
  </si>
  <si>
    <t>NTT CDBP | Securities Investment Trust Beneficiary Certificates Foreign/Equity Securities</t>
  </si>
  <si>
    <t>NTT CDBP | Pooled Funds</t>
  </si>
  <si>
    <t>NTT CDBP | Fair Value of Plan Assets Using Fair Value Hierarchy Measurement</t>
  </si>
  <si>
    <t>Fair Value, Inputs, Level 1 | Pension Plans, Defined Benefit | Cash and Cash Equivalents</t>
  </si>
  <si>
    <t>Fair Value, Inputs, Level 1 | Pension Plans, Defined Benefit | Japanese Government Bonds/Local Government Bonds</t>
  </si>
  <si>
    <t>Fair Value, Inputs, Level 1 | Pension Plans, Defined Benefit | Foreign Government Bonds</t>
  </si>
  <si>
    <t>Fair Value, Inputs, Level 1 | Pension Plans, Defined Benefit | Foreign Corporate Bonds</t>
  </si>
  <si>
    <t>Fair Value, Inputs, Level 1 | Pension Plans, Defined Benefit | Domestic Equity Securities</t>
  </si>
  <si>
    <t>Fair Value, Inputs, Level 1 | Pension Plans, Defined Benefit | Foreign Equity Securities</t>
  </si>
  <si>
    <t>Fair Value, Inputs, Level 1 | Pension Plans, Defined Benefit | Subtotal</t>
  </si>
  <si>
    <t>Fair Value, Inputs, Level 1 | NTT CDBP | Cash and Cash Equivalents</t>
  </si>
  <si>
    <t>Fair Value, Inputs, Level 1 | NTT CDBP | Japanese Government Bonds/Local Government Bonds</t>
  </si>
  <si>
    <t>Fair Value, Inputs, Level 1 | NTT CDBP | Foreign Government Bonds</t>
  </si>
  <si>
    <t>Fair Value, Inputs, Level 1 | NTT CDBP | Foreign Corporate Bonds</t>
  </si>
  <si>
    <t>Fair Value, Inputs, Level 1 | NTT CDBP | Domestic Equity Securities</t>
  </si>
  <si>
    <t>Fair Value, Inputs, Level 1 | NTT CDBP | Foreign Equity Securities</t>
  </si>
  <si>
    <t>Fair Value, Inputs, Level 1 | NTT CDBP | Subtotal</t>
  </si>
  <si>
    <t>Fair Value, Inputs, Level 1 | NTT CDBP | Fair Value of Plan Assets Using Fair Value Hierarchy Measurement</t>
  </si>
  <si>
    <t>Fair Value, Inputs, Level 2 | Pension Plans, Defined Benefit | Japanese Government Bonds/Local Government Bonds</t>
  </si>
  <si>
    <t>Fair Value, Inputs, Level 2 | Pension Plans, Defined Benefit | Domestic Corporate Bonds</t>
  </si>
  <si>
    <t>Fair Value, Inputs, Level 2 | Pension Plans, Defined Benefit | Foreign Government Bonds</t>
  </si>
  <si>
    <t>Fair Value, Inputs, Level 2 | Pension Plans, Defined Benefit | Foreign Corporate Bonds</t>
  </si>
  <si>
    <t>Fair Value, Inputs, Level 2 | Pension Plans, Defined Benefit | Domestic Equity Securities</t>
  </si>
  <si>
    <t>Fair Value, Inputs, Level 2 | Pension Plans, Defined Benefit | Life Insurance Company General Accounts</t>
  </si>
  <si>
    <t>Fair Value, Inputs, Level 2 | Pension Plans, Defined Benefit | Others</t>
  </si>
  <si>
    <t>Fair Value, Inputs, Level 2 | Pension Plans, Defined Benefit | Subtotal</t>
  </si>
  <si>
    <t>Fair Value, Inputs, Level 2 | NTT CDBP | Japanese Government Bonds/Local Government Bonds</t>
  </si>
  <si>
    <t>Fair Value, Inputs, Level 2 | NTT CDBP | Domestic Corporate Bonds</t>
  </si>
  <si>
    <t>Fair Value, Inputs, Level 2 | NTT CDBP | Foreign Government Bonds</t>
  </si>
  <si>
    <t>Fair Value, Inputs, Level 2 | NTT CDBP | Foreign Corporate Bonds</t>
  </si>
  <si>
    <t>Fair Value, Inputs, Level 2 | NTT CDBP | Domestic Equity Securities</t>
  </si>
  <si>
    <t>Fair Value, Inputs, Level 2 | NTT CDBP | Life Insurance Company General Accounts</t>
  </si>
  <si>
    <t>Fair Value, Inputs, Level 2 | NTT CDBP | Others</t>
  </si>
  <si>
    <t>Fair Value, Inputs, Level 2 | NTT CDBP | Subtotal</t>
  </si>
  <si>
    <t>Fair Value, Inputs, Level 2 | NTT CDBP | Fair Value of Plan Assets Using Fair Value Hierarchy Measurement</t>
  </si>
  <si>
    <t>Fair Value, Inputs, Level 3 | Pension Plans, Defined Benefit | Others</t>
  </si>
  <si>
    <t>Fair Value, Inputs, Level 3 | Pension Plans, Defined Benefit | Subtotal</t>
  </si>
  <si>
    <t>Fair Value, Inputs, Level 3 | NTT CDBP | Foreign Equity Securities</t>
  </si>
  <si>
    <t>Fair Value, Inputs, Level 3 | NTT CDBP | Others</t>
  </si>
  <si>
    <t>Fair Value, Inputs, Level 3 | NTT CDBP | Subtotal</t>
  </si>
  <si>
    <t>Fair Value, Inputs, Level 3 | NTT CDBP | Fair Value of Plan Assets Using Fair Value Hierarchy Measurement</t>
  </si>
  <si>
    <t>Schedule of Target Asset Allocation (Detail)</t>
  </si>
  <si>
    <t>Target allocations, Domestic bonds</t>
  </si>
  <si>
    <t>65.00%</t>
  </si>
  <si>
    <t>55.00%</t>
  </si>
  <si>
    <t>Target allocations, Domestic stocks</t>
  </si>
  <si>
    <t>10.00%</t>
  </si>
  <si>
    <t>5.00%</t>
  </si>
  <si>
    <t>Target allocations, Foreign bonds</t>
  </si>
  <si>
    <t>Target allocations, Foreign stocks</t>
  </si>
  <si>
    <t>Target allocations, Life insurance company general accounts</t>
  </si>
  <si>
    <t>Target allocations, Total</t>
  </si>
  <si>
    <t>100.00%</t>
  </si>
  <si>
    <t>55.80%</t>
  </si>
  <si>
    <t>48.60%</t>
  </si>
  <si>
    <t>15.00%</t>
  </si>
  <si>
    <t>14.90%</t>
  </si>
  <si>
    <t>6.20%</t>
  </si>
  <si>
    <t>10.60%</t>
  </si>
  <si>
    <t>14.40%</t>
  </si>
  <si>
    <t>12.40%</t>
  </si>
  <si>
    <t>12.10%</t>
  </si>
  <si>
    <t>Employees' Retirement Benefits (Schedule Of Estimated Future Benefit Payments) (Detail) ¥ in Millions</t>
  </si>
  <si>
    <t>2023-2027</t>
  </si>
  <si>
    <t>Income Taxes (Income Taxes Recognized) (Detail) - JPY (¥) ¥ in Millions</t>
  </si>
  <si>
    <t>Income Taxes [Line Items]</t>
  </si>
  <si>
    <t>Income from continuing operations</t>
  </si>
  <si>
    <t>Other comprehensive income (loss) (Note 16)</t>
  </si>
  <si>
    <t>Total income taxes</t>
  </si>
  <si>
    <t>Income Taxes - Additional Information (Detail) ¥ in Millions, $ in Millions</t>
  </si>
  <si>
    <t>Mar. 31, 2019</t>
  </si>
  <si>
    <t>Mar. 31, 2017JPY (¥)Subsidiary</t>
  </si>
  <si>
    <t>Mar. 31, 2017USD ($)Subsidiary</t>
  </si>
  <si>
    <t>Mar. 31, 2017USD ($)</t>
  </si>
  <si>
    <t>Mar. 31, 2016USD ($)</t>
  </si>
  <si>
    <t>Apr. 01, 2015JPY (¥)</t>
  </si>
  <si>
    <t>Apr. 01, 2015USD ($)</t>
  </si>
  <si>
    <t>National Corporate Tax rate</t>
  </si>
  <si>
    <t>24.43%</t>
  </si>
  <si>
    <t>24.95%</t>
  </si>
  <si>
    <t>25.50%</t>
  </si>
  <si>
    <t>Corporate Inhabitant Tax rate</t>
  </si>
  <si>
    <t>4.00%</t>
  </si>
  <si>
    <t>Corporate Enterprise Tax rate</t>
  </si>
  <si>
    <t>6.00%</t>
  </si>
  <si>
    <t>8.00%</t>
  </si>
  <si>
    <t>Statutory tax rate</t>
  </si>
  <si>
    <t>30.83%</t>
  </si>
  <si>
    <t>33.03%</t>
  </si>
  <si>
    <t>35.60%</t>
  </si>
  <si>
    <t>Deferred income tax assets, period increase (decrease)</t>
  </si>
  <si>
    <t>Net income attributable to NTT, period increase (decrease)</t>
  </si>
  <si>
    <t>Net change in the total valuation allowance</t>
  </si>
  <si>
    <t>Operating loss carryforwards</t>
  </si>
  <si>
    <t>Deferred tax assets</t>
  </si>
  <si>
    <t>Deferred tax assets, valuation allowance</t>
  </si>
  <si>
    <t>Unrecognized tax benefits</t>
  </si>
  <si>
    <t>NTT West</t>
  </si>
  <si>
    <t>NTT DOCOMO</t>
  </si>
  <si>
    <t>NTT America</t>
  </si>
  <si>
    <t>Future taxable income | $</t>
  </si>
  <si>
    <t>Americas</t>
  </si>
  <si>
    <t>Scenario, Forecast</t>
  </si>
  <si>
    <t>31.00%</t>
  </si>
  <si>
    <t>32.00%</t>
  </si>
  <si>
    <t>JAPAN</t>
  </si>
  <si>
    <t>Wholly owned subsidiaries in Japan | Subsidiary</t>
  </si>
  <si>
    <t>Internal Revenue Service (IRS) | NTT America</t>
  </si>
  <si>
    <t>Income Taxes (Difference Between Effective And Statutory Tax Rates) (Detail)</t>
  </si>
  <si>
    <t>Expenses not deductible for tax purposes</t>
  </si>
  <si>
    <t>1.36%</t>
  </si>
  <si>
    <t>0.23%</t>
  </si>
  <si>
    <t>0.42%</t>
  </si>
  <si>
    <t>Tax credits</t>
  </si>
  <si>
    <t>(2.73%)</t>
  </si>
  <si>
    <t>(4.19%)</t>
  </si>
  <si>
    <t>(4.54%)</t>
  </si>
  <si>
    <t>Net change in valuation allowance</t>
  </si>
  <si>
    <t>13.29%</t>
  </si>
  <si>
    <t>(5.82%)</t>
  </si>
  <si>
    <t>1.26%</t>
  </si>
  <si>
    <t>Effect of changes in the enacted tax rates</t>
  </si>
  <si>
    <t>2.19%</t>
  </si>
  <si>
    <t>5.19%</t>
  </si>
  <si>
    <t>Equity in earnings (losses) of affiliated companies</t>
  </si>
  <si>
    <t>0.07%</t>
  </si>
  <si>
    <t>0.11%</t>
  </si>
  <si>
    <t>Net effect of Verio Inc.'s worthless stock deduction</t>
  </si>
  <si>
    <t>(13.16%)</t>
  </si>
  <si>
    <t>0.67%</t>
  </si>
  <si>
    <t>1.18%</t>
  </si>
  <si>
    <t>(0.79%)</t>
  </si>
  <si>
    <t>Effective tax rate</t>
  </si>
  <si>
    <t>30.66%</t>
  </si>
  <si>
    <t>26.69%</t>
  </si>
  <si>
    <t>37.25%</t>
  </si>
  <si>
    <t>Income Taxes (Schedule Of Components Of Deferred Tax Assets And Liabilities) (Detail) - JPY (¥) ¥ in Millions</t>
  </si>
  <si>
    <t>Deferred tax assets:</t>
  </si>
  <si>
    <t>Accrued enterprise tax</t>
  </si>
  <si>
    <t>Property, plant, equipment, software and other</t>
  </si>
  <si>
    <t>Compensated absences</t>
  </si>
  <si>
    <t>Accrued bonus</t>
  </si>
  <si>
    <t>Unamortized purchases of leased assets</t>
  </si>
  <si>
    <t>Accrued liabilities for loyalty programs</t>
  </si>
  <si>
    <t>Deferred revenues regarding "Zutto Kurikoshi" and "Packet Kurikoshi"</t>
  </si>
  <si>
    <t>Investments in affiliates</t>
  </si>
  <si>
    <t>Accounts receivable, trade</t>
  </si>
  <si>
    <t>Total gross deferred tax assets</t>
  </si>
  <si>
    <t>Less-Valuation allowance</t>
  </si>
  <si>
    <t>Total deferred tax assets</t>
  </si>
  <si>
    <t>Deferred tax liabilities:</t>
  </si>
  <si>
    <t>Unrealized gains on securities</t>
  </si>
  <si>
    <t>Investment in subsidiary, principally arising upon issuance of stock</t>
  </si>
  <si>
    <t>Property, plant, equipment and other</t>
  </si>
  <si>
    <t>Identifiable intangible assets</t>
  </si>
  <si>
    <t>Prepaid pension costs</t>
  </si>
  <si>
    <t>Total gross deferred tax liabilities</t>
  </si>
  <si>
    <t>Net deferred tax assets</t>
  </si>
  <si>
    <t>Income Taxes (Net Deferred Tax Assets Included In The Consolidated Balance Sheets) (Detail) - JPY (¥) ¥ in Millions</t>
  </si>
  <si>
    <t>Deferred income taxes (current assets)</t>
  </si>
  <si>
    <t>Deferred income taxes (investments and other assets)</t>
  </si>
  <si>
    <t>Other current liabilities</t>
  </si>
  <si>
    <t>Deferred income taxes (long-term liabilities)</t>
  </si>
  <si>
    <t>Income Taxes (Period Available To Offset Future Taxable Income) (Detail) ¥ in Millions</t>
  </si>
  <si>
    <t>Within 5 years</t>
  </si>
  <si>
    <t>6 to 20 years</t>
  </si>
  <si>
    <t>Indefinite periods</t>
  </si>
  <si>
    <t>Income Taxes (Unrecognized Tax Benefits) (Detail) - JPY (¥) ¥ in Millions</t>
  </si>
  <si>
    <t>Income Tax Contingency [Line Items]</t>
  </si>
  <si>
    <t>Balance at March 31</t>
  </si>
  <si>
    <t>Increase in tax position of current year</t>
  </si>
  <si>
    <t>Decrease in tax position of prior year</t>
  </si>
  <si>
    <t>Analysis of Changes in Redeemable Noncontrolling Interests (Detail) - JPY (¥) ¥ in Millions</t>
  </si>
  <si>
    <t>Redeemable Noncontrolling Interest [Line Items]</t>
  </si>
  <si>
    <t>Balance at beginning of year</t>
  </si>
  <si>
    <t>Balance at end of year</t>
  </si>
  <si>
    <t>Adjustments due to change in fiscal year end of consolidated subsidiaries</t>
  </si>
  <si>
    <t>Balance at beginning of year (as adjusted )</t>
  </si>
  <si>
    <t>Acquisition of new subsidiaries (Note 24)</t>
  </si>
  <si>
    <t>Comprehensive income (loss)</t>
  </si>
  <si>
    <t>Transactions with noncontrolling interests</t>
  </si>
  <si>
    <t>Equity (Schedule Of Shares Of Common Stock And Treasury Stock) (Detail) - shares</t>
  </si>
  <si>
    <t>Nov. 13, 2015</t>
  </si>
  <si>
    <t>Equity Note [Line Items]</t>
  </si>
  <si>
    <t>Issued shares, balance</t>
  </si>
  <si>
    <t>Effect of stock split</t>
  </si>
  <si>
    <t>Effect of stock split, issued shares</t>
  </si>
  <si>
    <t>Cancellation of treasury stock under resolution of the board of directors for Issued Shares</t>
  </si>
  <si>
    <t>Treasury stock shares, balance</t>
  </si>
  <si>
    <t>Acquisition of treasury stock under resolution of the board of directors</t>
  </si>
  <si>
    <t>Acquisition of treasury stock through purchase of less-than-one-unit shares</t>
  </si>
  <si>
    <t>Resale of treasury stock to holders of less-than-one-unit shares</t>
  </si>
  <si>
    <t>Treasury stock shares, before a stock split</t>
  </si>
  <si>
    <t>Cancellation of treasury stock under resolution of the board of directors</t>
  </si>
  <si>
    <t>Equity - Additional Information (Detail)</t>
  </si>
  <si>
    <t>Jun. 14, 2016JPY (¥)shares</t>
  </si>
  <si>
    <t>May 18, 2016JPY (¥)shares</t>
  </si>
  <si>
    <t>Nov. 13, 2015JPY (¥)shares</t>
  </si>
  <si>
    <t>Jul. 01, 2015</t>
  </si>
  <si>
    <t>May 14, 2014JPY (¥)shares</t>
  </si>
  <si>
    <t>Nov. 24, 1995JPY (¥)shares</t>
  </si>
  <si>
    <t>Apr. 30, 2017JPY (¥)shares</t>
  </si>
  <si>
    <t>Sep. 03, 2014JPY (¥)shares</t>
  </si>
  <si>
    <t>Oct. 30, 2015JPY (¥)shares</t>
  </si>
  <si>
    <t>Mar. 31, 2017JPY (¥)¥ / sharesshares</t>
  </si>
  <si>
    <t>Mar. 31, 2016JPY (¥)shares</t>
  </si>
  <si>
    <t>Mar. 31, 2015JPY (¥)shares</t>
  </si>
  <si>
    <t>Dec. 31, 2016JPY (¥)shares</t>
  </si>
  <si>
    <t>Dec. 12, 2016JPY (¥)shares</t>
  </si>
  <si>
    <t>Apr. 28, 2016JPY (¥)shares</t>
  </si>
  <si>
    <t>Feb. 05, 2016shares</t>
  </si>
  <si>
    <t>Aug. 05, 2015JPY (¥)shares</t>
  </si>
  <si>
    <t>Nov. 07, 2014JPY (¥)shares</t>
  </si>
  <si>
    <t>Oct. 31, 2014JPY (¥)shares</t>
  </si>
  <si>
    <t>Aug. 06, 2014JPY (¥)shares</t>
  </si>
  <si>
    <t>Equity, Class of Treasury Stock [Line Items]</t>
  </si>
  <si>
    <t>Capitalized additional paid-in capital to common stock</t>
  </si>
  <si>
    <t>Common stock, Issued | shares</t>
  </si>
  <si>
    <t>Percentage of common stock shares outstanding</t>
  </si>
  <si>
    <t>Estimated cumulative effect on retained earnings, net of tax</t>
  </si>
  <si>
    <t>Minimum percentage of legal reserve from dividend payment in accordance with the Japanese companies act</t>
  </si>
  <si>
    <t>Required ratio of legal reserve to capital stock in accordance with the Japanese companies act</t>
  </si>
  <si>
    <t>25.00%</t>
  </si>
  <si>
    <t>Stock repurchase, shares | shares</t>
  </si>
  <si>
    <t>Stock repurchase</t>
  </si>
  <si>
    <t>Stock split ratio</t>
  </si>
  <si>
    <t>Treasury stock, shares, retired | shares</t>
  </si>
  <si>
    <t>Statutory accounting practices, statutory amount available for dividend payments</t>
  </si>
  <si>
    <t>Cash dividends included in retained earnings</t>
  </si>
  <si>
    <t>Cash dividends per share included in retained earnings | ¥ / shares</t>
  </si>
  <si>
    <t>Increase in additional paid-in capital due to stock repurchase</t>
  </si>
  <si>
    <t>Subsequent Event</t>
  </si>
  <si>
    <t>From November 10, 2014 through June 30, 2015 | Maximum</t>
  </si>
  <si>
    <t>Common stock acquire number of shares authorized | shares</t>
  </si>
  <si>
    <t>Amount of outstanding shares to be acquired</t>
  </si>
  <si>
    <t>August 6, 2015 through October 30,2015 | Maximum</t>
  </si>
  <si>
    <t>May 16, 2016 through March 31, 2017 | Maximum</t>
  </si>
  <si>
    <t>December 13, 2016 through June 30, 2017 | Maximum</t>
  </si>
  <si>
    <t>Stock repurchased, shares | shares</t>
  </si>
  <si>
    <t>Stock repurchased, value</t>
  </si>
  <si>
    <t>Ownership interest</t>
  </si>
  <si>
    <t>65.30%</t>
  </si>
  <si>
    <t>65.70%</t>
  </si>
  <si>
    <t>66.70%</t>
  </si>
  <si>
    <t>NTT DOCOMO | Maximum</t>
  </si>
  <si>
    <t>Parent Company</t>
  </si>
  <si>
    <t>Retained Earnings</t>
  </si>
  <si>
    <t>Additional Paid-In Capital</t>
  </si>
  <si>
    <t>Equity (Schedule Of Accumulated Other Comprehensive Income (Loss)) (Detail) - JPY (¥) ¥ in Millions</t>
  </si>
  <si>
    <t>Accumulated Other Comprehensive Income (Loss) [Line Items]</t>
  </si>
  <si>
    <t>Other comprehensive income before reclassification</t>
  </si>
  <si>
    <t>Beginning Balance</t>
  </si>
  <si>
    <t>Amounts reclassified from accumulated other comprehensive income</t>
  </si>
  <si>
    <t>Ending Balance</t>
  </si>
  <si>
    <t>As previously reported</t>
  </si>
  <si>
    <t>Adjustments due to change in fiscal year end of consolidated subsidiaries (Note 2)</t>
  </si>
  <si>
    <t>Scenario, Actual</t>
  </si>
  <si>
    <t>Unrealized gain (loss) on securities | As previously reported</t>
  </si>
  <si>
    <t>Unrealized gain (loss) on securities | Restatement Adjustment</t>
  </si>
  <si>
    <t>Unrealized gain (loss) on securities | Scenario, Actual</t>
  </si>
  <si>
    <t>Unrealized gain (loss) on derivative instruments | As previously reported</t>
  </si>
  <si>
    <t>Unrealized gain (loss) on derivative instruments | Restatement Adjustment</t>
  </si>
  <si>
    <t>Unrealized gain (loss) on derivative instruments | Scenario, Actual</t>
  </si>
  <si>
    <t>Foreign currency translation adjustments | As previously reported</t>
  </si>
  <si>
    <t>Foreign currency translation adjustments | Restatement Adjustment</t>
  </si>
  <si>
    <t>Foreign currency translation adjustments | Scenario, Actual</t>
  </si>
  <si>
    <t>Pension liability adjustments | As previously reported</t>
  </si>
  <si>
    <t>Pension liability adjustments | Restatement Adjustment</t>
  </si>
  <si>
    <t>Pension liability adjustments | Scenario, Actual</t>
  </si>
  <si>
    <t>Equity (Schedule of Changes in Accumulated Other Comprehensive Income (Loss)) (Detail) - JPY (¥) ¥ in Millions</t>
  </si>
  <si>
    <t>Unrealized gain (loss) on securities arising during the period, Pre-tax amount</t>
  </si>
  <si>
    <t>Less-Reclassification adjustment for realized (gain) loss included in net income, Pre-tax amount</t>
  </si>
  <si>
    <t>Net change in unrealized gain (loss) on securities, Pre-tax amount</t>
  </si>
  <si>
    <t>Unrealized gain (loss) on derivative instruments arising during the period, Pre-tax amount</t>
  </si>
  <si>
    <t>Net change in unrealized gain (loss) on derivative instruments, Pre-tax amount</t>
  </si>
  <si>
    <t>Foreign currency translation adjustments arising during the period, Pre-tax amount</t>
  </si>
  <si>
    <t>Net change in foreign currency translation adjustments, Pre-tax amount</t>
  </si>
  <si>
    <t>Pension liability adjustments arising during period, Pre-tax amount</t>
  </si>
  <si>
    <t>Less-Reclassification adjustment, Amortization of net actuarial loss (gain), Pre-tax amount</t>
  </si>
  <si>
    <t>Less-Reclassification adjustment, Amortization of transition obligation, Pre-tax amount</t>
  </si>
  <si>
    <t>Less-Reclassification adjustment, Amortization of prior service cost, Pre-tax amount</t>
  </si>
  <si>
    <t>Other, Pre-tax amount</t>
  </si>
  <si>
    <t>Net change in pension liability adjustments, Pre-tax amount</t>
  </si>
  <si>
    <t>Unrealized gain (loss) on securities arising during the period, Tax benefit / (expense)</t>
  </si>
  <si>
    <t>Less-Reclassification adjustment for realized (gain) loss included in net income, Tax benefit / (expense)</t>
  </si>
  <si>
    <t>Net change in unrealized gain (loss) on securities, Tax benefit / (expense)</t>
  </si>
  <si>
    <t>Unrealized gain (loss) on derivative instruments arising during the period, Tax benefit / (expense)</t>
  </si>
  <si>
    <t>Net change in unrealized gain (loss) on derivative instruments, Tax benefit / (expense)</t>
  </si>
  <si>
    <t>Foreign currency translation adjustments arising during the period, Tax benefit / (expense)</t>
  </si>
  <si>
    <t>Net change in foreign currency translation adjustments, Tax benefit / (expense)</t>
  </si>
  <si>
    <t>Pension liability adjustments arising during period, Tax benefit / (expense)</t>
  </si>
  <si>
    <t>Less-Reclassification adjustment, Amortization of net actuarial loss (gain), Tax benefit / (expense)</t>
  </si>
  <si>
    <t>Less-Reclassification adjustment, Amortization of transition obligation, Tax benefit / (expense)</t>
  </si>
  <si>
    <t>Less-Reclassification adjustment, Amortization of prior service cost, Tax benefit / (expense)</t>
  </si>
  <si>
    <t>Other, Tax benefit / (expense)</t>
  </si>
  <si>
    <t>Net change in pension liability adjustments, Tax benefit / (expense)</t>
  </si>
  <si>
    <t>Unrealized gain (loss) on securities arising during the period, Net-of-tax amount</t>
  </si>
  <si>
    <t>Less-Reclassification adjustment for realized (gain) loss included in net income, Net-of-tax amount</t>
  </si>
  <si>
    <t>Net change in unrealized gain (loss) on securities, Net-of-tax amount</t>
  </si>
  <si>
    <t>Unrealized gain (loss) on derivative instruments arising during the period, Net-of-tax amount</t>
  </si>
  <si>
    <t>Net change in unrealized gain (loss) on derivative instruments, Net-of-tax amount</t>
  </si>
  <si>
    <t>Foreign currency translation adjustments arising during the period, Net-of-tax amount</t>
  </si>
  <si>
    <t>Net change in foreign currency translation adjustments, Net-of-tax amount</t>
  </si>
  <si>
    <t>Pension liability adjustments arising during period, Net-of-tax amount</t>
  </si>
  <si>
    <t>Less-Reclassification adjustment, Amortization of net actuarial loss (gain), Net-of-tax amount</t>
  </si>
  <si>
    <t>Less-Reclassification adjustment, Amortization of transition obligation, Net-of-tax amount</t>
  </si>
  <si>
    <t>Less-Reclassification adjustment, Amortization of prior service cost, Net-of-tax amount</t>
  </si>
  <si>
    <t>Other, Net-of-tax amount</t>
  </si>
  <si>
    <t>Net change in pension liability adjustments, Net-of-tax amount</t>
  </si>
  <si>
    <t>Equity (Reclassifications Out of Accumulated Other Comprehensive Income (Loss)) (Detail) - JPY (¥) ¥ in Millions</t>
  </si>
  <si>
    <t>Reclassification Adjustment out of Accumulated Other Comprehensive Income [Line Items]</t>
  </si>
  <si>
    <t>Other, net</t>
  </si>
  <si>
    <t>Income tax expense (benefit)</t>
  </si>
  <si>
    <t>Equity in earnings (Losses) of affiliated companies</t>
  </si>
  <si>
    <t>Reclassification out of Accumulated Other Comprehensive Income</t>
  </si>
  <si>
    <t>Reclassification out of Accumulated Other Comprehensive Income | Unrealized gain (loss) on securities</t>
  </si>
  <si>
    <t>Reclassification out of Accumulated Other Comprehensive Income | Unrealized gain (loss) on derivative instruments</t>
  </si>
  <si>
    <t>Reclassification out of Accumulated Other Comprehensive Income | Foreign currency translation adjustments</t>
  </si>
  <si>
    <t>Reclassification out of Accumulated Other Comprehensive Income | Pension liability adjustments</t>
  </si>
  <si>
    <t>Amounts reclassified from pension liability adjustments are included in the computation of net periodic pension cost.</t>
  </si>
  <si>
    <t>Net Income Attributable to NTT and Increase in Additional Paid in Capital as Result of Equity Transactions with Noncontrolling Interests (Detail) - JPY (¥) ¥ in Millions</t>
  </si>
  <si>
    <t>Noncontrolling Interest [Line Items]</t>
  </si>
  <si>
    <t>Transfers (to) from the noncontrolling interests:</t>
  </si>
  <si>
    <t>Increase in additional paid-in capital attributable to tax effect by NTT DOCOMO's share repurchase of its common stock (Note 12)</t>
  </si>
  <si>
    <t>Increase (decrease) in additional paid-in capital attributable to change in NTT's ownership interest by NTT DOCOMO's share repurchase of its common stock</t>
  </si>
  <si>
    <t>Change from net income attributable to NTT's shareholders and transfers from the noncontrolling interests</t>
  </si>
  <si>
    <t>Parent</t>
  </si>
  <si>
    <t>Fair Value Measurements (Schedule Of Assets And Liabilities Measured At Fair Value On Recurring Basis) (Detail) - JPY (¥) ¥ in Millions</t>
  </si>
  <si>
    <t>Domestic Equity Securities</t>
  </si>
  <si>
    <t>Fair Value, Assets and Liabilities Measured on Recurring and Nonrecurring Basis [Line Items]</t>
  </si>
  <si>
    <t>Available-for-sale securities</t>
  </si>
  <si>
    <t>Foreign Equity Securities</t>
  </si>
  <si>
    <t>Domestic Debt Securities</t>
  </si>
  <si>
    <t>Foreign Debt Securities</t>
  </si>
  <si>
    <t>Forward Exchange Contracts</t>
  </si>
  <si>
    <t>Fair value, assets measured on recurring basis, derivative financial instruments, assets</t>
  </si>
  <si>
    <t>Fair value, liabilities measured on recurring basis, derivative financial instruments, liabilities</t>
  </si>
  <si>
    <t>Interest Rate Swap Agreements</t>
  </si>
  <si>
    <t>Currency Swap Agreement</t>
  </si>
  <si>
    <t>Currency Option Agreements</t>
  </si>
  <si>
    <t>Fair Value, Inputs, Level 1 | Domestic Equity Securities</t>
  </si>
  <si>
    <t>Fair Value, Inputs, Level 1 | Foreign Equity Securities</t>
  </si>
  <si>
    <t>Fair Value, Inputs, Level 1 | Domestic Debt Securities</t>
  </si>
  <si>
    <t>Fair Value, Inputs, Level 1 | Foreign Debt Securities</t>
  </si>
  <si>
    <t>Fair Value, Inputs, Level 2 | Domestic Debt Securities</t>
  </si>
  <si>
    <t>Fair Value, Inputs, Level 2 | Foreign Debt Securities</t>
  </si>
  <si>
    <t>Fair Value, Inputs, Level 2 | Forward Exchange Contracts</t>
  </si>
  <si>
    <t>Fair Value, Inputs, Level 2 | Interest Rate Swap Agreements</t>
  </si>
  <si>
    <t>Fair Value, Inputs, Level 2 | Currency Swap Agreement</t>
  </si>
  <si>
    <t>Fair Value, Inputs, Level 2 | Currency Option Agreements</t>
  </si>
  <si>
    <t>Fair Value, Inputs, Level 3 | Domestic Debt Securities</t>
  </si>
  <si>
    <t>Fair Value, Inputs, Level 3 | Foreign Debt Securities</t>
  </si>
  <si>
    <t>Fair Value Measurements (Schedule Of Assets Measured At Fair Value On Nonrecurring Basis) (Detail) - JPY (¥) ¥ in Millions</t>
  </si>
  <si>
    <t>Real estate</t>
  </si>
  <si>
    <t>Cost method investments</t>
  </si>
  <si>
    <t>Goodwill</t>
  </si>
  <si>
    <t>Long-lived assets and other intangible assets</t>
  </si>
  <si>
    <t>Fair Value, Inputs, Level 1</t>
  </si>
  <si>
    <t>Fair Value, Inputs, Level 3</t>
  </si>
  <si>
    <t>Fair Value Measurements - Additional Information (Detail)</t>
  </si>
  <si>
    <t>Discount rate used for weighted average cost of capital</t>
  </si>
  <si>
    <t>Growth rate</t>
  </si>
  <si>
    <t>2.30%</t>
  </si>
  <si>
    <t>7.90%</t>
  </si>
  <si>
    <t>Segment And Geographic Information (Schedule Of Sales And Operating Revenue) (Detail) - JPY (¥) ¥ in Millions</t>
  </si>
  <si>
    <t>Segment Reporting Information [Line Items]</t>
  </si>
  <si>
    <t>Revenues</t>
  </si>
  <si>
    <t>Regional Communications Business</t>
  </si>
  <si>
    <t>Operating Segments | Regional Communications Business</t>
  </si>
  <si>
    <t>Operating Segments | Long Distance And International Communications Business</t>
  </si>
  <si>
    <t>Operating Segments | Mobile Communications Business</t>
  </si>
  <si>
    <t>Operating Segments | Data Communications Business</t>
  </si>
  <si>
    <t>Operating Segments | Other</t>
  </si>
  <si>
    <t>Intersegment Eliminations</t>
  </si>
  <si>
    <t>Intersegment Eliminations | Regional Communications Business</t>
  </si>
  <si>
    <t>Intersegment Eliminations | Long Distance And International Communications Business</t>
  </si>
  <si>
    <t>Intersegment Eliminations | Mobile Communications Business</t>
  </si>
  <si>
    <t>Intersegment Eliminations | Data Communications Business</t>
  </si>
  <si>
    <t>Intersegment Eliminations | Other</t>
  </si>
  <si>
    <t>Segment And Geographic Information (Schedule Of Segment Profit) (Detail) - JPY (¥) ¥ in Millions</t>
  </si>
  <si>
    <t>Consolidated operating income</t>
  </si>
  <si>
    <t>Other income</t>
  </si>
  <si>
    <t>Other expenses</t>
  </si>
  <si>
    <t>Operating Segments</t>
  </si>
  <si>
    <t>Consolidation, Eliminations</t>
  </si>
  <si>
    <t>Segment And Geographic Information (Schedule Of Segment Assets) (Detail) - JPY (¥) ¥ in Millions</t>
  </si>
  <si>
    <t>Consolidated total assets</t>
  </si>
  <si>
    <t>Disclosure - Segment And Geographic Information - Additional Information (Detail) - JPY (¥) ¥ in Millions</t>
  </si>
  <si>
    <t>Effect of change in estimates on income before income taxes and equity in earnings (losses) of affiliated companies</t>
  </si>
  <si>
    <t>Profit (loss)</t>
  </si>
  <si>
    <t>Change in depreciation method</t>
  </si>
  <si>
    <t>Increase in total assets</t>
  </si>
  <si>
    <t>Data Communications Business | Change in depreciation method</t>
  </si>
  <si>
    <t>Regional Communications Business | Change in depreciation method</t>
  </si>
  <si>
    <t>Long Distance And International Communications Business | Change in depreciation method</t>
  </si>
  <si>
    <t>Mobile Communications Business | Change in depreciation method</t>
  </si>
  <si>
    <t>Other | Change in depreciation method</t>
  </si>
  <si>
    <t>Segment And Geographic Information (Schedule Of Other Significant Items) (Detail) - JPY (¥) ¥ in Millions</t>
  </si>
  <si>
    <t>Depreciation and amortization</t>
  </si>
  <si>
    <t>Capital investments for segment assets</t>
  </si>
  <si>
    <t>Point program expenses</t>
  </si>
  <si>
    <t>Impairment losses - Other</t>
  </si>
  <si>
    <t>Impairment losses - Goodwill</t>
  </si>
  <si>
    <t>Point program expense and reversal of allowance</t>
  </si>
  <si>
    <t>Segment And Geographic Information (Schedule of Operating Revenue) (Detail) - JPY (¥) ¥ in Millions</t>
  </si>
  <si>
    <t>Operating revenue</t>
  </si>
  <si>
    <t>Domestic</t>
  </si>
  <si>
    <t>Foreign</t>
  </si>
  <si>
    <t>Leases (Schedule Of Capital Leased Assets) (Detail) - JPY (¥) ¥ in Millions</t>
  </si>
  <si>
    <t>Buildings</t>
  </si>
  <si>
    <t>Capital leased assets</t>
  </si>
  <si>
    <t>Machinery, vehicles and tools</t>
  </si>
  <si>
    <t>Leases (Schedule Of Future Minimum Lease Payments For Capital Leases) (Detail) - JPY (¥) ¥ in Millions</t>
  </si>
  <si>
    <t>Leases Disclosure [Line Items]</t>
  </si>
  <si>
    <t>Total minimum lease payments</t>
  </si>
  <si>
    <t>Less-Amount representing interest</t>
  </si>
  <si>
    <t>Present value of net minimum lease payments</t>
  </si>
  <si>
    <t>Less-Amounts representing estimated executory costs</t>
  </si>
  <si>
    <t>Net minimum lease payments</t>
  </si>
  <si>
    <t>Less-Current obligation</t>
  </si>
  <si>
    <t>Long-term capital lease obligations</t>
  </si>
  <si>
    <t>Leases - Additional Information (Detail) - JPY (¥) ¥ in Millions</t>
  </si>
  <si>
    <t>Land, Buildings, And Equipment</t>
  </si>
  <si>
    <t>Operating leases, rental expenses</t>
  </si>
  <si>
    <t>Leases (Schedule Of Future Minimum Rental Payments For Operating Leases) (Detail) ¥ in Millions</t>
  </si>
  <si>
    <t>Research and Development Expenses and Advertising Costs - Additional Information (Detail) - JPY (¥) ¥ in Millions</t>
  </si>
  <si>
    <t>Research And Development Expenses And Advertising Costs [Line Items]</t>
  </si>
  <si>
    <t>Research and development expenses</t>
  </si>
  <si>
    <t>Advertising expenses</t>
  </si>
  <si>
    <t>Foreign Currency Exchange Gain And Loss - Additional Information (Detail) - JPY (¥) ¥ in Millions</t>
  </si>
  <si>
    <t>Foreign Currency Exchange Gain And Loss [Line Items]</t>
  </si>
  <si>
    <t>Foreign currency transaction (loss) gain, before tax</t>
  </si>
  <si>
    <t>Financial Instruments (Schedule Of Changes In Fair Value Of Derivatives Designated As Fair Value Hedges And Hedged Items Recognized In Consolidated Statements Of Income) (Detail) - Other Income (Expense), Net ¥ in Millions</t>
  </si>
  <si>
    <t>Derivative Instruments, Gain (Loss) [Line Items]</t>
  </si>
  <si>
    <t>Changes in the fair value of the derivatives</t>
  </si>
  <si>
    <t>Changes in the fair value of the hedged items</t>
  </si>
  <si>
    <t>Financial Instruments (Schedule Of Notional Amounts Of Outstanding Derivative Positions) (Detail) - JPY (¥) ¥ in Millions</t>
  </si>
  <si>
    <t>Not Designated as Hedging Instrument | Interest Rate Swap Agreements</t>
  </si>
  <si>
    <t>Notional principal amount of derivatives</t>
  </si>
  <si>
    <t>Not Designated as Hedging Instrument | Currency Swap Agreement</t>
  </si>
  <si>
    <t>Not Designated as Hedging Instrument | Forward Exchange Contracts</t>
  </si>
  <si>
    <t>Not Designated as Hedging Instrument | Currency Option Agreements</t>
  </si>
  <si>
    <t>Designated as Hedging Instrument | Interest Rate Swap Agreements | Cash Flow Hedge</t>
  </si>
  <si>
    <t>Designated as Hedging Instrument | Currency Swap Agreement | Cash Flow Hedge</t>
  </si>
  <si>
    <t>Designated as Hedging Instrument | Forward Exchange Contracts | Cash Flow Hedge</t>
  </si>
  <si>
    <t>Financial Instruments (Schedule Of Changes In Fair Value Of Cash Flow Hedges Recorded In Other Comprehensive Income (Loss)) (Detail) - JPY (¥) ¥ in Millions</t>
  </si>
  <si>
    <t>Derivative [Line Items]</t>
  </si>
  <si>
    <t>Change in fair value of cash flow hedges recorded in other comprehensive income (loss)</t>
  </si>
  <si>
    <t>Cash Flow Hedge</t>
  </si>
  <si>
    <t>Cash Flow Hedge | Interest Rate Swap Agreements</t>
  </si>
  <si>
    <t>Cash Flow Hedge | Currency Swap Agreement</t>
  </si>
  <si>
    <t>Cash Flow Hedge | Forward Exchange Contracts</t>
  </si>
  <si>
    <t>Financial Instruments (Schedule Of Amounts Of Gain (Loss) On Cash Flow Hedges Reclassified From Accumulated Other Comprehensive Income (Loss) Into Net Income (Detail) - Cash Flow Hedge - JPY (¥) ¥ in Millions</t>
  </si>
  <si>
    <t>Derivative instruments, gain (loss) reclassified from accumulated other comprehensive income (loss) into earnings , effective portion, net</t>
  </si>
  <si>
    <t>Derivative instruments, income statement location of gain (loss) reclassified from accumulated other comprehensive income (loss)</t>
  </si>
  <si>
    <t>Financial Instruments - Additional Information (Detail) ¥ in Millions</t>
  </si>
  <si>
    <t>Derivative Instruments and Hedging Activities Disclosures [Line Items]</t>
  </si>
  <si>
    <t>Deferred net gains (losses) on derivative instruments in accumulated other comprehensive income (loss) that is expected to be reclassified as earnings during the next twelve months</t>
  </si>
  <si>
    <t>Financial Instruments (Schedule Of Changes In The Fair Value Of The Derivatives Not Designated As Hedging Instruments Recorded In The Consolidated Statements Of Income) (Detail) - Not Designated as Hedging Instrument - JPY (¥) ¥ in Millions</t>
  </si>
  <si>
    <t>Derivative instruments not designated as hedging instruments, gain (loss), net</t>
  </si>
  <si>
    <t>Derivative instruments not designated as hedging instruments, line item on income statement for gain (loss)</t>
  </si>
  <si>
    <t>Forward Contracts</t>
  </si>
  <si>
    <t>Financial Instruments (Schedule Of Estimated Fair Value Of Financial Instruments) (Detail) - JPY (¥) ¥ in Millions</t>
  </si>
  <si>
    <t>Loans receivable, Carrying amount</t>
  </si>
  <si>
    <t>Loans receivable, Fair value</t>
  </si>
  <si>
    <t>Long-term debt including current portion, Carrying amount</t>
  </si>
  <si>
    <t>Long-term debt including current portion, Fair value</t>
  </si>
  <si>
    <t>Financial Instruments (Schedule Of Derivative Instruments In Statement Of Financial Position, Fair Value) (Detail) - JPY (¥) ¥ in Millions</t>
  </si>
  <si>
    <t>Derivatives, Fair Value [Line Items]</t>
  </si>
  <si>
    <t>Derivative instruments in hedges, assets, at fair value</t>
  </si>
  <si>
    <t>Other derivatives not designated as hedging instruments assets at fair value</t>
  </si>
  <si>
    <t>Derivative assets</t>
  </si>
  <si>
    <t>Derivative instruments in hedges, liabilities, at fair value</t>
  </si>
  <si>
    <t>Other derivatives not designated as hedging instruments liabilities at fair value</t>
  </si>
  <si>
    <t>Derivative liabilities</t>
  </si>
  <si>
    <t>Prepaid Expenses and Other Current Assets | Forward Exchange Contracts</t>
  </si>
  <si>
    <t>Other Assets | Forward Exchange Contracts</t>
  </si>
  <si>
    <t>Other Current Liabilities | Forward Exchange Contracts</t>
  </si>
  <si>
    <t>Other Current Liabilities | Currency Option Agreements</t>
  </si>
  <si>
    <t>Other Long-Term Liabilities | Forward Exchange Contracts</t>
  </si>
  <si>
    <t>Other Long-Term Liabilities | Currency Option Agreements</t>
  </si>
  <si>
    <t>Currency Swap Agreement | Prepaid Expenses and Other Current Assets</t>
  </si>
  <si>
    <t>Currency Swap Agreement | Other Assets</t>
  </si>
  <si>
    <t>Currency Swap Agreement | Other Current Liabilities</t>
  </si>
  <si>
    <t>Currency Swap Agreement | Other Long-Term Liabilities</t>
  </si>
  <si>
    <t>Interest Rate Swap Agreements | Other Assets</t>
  </si>
  <si>
    <t>Interest Rate Swap Agreements | Other Current Liabilities</t>
  </si>
  <si>
    <t>Interest Rate Swap Agreements | Other Long-Term Liabilities</t>
  </si>
  <si>
    <t>Financing Receivables (Allowance For Credit Losses And Financing Receivables) (Detail) - JPY (¥) ¥ in Millions</t>
  </si>
  <si>
    <t>Accounts, Notes, Loans and Financing Receivable [Line Items]</t>
  </si>
  <si>
    <t>Allowance for credit losses, Balance</t>
  </si>
  <si>
    <t>Provision</t>
  </si>
  <si>
    <t>Charge off</t>
  </si>
  <si>
    <t>Recovery</t>
  </si>
  <si>
    <t>Allowance for credit losses, collectively evaluated for impairment</t>
  </si>
  <si>
    <t>Allowance for credit losses, individually evaluated for impairment</t>
  </si>
  <si>
    <t>Financing receivable, Balance</t>
  </si>
  <si>
    <t>Financing receivable, collectively evaluated for impairment</t>
  </si>
  <si>
    <t>Financing receivable, individually evaluated for impairment</t>
  </si>
  <si>
    <t>Installment Sales Receivable</t>
  </si>
  <si>
    <t>Lease Receivable</t>
  </si>
  <si>
    <t>Loans Receivable</t>
  </si>
  <si>
    <t>Credit Receivable</t>
  </si>
  <si>
    <t>Other Receivable</t>
  </si>
  <si>
    <t>Financing Receivables (Schedule Of Financing Receivables Non Accrual Status) (Detail) - JPY (¥) ¥ in Millions</t>
  </si>
  <si>
    <t>Financing Receivables (Age Of The Recorded Investment In Financing Receivables) (Detail) - JPY (¥) ¥ in Millions</t>
  </si>
  <si>
    <t>Current, Performing</t>
  </si>
  <si>
    <t>1 to 89 days past due, Performing</t>
  </si>
  <si>
    <t>Greater than 90 days and accruing</t>
  </si>
  <si>
    <t>Greater than 90 days past due, Nonperforming</t>
  </si>
  <si>
    <t>Greater than 90 days</t>
  </si>
  <si>
    <t>Installment Sales Receivable | Greater than 90 days past due, Nonperforming</t>
  </si>
  <si>
    <t>Lease Receivable | Greater than 90 days past due, Nonperforming</t>
  </si>
  <si>
    <t>Credit Receivable | Greater than 90 days past due, Nonperforming</t>
  </si>
  <si>
    <t>Other Receivable | Greater than 90 days past due, Nonperforming</t>
  </si>
  <si>
    <t>Past due and accruing</t>
  </si>
  <si>
    <t>Financing Receivables (Impaired Financing Receivables) (Detail) - JPY (¥) ¥ in Millions</t>
  </si>
  <si>
    <t>Recorded Investment</t>
  </si>
  <si>
    <t>Related Allowance</t>
  </si>
  <si>
    <t>Unpaid Principal Balance</t>
  </si>
  <si>
    <t>Average Recorded Investment</t>
  </si>
  <si>
    <t>Commitments And Contingent Liabilities (Schedule Of The Aggregate Amount Of Payments For Commitments Outstanding) (Detail) ¥ in Millions</t>
  </si>
  <si>
    <t>Commitments and Contingencies Disclosure [Line Items]</t>
  </si>
  <si>
    <t>Commitments and Contingent Liabilities - Additional Information (Detail) - JPY (¥) ¥ in Millions</t>
  </si>
  <si>
    <t>Loans guaranteed</t>
  </si>
  <si>
    <t>Unfunded Loan Commitment</t>
  </si>
  <si>
    <t>Outstanding credit lines related to loan commitments</t>
  </si>
  <si>
    <t>Business Combinations - Additional Information (Detail) - JPY (¥) ¥ in Millions</t>
  </si>
  <si>
    <t>Nov. 02, 2016</t>
  </si>
  <si>
    <t>Jun. 22, 2015</t>
  </si>
  <si>
    <t>Business Acquisition [Line Items]</t>
  </si>
  <si>
    <t>Business acquisitions, goodwill recognized</t>
  </si>
  <si>
    <t>Business acquisitions, noncontrolling interest</t>
  </si>
  <si>
    <t>Income before income taxes</t>
  </si>
  <si>
    <t>German Data Center Services Provider E-shelter</t>
  </si>
  <si>
    <t>Percentage of outstanding shares acquired</t>
  </si>
  <si>
    <t>86.70%</t>
  </si>
  <si>
    <t>Business acquisitions, consideration transferred</t>
  </si>
  <si>
    <t>Business acquisitions, fair value of the asset acquired</t>
  </si>
  <si>
    <t>Business acquisitions, fair value of the liabilities assumed</t>
  </si>
  <si>
    <t>Dell Systems Corporation, Dell Technology &amp; Solutions Limited, and Dell Services Pte. Ltd.</t>
  </si>
  <si>
    <t>U.S. Services L.L.C.</t>
  </si>
  <si>
    <t>Dell Acquisition</t>
  </si>
  <si>
    <t>Business acquisitions, consideration transferred in cash</t>
  </si>
  <si>
    <t>Acquisition cost</t>
  </si>
  <si>
    <t>NTT Data Services Department</t>
  </si>
  <si>
    <t>Business Combinations - Summary of Provisional Amount of Assets Acquired and Liabilities Assumed (Detail) - JPY (¥) ¥ in Millions</t>
  </si>
  <si>
    <t>Intangible assets and Other</t>
  </si>
  <si>
    <t>Total assets acquired</t>
  </si>
  <si>
    <t>Total liabilities assumed</t>
  </si>
  <si>
    <t>Total net assets acquired</t>
  </si>
  <si>
    <t>Business Combinations - Summary of Unaudited Pro Forma Financial Information (Detail) - NTT Data Services Department - JPY (¥) ¥ / shares in Units, ¥ in Millions</t>
  </si>
  <si>
    <t>Business Acquisition, Pro Forma Information [Line Items]</t>
  </si>
  <si>
    <t>Earnings per share (Yen)</t>
  </si>
  <si>
    <t>Schedule II - Valuation And Qualifying Accounts (Schedule Of Valuation Allowance) (Detail) - JPY (¥) ¥ in Millions</t>
  </si>
  <si>
    <t>Allowance for Doubtful Accounts</t>
  </si>
  <si>
    <t>Valuation and Qualifying Accounts Disclosure [Line Items]</t>
  </si>
  <si>
    <t>Valuation allowances, beginning balance</t>
  </si>
  <si>
    <t>Additions charged to costs and expenses</t>
  </si>
  <si>
    <t>Deductions</t>
  </si>
  <si>
    <t>Valuation allowances, ending balance</t>
  </si>
  <si>
    <t>Valuation Allowance of Deferred Tax Assets</t>
  </si>
  <si>
    <t>Additions Charged to other Accounts</t>
  </si>
  <si>
    <t>[2],[3]</t>
  </si>
  <si>
    <t>Primarily amounts written off.</t>
  </si>
  <si>
    <t>Additions and deductions for the fiscal year ended March 31, 2017 in the table above included an addition of ¥302,491 million and a deduction of ¥90,147 million due to NTT America, Inc.'s merger with Verio Inc., its subsidiary. Please see Note 13 for additional details.</t>
  </si>
  <si>
    <t>[3]</t>
  </si>
  <si>
    <t>Deductions in the table above mainly consist of changes in estimates of the realizability of deferred tax assets. The amounts of change in estimates of the realizability of deferred tax assets for the years ended March 31, 2015, 2016 and 2017 are presented in Note 13.</t>
  </si>
  <si>
    <t>Schedule II - Valuation And Qualifying Accounts (Schedule Of Valuation Allowance) (Parenthetical) (Detail) - Valuation Allowance of Deferred Tax Assets - JPY (¥) ¥ in Millions</t>
  </si>
  <si>
    <t>Addition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sharedStrings.xml" Type="http://schemas.openxmlformats.org/officeDocument/2006/relationships/sharedStrings"/><Relationship Id="rId144" Target="styles.xml" Type="http://schemas.openxmlformats.org/officeDocument/2006/relationships/styles"/><Relationship Id="rId1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769594</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20153675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7</v>
      </c>
    </row>
    <row r="3" spans="1:2">
      <c r="A3" s="4" t="s">
        <v>218</v>
      </c>
      <c r="B3"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19</v>
      </c>
      <c r="B1" s="2" t="s">
        <v>582</v>
      </c>
    </row>
    <row r="2" spans="1:2">
      <c r="A2" s="3" t="s">
        <v>921</v>
      </c>
    </row>
    <row r="3" spans="1:2">
      <c r="A3" s="4" t="s">
        <v>1020</v>
      </c>
      <c r="B3" s="6" t="n">
        <v>91391</v>
      </c>
    </row>
    <row r="4" spans="1:2">
      <c r="A4" s="4" t="s">
        <v>1021</v>
      </c>
      <c r="B4" s="5" t="n">
        <v>961603</v>
      </c>
    </row>
    <row r="5" spans="1:2">
      <c r="A5" s="4" t="s">
        <v>1022</v>
      </c>
      <c r="B5" s="5" t="n">
        <v>124667</v>
      </c>
    </row>
    <row r="6" spans="1:2">
      <c r="A6" s="4" t="s">
        <v>144</v>
      </c>
      <c r="B6" s="6" t="n">
        <v>117766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23</v>
      </c>
      <c r="B1" s="2" t="s">
        <v>1</v>
      </c>
    </row>
    <row r="2" spans="1:3">
      <c r="B2" s="2" t="s">
        <v>27</v>
      </c>
      <c r="C2" s="2" t="s">
        <v>28</v>
      </c>
    </row>
    <row r="3" spans="1:3">
      <c r="A3" s="3" t="s">
        <v>1024</v>
      </c>
    </row>
    <row r="4" spans="1:3">
      <c r="A4" s="4" t="s">
        <v>1025</v>
      </c>
      <c r="B4" s="6" t="n">
        <v>5305</v>
      </c>
      <c r="C4" s="6" t="n">
        <v>5754</v>
      </c>
    </row>
    <row r="5" spans="1:3">
      <c r="A5" s="4" t="s">
        <v>1026</v>
      </c>
      <c r="B5" s="5" t="n">
        <v>1012</v>
      </c>
      <c r="C5" s="5" t="n">
        <v>491</v>
      </c>
    </row>
    <row r="6" spans="1:3">
      <c r="A6" s="4" t="s">
        <v>1027</v>
      </c>
      <c r="B6" s="5" t="n">
        <v>-1060</v>
      </c>
      <c r="C6" s="5" t="n">
        <v>-1302</v>
      </c>
    </row>
    <row r="7" spans="1:3">
      <c r="A7" s="4" t="s">
        <v>137</v>
      </c>
      <c r="B7" s="5" t="n">
        <v>-199</v>
      </c>
      <c r="C7" s="5" t="n">
        <v>362</v>
      </c>
    </row>
    <row r="8" spans="1:3">
      <c r="A8" s="4" t="s">
        <v>1025</v>
      </c>
      <c r="B8" s="6" t="n">
        <v>5058</v>
      </c>
      <c r="C8" s="6" t="n">
        <v>530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7</v>
      </c>
      <c r="C2" s="2" t="s">
        <v>28</v>
      </c>
      <c r="D2" s="2" t="s">
        <v>95</v>
      </c>
    </row>
    <row r="3" spans="1:4">
      <c r="A3" s="3" t="s">
        <v>1029</v>
      </c>
    </row>
    <row r="4" spans="1:4">
      <c r="A4" s="4" t="s">
        <v>1030</v>
      </c>
      <c r="B4" s="6" t="n">
        <v>45097</v>
      </c>
    </row>
    <row r="5" spans="1:4">
      <c r="A5" s="3" t="s">
        <v>139</v>
      </c>
    </row>
    <row r="6" spans="1:4">
      <c r="A6" s="4" t="s">
        <v>135</v>
      </c>
      <c r="B6" s="5" t="n">
        <v>12308</v>
      </c>
      <c r="C6" s="6" t="n">
        <v>-32960</v>
      </c>
      <c r="D6" s="6" t="n">
        <v>76308</v>
      </c>
    </row>
    <row r="7" spans="1:4">
      <c r="A7" s="4" t="s">
        <v>137</v>
      </c>
      <c r="B7" s="5" t="n">
        <v>-24657</v>
      </c>
      <c r="C7" s="5" t="n">
        <v>-115599</v>
      </c>
      <c r="D7" s="5" t="n">
        <v>129863</v>
      </c>
    </row>
    <row r="8" spans="1:4">
      <c r="A8" s="4" t="s">
        <v>1031</v>
      </c>
      <c r="B8" s="5" t="n">
        <v>50819</v>
      </c>
      <c r="C8" s="5" t="n">
        <v>45097</v>
      </c>
    </row>
    <row r="9" spans="1:4">
      <c r="A9" s="4" t="s">
        <v>305</v>
      </c>
    </row>
    <row r="10" spans="1:4">
      <c r="A10" s="3" t="s">
        <v>1029</v>
      </c>
    </row>
    <row r="11" spans="1:4">
      <c r="A11" s="4" t="s">
        <v>1030</v>
      </c>
      <c r="B11" s="5" t="n">
        <v>45097</v>
      </c>
      <c r="C11" s="5" t="n">
        <v>28272</v>
      </c>
      <c r="D11" s="5" t="n">
        <v>25912</v>
      </c>
    </row>
    <row r="12" spans="1:4">
      <c r="A12" s="4" t="s">
        <v>1032</v>
      </c>
      <c r="C12" s="5" t="n">
        <v>-419</v>
      </c>
    </row>
    <row r="13" spans="1:4">
      <c r="A13" s="4" t="s">
        <v>1033</v>
      </c>
      <c r="B13" s="5" t="n">
        <v>45097</v>
      </c>
      <c r="C13" s="5" t="n">
        <v>27853</v>
      </c>
      <c r="D13" s="5" t="n">
        <v>25912</v>
      </c>
    </row>
    <row r="14" spans="1:4">
      <c r="A14" s="4" t="s">
        <v>1034</v>
      </c>
      <c r="C14" s="5" t="n">
        <v>11728</v>
      </c>
    </row>
    <row r="15" spans="1:4">
      <c r="A15" s="3" t="s">
        <v>1035</v>
      </c>
    </row>
    <row r="16" spans="1:4">
      <c r="A16" s="4" t="s">
        <v>127</v>
      </c>
      <c r="B16" s="5" t="n">
        <v>1656</v>
      </c>
      <c r="C16" s="5" t="n">
        <v>1393</v>
      </c>
      <c r="D16" s="5" t="n">
        <v>1090</v>
      </c>
    </row>
    <row r="17" spans="1:4">
      <c r="A17" s="3" t="s">
        <v>139</v>
      </c>
    </row>
    <row r="18" spans="1:4">
      <c r="A18" s="4" t="s">
        <v>135</v>
      </c>
      <c r="C18" s="5" t="n">
        <v>-1</v>
      </c>
    </row>
    <row r="19" spans="1:4">
      <c r="A19" s="4" t="s">
        <v>137</v>
      </c>
      <c r="B19" s="5" t="n">
        <v>-1280</v>
      </c>
      <c r="C19" s="5" t="n">
        <v>-947</v>
      </c>
      <c r="D19" s="5" t="n">
        <v>1235</v>
      </c>
    </row>
    <row r="20" spans="1:4">
      <c r="A20" s="4" t="s">
        <v>151</v>
      </c>
      <c r="B20" s="5" t="n">
        <v>-69</v>
      </c>
      <c r="C20" s="5" t="n">
        <v>4</v>
      </c>
    </row>
    <row r="21" spans="1:4">
      <c r="A21" s="4" t="s">
        <v>1036</v>
      </c>
      <c r="B21" s="5" t="n">
        <v>5415</v>
      </c>
      <c r="C21" s="5" t="n">
        <v>5067</v>
      </c>
      <c r="D21" s="5" t="n">
        <v>35</v>
      </c>
    </row>
    <row r="22" spans="1:4">
      <c r="A22" s="4" t="s">
        <v>1031</v>
      </c>
      <c r="B22" s="6" t="n">
        <v>50819</v>
      </c>
      <c r="C22" s="6" t="n">
        <v>45097</v>
      </c>
      <c r="D22" s="6" t="n">
        <v>2827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7</v>
      </c>
      <c r="B1" s="2" t="s">
        <v>1038</v>
      </c>
      <c r="C1" s="2" t="s">
        <v>27</v>
      </c>
      <c r="D1" s="2" t="s">
        <v>28</v>
      </c>
      <c r="E1" s="2" t="s">
        <v>95</v>
      </c>
    </row>
    <row r="2" spans="1:5">
      <c r="A2" s="3" t="s">
        <v>1039</v>
      </c>
    </row>
    <row r="3" spans="1:5">
      <c r="A3" s="4" t="s">
        <v>1040</v>
      </c>
      <c r="C3" s="5" t="n">
        <v>2096394470</v>
      </c>
      <c r="D3" s="5" t="n">
        <v>1136697235</v>
      </c>
      <c r="E3" s="5" t="n">
        <v>1136697235</v>
      </c>
    </row>
    <row r="4" spans="1:5">
      <c r="A4" s="4" t="s">
        <v>1041</v>
      </c>
      <c r="D4" s="5" t="n">
        <v>78104609</v>
      </c>
    </row>
    <row r="5" spans="1:5">
      <c r="A5" s="4" t="s">
        <v>1042</v>
      </c>
      <c r="D5" s="5" t="n">
        <v>1136697235</v>
      </c>
    </row>
    <row r="6" spans="1:5">
      <c r="A6" s="4" t="s">
        <v>1043</v>
      </c>
      <c r="D6" s="5" t="n">
        <v>-177000000</v>
      </c>
    </row>
    <row r="7" spans="1:5">
      <c r="A7" s="4" t="s">
        <v>1040</v>
      </c>
      <c r="C7" s="5" t="n">
        <v>2096394470</v>
      </c>
      <c r="D7" s="5" t="n">
        <v>2096394470</v>
      </c>
      <c r="E7" s="5" t="n">
        <v>1136697235</v>
      </c>
    </row>
    <row r="8" spans="1:5">
      <c r="A8" s="4" t="s">
        <v>1044</v>
      </c>
      <c r="C8" s="5" t="n">
        <v>255269</v>
      </c>
      <c r="E8" s="5" t="n">
        <v>26650807</v>
      </c>
    </row>
    <row r="9" spans="1:5">
      <c r="A9" s="4" t="s">
        <v>1045</v>
      </c>
      <c r="C9" s="5" t="n">
        <v>80731900</v>
      </c>
      <c r="D9" s="5" t="n">
        <v>21000000</v>
      </c>
      <c r="E9" s="5" t="n">
        <v>51413227</v>
      </c>
    </row>
    <row r="10" spans="1:5">
      <c r="A10" s="4" t="s">
        <v>1046</v>
      </c>
      <c r="C10" s="5" t="n">
        <v>41446</v>
      </c>
      <c r="D10" s="5" t="n">
        <v>58082</v>
      </c>
      <c r="E10" s="5" t="n">
        <v>35570</v>
      </c>
    </row>
    <row r="11" spans="1:5">
      <c r="A11" s="4" t="s">
        <v>1047</v>
      </c>
      <c r="C11" s="5" t="n">
        <v>-1656</v>
      </c>
      <c r="D11" s="5" t="n">
        <v>-5028</v>
      </c>
      <c r="E11" s="5" t="n">
        <v>-1998</v>
      </c>
    </row>
    <row r="12" spans="1:5">
      <c r="A12" s="4" t="s">
        <v>1048</v>
      </c>
      <c r="E12" s="5" t="n">
        <v>78097606</v>
      </c>
    </row>
    <row r="13" spans="1:5">
      <c r="A13" s="4" t="s">
        <v>1049</v>
      </c>
      <c r="B13" s="5" t="n">
        <v>-177000000</v>
      </c>
      <c r="D13" s="5" t="n">
        <v>-177000000</v>
      </c>
    </row>
    <row r="14" spans="1:5">
      <c r="A14" s="4" t="s">
        <v>1044</v>
      </c>
      <c r="C14" s="5" t="n">
        <v>81026959</v>
      </c>
      <c r="D14" s="5" t="n">
        <v>25526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X58"/>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7"/>
    <col customWidth="1" max="5" min="5" width="14"/>
    <col customWidth="1" max="6" min="6" width="26"/>
    <col customWidth="1" max="7" min="7" width="27"/>
    <col customWidth="1" max="8" min="8" width="27"/>
    <col customWidth="1" max="9" min="9" width="27"/>
    <col customWidth="1" max="10" min="10" width="27"/>
    <col customWidth="1" max="11" min="11" width="37"/>
    <col customWidth="1" max="12" min="12" width="27"/>
    <col customWidth="1" max="13" min="13" width="27"/>
    <col customWidth="1" max="14" min="14" width="27"/>
    <col customWidth="1" max="15" min="15" width="37"/>
    <col customWidth="1" max="16" min="16" width="27"/>
    <col customWidth="1" max="17" min="17" width="21"/>
    <col customWidth="1" max="18" min="18" width="27"/>
    <col customWidth="1" max="19" min="19" width="27"/>
    <col customWidth="1" max="20" min="20" width="20"/>
    <col customWidth="1" max="21" min="21" width="27"/>
    <col customWidth="1" max="22" min="22" width="27"/>
    <col customWidth="1" max="23" min="23" width="27"/>
    <col customWidth="1" max="24" min="24" width="27"/>
  </cols>
  <sheetData>
    <row r="1" spans="1:24">
      <c r="A1" s="1" t="s">
        <v>1050</v>
      </c>
      <c r="B1" s="2" t="s">
        <v>1051</v>
      </c>
      <c r="C1" s="2" t="s">
        <v>1052</v>
      </c>
      <c r="D1" s="2" t="s">
        <v>1053</v>
      </c>
      <c r="E1" s="2" t="s">
        <v>1054</v>
      </c>
      <c r="F1" s="2" t="s">
        <v>1055</v>
      </c>
      <c r="G1" s="2" t="s">
        <v>1056</v>
      </c>
      <c r="H1" s="2" t="s">
        <v>1057</v>
      </c>
      <c r="I1" s="2" t="s">
        <v>1058</v>
      </c>
      <c r="J1" s="2" t="s">
        <v>1059</v>
      </c>
      <c r="K1" s="2" t="s">
        <v>1060</v>
      </c>
      <c r="L1" s="2" t="s">
        <v>1061</v>
      </c>
      <c r="M1" s="2" t="s">
        <v>1062</v>
      </c>
      <c r="N1" s="2" t="s">
        <v>1063</v>
      </c>
      <c r="O1" s="2" t="s">
        <v>1060</v>
      </c>
      <c r="P1" s="2" t="s">
        <v>1061</v>
      </c>
      <c r="Q1" s="2" t="s">
        <v>584</v>
      </c>
      <c r="R1" s="2" t="s">
        <v>1064</v>
      </c>
      <c r="S1" s="2" t="s">
        <v>1065</v>
      </c>
      <c r="T1" s="2" t="s">
        <v>1066</v>
      </c>
      <c r="U1" s="2" t="s">
        <v>1067</v>
      </c>
      <c r="V1" s="2" t="s">
        <v>1068</v>
      </c>
      <c r="W1" s="2" t="s">
        <v>1069</v>
      </c>
      <c r="X1" s="2" t="s">
        <v>1070</v>
      </c>
    </row>
    <row r="2" spans="1:24">
      <c r="A2" s="3" t="s">
        <v>1071</v>
      </c>
    </row>
    <row r="3" spans="1:24">
      <c r="A3" s="4" t="s">
        <v>1072</v>
      </c>
      <c r="G3" s="6" t="n">
        <v>15600000000</v>
      </c>
    </row>
    <row r="4" spans="1:24">
      <c r="A4" s="4" t="s">
        <v>1073</v>
      </c>
      <c r="G4" s="5" t="n">
        <v>312000</v>
      </c>
      <c r="K4" s="5" t="n">
        <v>2096394470</v>
      </c>
      <c r="L4" s="5" t="n">
        <v>2096394470</v>
      </c>
      <c r="O4" s="5" t="n">
        <v>2096394470</v>
      </c>
      <c r="P4" s="5" t="n">
        <v>2096394470</v>
      </c>
    </row>
    <row r="5" spans="1:24">
      <c r="A5" s="4" t="s">
        <v>1074</v>
      </c>
      <c r="G5" s="4" t="s">
        <v>822</v>
      </c>
    </row>
    <row r="6" spans="1:24">
      <c r="A6" s="4" t="s">
        <v>1075</v>
      </c>
      <c r="G6" s="6" t="n">
        <v>234624000000</v>
      </c>
    </row>
    <row r="7" spans="1:24">
      <c r="A7" s="4" t="s">
        <v>1076</v>
      </c>
      <c r="Q7" s="4" t="s">
        <v>902</v>
      </c>
    </row>
    <row r="8" spans="1:24">
      <c r="A8" s="4" t="s">
        <v>1077</v>
      </c>
      <c r="Q8" s="4" t="s">
        <v>1078</v>
      </c>
    </row>
    <row r="9" spans="1:24">
      <c r="A9" s="4" t="s">
        <v>1079</v>
      </c>
      <c r="F9" s="5" t="n">
        <v>413227</v>
      </c>
      <c r="J9" s="5" t="n">
        <v>21000000</v>
      </c>
      <c r="K9" s="5" t="n">
        <v>21693800</v>
      </c>
      <c r="M9" s="5" t="n">
        <v>51000000</v>
      </c>
    </row>
    <row r="10" spans="1:24">
      <c r="A10" s="4" t="s">
        <v>1080</v>
      </c>
      <c r="F10" s="6" t="n">
        <v>2429000000</v>
      </c>
      <c r="J10" s="6" t="n">
        <v>93589000000</v>
      </c>
      <c r="K10" s="6" t="n">
        <v>106763000000</v>
      </c>
      <c r="M10" s="6" t="n">
        <v>338117000000</v>
      </c>
      <c r="O10" s="6" t="n">
        <v>374348000000</v>
      </c>
      <c r="P10" s="6" t="n">
        <v>93886000000</v>
      </c>
      <c r="Q10" s="6" t="n">
        <v>340781000000</v>
      </c>
    </row>
    <row r="11" spans="1:24">
      <c r="A11" s="4" t="s">
        <v>1081</v>
      </c>
      <c r="E11" s="5" t="n">
        <v>2</v>
      </c>
    </row>
    <row r="12" spans="1:24">
      <c r="A12" s="4" t="s">
        <v>1082</v>
      </c>
      <c r="D12" s="5" t="n">
        <v>-177000000</v>
      </c>
      <c r="P12" s="5" t="n">
        <v>-177000000</v>
      </c>
    </row>
    <row r="13" spans="1:24">
      <c r="A13" s="4" t="s">
        <v>1083</v>
      </c>
      <c r="K13" s="5" t="n">
        <v>637401000000</v>
      </c>
      <c r="O13" s="5" t="n">
        <v>637401000000</v>
      </c>
    </row>
    <row r="14" spans="1:24">
      <c r="A14" s="4" t="s">
        <v>1084</v>
      </c>
      <c r="K14" s="6" t="n">
        <v>120922000000</v>
      </c>
      <c r="O14" s="6" t="n">
        <v>120922000000</v>
      </c>
    </row>
    <row r="15" spans="1:24">
      <c r="A15" s="4" t="s">
        <v>1085</v>
      </c>
      <c r="K15" s="6" t="n">
        <v>60</v>
      </c>
      <c r="O15" s="6" t="n">
        <v>60</v>
      </c>
    </row>
    <row r="16" spans="1:24">
      <c r="A16" s="4" t="s">
        <v>1086</v>
      </c>
      <c r="O16" s="6" t="n">
        <v>-133106000000</v>
      </c>
      <c r="P16" s="6" t="n">
        <v>-23171000000</v>
      </c>
      <c r="Q16" s="6" t="n">
        <v>-138937000000</v>
      </c>
    </row>
    <row r="17" spans="1:24">
      <c r="A17" s="4" t="s">
        <v>1087</v>
      </c>
    </row>
    <row r="18" spans="1:24">
      <c r="A18" s="3" t="s">
        <v>1071</v>
      </c>
    </row>
    <row r="19" spans="1:24">
      <c r="A19" s="4" t="s">
        <v>1079</v>
      </c>
      <c r="H19" s="5" t="n">
        <v>8893400</v>
      </c>
    </row>
    <row r="20" spans="1:24">
      <c r="A20" s="4" t="s">
        <v>1080</v>
      </c>
      <c r="H20" s="6" t="n">
        <v>43235000000</v>
      </c>
    </row>
    <row r="21" spans="1:24">
      <c r="A21" s="4" t="s">
        <v>1088</v>
      </c>
    </row>
    <row r="22" spans="1:24">
      <c r="A22" s="3" t="s">
        <v>1071</v>
      </c>
    </row>
    <row r="23" spans="1:24">
      <c r="A23" s="4" t="s">
        <v>1089</v>
      </c>
      <c r="V23" s="5" t="n">
        <v>51000000</v>
      </c>
    </row>
    <row r="24" spans="1:24">
      <c r="A24" s="4" t="s">
        <v>1090</v>
      </c>
      <c r="V24" s="6" t="n">
        <v>350000000000</v>
      </c>
    </row>
    <row r="25" spans="1:24">
      <c r="A25" s="4" t="s">
        <v>1091</v>
      </c>
    </row>
    <row r="26" spans="1:24">
      <c r="A26" s="3" t="s">
        <v>1071</v>
      </c>
    </row>
    <row r="27" spans="1:24">
      <c r="A27" s="4" t="s">
        <v>1089</v>
      </c>
      <c r="U27" s="5" t="n">
        <v>21000000</v>
      </c>
    </row>
    <row r="28" spans="1:24">
      <c r="A28" s="4" t="s">
        <v>1090</v>
      </c>
      <c r="U28" s="6" t="n">
        <v>100000000000</v>
      </c>
    </row>
    <row r="29" spans="1:24">
      <c r="A29" s="4" t="s">
        <v>1092</v>
      </c>
    </row>
    <row r="30" spans="1:24">
      <c r="A30" s="3" t="s">
        <v>1071</v>
      </c>
    </row>
    <row r="31" spans="1:24">
      <c r="A31" s="4" t="s">
        <v>1079</v>
      </c>
      <c r="B31" s="5" t="n">
        <v>59038100</v>
      </c>
    </row>
    <row r="32" spans="1:24">
      <c r="A32" s="4" t="s">
        <v>1080</v>
      </c>
      <c r="B32" s="6" t="n">
        <v>267384000000</v>
      </c>
    </row>
    <row r="33" spans="1:24">
      <c r="A33" s="4" t="s">
        <v>1089</v>
      </c>
      <c r="K33" s="5" t="n">
        <v>68000000</v>
      </c>
      <c r="O33" s="5" t="n">
        <v>68000000</v>
      </c>
    </row>
    <row r="34" spans="1:24">
      <c r="A34" s="4" t="s">
        <v>1090</v>
      </c>
      <c r="K34" s="6" t="n">
        <v>350000000000</v>
      </c>
      <c r="O34" s="6" t="n">
        <v>350000000000</v>
      </c>
    </row>
    <row r="35" spans="1:24">
      <c r="A35" s="4" t="s">
        <v>1093</v>
      </c>
    </row>
    <row r="36" spans="1:24">
      <c r="A36" s="3" t="s">
        <v>1071</v>
      </c>
    </row>
    <row r="37" spans="1:24">
      <c r="A37" s="4" t="s">
        <v>1089</v>
      </c>
      <c r="R37" s="5" t="n">
        <v>33000000</v>
      </c>
    </row>
    <row r="38" spans="1:24">
      <c r="A38" s="4" t="s">
        <v>1090</v>
      </c>
      <c r="R38" s="6" t="n">
        <v>150000000000</v>
      </c>
    </row>
    <row r="39" spans="1:24">
      <c r="A39" s="4" t="s">
        <v>954</v>
      </c>
    </row>
    <row r="40" spans="1:24">
      <c r="A40" s="3" t="s">
        <v>1071</v>
      </c>
    </row>
    <row r="41" spans="1:24">
      <c r="A41" s="4" t="s">
        <v>1094</v>
      </c>
      <c r="C41" s="5" t="n">
        <v>9021000</v>
      </c>
      <c r="I41" s="5" t="n">
        <v>181530121</v>
      </c>
      <c r="L41" s="5" t="n">
        <v>120867062</v>
      </c>
      <c r="M41" s="5" t="n">
        <v>83746000</v>
      </c>
      <c r="N41" s="5" t="n">
        <v>47010000</v>
      </c>
    </row>
    <row r="42" spans="1:24">
      <c r="A42" s="4" t="s">
        <v>1095</v>
      </c>
      <c r="C42" s="6" t="n">
        <v>24433000000</v>
      </c>
      <c r="I42" s="6" t="n">
        <v>307694000000</v>
      </c>
      <c r="L42" s="6" t="n">
        <v>307486000000</v>
      </c>
      <c r="M42" s="6" t="n">
        <v>165342000000</v>
      </c>
      <c r="N42" s="6" t="n">
        <v>125174000000</v>
      </c>
    </row>
    <row r="43" spans="1:24">
      <c r="A43" s="4" t="s">
        <v>1096</v>
      </c>
      <c r="I43" s="4" t="s">
        <v>1097</v>
      </c>
      <c r="L43" s="4" t="s">
        <v>1098</v>
      </c>
      <c r="M43" s="4" t="s">
        <v>1099</v>
      </c>
      <c r="N43" s="4" t="s">
        <v>1099</v>
      </c>
      <c r="P43" s="4" t="s">
        <v>1098</v>
      </c>
      <c r="Q43" s="4" t="s">
        <v>1099</v>
      </c>
      <c r="S43" s="4" t="s">
        <v>1098</v>
      </c>
      <c r="T43" s="4" t="s">
        <v>1099</v>
      </c>
      <c r="W43" s="4" t="s">
        <v>1097</v>
      </c>
      <c r="X43" s="4" t="s">
        <v>1099</v>
      </c>
    </row>
    <row r="44" spans="1:24">
      <c r="A44" s="4" t="s">
        <v>1086</v>
      </c>
      <c r="I44" s="6" t="n">
        <v>17520000000</v>
      </c>
      <c r="L44" s="6" t="n">
        <v>42150000000</v>
      </c>
      <c r="M44" s="6" t="n">
        <v>2501000000</v>
      </c>
      <c r="O44" s="5" t="n">
        <v>16508000000</v>
      </c>
    </row>
    <row r="45" spans="1:24">
      <c r="A45" s="4" t="s">
        <v>1100</v>
      </c>
    </row>
    <row r="46" spans="1:24">
      <c r="A46" s="3" t="s">
        <v>1071</v>
      </c>
    </row>
    <row r="47" spans="1:24">
      <c r="A47" s="4" t="s">
        <v>1089</v>
      </c>
      <c r="S47" s="5" t="n">
        <v>99132938</v>
      </c>
      <c r="T47" s="5" t="n">
        <v>137578616</v>
      </c>
      <c r="W47" s="5" t="n">
        <v>138469879</v>
      </c>
      <c r="X47" s="5" t="n">
        <v>206489675</v>
      </c>
    </row>
    <row r="48" spans="1:24">
      <c r="A48" s="4" t="s">
        <v>1090</v>
      </c>
      <c r="S48" s="6" t="n">
        <v>192514000000</v>
      </c>
      <c r="W48" s="6" t="n">
        <v>192306000000</v>
      </c>
      <c r="X48" s="6" t="n">
        <v>350000000000</v>
      </c>
    </row>
    <row r="49" spans="1:24">
      <c r="A49" s="4" t="s">
        <v>1101</v>
      </c>
    </row>
    <row r="50" spans="1:24">
      <c r="A50" s="3" t="s">
        <v>1071</v>
      </c>
    </row>
    <row r="51" spans="1:24">
      <c r="A51" s="4" t="s">
        <v>1094</v>
      </c>
      <c r="I51" s="5" t="n">
        <v>176991100</v>
      </c>
      <c r="L51" s="5" t="n">
        <v>117924500</v>
      </c>
    </row>
    <row r="52" spans="1:24">
      <c r="A52" s="4" t="s">
        <v>1102</v>
      </c>
    </row>
    <row r="53" spans="1:24">
      <c r="A53" s="3" t="s">
        <v>1071</v>
      </c>
    </row>
    <row r="54" spans="1:24">
      <c r="A54" s="4" t="s">
        <v>161</v>
      </c>
      <c r="D54" s="6" t="n">
        <v>-590679000000</v>
      </c>
      <c r="P54" s="6" t="n">
        <v>590679000000</v>
      </c>
    </row>
    <row r="55" spans="1:24">
      <c r="A55" s="4" t="s">
        <v>1103</v>
      </c>
    </row>
    <row r="56" spans="1:24">
      <c r="A56" s="3" t="s">
        <v>1071</v>
      </c>
    </row>
    <row r="57" spans="1:24">
      <c r="A57" s="4" t="s">
        <v>161</v>
      </c>
      <c r="D57" s="6" t="n">
        <v>-8000000</v>
      </c>
      <c r="P57" s="5" t="n">
        <v>8000000</v>
      </c>
    </row>
    <row r="58" spans="1:24">
      <c r="A58" s="4" t="s">
        <v>1086</v>
      </c>
      <c r="O58" s="6" t="n">
        <v>-18700000000</v>
      </c>
      <c r="P58" s="6" t="n">
        <v>28666000000</v>
      </c>
      <c r="Q58" s="6" t="n">
        <v>174210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7</v>
      </c>
      <c r="C2" s="2" t="s">
        <v>28</v>
      </c>
      <c r="D2" s="2" t="s">
        <v>95</v>
      </c>
    </row>
    <row r="3" spans="1:4">
      <c r="A3" s="3" t="s">
        <v>1105</v>
      </c>
    </row>
    <row r="4" spans="1:4">
      <c r="A4" s="4" t="s">
        <v>1106</v>
      </c>
      <c r="B4" s="6" t="n">
        <v>79653</v>
      </c>
      <c r="C4" s="6" t="n">
        <v>-347693</v>
      </c>
    </row>
    <row r="5" spans="1:4">
      <c r="A5" s="4" t="s">
        <v>1107</v>
      </c>
      <c r="B5" s="5" t="n">
        <v>-57055</v>
      </c>
    </row>
    <row r="6" spans="1:4">
      <c r="A6" s="4" t="s">
        <v>1108</v>
      </c>
      <c r="B6" s="5" t="n">
        <v>-473</v>
      </c>
      <c r="C6" s="5" t="n">
        <v>-13589</v>
      </c>
    </row>
    <row r="7" spans="1:4">
      <c r="A7" s="4" t="s">
        <v>139</v>
      </c>
      <c r="B7" s="5" t="n">
        <v>79180</v>
      </c>
      <c r="C7" s="5" t="n">
        <v>-361282</v>
      </c>
      <c r="D7" s="6" t="n">
        <v>225444</v>
      </c>
    </row>
    <row r="8" spans="1:4">
      <c r="A8" s="4" t="s">
        <v>141</v>
      </c>
      <c r="B8" s="5" t="n">
        <v>19109</v>
      </c>
      <c r="C8" s="5" t="n">
        <v>-45697</v>
      </c>
    </row>
    <row r="9" spans="1:4">
      <c r="A9" s="4" t="s">
        <v>1109</v>
      </c>
      <c r="B9" s="5" t="n">
        <v>1562</v>
      </c>
      <c r="C9" s="5" t="n">
        <v>-57055</v>
      </c>
    </row>
    <row r="10" spans="1:4">
      <c r="A10" s="4" t="s">
        <v>1110</v>
      </c>
    </row>
    <row r="11" spans="1:4">
      <c r="A11" s="3" t="s">
        <v>1105</v>
      </c>
    </row>
    <row r="12" spans="1:4">
      <c r="A12" s="4" t="s">
        <v>1107</v>
      </c>
      <c r="B12" s="5" t="n">
        <v>-57055</v>
      </c>
      <c r="C12" s="5" t="n">
        <v>268232</v>
      </c>
    </row>
    <row r="13" spans="1:4">
      <c r="A13" s="4" t="s">
        <v>1109</v>
      </c>
      <c r="C13" s="5" t="n">
        <v>-57055</v>
      </c>
      <c r="D13" s="5" t="n">
        <v>268232</v>
      </c>
    </row>
    <row r="14" spans="1:4">
      <c r="A14" s="4" t="s">
        <v>497</v>
      </c>
    </row>
    <row r="15" spans="1:4">
      <c r="A15" s="3" t="s">
        <v>1105</v>
      </c>
    </row>
    <row r="16" spans="1:4">
      <c r="A16" s="4" t="s">
        <v>1111</v>
      </c>
      <c r="B16" s="5" t="n">
        <v>-1454</v>
      </c>
      <c r="C16" s="5" t="n">
        <v>-9702</v>
      </c>
    </row>
    <row r="17" spans="1:4">
      <c r="A17" s="4" t="s">
        <v>1112</v>
      </c>
    </row>
    <row r="18" spans="1:4">
      <c r="A18" s="3" t="s">
        <v>1105</v>
      </c>
    </row>
    <row r="19" spans="1:4">
      <c r="A19" s="4" t="s">
        <v>1107</v>
      </c>
      <c r="B19" s="5" t="n">
        <v>-58509</v>
      </c>
      <c r="C19" s="5" t="n">
        <v>258530</v>
      </c>
    </row>
    <row r="20" spans="1:4">
      <c r="A20" s="4" t="s">
        <v>1109</v>
      </c>
      <c r="C20" s="5" t="n">
        <v>-58509</v>
      </c>
      <c r="D20" s="5" t="n">
        <v>258530</v>
      </c>
    </row>
    <row r="21" spans="1:4">
      <c r="A21" s="4" t="s">
        <v>135</v>
      </c>
    </row>
    <row r="22" spans="1:4">
      <c r="A22" s="3" t="s">
        <v>1105</v>
      </c>
    </row>
    <row r="23" spans="1:4">
      <c r="A23" s="4" t="s">
        <v>1106</v>
      </c>
      <c r="B23" s="5" t="n">
        <v>23617</v>
      </c>
      <c r="C23" s="5" t="n">
        <v>-20442</v>
      </c>
    </row>
    <row r="24" spans="1:4">
      <c r="A24" s="4" t="s">
        <v>1107</v>
      </c>
      <c r="B24" s="5" t="n">
        <v>109211</v>
      </c>
    </row>
    <row r="25" spans="1:4">
      <c r="A25" s="4" t="s">
        <v>1108</v>
      </c>
      <c r="B25" s="5" t="n">
        <v>-11309</v>
      </c>
      <c r="C25" s="5" t="n">
        <v>-12518</v>
      </c>
    </row>
    <row r="26" spans="1:4">
      <c r="A26" s="4" t="s">
        <v>139</v>
      </c>
      <c r="B26" s="5" t="n">
        <v>12308</v>
      </c>
      <c r="C26" s="5" t="n">
        <v>-32960</v>
      </c>
    </row>
    <row r="27" spans="1:4">
      <c r="A27" s="4" t="s">
        <v>141</v>
      </c>
      <c r="B27" s="5" t="n">
        <v>7236</v>
      </c>
      <c r="C27" s="5" t="n">
        <v>-8058</v>
      </c>
    </row>
    <row r="28" spans="1:4">
      <c r="A28" s="4" t="s">
        <v>1109</v>
      </c>
      <c r="B28" s="5" t="n">
        <v>114283</v>
      </c>
      <c r="C28" s="5" t="n">
        <v>109211</v>
      </c>
    </row>
    <row r="29" spans="1:4">
      <c r="A29" s="4" t="s">
        <v>1113</v>
      </c>
    </row>
    <row r="30" spans="1:4">
      <c r="A30" s="3" t="s">
        <v>1105</v>
      </c>
    </row>
    <row r="31" spans="1:4">
      <c r="A31" s="4" t="s">
        <v>1107</v>
      </c>
      <c r="B31" s="5" t="n">
        <v>109211</v>
      </c>
      <c r="C31" s="5" t="n">
        <v>134112</v>
      </c>
    </row>
    <row r="32" spans="1:4">
      <c r="A32" s="4" t="s">
        <v>1109</v>
      </c>
      <c r="C32" s="5" t="n">
        <v>109211</v>
      </c>
      <c r="D32" s="5" t="n">
        <v>134112</v>
      </c>
    </row>
    <row r="33" spans="1:4">
      <c r="A33" s="4" t="s">
        <v>1114</v>
      </c>
    </row>
    <row r="34" spans="1:4">
      <c r="A34" s="3" t="s">
        <v>1105</v>
      </c>
    </row>
    <row r="35" spans="1:4">
      <c r="A35" s="4" t="s">
        <v>1111</v>
      </c>
      <c r="C35" s="5" t="n">
        <v>1</v>
      </c>
    </row>
    <row r="36" spans="1:4">
      <c r="A36" s="4" t="s">
        <v>1115</v>
      </c>
    </row>
    <row r="37" spans="1:4">
      <c r="A37" s="3" t="s">
        <v>1105</v>
      </c>
    </row>
    <row r="38" spans="1:4">
      <c r="A38" s="4" t="s">
        <v>1107</v>
      </c>
      <c r="B38" s="5" t="n">
        <v>109211</v>
      </c>
      <c r="C38" s="5" t="n">
        <v>134113</v>
      </c>
    </row>
    <row r="39" spans="1:4">
      <c r="A39" s="4" t="s">
        <v>1109</v>
      </c>
      <c r="C39" s="5" t="n">
        <v>109211</v>
      </c>
      <c r="D39" s="5" t="n">
        <v>134113</v>
      </c>
    </row>
    <row r="40" spans="1:4">
      <c r="A40" s="4" t="s">
        <v>136</v>
      </c>
    </row>
    <row r="41" spans="1:4">
      <c r="A41" s="3" t="s">
        <v>1105</v>
      </c>
    </row>
    <row r="42" spans="1:4">
      <c r="A42" s="4" t="s">
        <v>1106</v>
      </c>
      <c r="B42" s="5" t="n">
        <v>2957</v>
      </c>
      <c r="C42" s="5" t="n">
        <v>-2216</v>
      </c>
    </row>
    <row r="43" spans="1:4">
      <c r="A43" s="4" t="s">
        <v>1107</v>
      </c>
      <c r="B43" s="5" t="n">
        <v>-10272</v>
      </c>
    </row>
    <row r="44" spans="1:4">
      <c r="A44" s="4" t="s">
        <v>1108</v>
      </c>
      <c r="B44" s="5" t="n">
        <v>-2462</v>
      </c>
      <c r="C44" s="5" t="n">
        <v>-1863</v>
      </c>
    </row>
    <row r="45" spans="1:4">
      <c r="A45" s="4" t="s">
        <v>139</v>
      </c>
      <c r="B45" s="5" t="n">
        <v>495</v>
      </c>
      <c r="C45" s="5" t="n">
        <v>-4079</v>
      </c>
    </row>
    <row r="46" spans="1:4">
      <c r="A46" s="4" t="s">
        <v>141</v>
      </c>
      <c r="B46" s="5" t="n">
        <v>-1139</v>
      </c>
      <c r="C46" s="5" t="n">
        <v>1030</v>
      </c>
    </row>
    <row r="47" spans="1:4">
      <c r="A47" s="4" t="s">
        <v>1109</v>
      </c>
      <c r="B47" s="5" t="n">
        <v>-8531</v>
      </c>
      <c r="C47" s="5" t="n">
        <v>-10272</v>
      </c>
    </row>
    <row r="48" spans="1:4">
      <c r="A48" s="4" t="s">
        <v>1116</v>
      </c>
    </row>
    <row r="49" spans="1:4">
      <c r="A49" s="3" t="s">
        <v>1105</v>
      </c>
    </row>
    <row r="50" spans="1:4">
      <c r="A50" s="4" t="s">
        <v>1107</v>
      </c>
      <c r="B50" s="5" t="n">
        <v>-10272</v>
      </c>
      <c r="C50" s="5" t="n">
        <v>-4809</v>
      </c>
    </row>
    <row r="51" spans="1:4">
      <c r="A51" s="4" t="s">
        <v>1109</v>
      </c>
      <c r="C51" s="5" t="n">
        <v>-10272</v>
      </c>
      <c r="D51" s="5" t="n">
        <v>-4809</v>
      </c>
    </row>
    <row r="52" spans="1:4">
      <c r="A52" s="4" t="s">
        <v>1117</v>
      </c>
    </row>
    <row r="53" spans="1:4">
      <c r="A53" s="3" t="s">
        <v>1105</v>
      </c>
    </row>
    <row r="54" spans="1:4">
      <c r="A54" s="4" t="s">
        <v>1111</v>
      </c>
      <c r="B54" s="5" t="n">
        <v>107</v>
      </c>
      <c r="C54" s="5" t="n">
        <v>-354</v>
      </c>
    </row>
    <row r="55" spans="1:4">
      <c r="A55" s="4" t="s">
        <v>1118</v>
      </c>
    </row>
    <row r="56" spans="1:4">
      <c r="A56" s="3" t="s">
        <v>1105</v>
      </c>
    </row>
    <row r="57" spans="1:4">
      <c r="A57" s="4" t="s">
        <v>1107</v>
      </c>
      <c r="B57" s="5" t="n">
        <v>-10165</v>
      </c>
      <c r="C57" s="5" t="n">
        <v>-5163</v>
      </c>
    </row>
    <row r="58" spans="1:4">
      <c r="A58" s="4" t="s">
        <v>1109</v>
      </c>
      <c r="C58" s="5" t="n">
        <v>-10165</v>
      </c>
      <c r="D58" s="5" t="n">
        <v>-5163</v>
      </c>
    </row>
    <row r="59" spans="1:4">
      <c r="A59" s="4" t="s">
        <v>137</v>
      </c>
    </row>
    <row r="60" spans="1:4">
      <c r="A60" s="3" t="s">
        <v>1105</v>
      </c>
    </row>
    <row r="61" spans="1:4">
      <c r="A61" s="4" t="s">
        <v>1106</v>
      </c>
      <c r="B61" s="5" t="n">
        <v>-25168</v>
      </c>
      <c r="C61" s="5" t="n">
        <v>-115326</v>
      </c>
    </row>
    <row r="62" spans="1:4">
      <c r="A62" s="4" t="s">
        <v>1107</v>
      </c>
      <c r="B62" s="5" t="n">
        <v>119053</v>
      </c>
    </row>
    <row r="63" spans="1:4">
      <c r="A63" s="4" t="s">
        <v>1108</v>
      </c>
      <c r="B63" s="5" t="n">
        <v>511</v>
      </c>
      <c r="C63" s="5" t="n">
        <v>-273</v>
      </c>
    </row>
    <row r="64" spans="1:4">
      <c r="A64" s="4" t="s">
        <v>139</v>
      </c>
      <c r="B64" s="5" t="n">
        <v>-24657</v>
      </c>
      <c r="C64" s="5" t="n">
        <v>-115599</v>
      </c>
    </row>
    <row r="65" spans="1:4">
      <c r="A65" s="4" t="s">
        <v>141</v>
      </c>
      <c r="B65" s="5" t="n">
        <v>5427</v>
      </c>
      <c r="C65" s="5" t="n">
        <v>-19569</v>
      </c>
    </row>
    <row r="66" spans="1:4">
      <c r="A66" s="4" t="s">
        <v>1109</v>
      </c>
      <c r="B66" s="5" t="n">
        <v>87378</v>
      </c>
      <c r="C66" s="5" t="n">
        <v>119053</v>
      </c>
    </row>
    <row r="67" spans="1:4">
      <c r="A67" s="4" t="s">
        <v>1119</v>
      </c>
    </row>
    <row r="68" spans="1:4">
      <c r="A68" s="3" t="s">
        <v>1105</v>
      </c>
    </row>
    <row r="69" spans="1:4">
      <c r="A69" s="4" t="s">
        <v>1107</v>
      </c>
      <c r="B69" s="5" t="n">
        <v>119053</v>
      </c>
      <c r="C69" s="5" t="n">
        <v>224432</v>
      </c>
    </row>
    <row r="70" spans="1:4">
      <c r="A70" s="4" t="s">
        <v>1109</v>
      </c>
      <c r="C70" s="5" t="n">
        <v>119053</v>
      </c>
      <c r="D70" s="5" t="n">
        <v>224432</v>
      </c>
    </row>
    <row r="71" spans="1:4">
      <c r="A71" s="4" t="s">
        <v>1120</v>
      </c>
    </row>
    <row r="72" spans="1:4">
      <c r="A72" s="3" t="s">
        <v>1105</v>
      </c>
    </row>
    <row r="73" spans="1:4">
      <c r="A73" s="4" t="s">
        <v>1111</v>
      </c>
      <c r="B73" s="5" t="n">
        <v>-1591</v>
      </c>
      <c r="C73" s="5" t="n">
        <v>-9349</v>
      </c>
    </row>
    <row r="74" spans="1:4">
      <c r="A74" s="4" t="s">
        <v>1121</v>
      </c>
    </row>
    <row r="75" spans="1:4">
      <c r="A75" s="3" t="s">
        <v>1105</v>
      </c>
    </row>
    <row r="76" spans="1:4">
      <c r="A76" s="4" t="s">
        <v>1107</v>
      </c>
      <c r="B76" s="5" t="n">
        <v>117462</v>
      </c>
      <c r="C76" s="5" t="n">
        <v>215083</v>
      </c>
    </row>
    <row r="77" spans="1:4">
      <c r="A77" s="4" t="s">
        <v>1109</v>
      </c>
      <c r="C77" s="5" t="n">
        <v>117462</v>
      </c>
      <c r="D77" s="5" t="n">
        <v>215083</v>
      </c>
    </row>
    <row r="78" spans="1:4">
      <c r="A78" s="4" t="s">
        <v>138</v>
      </c>
    </row>
    <row r="79" spans="1:4">
      <c r="A79" s="3" t="s">
        <v>1105</v>
      </c>
    </row>
    <row r="80" spans="1:4">
      <c r="A80" s="4" t="s">
        <v>1106</v>
      </c>
      <c r="B80" s="5" t="n">
        <v>78247</v>
      </c>
      <c r="C80" s="5" t="n">
        <v>-209709</v>
      </c>
    </row>
    <row r="81" spans="1:4">
      <c r="A81" s="4" t="s">
        <v>1107</v>
      </c>
      <c r="B81" s="5" t="n">
        <v>-275047</v>
      </c>
    </row>
    <row r="82" spans="1:4">
      <c r="A82" s="4" t="s">
        <v>1108</v>
      </c>
      <c r="B82" s="5" t="n">
        <v>12787</v>
      </c>
      <c r="C82" s="5" t="n">
        <v>1065</v>
      </c>
    </row>
    <row r="83" spans="1:4">
      <c r="A83" s="4" t="s">
        <v>139</v>
      </c>
      <c r="B83" s="5" t="n">
        <v>91034</v>
      </c>
      <c r="C83" s="5" t="n">
        <v>-208644</v>
      </c>
    </row>
    <row r="84" spans="1:4">
      <c r="A84" s="4" t="s">
        <v>141</v>
      </c>
      <c r="B84" s="5" t="n">
        <v>7585</v>
      </c>
      <c r="C84" s="5" t="n">
        <v>-19100</v>
      </c>
    </row>
    <row r="85" spans="1:4">
      <c r="A85" s="4" t="s">
        <v>1109</v>
      </c>
      <c r="B85" s="5" t="n">
        <v>-191568</v>
      </c>
      <c r="C85" s="5" t="n">
        <v>-275047</v>
      </c>
    </row>
    <row r="86" spans="1:4">
      <c r="A86" s="4" t="s">
        <v>1122</v>
      </c>
    </row>
    <row r="87" spans="1:4">
      <c r="A87" s="3" t="s">
        <v>1105</v>
      </c>
    </row>
    <row r="88" spans="1:4">
      <c r="A88" s="4" t="s">
        <v>1107</v>
      </c>
      <c r="B88" s="5" t="n">
        <v>-275047</v>
      </c>
      <c r="C88" s="5" t="n">
        <v>-85503</v>
      </c>
    </row>
    <row r="89" spans="1:4">
      <c r="A89" s="4" t="s">
        <v>1109</v>
      </c>
      <c r="C89" s="5" t="n">
        <v>-275047</v>
      </c>
      <c r="D89" s="5" t="n">
        <v>-85503</v>
      </c>
    </row>
    <row r="90" spans="1:4">
      <c r="A90" s="4" t="s">
        <v>1123</v>
      </c>
    </row>
    <row r="91" spans="1:4">
      <c r="A91" s="3" t="s">
        <v>1105</v>
      </c>
    </row>
    <row r="92" spans="1:4">
      <c r="A92" s="4" t="s">
        <v>1111</v>
      </c>
      <c r="B92" s="5" t="n">
        <v>30</v>
      </c>
    </row>
    <row r="93" spans="1:4">
      <c r="A93" s="4" t="s">
        <v>1124</v>
      </c>
    </row>
    <row r="94" spans="1:4">
      <c r="A94" s="3" t="s">
        <v>1105</v>
      </c>
    </row>
    <row r="95" spans="1:4">
      <c r="A95" s="4" t="s">
        <v>1107</v>
      </c>
      <c r="B95" s="6" t="n">
        <v>-275017</v>
      </c>
      <c r="C95" s="5" t="n">
        <v>-85503</v>
      </c>
    </row>
    <row r="96" spans="1:4">
      <c r="A96" s="4" t="s">
        <v>1109</v>
      </c>
      <c r="C96" s="6" t="n">
        <v>-275017</v>
      </c>
      <c r="D96" s="6" t="n">
        <v>-8550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7</v>
      </c>
      <c r="C2" s="2" t="s">
        <v>28</v>
      </c>
      <c r="D2" s="2" t="s">
        <v>95</v>
      </c>
    </row>
    <row r="3" spans="1:4">
      <c r="A3" s="3" t="s">
        <v>1039</v>
      </c>
    </row>
    <row r="4" spans="1:4">
      <c r="A4" s="4" t="s">
        <v>1126</v>
      </c>
      <c r="B4" s="6" t="n">
        <v>32774</v>
      </c>
      <c r="C4" s="6" t="n">
        <v>-29898</v>
      </c>
      <c r="D4" s="6" t="n">
        <v>115793</v>
      </c>
    </row>
    <row r="5" spans="1:4">
      <c r="A5" s="4" t="s">
        <v>1127</v>
      </c>
      <c r="B5" s="5" t="n">
        <v>-16301</v>
      </c>
      <c r="C5" s="5" t="n">
        <v>-18246</v>
      </c>
      <c r="D5" s="5" t="n">
        <v>260</v>
      </c>
    </row>
    <row r="6" spans="1:4">
      <c r="A6" s="4" t="s">
        <v>1128</v>
      </c>
      <c r="B6" s="5" t="n">
        <v>16473</v>
      </c>
      <c r="C6" s="5" t="n">
        <v>-48144</v>
      </c>
      <c r="D6" s="5" t="n">
        <v>116053</v>
      </c>
    </row>
    <row r="7" spans="1:4">
      <c r="A7" s="4" t="s">
        <v>1129</v>
      </c>
      <c r="B7" s="5" t="n">
        <v>4897</v>
      </c>
      <c r="C7" s="5" t="n">
        <v>-3190</v>
      </c>
      <c r="D7" s="5" t="n">
        <v>5103</v>
      </c>
    </row>
    <row r="8" spans="1:4">
      <c r="A8" s="4" t="s">
        <v>1127</v>
      </c>
      <c r="B8" s="5" t="n">
        <v>-3577</v>
      </c>
      <c r="C8" s="5" t="n">
        <v>-2767</v>
      </c>
      <c r="D8" s="5" t="n">
        <v>-2460</v>
      </c>
    </row>
    <row r="9" spans="1:4">
      <c r="A9" s="4" t="s">
        <v>1130</v>
      </c>
      <c r="B9" s="5" t="n">
        <v>1320</v>
      </c>
      <c r="C9" s="5" t="n">
        <v>-5957</v>
      </c>
      <c r="D9" s="5" t="n">
        <v>2643</v>
      </c>
    </row>
    <row r="10" spans="1:4">
      <c r="A10" s="4" t="s">
        <v>1131</v>
      </c>
      <c r="B10" s="5" t="n">
        <v>-28933</v>
      </c>
      <c r="C10" s="5" t="n">
        <v>-121478</v>
      </c>
      <c r="D10" s="5" t="n">
        <v>140542</v>
      </c>
    </row>
    <row r="11" spans="1:4">
      <c r="A11" s="4" t="s">
        <v>1127</v>
      </c>
      <c r="B11" s="5" t="n">
        <v>776</v>
      </c>
      <c r="C11" s="5" t="n">
        <v>-273</v>
      </c>
      <c r="D11" s="5" t="n">
        <v>-3453</v>
      </c>
    </row>
    <row r="12" spans="1:4">
      <c r="A12" s="4" t="s">
        <v>1132</v>
      </c>
      <c r="B12" s="5" t="n">
        <v>-28157</v>
      </c>
      <c r="C12" s="5" t="n">
        <v>-121751</v>
      </c>
      <c r="D12" s="5" t="n">
        <v>137089</v>
      </c>
    </row>
    <row r="13" spans="1:4">
      <c r="A13" s="4" t="s">
        <v>1133</v>
      </c>
      <c r="B13" s="5" t="n">
        <v>116297</v>
      </c>
      <c r="C13" s="5" t="n">
        <v>-313433</v>
      </c>
      <c r="D13" s="5" t="n">
        <v>11460</v>
      </c>
    </row>
    <row r="14" spans="1:4">
      <c r="A14" s="4" t="s">
        <v>1134</v>
      </c>
      <c r="B14" s="5" t="n">
        <v>26692</v>
      </c>
      <c r="C14" s="5" t="n">
        <v>10392</v>
      </c>
      <c r="D14" s="5" t="n">
        <v>9446</v>
      </c>
    </row>
    <row r="15" spans="1:4">
      <c r="A15" s="4" t="s">
        <v>1135</v>
      </c>
      <c r="B15" s="5" t="n">
        <v>48</v>
      </c>
      <c r="C15" s="5" t="n">
        <v>50</v>
      </c>
      <c r="D15" s="5" t="n">
        <v>156</v>
      </c>
    </row>
    <row r="16" spans="1:4">
      <c r="A16" s="4" t="s">
        <v>1136</v>
      </c>
      <c r="B16" s="5" t="n">
        <v>-8532</v>
      </c>
      <c r="C16" s="5" t="n">
        <v>-8859</v>
      </c>
      <c r="D16" s="5" t="n">
        <v>-8971</v>
      </c>
    </row>
    <row r="17" spans="1:4">
      <c r="A17" s="4" t="s">
        <v>1137</v>
      </c>
      <c r="B17" s="5" t="n">
        <v>-1602</v>
      </c>
      <c r="C17" s="5" t="n">
        <v>-1780</v>
      </c>
      <c r="D17" s="5" t="n">
        <v>7668</v>
      </c>
    </row>
    <row r="18" spans="1:4">
      <c r="A18" s="4" t="s">
        <v>1138</v>
      </c>
      <c r="B18" s="5" t="n">
        <v>132903</v>
      </c>
      <c r="C18" s="5" t="n">
        <v>-313630</v>
      </c>
      <c r="D18" s="5" t="n">
        <v>19759</v>
      </c>
    </row>
    <row r="19" spans="1:4">
      <c r="A19" s="4" t="s">
        <v>1139</v>
      </c>
      <c r="B19" s="5" t="n">
        <v>-9157</v>
      </c>
      <c r="C19" s="5" t="n">
        <v>9456</v>
      </c>
      <c r="D19" s="5" t="n">
        <v>-39652</v>
      </c>
    </row>
    <row r="20" spans="1:4">
      <c r="A20" s="4" t="s">
        <v>1140</v>
      </c>
      <c r="B20" s="5" t="n">
        <v>4992</v>
      </c>
      <c r="C20" s="5" t="n">
        <v>5728</v>
      </c>
      <c r="D20" s="5" t="n">
        <v>-93</v>
      </c>
    </row>
    <row r="21" spans="1:4">
      <c r="A21" s="4" t="s">
        <v>1141</v>
      </c>
      <c r="B21" s="5" t="n">
        <v>-4165</v>
      </c>
      <c r="C21" s="5" t="n">
        <v>15184</v>
      </c>
      <c r="D21" s="5" t="n">
        <v>-39745</v>
      </c>
    </row>
    <row r="22" spans="1:4">
      <c r="A22" s="4" t="s">
        <v>1142</v>
      </c>
      <c r="B22" s="5" t="n">
        <v>-1940</v>
      </c>
      <c r="C22" s="5" t="n">
        <v>974</v>
      </c>
      <c r="D22" s="5" t="n">
        <v>-612</v>
      </c>
    </row>
    <row r="23" spans="1:4">
      <c r="A23" s="4" t="s">
        <v>1140</v>
      </c>
      <c r="B23" s="5" t="n">
        <v>1115</v>
      </c>
      <c r="C23" s="5" t="n">
        <v>904</v>
      </c>
      <c r="D23" s="5" t="n">
        <v>872</v>
      </c>
    </row>
    <row r="24" spans="1:4">
      <c r="A24" s="4" t="s">
        <v>1143</v>
      </c>
      <c r="B24" s="5" t="n">
        <v>-825</v>
      </c>
      <c r="C24" s="5" t="n">
        <v>1878</v>
      </c>
      <c r="D24" s="5" t="n">
        <v>260</v>
      </c>
    </row>
    <row r="25" spans="1:4">
      <c r="A25" s="4" t="s">
        <v>1144</v>
      </c>
      <c r="B25" s="5" t="n">
        <v>3765</v>
      </c>
      <c r="C25" s="5" t="n">
        <v>6152</v>
      </c>
      <c r="D25" s="5" t="n">
        <v>-7226</v>
      </c>
    </row>
    <row r="26" spans="1:4">
      <c r="A26" s="4" t="s">
        <v>1140</v>
      </c>
      <c r="B26" s="5" t="n">
        <v>-265</v>
      </c>
    </row>
    <row r="27" spans="1:4">
      <c r="A27" s="4" t="s">
        <v>1145</v>
      </c>
      <c r="B27" s="5" t="n">
        <v>3500</v>
      </c>
      <c r="C27" s="5" t="n">
        <v>6152</v>
      </c>
      <c r="D27" s="5" t="n">
        <v>-7226</v>
      </c>
    </row>
    <row r="28" spans="1:4">
      <c r="A28" s="4" t="s">
        <v>1146</v>
      </c>
      <c r="B28" s="5" t="n">
        <v>-36918</v>
      </c>
      <c r="C28" s="5" t="n">
        <v>99143</v>
      </c>
      <c r="D28" s="5" t="n">
        <v>-1452</v>
      </c>
    </row>
    <row r="29" spans="1:4">
      <c r="A29" s="4" t="s">
        <v>1147</v>
      </c>
      <c r="B29" s="5" t="n">
        <v>-8152</v>
      </c>
      <c r="C29" s="5" t="n">
        <v>-3347</v>
      </c>
      <c r="D29" s="5" t="n">
        <v>-2994</v>
      </c>
    </row>
    <row r="30" spans="1:4">
      <c r="A30" s="4" t="s">
        <v>1148</v>
      </c>
      <c r="B30" s="5" t="n">
        <v>-15</v>
      </c>
      <c r="C30" s="5" t="n">
        <v>-16</v>
      </c>
      <c r="D30" s="5" t="n">
        <v>-54</v>
      </c>
    </row>
    <row r="31" spans="1:4">
      <c r="A31" s="4" t="s">
        <v>1149</v>
      </c>
      <c r="B31" s="5" t="n">
        <v>2746</v>
      </c>
      <c r="C31" s="5" t="n">
        <v>2845</v>
      </c>
      <c r="D31" s="5" t="n">
        <v>2636</v>
      </c>
    </row>
    <row r="32" spans="1:4">
      <c r="A32" s="4" t="s">
        <v>1150</v>
      </c>
      <c r="B32" s="5" t="n">
        <v>470</v>
      </c>
      <c r="C32" s="5" t="n">
        <v>6361</v>
      </c>
      <c r="D32" s="5" t="n">
        <v>-1525</v>
      </c>
    </row>
    <row r="33" spans="1:4">
      <c r="A33" s="4" t="s">
        <v>1151</v>
      </c>
      <c r="B33" s="5" t="n">
        <v>-41869</v>
      </c>
      <c r="C33" s="5" t="n">
        <v>104986</v>
      </c>
      <c r="D33" s="5" t="n">
        <v>-3389</v>
      </c>
    </row>
    <row r="34" spans="1:4">
      <c r="A34" s="4" t="s">
        <v>1152</v>
      </c>
      <c r="B34" s="5" t="n">
        <v>23617</v>
      </c>
      <c r="C34" s="5" t="n">
        <v>-20442</v>
      </c>
      <c r="D34" s="5" t="n">
        <v>76141</v>
      </c>
    </row>
    <row r="35" spans="1:4">
      <c r="A35" s="4" t="s">
        <v>1153</v>
      </c>
      <c r="B35" s="5" t="n">
        <v>-11309</v>
      </c>
      <c r="C35" s="5" t="n">
        <v>-12518</v>
      </c>
      <c r="D35" s="5" t="n">
        <v>167</v>
      </c>
    </row>
    <row r="36" spans="1:4">
      <c r="A36" s="4" t="s">
        <v>1154</v>
      </c>
      <c r="B36" s="5" t="n">
        <v>12308</v>
      </c>
      <c r="C36" s="5" t="n">
        <v>-32960</v>
      </c>
      <c r="D36" s="5" t="n">
        <v>76308</v>
      </c>
    </row>
    <row r="37" spans="1:4">
      <c r="A37" s="4" t="s">
        <v>1155</v>
      </c>
      <c r="B37" s="5" t="n">
        <v>2957</v>
      </c>
      <c r="C37" s="5" t="n">
        <v>-2216</v>
      </c>
      <c r="D37" s="5" t="n">
        <v>4491</v>
      </c>
    </row>
    <row r="38" spans="1:4">
      <c r="A38" s="4" t="s">
        <v>1153</v>
      </c>
      <c r="B38" s="5" t="n">
        <v>-2462</v>
      </c>
      <c r="C38" s="5" t="n">
        <v>-1863</v>
      </c>
      <c r="D38" s="5" t="n">
        <v>-1588</v>
      </c>
    </row>
    <row r="39" spans="1:4">
      <c r="A39" s="4" t="s">
        <v>1156</v>
      </c>
      <c r="B39" s="5" t="n">
        <v>495</v>
      </c>
      <c r="C39" s="5" t="n">
        <v>-4079</v>
      </c>
      <c r="D39" s="5" t="n">
        <v>2903</v>
      </c>
    </row>
    <row r="40" spans="1:4">
      <c r="A40" s="4" t="s">
        <v>1157</v>
      </c>
      <c r="B40" s="5" t="n">
        <v>-25168</v>
      </c>
      <c r="C40" s="5" t="n">
        <v>-115326</v>
      </c>
      <c r="D40" s="5" t="n">
        <v>133316</v>
      </c>
    </row>
    <row r="41" spans="1:4">
      <c r="A41" s="4" t="s">
        <v>1153</v>
      </c>
      <c r="B41" s="5" t="n">
        <v>511</v>
      </c>
      <c r="C41" s="5" t="n">
        <v>-273</v>
      </c>
      <c r="D41" s="5" t="n">
        <v>-3453</v>
      </c>
    </row>
    <row r="42" spans="1:4">
      <c r="A42" s="4" t="s">
        <v>1158</v>
      </c>
      <c r="B42" s="5" t="n">
        <v>-24657</v>
      </c>
      <c r="C42" s="5" t="n">
        <v>-115599</v>
      </c>
      <c r="D42" s="5" t="n">
        <v>129863</v>
      </c>
    </row>
    <row r="43" spans="1:4">
      <c r="A43" s="4" t="s">
        <v>1159</v>
      </c>
      <c r="B43" s="5" t="n">
        <v>79379</v>
      </c>
      <c r="C43" s="5" t="n">
        <v>-214290</v>
      </c>
      <c r="D43" s="5" t="n">
        <v>10008</v>
      </c>
    </row>
    <row r="44" spans="1:4">
      <c r="A44" s="4" t="s">
        <v>1160</v>
      </c>
      <c r="B44" s="5" t="n">
        <v>18540</v>
      </c>
      <c r="C44" s="5" t="n">
        <v>7045</v>
      </c>
      <c r="D44" s="5" t="n">
        <v>6452</v>
      </c>
    </row>
    <row r="45" spans="1:4">
      <c r="A45" s="4" t="s">
        <v>1161</v>
      </c>
      <c r="B45" s="5" t="n">
        <v>33</v>
      </c>
      <c r="C45" s="5" t="n">
        <v>34</v>
      </c>
      <c r="D45" s="5" t="n">
        <v>102</v>
      </c>
    </row>
    <row r="46" spans="1:4">
      <c r="A46" s="4" t="s">
        <v>1162</v>
      </c>
      <c r="B46" s="5" t="n">
        <v>-5786</v>
      </c>
      <c r="C46" s="5" t="n">
        <v>-6014</v>
      </c>
      <c r="D46" s="5" t="n">
        <v>-6335</v>
      </c>
    </row>
    <row r="47" spans="1:4">
      <c r="A47" s="4" t="s">
        <v>1163</v>
      </c>
      <c r="B47" s="5" t="n">
        <v>-1132</v>
      </c>
      <c r="C47" s="5" t="n">
        <v>4581</v>
      </c>
      <c r="D47" s="5" t="n">
        <v>6143</v>
      </c>
    </row>
    <row r="48" spans="1:4">
      <c r="A48" s="4" t="s">
        <v>1164</v>
      </c>
      <c r="B48" s="6" t="n">
        <v>91034</v>
      </c>
      <c r="C48" s="6" t="n">
        <v>-208644</v>
      </c>
      <c r="D48" s="6" t="n">
        <v>1637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65</v>
      </c>
      <c r="C1" s="2" t="s">
        <v>1</v>
      </c>
    </row>
    <row r="2" spans="1:5">
      <c r="C2" s="2" t="s">
        <v>27</v>
      </c>
      <c r="D2" s="2" t="s">
        <v>28</v>
      </c>
      <c r="E2" s="2" t="s">
        <v>95</v>
      </c>
    </row>
    <row r="3" spans="1:5">
      <c r="A3" s="3" t="s">
        <v>1166</v>
      </c>
    </row>
    <row r="4" spans="1:5">
      <c r="A4" s="4" t="s">
        <v>1167</v>
      </c>
      <c r="C4" s="6" t="n">
        <v>7988</v>
      </c>
      <c r="D4" s="6" t="n">
        <v>5072</v>
      </c>
      <c r="E4" s="6" t="n">
        <v>7681</v>
      </c>
    </row>
    <row r="5" spans="1:5">
      <c r="A5" s="4" t="s">
        <v>1168</v>
      </c>
      <c r="C5" s="5" t="n">
        <v>-468370</v>
      </c>
      <c r="D5" s="5" t="n">
        <v>-354825</v>
      </c>
      <c r="E5" s="5" t="n">
        <v>-397349</v>
      </c>
    </row>
    <row r="6" spans="1:5">
      <c r="A6" s="4" t="s">
        <v>1169</v>
      </c>
      <c r="C6" s="5" t="n">
        <v>-21</v>
      </c>
      <c r="D6" s="5" t="n">
        <v>5772</v>
      </c>
      <c r="E6" s="5" t="n">
        <v>5889</v>
      </c>
    </row>
    <row r="7" spans="1:5">
      <c r="A7" s="4" t="s">
        <v>127</v>
      </c>
      <c r="C7" s="5" t="n">
        <v>1059378</v>
      </c>
      <c r="D7" s="5" t="n">
        <v>980206</v>
      </c>
      <c r="E7" s="5" t="n">
        <v>675169</v>
      </c>
    </row>
    <row r="8" spans="1:5">
      <c r="A8" s="4" t="s">
        <v>1170</v>
      </c>
    </row>
    <row r="9" spans="1:5">
      <c r="A9" s="3" t="s">
        <v>1166</v>
      </c>
    </row>
    <row r="10" spans="1:5">
      <c r="A10" s="4" t="s">
        <v>127</v>
      </c>
      <c r="C10" s="5" t="n">
        <v>473</v>
      </c>
      <c r="D10" s="5" t="n">
        <v>13589</v>
      </c>
      <c r="E10" s="5" t="n">
        <v>4655</v>
      </c>
    </row>
    <row r="11" spans="1:5">
      <c r="A11" s="4" t="s">
        <v>1171</v>
      </c>
    </row>
    <row r="12" spans="1:5">
      <c r="A12" s="3" t="s">
        <v>1166</v>
      </c>
    </row>
    <row r="13" spans="1:5">
      <c r="A13" s="4" t="s">
        <v>1167</v>
      </c>
      <c r="C13" s="5" t="n">
        <v>16248</v>
      </c>
      <c r="D13" s="5" t="n">
        <v>17997</v>
      </c>
      <c r="E13" s="5" t="n">
        <v>-62</v>
      </c>
    </row>
    <row r="14" spans="1:5">
      <c r="A14" s="4" t="s">
        <v>1168</v>
      </c>
      <c r="C14" s="5" t="n">
        <v>-4992</v>
      </c>
      <c r="D14" s="5" t="n">
        <v>-5728</v>
      </c>
      <c r="E14" s="5" t="n">
        <v>93</v>
      </c>
    </row>
    <row r="15" spans="1:5">
      <c r="A15" s="4" t="s">
        <v>1169</v>
      </c>
      <c r="C15" s="5" t="n">
        <v>53</v>
      </c>
      <c r="D15" s="5" t="n">
        <v>249</v>
      </c>
      <c r="E15" s="5" t="n">
        <v>-198</v>
      </c>
    </row>
    <row r="16" spans="1:5">
      <c r="A16" s="4" t="s">
        <v>127</v>
      </c>
      <c r="C16" s="5" t="n">
        <v>11309</v>
      </c>
      <c r="D16" s="5" t="n">
        <v>12518</v>
      </c>
      <c r="E16" s="5" t="n">
        <v>-167</v>
      </c>
    </row>
    <row r="17" spans="1:5">
      <c r="A17" s="4" t="s">
        <v>1172</v>
      </c>
    </row>
    <row r="18" spans="1:5">
      <c r="A18" s="3" t="s">
        <v>1166</v>
      </c>
    </row>
    <row r="19" spans="1:5">
      <c r="A19" s="4" t="s">
        <v>1167</v>
      </c>
      <c r="C19" s="5" t="n">
        <v>3647</v>
      </c>
      <c r="D19" s="5" t="n">
        <v>2814</v>
      </c>
      <c r="E19" s="5" t="n">
        <v>2494</v>
      </c>
    </row>
    <row r="20" spans="1:5">
      <c r="A20" s="4" t="s">
        <v>1168</v>
      </c>
      <c r="C20" s="5" t="n">
        <v>-1115</v>
      </c>
      <c r="D20" s="5" t="n">
        <v>-904</v>
      </c>
      <c r="E20" s="5" t="n">
        <v>-872</v>
      </c>
    </row>
    <row r="21" spans="1:5">
      <c r="A21" s="4" t="s">
        <v>1169</v>
      </c>
      <c r="C21" s="5" t="n">
        <v>-70</v>
      </c>
      <c r="D21" s="5" t="n">
        <v>-47</v>
      </c>
      <c r="E21" s="5" t="n">
        <v>-34</v>
      </c>
    </row>
    <row r="22" spans="1:5">
      <c r="A22" s="4" t="s">
        <v>127</v>
      </c>
      <c r="C22" s="5" t="n">
        <v>2462</v>
      </c>
      <c r="D22" s="5" t="n">
        <v>1863</v>
      </c>
      <c r="E22" s="5" t="n">
        <v>1588</v>
      </c>
    </row>
    <row r="23" spans="1:5">
      <c r="A23" s="4" t="s">
        <v>1173</v>
      </c>
    </row>
    <row r="24" spans="1:5">
      <c r="A24" s="3" t="s">
        <v>1166</v>
      </c>
    </row>
    <row r="25" spans="1:5">
      <c r="A25" s="4" t="s">
        <v>1167</v>
      </c>
      <c r="D25" s="5" t="n">
        <v>273</v>
      </c>
      <c r="E25" s="5" t="n">
        <v>3453</v>
      </c>
    </row>
    <row r="26" spans="1:5">
      <c r="A26" s="4" t="s">
        <v>1168</v>
      </c>
      <c r="C26" s="5" t="n">
        <v>265</v>
      </c>
    </row>
    <row r="27" spans="1:5">
      <c r="A27" s="4" t="s">
        <v>1169</v>
      </c>
      <c r="C27" s="5" t="n">
        <v>-776</v>
      </c>
    </row>
    <row r="28" spans="1:5">
      <c r="A28" s="4" t="s">
        <v>127</v>
      </c>
      <c r="C28" s="5" t="n">
        <v>-511</v>
      </c>
      <c r="D28" s="5" t="n">
        <v>273</v>
      </c>
      <c r="E28" s="5" t="n">
        <v>3453</v>
      </c>
    </row>
    <row r="29" spans="1:5">
      <c r="A29" s="4" t="s">
        <v>1174</v>
      </c>
    </row>
    <row r="30" spans="1:5">
      <c r="A30" s="3" t="s">
        <v>1166</v>
      </c>
    </row>
    <row r="31" spans="1:5">
      <c r="A31" s="4" t="s">
        <v>1167</v>
      </c>
      <c r="B31" s="4" t="s">
        <v>553</v>
      </c>
      <c r="C31" s="5" t="n">
        <v>-18208</v>
      </c>
      <c r="D31" s="5" t="n">
        <v>-1583</v>
      </c>
      <c r="E31" s="5" t="n">
        <v>-631</v>
      </c>
    </row>
    <row r="32" spans="1:5">
      <c r="A32" s="4" t="s">
        <v>1168</v>
      </c>
      <c r="C32" s="5" t="n">
        <v>5421</v>
      </c>
      <c r="D32" s="5" t="n">
        <v>518</v>
      </c>
      <c r="E32" s="5" t="n">
        <v>412</v>
      </c>
    </row>
    <row r="33" spans="1:5">
      <c r="A33" s="4" t="s">
        <v>127</v>
      </c>
      <c r="C33" s="6" t="n">
        <v>-12787</v>
      </c>
      <c r="D33" s="6" t="n">
        <v>-1065</v>
      </c>
      <c r="E33" s="6" t="n">
        <v>-219</v>
      </c>
    </row>
    <row r="34" spans="1:5"/>
    <row r="35" spans="1:5">
      <c r="A35" s="4" t="s">
        <v>553</v>
      </c>
      <c r="B35" s="4" t="s">
        <v>1175</v>
      </c>
    </row>
  </sheetData>
  <mergeCells count="4">
    <mergeCell ref="A1:B2"/>
    <mergeCell ref="C1:E1"/>
    <mergeCell ref="A34:D34"/>
    <mergeCell ref="B35:D35"/>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7</v>
      </c>
      <c r="C2" s="2" t="s">
        <v>28</v>
      </c>
      <c r="D2" s="2" t="s">
        <v>95</v>
      </c>
    </row>
    <row r="3" spans="1:4">
      <c r="A3" s="3" t="s">
        <v>1177</v>
      </c>
    </row>
    <row r="4" spans="1:4">
      <c r="A4" s="4" t="s">
        <v>129</v>
      </c>
      <c r="B4" s="6" t="n">
        <v>800129</v>
      </c>
      <c r="C4" s="6" t="n">
        <v>737738</v>
      </c>
      <c r="D4" s="6" t="n">
        <v>518066</v>
      </c>
    </row>
    <row r="5" spans="1:4">
      <c r="A5" s="3" t="s">
        <v>1178</v>
      </c>
    </row>
    <row r="6" spans="1:4">
      <c r="A6" s="4" t="s">
        <v>1179</v>
      </c>
      <c r="B6" s="5" t="n">
        <v>28808</v>
      </c>
      <c r="D6" s="5" t="n">
        <v>34823</v>
      </c>
    </row>
    <row r="7" spans="1:4">
      <c r="A7" s="4" t="s">
        <v>1180</v>
      </c>
      <c r="B7" s="5" t="n">
        <v>-45316</v>
      </c>
      <c r="C7" s="5" t="n">
        <v>42150</v>
      </c>
      <c r="D7" s="5" t="n">
        <v>-14802</v>
      </c>
    </row>
    <row r="8" spans="1:4">
      <c r="A8" s="4" t="s">
        <v>102</v>
      </c>
      <c r="B8" s="5" t="n">
        <v>-2192</v>
      </c>
      <c r="C8" s="5" t="n">
        <v>-13484</v>
      </c>
      <c r="D8" s="5" t="n">
        <v>-2600</v>
      </c>
    </row>
    <row r="9" spans="1:4">
      <c r="A9" s="4" t="s">
        <v>144</v>
      </c>
      <c r="B9" s="5" t="n">
        <v>-133106</v>
      </c>
      <c r="C9" s="5" t="n">
        <v>-23171</v>
      </c>
      <c r="D9" s="5" t="n">
        <v>-138937</v>
      </c>
    </row>
    <row r="10" spans="1:4">
      <c r="A10" s="4" t="s">
        <v>1181</v>
      </c>
      <c r="B10" s="5" t="n">
        <v>781429</v>
      </c>
      <c r="C10" s="5" t="n">
        <v>766404</v>
      </c>
      <c r="D10" s="5" t="n">
        <v>535487</v>
      </c>
    </row>
    <row r="11" spans="1:4">
      <c r="A11" s="4" t="s">
        <v>1182</v>
      </c>
    </row>
    <row r="12" spans="1:4">
      <c r="A12" s="3" t="s">
        <v>1178</v>
      </c>
    </row>
    <row r="13" spans="1:4">
      <c r="A13" s="4" t="s">
        <v>144</v>
      </c>
      <c r="B13" s="6" t="n">
        <v>-18700</v>
      </c>
      <c r="C13" s="6" t="n">
        <v>28666</v>
      </c>
      <c r="D13" s="6" t="n">
        <v>1742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27</v>
      </c>
      <c r="C1" s="2" t="s">
        <v>28</v>
      </c>
    </row>
    <row r="2" spans="1:3">
      <c r="A2" s="4" t="s">
        <v>1184</v>
      </c>
    </row>
    <row r="3" spans="1:3">
      <c r="A3" s="3" t="s">
        <v>1185</v>
      </c>
    </row>
    <row r="4" spans="1:3">
      <c r="A4" s="4" t="s">
        <v>1186</v>
      </c>
      <c r="B4" s="6" t="n">
        <v>198482</v>
      </c>
      <c r="C4" s="6" t="n">
        <v>197613</v>
      </c>
    </row>
    <row r="5" spans="1:3">
      <c r="A5" s="4" t="s">
        <v>1187</v>
      </c>
    </row>
    <row r="6" spans="1:3">
      <c r="A6" s="3" t="s">
        <v>1185</v>
      </c>
    </row>
    <row r="7" spans="1:3">
      <c r="A7" s="4" t="s">
        <v>1186</v>
      </c>
      <c r="B7" s="5" t="n">
        <v>135912</v>
      </c>
      <c r="C7" s="5" t="n">
        <v>131817</v>
      </c>
    </row>
    <row r="8" spans="1:3">
      <c r="A8" s="4" t="s">
        <v>1188</v>
      </c>
    </row>
    <row r="9" spans="1:3">
      <c r="A9" s="3" t="s">
        <v>1185</v>
      </c>
    </row>
    <row r="10" spans="1:3">
      <c r="A10" s="4" t="s">
        <v>1186</v>
      </c>
      <c r="B10" s="5" t="n">
        <v>59138</v>
      </c>
      <c r="C10" s="5" t="n">
        <v>49478</v>
      </c>
    </row>
    <row r="11" spans="1:3">
      <c r="A11" s="4" t="s">
        <v>1189</v>
      </c>
    </row>
    <row r="12" spans="1:3">
      <c r="A12" s="3" t="s">
        <v>1185</v>
      </c>
    </row>
    <row r="13" spans="1:3">
      <c r="A13" s="4" t="s">
        <v>1186</v>
      </c>
      <c r="B13" s="5" t="n">
        <v>38360</v>
      </c>
      <c r="C13" s="5" t="n">
        <v>37499</v>
      </c>
    </row>
    <row r="14" spans="1:3">
      <c r="A14" s="4" t="s">
        <v>1190</v>
      </c>
    </row>
    <row r="15" spans="1:3">
      <c r="A15" s="3" t="s">
        <v>1185</v>
      </c>
    </row>
    <row r="16" spans="1:3">
      <c r="A16" s="4" t="s">
        <v>1191</v>
      </c>
      <c r="B16" s="5" t="n">
        <v>1137</v>
      </c>
      <c r="C16" s="5" t="n">
        <v>2578</v>
      </c>
    </row>
    <row r="17" spans="1:3">
      <c r="A17" s="4" t="s">
        <v>1192</v>
      </c>
      <c r="B17" s="5" t="n">
        <v>1032</v>
      </c>
      <c r="C17" s="5" t="n">
        <v>12148</v>
      </c>
    </row>
    <row r="18" spans="1:3">
      <c r="A18" s="4" t="s">
        <v>1193</v>
      </c>
    </row>
    <row r="19" spans="1:3">
      <c r="A19" s="3" t="s">
        <v>1185</v>
      </c>
    </row>
    <row r="20" spans="1:3">
      <c r="A20" s="4" t="s">
        <v>1191</v>
      </c>
      <c r="B20" s="5" t="n">
        <v>289</v>
      </c>
      <c r="C20" s="5" t="n">
        <v>107</v>
      </c>
    </row>
    <row r="21" spans="1:3">
      <c r="A21" s="4" t="s">
        <v>1192</v>
      </c>
      <c r="B21" s="5" t="n">
        <v>3938</v>
      </c>
      <c r="C21" s="5" t="n">
        <v>6110</v>
      </c>
    </row>
    <row r="22" spans="1:3">
      <c r="A22" s="4" t="s">
        <v>1194</v>
      </c>
    </row>
    <row r="23" spans="1:3">
      <c r="A23" s="3" t="s">
        <v>1185</v>
      </c>
    </row>
    <row r="24" spans="1:3">
      <c r="A24" s="4" t="s">
        <v>1191</v>
      </c>
      <c r="B24" s="5" t="n">
        <v>71930</v>
      </c>
      <c r="C24" s="5" t="n">
        <v>61703</v>
      </c>
    </row>
    <row r="25" spans="1:3">
      <c r="A25" s="4" t="s">
        <v>1192</v>
      </c>
      <c r="B25" s="5" t="n">
        <v>12555</v>
      </c>
      <c r="C25" s="5" t="n">
        <v>13838</v>
      </c>
    </row>
    <row r="26" spans="1:3">
      <c r="A26" s="4" t="s">
        <v>1195</v>
      </c>
    </row>
    <row r="27" spans="1:3">
      <c r="A27" s="3" t="s">
        <v>1185</v>
      </c>
    </row>
    <row r="28" spans="1:3">
      <c r="A28" s="4" t="s">
        <v>1192</v>
      </c>
      <c r="B28" s="5" t="n">
        <v>1336</v>
      </c>
      <c r="C28" s="5" t="n">
        <v>2414</v>
      </c>
    </row>
    <row r="29" spans="1:3">
      <c r="A29" s="4" t="s">
        <v>1196</v>
      </c>
    </row>
    <row r="30" spans="1:3">
      <c r="A30" s="3" t="s">
        <v>1185</v>
      </c>
    </row>
    <row r="31" spans="1:3">
      <c r="A31" s="4" t="s">
        <v>1186</v>
      </c>
      <c r="B31" s="5" t="n">
        <v>198482</v>
      </c>
      <c r="C31" s="5" t="n">
        <v>197613</v>
      </c>
    </row>
    <row r="32" spans="1:3">
      <c r="A32" s="4" t="s">
        <v>1197</v>
      </c>
    </row>
    <row r="33" spans="1:3">
      <c r="A33" s="3" t="s">
        <v>1185</v>
      </c>
    </row>
    <row r="34" spans="1:3">
      <c r="A34" s="4" t="s">
        <v>1186</v>
      </c>
      <c r="B34" s="5" t="n">
        <v>135912</v>
      </c>
      <c r="C34" s="5" t="n">
        <v>131817</v>
      </c>
    </row>
    <row r="35" spans="1:3">
      <c r="A35" s="4" t="s">
        <v>1198</v>
      </c>
    </row>
    <row r="36" spans="1:3">
      <c r="A36" s="3" t="s">
        <v>1185</v>
      </c>
    </row>
    <row r="37" spans="1:3">
      <c r="A37" s="4" t="s">
        <v>1186</v>
      </c>
      <c r="B37" s="5" t="n">
        <v>214</v>
      </c>
      <c r="C37" s="5" t="n">
        <v>218</v>
      </c>
    </row>
    <row r="38" spans="1:3">
      <c r="A38" s="4" t="s">
        <v>1199</v>
      </c>
    </row>
    <row r="39" spans="1:3">
      <c r="A39" s="3" t="s">
        <v>1185</v>
      </c>
    </row>
    <row r="40" spans="1:3">
      <c r="A40" s="4" t="s">
        <v>1186</v>
      </c>
      <c r="B40" s="5" t="n">
        <v>9</v>
      </c>
      <c r="C40" s="5" t="n">
        <v>10</v>
      </c>
    </row>
    <row r="41" spans="1:3">
      <c r="A41" s="4" t="s">
        <v>1200</v>
      </c>
    </row>
    <row r="42" spans="1:3">
      <c r="A42" s="3" t="s">
        <v>1185</v>
      </c>
    </row>
    <row r="43" spans="1:3">
      <c r="A43" s="4" t="s">
        <v>1186</v>
      </c>
      <c r="B43" s="5" t="n">
        <v>58759</v>
      </c>
      <c r="C43" s="5" t="n">
        <v>49087</v>
      </c>
    </row>
    <row r="44" spans="1:3">
      <c r="A44" s="4" t="s">
        <v>1201</v>
      </c>
    </row>
    <row r="45" spans="1:3">
      <c r="A45" s="3" t="s">
        <v>1185</v>
      </c>
    </row>
    <row r="46" spans="1:3">
      <c r="A46" s="4" t="s">
        <v>1186</v>
      </c>
      <c r="B46" s="5" t="n">
        <v>38118</v>
      </c>
      <c r="C46" s="5" t="n">
        <v>37489</v>
      </c>
    </row>
    <row r="47" spans="1:3">
      <c r="A47" s="4" t="s">
        <v>1202</v>
      </c>
    </row>
    <row r="48" spans="1:3">
      <c r="A48" s="3" t="s">
        <v>1185</v>
      </c>
    </row>
    <row r="49" spans="1:3">
      <c r="A49" s="4" t="s">
        <v>1191</v>
      </c>
      <c r="B49" s="5" t="n">
        <v>1137</v>
      </c>
      <c r="C49" s="5" t="n">
        <v>2578</v>
      </c>
    </row>
    <row r="50" spans="1:3">
      <c r="A50" s="4" t="s">
        <v>1192</v>
      </c>
      <c r="B50" s="5" t="n">
        <v>1032</v>
      </c>
      <c r="C50" s="5" t="n">
        <v>12148</v>
      </c>
    </row>
    <row r="51" spans="1:3">
      <c r="A51" s="4" t="s">
        <v>1203</v>
      </c>
    </row>
    <row r="52" spans="1:3">
      <c r="A52" s="3" t="s">
        <v>1185</v>
      </c>
    </row>
    <row r="53" spans="1:3">
      <c r="A53" s="4" t="s">
        <v>1191</v>
      </c>
      <c r="B53" s="5" t="n">
        <v>289</v>
      </c>
      <c r="C53" s="5" t="n">
        <v>107</v>
      </c>
    </row>
    <row r="54" spans="1:3">
      <c r="A54" s="4" t="s">
        <v>1192</v>
      </c>
      <c r="B54" s="5" t="n">
        <v>3938</v>
      </c>
      <c r="C54" s="5" t="n">
        <v>6110</v>
      </c>
    </row>
    <row r="55" spans="1:3">
      <c r="A55" s="4" t="s">
        <v>1204</v>
      </c>
    </row>
    <row r="56" spans="1:3">
      <c r="A56" s="3" t="s">
        <v>1185</v>
      </c>
    </row>
    <row r="57" spans="1:3">
      <c r="A57" s="4" t="s">
        <v>1191</v>
      </c>
      <c r="B57" s="5" t="n">
        <v>71930</v>
      </c>
      <c r="C57" s="5" t="n">
        <v>61703</v>
      </c>
    </row>
    <row r="58" spans="1:3">
      <c r="A58" s="4" t="s">
        <v>1192</v>
      </c>
      <c r="B58" s="5" t="n">
        <v>12555</v>
      </c>
      <c r="C58" s="5" t="n">
        <v>13838</v>
      </c>
    </row>
    <row r="59" spans="1:3">
      <c r="A59" s="4" t="s">
        <v>1205</v>
      </c>
    </row>
    <row r="60" spans="1:3">
      <c r="A60" s="3" t="s">
        <v>1185</v>
      </c>
    </row>
    <row r="61" spans="1:3">
      <c r="A61" s="4" t="s">
        <v>1192</v>
      </c>
      <c r="B61" s="5" t="n">
        <v>1336</v>
      </c>
      <c r="C61" s="5" t="n">
        <v>2414</v>
      </c>
    </row>
    <row r="62" spans="1:3">
      <c r="A62" s="4" t="s">
        <v>1206</v>
      </c>
    </row>
    <row r="63" spans="1:3">
      <c r="A63" s="3" t="s">
        <v>1185</v>
      </c>
    </row>
    <row r="64" spans="1:3">
      <c r="A64" s="4" t="s">
        <v>1186</v>
      </c>
      <c r="B64" s="5" t="n">
        <v>165</v>
      </c>
      <c r="C64" s="6" t="n">
        <v>173</v>
      </c>
    </row>
    <row r="65" spans="1:3">
      <c r="A65" s="4" t="s">
        <v>1207</v>
      </c>
    </row>
    <row r="66" spans="1:3">
      <c r="A66" s="3" t="s">
        <v>1185</v>
      </c>
    </row>
    <row r="67" spans="1:3">
      <c r="A67" s="4" t="s">
        <v>1186</v>
      </c>
      <c r="B67" s="6" t="n">
        <v>23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7</v>
      </c>
    </row>
    <row r="3" spans="1:2">
      <c r="A3" s="4" t="s">
        <v>220</v>
      </c>
      <c r="B3" s="4"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8</v>
      </c>
      <c r="B1" s="2" t="s">
        <v>1</v>
      </c>
    </row>
    <row r="2" spans="1:4">
      <c r="B2" s="2" t="s">
        <v>27</v>
      </c>
      <c r="C2" s="2" t="s">
        <v>28</v>
      </c>
      <c r="D2" s="2" t="s">
        <v>95</v>
      </c>
    </row>
    <row r="3" spans="1:4">
      <c r="A3" s="3" t="s">
        <v>1185</v>
      </c>
    </row>
    <row r="4" spans="1:4">
      <c r="A4" s="4" t="s">
        <v>1209</v>
      </c>
      <c r="B4" s="6" t="n">
        <v>7338</v>
      </c>
      <c r="C4" s="6" t="n">
        <v>8398</v>
      </c>
    </row>
    <row r="5" spans="1:4">
      <c r="A5" s="4" t="s">
        <v>228</v>
      </c>
      <c r="B5" s="5" t="n">
        <v>30078</v>
      </c>
    </row>
    <row r="6" spans="1:4">
      <c r="A6" s="4" t="s">
        <v>1210</v>
      </c>
      <c r="B6" s="5" t="n">
        <v>1289</v>
      </c>
      <c r="C6" s="5" t="n">
        <v>2416</v>
      </c>
    </row>
    <row r="7" spans="1:4">
      <c r="A7" s="4" t="s">
        <v>1211</v>
      </c>
      <c r="B7" s="5" t="n">
        <v>227871</v>
      </c>
      <c r="C7" s="5" t="n">
        <v>13438</v>
      </c>
    </row>
    <row r="8" spans="1:4">
      <c r="A8" s="4" t="s">
        <v>1212</v>
      </c>
      <c r="B8" s="5" t="n">
        <v>13750</v>
      </c>
      <c r="C8" s="5" t="n">
        <v>15590</v>
      </c>
    </row>
    <row r="9" spans="1:4">
      <c r="A9" s="4" t="s">
        <v>1209</v>
      </c>
      <c r="B9" s="5" t="n">
        <v>1129</v>
      </c>
      <c r="C9" s="5" t="n">
        <v>810</v>
      </c>
    </row>
    <row r="10" spans="1:4">
      <c r="A10" s="4" t="s">
        <v>228</v>
      </c>
      <c r="B10" s="5" t="n">
        <v>23920</v>
      </c>
    </row>
    <row r="11" spans="1:4">
      <c r="A11" s="4" t="s">
        <v>1210</v>
      </c>
      <c r="B11" s="5" t="n">
        <v>3523</v>
      </c>
      <c r="C11" s="5" t="n">
        <v>4429</v>
      </c>
    </row>
    <row r="12" spans="1:4">
      <c r="A12" s="4" t="s">
        <v>1211</v>
      </c>
      <c r="B12" s="5" t="n">
        <v>53294</v>
      </c>
      <c r="C12" s="5" t="n">
        <v>4719</v>
      </c>
      <c r="D12" s="6" t="n">
        <v>3464</v>
      </c>
    </row>
    <row r="13" spans="1:4">
      <c r="A13" s="4" t="s">
        <v>1212</v>
      </c>
      <c r="B13" s="5" t="n">
        <v>20558</v>
      </c>
      <c r="C13" s="5" t="n">
        <v>28002</v>
      </c>
    </row>
    <row r="14" spans="1:4">
      <c r="A14" s="4" t="s">
        <v>1213</v>
      </c>
    </row>
    <row r="15" spans="1:4">
      <c r="A15" s="3" t="s">
        <v>1185</v>
      </c>
    </row>
    <row r="16" spans="1:4">
      <c r="A16" s="4" t="s">
        <v>228</v>
      </c>
      <c r="B16" s="5" t="n">
        <v>1703</v>
      </c>
    </row>
    <row r="17" spans="1:4">
      <c r="A17" s="4" t="s">
        <v>1214</v>
      </c>
    </row>
    <row r="18" spans="1:4">
      <c r="A18" s="3" t="s">
        <v>1185</v>
      </c>
    </row>
    <row r="19" spans="1:4">
      <c r="A19" s="4" t="s">
        <v>1209</v>
      </c>
      <c r="B19" s="5" t="n">
        <v>7338</v>
      </c>
      <c r="C19" s="5" t="n">
        <v>8398</v>
      </c>
    </row>
    <row r="20" spans="1:4">
      <c r="A20" s="4" t="s">
        <v>228</v>
      </c>
      <c r="B20" s="5" t="n">
        <v>28375</v>
      </c>
    </row>
    <row r="21" spans="1:4">
      <c r="A21" s="4" t="s">
        <v>1210</v>
      </c>
      <c r="B21" s="5" t="n">
        <v>1289</v>
      </c>
      <c r="C21" s="5" t="n">
        <v>2416</v>
      </c>
    </row>
    <row r="22" spans="1:4">
      <c r="A22" s="4" t="s">
        <v>1211</v>
      </c>
      <c r="B22" s="5" t="n">
        <v>227871</v>
      </c>
      <c r="C22" s="5" t="n">
        <v>13438</v>
      </c>
    </row>
    <row r="23" spans="1:4">
      <c r="A23" s="4" t="s">
        <v>1212</v>
      </c>
      <c r="B23" s="6" t="n">
        <v>13750</v>
      </c>
      <c r="C23" s="6" t="n">
        <v>1559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1215</v>
      </c>
      <c r="B1" s="2" t="s">
        <v>1</v>
      </c>
    </row>
    <row r="2" spans="1:2">
      <c r="B2" s="2" t="s">
        <v>27</v>
      </c>
    </row>
    <row r="3" spans="1:2">
      <c r="A3" s="4" t="s">
        <v>1211</v>
      </c>
    </row>
    <row r="4" spans="1:2">
      <c r="A4" s="3" t="s">
        <v>1185</v>
      </c>
    </row>
    <row r="5" spans="1:2">
      <c r="A5" s="4" t="s">
        <v>1216</v>
      </c>
      <c r="B5" s="4" t="s">
        <v>902</v>
      </c>
    </row>
    <row r="6" spans="1:2">
      <c r="A6" s="4" t="s">
        <v>1217</v>
      </c>
      <c r="B6" s="4" t="s">
        <v>1218</v>
      </c>
    </row>
    <row r="7" spans="1:2">
      <c r="A7" s="4" t="s">
        <v>228</v>
      </c>
    </row>
    <row r="8" spans="1:2">
      <c r="A8" s="3" t="s">
        <v>1185</v>
      </c>
    </row>
    <row r="9" spans="1:2">
      <c r="A9" s="4" t="s">
        <v>1216</v>
      </c>
      <c r="B9" s="4" t="s">
        <v>1219</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0</v>
      </c>
      <c r="B1" s="2" t="s">
        <v>1</v>
      </c>
    </row>
    <row r="2" spans="1:4">
      <c r="B2" s="2" t="s">
        <v>27</v>
      </c>
      <c r="C2" s="2" t="s">
        <v>28</v>
      </c>
      <c r="D2" s="2" t="s">
        <v>95</v>
      </c>
    </row>
    <row r="3" spans="1:4">
      <c r="A3" s="3" t="s">
        <v>1221</v>
      </c>
    </row>
    <row r="4" spans="1:4">
      <c r="A4" s="4" t="s">
        <v>1222</v>
      </c>
      <c r="B4" s="6" t="n">
        <v>11391016</v>
      </c>
      <c r="C4" s="6" t="n">
        <v>11540997</v>
      </c>
      <c r="D4" s="6" t="n">
        <v>11095317</v>
      </c>
    </row>
    <row r="5" spans="1:4">
      <c r="A5" s="4" t="s">
        <v>1223</v>
      </c>
    </row>
    <row r="6" spans="1:4">
      <c r="A6" s="3" t="s">
        <v>1221</v>
      </c>
    </row>
    <row r="7" spans="1:4">
      <c r="A7" s="4" t="s">
        <v>1222</v>
      </c>
      <c r="B7" s="5" t="n">
        <v>2736664</v>
      </c>
      <c r="C7" s="5" t="n">
        <v>2908249</v>
      </c>
      <c r="D7" s="5" t="n">
        <v>3032292</v>
      </c>
    </row>
    <row r="8" spans="1:4">
      <c r="A8" s="4" t="s">
        <v>680</v>
      </c>
    </row>
    <row r="9" spans="1:4">
      <c r="A9" s="3" t="s">
        <v>1221</v>
      </c>
    </row>
    <row r="10" spans="1:4">
      <c r="A10" s="4" t="s">
        <v>1222</v>
      </c>
      <c r="B10" s="5" t="n">
        <v>2040209</v>
      </c>
      <c r="C10" s="5" t="n">
        <v>2161391</v>
      </c>
      <c r="D10" s="5" t="n">
        <v>1906784</v>
      </c>
    </row>
    <row r="11" spans="1:4">
      <c r="A11" s="4" t="s">
        <v>495</v>
      </c>
    </row>
    <row r="12" spans="1:4">
      <c r="A12" s="3" t="s">
        <v>1221</v>
      </c>
    </row>
    <row r="13" spans="1:4">
      <c r="A13" s="4" t="s">
        <v>1222</v>
      </c>
      <c r="B13" s="5" t="n">
        <v>4535829</v>
      </c>
      <c r="C13" s="5" t="n">
        <v>4483666</v>
      </c>
      <c r="D13" s="5" t="n">
        <v>4340317</v>
      </c>
    </row>
    <row r="14" spans="1:4">
      <c r="A14" s="4" t="s">
        <v>681</v>
      </c>
    </row>
    <row r="15" spans="1:4">
      <c r="A15" s="3" t="s">
        <v>1221</v>
      </c>
    </row>
    <row r="16" spans="1:4">
      <c r="A16" s="4" t="s">
        <v>1222</v>
      </c>
      <c r="B16" s="5" t="n">
        <v>1609163</v>
      </c>
      <c r="C16" s="5" t="n">
        <v>1512842</v>
      </c>
      <c r="D16" s="5" t="n">
        <v>1401348</v>
      </c>
    </row>
    <row r="17" spans="1:4">
      <c r="A17" s="4" t="s">
        <v>102</v>
      </c>
    </row>
    <row r="18" spans="1:4">
      <c r="A18" s="3" t="s">
        <v>1221</v>
      </c>
    </row>
    <row r="19" spans="1:4">
      <c r="A19" s="4" t="s">
        <v>1222</v>
      </c>
      <c r="B19" s="5" t="n">
        <v>469151</v>
      </c>
      <c r="C19" s="5" t="n">
        <v>474849</v>
      </c>
      <c r="D19" s="5" t="n">
        <v>414576</v>
      </c>
    </row>
    <row r="20" spans="1:4">
      <c r="A20" s="4" t="s">
        <v>1224</v>
      </c>
    </row>
    <row r="21" spans="1:4">
      <c r="A21" s="3" t="s">
        <v>1221</v>
      </c>
    </row>
    <row r="22" spans="1:4">
      <c r="A22" s="4" t="s">
        <v>1222</v>
      </c>
      <c r="B22" s="5" t="n">
        <v>3308206</v>
      </c>
      <c r="C22" s="5" t="n">
        <v>3407853</v>
      </c>
      <c r="D22" s="5" t="n">
        <v>3505519</v>
      </c>
    </row>
    <row r="23" spans="1:4">
      <c r="A23" s="4" t="s">
        <v>1225</v>
      </c>
    </row>
    <row r="24" spans="1:4">
      <c r="A24" s="3" t="s">
        <v>1221</v>
      </c>
    </row>
    <row r="25" spans="1:4">
      <c r="A25" s="4" t="s">
        <v>1222</v>
      </c>
      <c r="B25" s="5" t="n">
        <v>2129264</v>
      </c>
      <c r="C25" s="5" t="n">
        <v>2250923</v>
      </c>
      <c r="D25" s="5" t="n">
        <v>1998641</v>
      </c>
    </row>
    <row r="26" spans="1:4">
      <c r="A26" s="4" t="s">
        <v>1226</v>
      </c>
    </row>
    <row r="27" spans="1:4">
      <c r="A27" s="3" t="s">
        <v>1221</v>
      </c>
    </row>
    <row r="28" spans="1:4">
      <c r="A28" s="4" t="s">
        <v>1222</v>
      </c>
      <c r="B28" s="5" t="n">
        <v>4584552</v>
      </c>
      <c r="C28" s="5" t="n">
        <v>4527125</v>
      </c>
      <c r="D28" s="5" t="n">
        <v>4383397</v>
      </c>
    </row>
    <row r="29" spans="1:4">
      <c r="A29" s="4" t="s">
        <v>1227</v>
      </c>
    </row>
    <row r="30" spans="1:4">
      <c r="A30" s="3" t="s">
        <v>1221</v>
      </c>
    </row>
    <row r="31" spans="1:4">
      <c r="A31" s="4" t="s">
        <v>1222</v>
      </c>
      <c r="B31" s="5" t="n">
        <v>1718721</v>
      </c>
      <c r="C31" s="5" t="n">
        <v>1616836</v>
      </c>
      <c r="D31" s="5" t="n">
        <v>1511019</v>
      </c>
    </row>
    <row r="32" spans="1:4">
      <c r="A32" s="4" t="s">
        <v>1228</v>
      </c>
    </row>
    <row r="33" spans="1:4">
      <c r="A33" s="3" t="s">
        <v>1221</v>
      </c>
    </row>
    <row r="34" spans="1:4">
      <c r="A34" s="4" t="s">
        <v>1222</v>
      </c>
      <c r="B34" s="5" t="n">
        <v>1282271</v>
      </c>
      <c r="C34" s="5" t="n">
        <v>1294466</v>
      </c>
      <c r="D34" s="5" t="n">
        <v>1272240</v>
      </c>
    </row>
    <row r="35" spans="1:4">
      <c r="A35" s="4" t="s">
        <v>1229</v>
      </c>
    </row>
    <row r="36" spans="1:4">
      <c r="A36" s="3" t="s">
        <v>1221</v>
      </c>
    </row>
    <row r="37" spans="1:4">
      <c r="A37" s="4" t="s">
        <v>1222</v>
      </c>
      <c r="B37" s="5" t="n">
        <v>-1631998</v>
      </c>
      <c r="C37" s="5" t="n">
        <v>-1556206</v>
      </c>
      <c r="D37" s="5" t="n">
        <v>-1575499</v>
      </c>
    </row>
    <row r="38" spans="1:4">
      <c r="A38" s="4" t="s">
        <v>1230</v>
      </c>
    </row>
    <row r="39" spans="1:4">
      <c r="A39" s="3" t="s">
        <v>1221</v>
      </c>
    </row>
    <row r="40" spans="1:4">
      <c r="A40" s="4" t="s">
        <v>1222</v>
      </c>
      <c r="B40" s="5" t="n">
        <v>571542</v>
      </c>
      <c r="C40" s="5" t="n">
        <v>499604</v>
      </c>
      <c r="D40" s="5" t="n">
        <v>473227</v>
      </c>
    </row>
    <row r="41" spans="1:4">
      <c r="A41" s="4" t="s">
        <v>1231</v>
      </c>
    </row>
    <row r="42" spans="1:4">
      <c r="A42" s="3" t="s">
        <v>1221</v>
      </c>
    </row>
    <row r="43" spans="1:4">
      <c r="A43" s="4" t="s">
        <v>1222</v>
      </c>
      <c r="B43" s="5" t="n">
        <v>89055</v>
      </c>
      <c r="C43" s="5" t="n">
        <v>89532</v>
      </c>
      <c r="D43" s="5" t="n">
        <v>91857</v>
      </c>
    </row>
    <row r="44" spans="1:4">
      <c r="A44" s="4" t="s">
        <v>1232</v>
      </c>
    </row>
    <row r="45" spans="1:4">
      <c r="A45" s="3" t="s">
        <v>1221</v>
      </c>
    </row>
    <row r="46" spans="1:4">
      <c r="A46" s="4" t="s">
        <v>1222</v>
      </c>
      <c r="B46" s="5" t="n">
        <v>48723</v>
      </c>
      <c r="C46" s="5" t="n">
        <v>43459</v>
      </c>
      <c r="D46" s="5" t="n">
        <v>43080</v>
      </c>
    </row>
    <row r="47" spans="1:4">
      <c r="A47" s="4" t="s">
        <v>1233</v>
      </c>
    </row>
    <row r="48" spans="1:4">
      <c r="A48" s="3" t="s">
        <v>1221</v>
      </c>
    </row>
    <row r="49" spans="1:4">
      <c r="A49" s="4" t="s">
        <v>1222</v>
      </c>
      <c r="B49" s="5" t="n">
        <v>109558</v>
      </c>
      <c r="C49" s="5" t="n">
        <v>103994</v>
      </c>
      <c r="D49" s="5" t="n">
        <v>109671</v>
      </c>
    </row>
    <row r="50" spans="1:4">
      <c r="A50" s="4" t="s">
        <v>1234</v>
      </c>
    </row>
    <row r="51" spans="1:4">
      <c r="A51" s="3" t="s">
        <v>1221</v>
      </c>
    </row>
    <row r="52" spans="1:4">
      <c r="A52" s="4" t="s">
        <v>1222</v>
      </c>
      <c r="B52" s="6" t="n">
        <v>813120</v>
      </c>
      <c r="C52" s="6" t="n">
        <v>819617</v>
      </c>
      <c r="D52" s="6" t="n">
        <v>85766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5</v>
      </c>
      <c r="B1" s="2" t="s">
        <v>1</v>
      </c>
    </row>
    <row r="2" spans="1:4">
      <c r="B2" s="2" t="s">
        <v>27</v>
      </c>
      <c r="C2" s="2" t="s">
        <v>28</v>
      </c>
      <c r="D2" s="2" t="s">
        <v>95</v>
      </c>
    </row>
    <row r="3" spans="1:4">
      <c r="A3" s="3" t="s">
        <v>1221</v>
      </c>
    </row>
    <row r="4" spans="1:4">
      <c r="A4" s="4" t="s">
        <v>1236</v>
      </c>
      <c r="B4" s="6" t="n">
        <v>1539789</v>
      </c>
      <c r="C4" s="6" t="n">
        <v>1348149</v>
      </c>
      <c r="D4" s="6" t="n">
        <v>1084566</v>
      </c>
    </row>
    <row r="5" spans="1:4">
      <c r="A5" s="4" t="s">
        <v>1237</v>
      </c>
      <c r="B5" s="5" t="n">
        <v>65800</v>
      </c>
      <c r="C5" s="5" t="n">
        <v>68088</v>
      </c>
      <c r="D5" s="5" t="n">
        <v>49408</v>
      </c>
    </row>
    <row r="6" spans="1:4">
      <c r="A6" s="4" t="s">
        <v>1169</v>
      </c>
      <c r="B6" s="5" t="n">
        <v>-21</v>
      </c>
      <c r="C6" s="5" t="n">
        <v>5772</v>
      </c>
      <c r="D6" s="5" t="n">
        <v>5889</v>
      </c>
    </row>
    <row r="7" spans="1:4">
      <c r="A7" s="4" t="s">
        <v>1238</v>
      </c>
      <c r="B7" s="5" t="n">
        <v>77820</v>
      </c>
      <c r="C7" s="5" t="n">
        <v>86978</v>
      </c>
      <c r="D7" s="5" t="n">
        <v>67345</v>
      </c>
    </row>
    <row r="8" spans="1:4">
      <c r="A8" s="4" t="s">
        <v>120</v>
      </c>
      <c r="B8" s="5" t="n">
        <v>1527769</v>
      </c>
      <c r="C8" s="5" t="n">
        <v>1329259</v>
      </c>
      <c r="D8" s="5" t="n">
        <v>1066629</v>
      </c>
    </row>
    <row r="9" spans="1:4">
      <c r="A9" s="4" t="s">
        <v>1239</v>
      </c>
    </row>
    <row r="10" spans="1:4">
      <c r="A10" s="3" t="s">
        <v>1221</v>
      </c>
    </row>
    <row r="11" spans="1:4">
      <c r="A11" s="4" t="s">
        <v>1236</v>
      </c>
      <c r="B11" s="5" t="n">
        <v>1537144</v>
      </c>
      <c r="C11" s="5" t="n">
        <v>1336788</v>
      </c>
      <c r="D11" s="5" t="n">
        <v>1072021</v>
      </c>
    </row>
    <row r="12" spans="1:4">
      <c r="A12" s="4" t="s">
        <v>1224</v>
      </c>
    </row>
    <row r="13" spans="1:4">
      <c r="A13" s="3" t="s">
        <v>1221</v>
      </c>
    </row>
    <row r="14" spans="1:4">
      <c r="A14" s="4" t="s">
        <v>1236</v>
      </c>
      <c r="B14" s="5" t="n">
        <v>359491</v>
      </c>
      <c r="C14" s="5" t="n">
        <v>264957</v>
      </c>
      <c r="D14" s="5" t="n">
        <v>168860</v>
      </c>
    </row>
    <row r="15" spans="1:4">
      <c r="A15" s="4" t="s">
        <v>1169</v>
      </c>
      <c r="B15" s="5" t="n">
        <v>180</v>
      </c>
      <c r="C15" s="5" t="n">
        <v>544</v>
      </c>
      <c r="D15" s="5" t="n">
        <v>-59</v>
      </c>
    </row>
    <row r="16" spans="1:4">
      <c r="A16" s="4" t="s">
        <v>1225</v>
      </c>
    </row>
    <row r="17" spans="1:4">
      <c r="A17" s="3" t="s">
        <v>1221</v>
      </c>
    </row>
    <row r="18" spans="1:4">
      <c r="A18" s="4" t="s">
        <v>1236</v>
      </c>
      <c r="B18" s="5" t="n">
        <v>40836</v>
      </c>
      <c r="C18" s="5" t="n">
        <v>96688</v>
      </c>
      <c r="D18" s="5" t="n">
        <v>113568</v>
      </c>
    </row>
    <row r="19" spans="1:4">
      <c r="A19" s="4" t="s">
        <v>1169</v>
      </c>
      <c r="B19" s="5" t="n">
        <v>-7</v>
      </c>
      <c r="C19" s="5" t="n">
        <v>46</v>
      </c>
      <c r="D19" s="5" t="n">
        <v>916</v>
      </c>
    </row>
    <row r="20" spans="1:4">
      <c r="A20" s="4" t="s">
        <v>1226</v>
      </c>
    </row>
    <row r="21" spans="1:4">
      <c r="A21" s="3" t="s">
        <v>1221</v>
      </c>
    </row>
    <row r="22" spans="1:4">
      <c r="A22" s="4" t="s">
        <v>1236</v>
      </c>
      <c r="B22" s="5" t="n">
        <v>951634</v>
      </c>
      <c r="C22" s="5" t="n">
        <v>788362</v>
      </c>
      <c r="D22" s="5" t="n">
        <v>635751</v>
      </c>
    </row>
    <row r="23" spans="1:4">
      <c r="A23" s="4" t="s">
        <v>1169</v>
      </c>
      <c r="B23" s="5" t="n">
        <v>-15395</v>
      </c>
      <c r="C23" s="5" t="n">
        <v>-8648</v>
      </c>
      <c r="D23" s="5" t="n">
        <v>-14798</v>
      </c>
    </row>
    <row r="24" spans="1:4">
      <c r="A24" s="4" t="s">
        <v>1227</v>
      </c>
    </row>
    <row r="25" spans="1:4">
      <c r="A25" s="3" t="s">
        <v>1221</v>
      </c>
    </row>
    <row r="26" spans="1:4">
      <c r="A26" s="4" t="s">
        <v>1236</v>
      </c>
      <c r="B26" s="5" t="n">
        <v>107875</v>
      </c>
      <c r="C26" s="5" t="n">
        <v>112739</v>
      </c>
      <c r="D26" s="5" t="n">
        <v>86361</v>
      </c>
    </row>
    <row r="27" spans="1:4">
      <c r="A27" s="4" t="s">
        <v>1169</v>
      </c>
      <c r="B27" s="5" t="n">
        <v>-618</v>
      </c>
      <c r="C27" s="5" t="n">
        <v>124</v>
      </c>
      <c r="D27" s="5" t="n">
        <v>87</v>
      </c>
    </row>
    <row r="28" spans="1:4">
      <c r="A28" s="4" t="s">
        <v>1228</v>
      </c>
    </row>
    <row r="29" spans="1:4">
      <c r="A29" s="3" t="s">
        <v>1221</v>
      </c>
    </row>
    <row r="30" spans="1:4">
      <c r="A30" s="4" t="s">
        <v>1236</v>
      </c>
      <c r="B30" s="5" t="n">
        <v>77308</v>
      </c>
      <c r="C30" s="5" t="n">
        <v>74042</v>
      </c>
      <c r="D30" s="5" t="n">
        <v>67481</v>
      </c>
    </row>
    <row r="31" spans="1:4">
      <c r="A31" s="4" t="s">
        <v>1169</v>
      </c>
      <c r="B31" s="5" t="n">
        <v>15819</v>
      </c>
      <c r="C31" s="5" t="n">
        <v>13706</v>
      </c>
      <c r="D31" s="5" t="n">
        <v>19743</v>
      </c>
    </row>
    <row r="32" spans="1:4">
      <c r="A32" s="4" t="s">
        <v>1240</v>
      </c>
    </row>
    <row r="33" spans="1:4">
      <c r="A33" s="3" t="s">
        <v>1221</v>
      </c>
    </row>
    <row r="34" spans="1:4">
      <c r="A34" s="4" t="s">
        <v>1236</v>
      </c>
      <c r="B34" s="6" t="n">
        <v>2645</v>
      </c>
      <c r="C34" s="6" t="n">
        <v>11361</v>
      </c>
      <c r="D34" s="6" t="n">
        <v>1254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1</v>
      </c>
      <c r="B1" s="2" t="s">
        <v>27</v>
      </c>
      <c r="C1" s="2" t="s">
        <v>28</v>
      </c>
      <c r="D1" s="2" t="s">
        <v>95</v>
      </c>
    </row>
    <row r="2" spans="1:4">
      <c r="A2" s="3" t="s">
        <v>1221</v>
      </c>
    </row>
    <row r="3" spans="1:4">
      <c r="A3" s="4" t="s">
        <v>1242</v>
      </c>
      <c r="B3" s="6" t="n">
        <v>21250325</v>
      </c>
      <c r="C3" s="6" t="n">
        <v>21035931</v>
      </c>
      <c r="D3" s="6" t="n">
        <v>20702427</v>
      </c>
    </row>
    <row r="4" spans="1:4">
      <c r="A4" s="4" t="s">
        <v>1239</v>
      </c>
    </row>
    <row r="5" spans="1:4">
      <c r="A5" s="3" t="s">
        <v>1221</v>
      </c>
    </row>
    <row r="6" spans="1:4">
      <c r="A6" s="4" t="s">
        <v>1242</v>
      </c>
      <c r="B6" s="5" t="n">
        <v>30656316</v>
      </c>
      <c r="C6" s="5" t="n">
        <v>30012885</v>
      </c>
      <c r="D6" s="5" t="n">
        <v>29497017</v>
      </c>
    </row>
    <row r="7" spans="1:4">
      <c r="A7" s="4" t="s">
        <v>1224</v>
      </c>
    </row>
    <row r="8" spans="1:4">
      <c r="A8" s="3" t="s">
        <v>1221</v>
      </c>
    </row>
    <row r="9" spans="1:4">
      <c r="A9" s="4" t="s">
        <v>1242</v>
      </c>
      <c r="B9" s="5" t="n">
        <v>7027689</v>
      </c>
      <c r="C9" s="5" t="n">
        <v>6995750</v>
      </c>
      <c r="D9" s="5" t="n">
        <v>7041285</v>
      </c>
    </row>
    <row r="10" spans="1:4">
      <c r="A10" s="4" t="s">
        <v>1225</v>
      </c>
    </row>
    <row r="11" spans="1:4">
      <c r="A11" s="3" t="s">
        <v>1221</v>
      </c>
    </row>
    <row r="12" spans="1:4">
      <c r="A12" s="4" t="s">
        <v>1242</v>
      </c>
      <c r="B12" s="5" t="n">
        <v>2772961</v>
      </c>
      <c r="C12" s="5" t="n">
        <v>2762138</v>
      </c>
      <c r="D12" s="5" t="n">
        <v>2609666</v>
      </c>
    </row>
    <row r="13" spans="1:4">
      <c r="A13" s="4" t="s">
        <v>1226</v>
      </c>
    </row>
    <row r="14" spans="1:4">
      <c r="A14" s="3" t="s">
        <v>1221</v>
      </c>
    </row>
    <row r="15" spans="1:4">
      <c r="A15" s="4" t="s">
        <v>1242</v>
      </c>
      <c r="B15" s="5" t="n">
        <v>7599619</v>
      </c>
      <c r="C15" s="5" t="n">
        <v>7341102</v>
      </c>
      <c r="D15" s="5" t="n">
        <v>7326360</v>
      </c>
    </row>
    <row r="16" spans="1:4">
      <c r="A16" s="4" t="s">
        <v>1227</v>
      </c>
    </row>
    <row r="17" spans="1:4">
      <c r="A17" s="3" t="s">
        <v>1221</v>
      </c>
    </row>
    <row r="18" spans="1:4">
      <c r="A18" s="4" t="s">
        <v>1242</v>
      </c>
      <c r="B18" s="5" t="n">
        <v>2364387</v>
      </c>
      <c r="C18" s="5" t="n">
        <v>1981578</v>
      </c>
      <c r="D18" s="5" t="n">
        <v>1930349</v>
      </c>
    </row>
    <row r="19" spans="1:4">
      <c r="A19" s="4" t="s">
        <v>1228</v>
      </c>
    </row>
    <row r="20" spans="1:4">
      <c r="A20" s="3" t="s">
        <v>1221</v>
      </c>
    </row>
    <row r="21" spans="1:4">
      <c r="A21" s="4" t="s">
        <v>1242</v>
      </c>
      <c r="B21" s="5" t="n">
        <v>10891660</v>
      </c>
      <c r="C21" s="5" t="n">
        <v>10932317</v>
      </c>
      <c r="D21" s="5" t="n">
        <v>10589357</v>
      </c>
    </row>
    <row r="22" spans="1:4">
      <c r="A22" s="4" t="s">
        <v>1240</v>
      </c>
    </row>
    <row r="23" spans="1:4">
      <c r="A23" s="3" t="s">
        <v>1221</v>
      </c>
    </row>
    <row r="24" spans="1:4">
      <c r="A24" s="4" t="s">
        <v>1242</v>
      </c>
      <c r="B24" s="6" t="n">
        <v>-9405991</v>
      </c>
      <c r="C24" s="6" t="n">
        <v>-8976954</v>
      </c>
      <c r="D24" s="6" t="n">
        <v>-879459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3</v>
      </c>
      <c r="B1" s="2" t="s">
        <v>483</v>
      </c>
      <c r="C1" s="2" t="s">
        <v>27</v>
      </c>
      <c r="D1" s="2" t="s">
        <v>28</v>
      </c>
      <c r="E1" s="2" t="s">
        <v>95</v>
      </c>
    </row>
    <row r="2" spans="1:5">
      <c r="A2" s="3" t="s">
        <v>1221</v>
      </c>
    </row>
    <row r="3" spans="1:5">
      <c r="A3" s="4" t="s">
        <v>1244</v>
      </c>
      <c r="E3" s="6" t="n">
        <v>51307</v>
      </c>
    </row>
    <row r="4" spans="1:5">
      <c r="A4" s="4" t="s">
        <v>1245</v>
      </c>
      <c r="C4" s="6" t="n">
        <v>1059378</v>
      </c>
      <c r="D4" s="6" t="n">
        <v>980206</v>
      </c>
      <c r="E4" s="6" t="n">
        <v>675169</v>
      </c>
    </row>
    <row r="5" spans="1:5">
      <c r="A5" s="4" t="s">
        <v>1246</v>
      </c>
    </row>
    <row r="6" spans="1:5">
      <c r="A6" s="3" t="s">
        <v>1221</v>
      </c>
    </row>
    <row r="7" spans="1:5">
      <c r="A7" s="4" t="s">
        <v>1245</v>
      </c>
      <c r="C7" s="5" t="n">
        <v>244177</v>
      </c>
    </row>
    <row r="8" spans="1:5">
      <c r="A8" s="4" t="s">
        <v>681</v>
      </c>
    </row>
    <row r="9" spans="1:5">
      <c r="A9" s="3" t="s">
        <v>1221</v>
      </c>
    </row>
    <row r="10" spans="1:5">
      <c r="A10" s="4" t="s">
        <v>1247</v>
      </c>
      <c r="C10" s="5" t="n">
        <v>382809</v>
      </c>
    </row>
    <row r="11" spans="1:5">
      <c r="A11" s="4" t="s">
        <v>1248</v>
      </c>
    </row>
    <row r="12" spans="1:5">
      <c r="A12" s="3" t="s">
        <v>1221</v>
      </c>
    </row>
    <row r="13" spans="1:5">
      <c r="A13" s="4" t="s">
        <v>1245</v>
      </c>
      <c r="C13" s="5" t="n">
        <v>-951</v>
      </c>
    </row>
    <row r="14" spans="1:5">
      <c r="A14" s="4" t="s">
        <v>1249</v>
      </c>
    </row>
    <row r="15" spans="1:5">
      <c r="A15" s="3" t="s">
        <v>1221</v>
      </c>
    </row>
    <row r="16" spans="1:5">
      <c r="A16" s="4" t="s">
        <v>1245</v>
      </c>
      <c r="C16" s="5" t="n">
        <v>79373</v>
      </c>
    </row>
    <row r="17" spans="1:5">
      <c r="A17" s="4" t="s">
        <v>1250</v>
      </c>
    </row>
    <row r="18" spans="1:5">
      <c r="A18" s="3" t="s">
        <v>1221</v>
      </c>
    </row>
    <row r="19" spans="1:5">
      <c r="A19" s="4" t="s">
        <v>1245</v>
      </c>
      <c r="C19" s="5" t="n">
        <v>6633</v>
      </c>
    </row>
    <row r="20" spans="1:5">
      <c r="A20" s="4" t="s">
        <v>1251</v>
      </c>
    </row>
    <row r="21" spans="1:5">
      <c r="A21" s="3" t="s">
        <v>1221</v>
      </c>
    </row>
    <row r="22" spans="1:5">
      <c r="A22" s="4" t="s">
        <v>1245</v>
      </c>
      <c r="C22" s="5" t="n">
        <v>154050</v>
      </c>
    </row>
    <row r="23" spans="1:5">
      <c r="A23" s="4" t="s">
        <v>1252</v>
      </c>
    </row>
    <row r="24" spans="1:5">
      <c r="A24" s="3" t="s">
        <v>1221</v>
      </c>
    </row>
    <row r="25" spans="1:5">
      <c r="A25" s="4" t="s">
        <v>1245</v>
      </c>
      <c r="C25" s="6" t="n">
        <v>5072</v>
      </c>
    </row>
    <row r="26" spans="1:5">
      <c r="A26" s="4" t="s">
        <v>506</v>
      </c>
    </row>
    <row r="27" spans="1:5">
      <c r="A27" s="3" t="s">
        <v>1221</v>
      </c>
    </row>
    <row r="28" spans="1:5">
      <c r="A28" s="4" t="s">
        <v>507</v>
      </c>
      <c r="B28" s="4" t="s">
        <v>50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27</v>
      </c>
      <c r="C2" s="2" t="s">
        <v>28</v>
      </c>
      <c r="D2" s="2" t="s">
        <v>95</v>
      </c>
    </row>
    <row r="3" spans="1:4">
      <c r="A3" s="3" t="s">
        <v>1221</v>
      </c>
    </row>
    <row r="4" spans="1:4">
      <c r="A4" s="4" t="s">
        <v>1254</v>
      </c>
      <c r="B4" s="6" t="n">
        <v>1462235</v>
      </c>
      <c r="C4" s="6" t="n">
        <v>1766325</v>
      </c>
      <c r="D4" s="6" t="n">
        <v>1827998</v>
      </c>
    </row>
    <row r="5" spans="1:4">
      <c r="A5" s="4" t="s">
        <v>1255</v>
      </c>
      <c r="B5" s="5" t="n">
        <v>1700027</v>
      </c>
      <c r="C5" s="5" t="n">
        <v>1687206</v>
      </c>
      <c r="D5" s="5" t="n">
        <v>1817523</v>
      </c>
    </row>
    <row r="6" spans="1:4">
      <c r="A6" s="4" t="s">
        <v>1256</v>
      </c>
      <c r="B6" s="5" t="n">
        <v>94732</v>
      </c>
      <c r="C6" s="5" t="n">
        <v>60274</v>
      </c>
      <c r="D6" s="5" t="n">
        <v>77843</v>
      </c>
    </row>
    <row r="7" spans="1:4">
      <c r="A7" s="4" t="s">
        <v>1257</v>
      </c>
      <c r="B7" s="5" t="n">
        <v>20558</v>
      </c>
      <c r="C7" s="5" t="n">
        <v>28002</v>
      </c>
      <c r="D7" s="5" t="n">
        <v>38739</v>
      </c>
    </row>
    <row r="8" spans="1:4">
      <c r="A8" s="4" t="s">
        <v>1258</v>
      </c>
      <c r="B8" s="5" t="n">
        <v>53294</v>
      </c>
      <c r="C8" s="5" t="n">
        <v>4719</v>
      </c>
      <c r="D8" s="5" t="n">
        <v>3464</v>
      </c>
    </row>
    <row r="9" spans="1:4">
      <c r="A9" s="4" t="s">
        <v>680</v>
      </c>
    </row>
    <row r="10" spans="1:4">
      <c r="A10" s="3" t="s">
        <v>1221</v>
      </c>
    </row>
    <row r="11" spans="1:4">
      <c r="A11" s="4" t="s">
        <v>1258</v>
      </c>
      <c r="B11" s="5" t="n">
        <v>53294</v>
      </c>
      <c r="C11" s="5" t="n">
        <v>4719</v>
      </c>
    </row>
    <row r="12" spans="1:4">
      <c r="A12" s="4" t="s">
        <v>495</v>
      </c>
    </row>
    <row r="13" spans="1:4">
      <c r="A13" s="3" t="s">
        <v>1221</v>
      </c>
    </row>
    <row r="14" spans="1:4">
      <c r="A14" s="4" t="s">
        <v>1256</v>
      </c>
      <c r="B14" s="5" t="n">
        <v>94291</v>
      </c>
    </row>
    <row r="15" spans="1:4">
      <c r="A15" s="4" t="s">
        <v>1239</v>
      </c>
    </row>
    <row r="16" spans="1:4">
      <c r="A16" s="3" t="s">
        <v>1221</v>
      </c>
    </row>
    <row r="17" spans="1:4">
      <c r="A17" s="4" t="s">
        <v>1254</v>
      </c>
      <c r="B17" s="5" t="n">
        <v>1458833</v>
      </c>
      <c r="C17" s="5" t="n">
        <v>1761949</v>
      </c>
      <c r="D17" s="5" t="n">
        <v>1823213</v>
      </c>
    </row>
    <row r="18" spans="1:4">
      <c r="A18" s="4" t="s">
        <v>1224</v>
      </c>
    </row>
    <row r="19" spans="1:4">
      <c r="A19" s="3" t="s">
        <v>1221</v>
      </c>
    </row>
    <row r="20" spans="1:4">
      <c r="A20" s="4" t="s">
        <v>1254</v>
      </c>
      <c r="B20" s="5" t="n">
        <v>586772</v>
      </c>
      <c r="C20" s="5" t="n">
        <v>699686</v>
      </c>
      <c r="D20" s="5" t="n">
        <v>734518</v>
      </c>
    </row>
    <row r="21" spans="1:4">
      <c r="A21" s="4" t="s">
        <v>1255</v>
      </c>
      <c r="B21" s="5" t="n">
        <v>583358</v>
      </c>
      <c r="C21" s="5" t="n">
        <v>622131</v>
      </c>
      <c r="D21" s="5" t="n">
        <v>666164</v>
      </c>
    </row>
    <row r="22" spans="1:4">
      <c r="A22" s="4" t="s">
        <v>1259</v>
      </c>
      <c r="B22" s="5" t="n">
        <v>-467</v>
      </c>
      <c r="C22" s="5" t="n">
        <v>1757</v>
      </c>
      <c r="D22" s="5" t="n">
        <v>8803</v>
      </c>
    </row>
    <row r="23" spans="1:4">
      <c r="A23" s="4" t="s">
        <v>1257</v>
      </c>
      <c r="B23" s="5" t="n">
        <v>1439</v>
      </c>
      <c r="C23" s="5" t="n">
        <v>5237</v>
      </c>
      <c r="D23" s="5" t="n">
        <v>1640</v>
      </c>
    </row>
    <row r="24" spans="1:4">
      <c r="A24" s="4" t="s">
        <v>1225</v>
      </c>
    </row>
    <row r="25" spans="1:4">
      <c r="A25" s="3" t="s">
        <v>1221</v>
      </c>
    </row>
    <row r="26" spans="1:4">
      <c r="A26" s="4" t="s">
        <v>1254</v>
      </c>
      <c r="B26" s="5" t="n">
        <v>171670</v>
      </c>
      <c r="C26" s="5" t="n">
        <v>177818</v>
      </c>
      <c r="D26" s="5" t="n">
        <v>162610</v>
      </c>
    </row>
    <row r="27" spans="1:4">
      <c r="A27" s="4" t="s">
        <v>1255</v>
      </c>
      <c r="B27" s="5" t="n">
        <v>244859</v>
      </c>
      <c r="C27" s="5" t="n">
        <v>227564</v>
      </c>
      <c r="D27" s="5" t="n">
        <v>197971</v>
      </c>
    </row>
    <row r="28" spans="1:4">
      <c r="A28" s="4" t="s">
        <v>1256</v>
      </c>
      <c r="B28" s="5" t="n">
        <v>908</v>
      </c>
      <c r="C28" s="5" t="n">
        <v>685</v>
      </c>
      <c r="D28" s="5" t="n">
        <v>1335</v>
      </c>
    </row>
    <row r="29" spans="1:4">
      <c r="A29" s="4" t="s">
        <v>1257</v>
      </c>
      <c r="B29" s="5" t="n">
        <v>12580</v>
      </c>
      <c r="C29" s="5" t="n">
        <v>6639</v>
      </c>
      <c r="D29" s="5" t="n">
        <v>1732</v>
      </c>
    </row>
    <row r="30" spans="1:4">
      <c r="A30" s="4" t="s">
        <v>1258</v>
      </c>
      <c r="B30" s="5" t="n">
        <v>53294</v>
      </c>
      <c r="C30" s="5" t="n">
        <v>4719</v>
      </c>
      <c r="D30" s="5" t="n">
        <v>3464</v>
      </c>
    </row>
    <row r="31" spans="1:4">
      <c r="A31" s="4" t="s">
        <v>1226</v>
      </c>
    </row>
    <row r="32" spans="1:4">
      <c r="A32" s="3" t="s">
        <v>1221</v>
      </c>
    </row>
    <row r="33" spans="1:4">
      <c r="A33" s="4" t="s">
        <v>1254</v>
      </c>
      <c r="B33" s="5" t="n">
        <v>455779</v>
      </c>
      <c r="C33" s="5" t="n">
        <v>629502</v>
      </c>
      <c r="D33" s="5" t="n">
        <v>663344</v>
      </c>
    </row>
    <row r="34" spans="1:4">
      <c r="A34" s="4" t="s">
        <v>1255</v>
      </c>
      <c r="B34" s="5" t="n">
        <v>597078</v>
      </c>
      <c r="C34" s="5" t="n">
        <v>595264</v>
      </c>
      <c r="D34" s="5" t="n">
        <v>661862</v>
      </c>
    </row>
    <row r="35" spans="1:4">
      <c r="A35" s="4" t="s">
        <v>1256</v>
      </c>
      <c r="B35" s="5" t="n">
        <v>94291</v>
      </c>
      <c r="C35" s="5" t="n">
        <v>57832</v>
      </c>
      <c r="D35" s="5" t="n">
        <v>67705</v>
      </c>
    </row>
    <row r="36" spans="1:4">
      <c r="A36" s="4" t="s">
        <v>1257</v>
      </c>
      <c r="B36" s="5" t="n">
        <v>2242</v>
      </c>
      <c r="C36" s="5" t="n">
        <v>9187</v>
      </c>
      <c r="D36" s="5" t="n">
        <v>30161</v>
      </c>
    </row>
    <row r="37" spans="1:4">
      <c r="A37" s="4" t="s">
        <v>1227</v>
      </c>
    </row>
    <row r="38" spans="1:4">
      <c r="A38" s="3" t="s">
        <v>1221</v>
      </c>
    </row>
    <row r="39" spans="1:4">
      <c r="A39" s="4" t="s">
        <v>1254</v>
      </c>
      <c r="B39" s="5" t="n">
        <v>155352</v>
      </c>
      <c r="C39" s="5" t="n">
        <v>150242</v>
      </c>
      <c r="D39" s="5" t="n">
        <v>148927</v>
      </c>
    </row>
    <row r="40" spans="1:4">
      <c r="A40" s="4" t="s">
        <v>1255</v>
      </c>
      <c r="B40" s="5" t="n">
        <v>158140</v>
      </c>
      <c r="C40" s="5" t="n">
        <v>134030</v>
      </c>
      <c r="D40" s="5" t="n">
        <v>141041</v>
      </c>
    </row>
    <row r="41" spans="1:4">
      <c r="A41" s="4" t="s">
        <v>1257</v>
      </c>
      <c r="B41" s="5" t="n">
        <v>2154</v>
      </c>
      <c r="C41" s="5" t="n">
        <v>1620</v>
      </c>
      <c r="D41" s="5" t="n">
        <v>2358</v>
      </c>
    </row>
    <row r="42" spans="1:4">
      <c r="A42" s="4" t="s">
        <v>1228</v>
      </c>
    </row>
    <row r="43" spans="1:4">
      <c r="A43" s="3" t="s">
        <v>1221</v>
      </c>
    </row>
    <row r="44" spans="1:4">
      <c r="A44" s="4" t="s">
        <v>1254</v>
      </c>
      <c r="B44" s="5" t="n">
        <v>89260</v>
      </c>
      <c r="C44" s="5" t="n">
        <v>104701</v>
      </c>
      <c r="D44" s="5" t="n">
        <v>113814</v>
      </c>
    </row>
    <row r="45" spans="1:4">
      <c r="A45" s="4" t="s">
        <v>1255</v>
      </c>
      <c r="B45" s="5" t="n">
        <v>116592</v>
      </c>
      <c r="C45" s="5" t="n">
        <v>108217</v>
      </c>
      <c r="D45" s="5" t="n">
        <v>150485</v>
      </c>
    </row>
    <row r="46" spans="1:4">
      <c r="A46" s="4" t="s">
        <v>1257</v>
      </c>
      <c r="B46" s="5" t="n">
        <v>2143</v>
      </c>
      <c r="C46" s="5" t="n">
        <v>5319</v>
      </c>
      <c r="D46" s="5" t="n">
        <v>2848</v>
      </c>
    </row>
    <row r="47" spans="1:4">
      <c r="A47" s="4" t="s">
        <v>1240</v>
      </c>
    </row>
    <row r="48" spans="1:4">
      <c r="A48" s="3" t="s">
        <v>1221</v>
      </c>
    </row>
    <row r="49" spans="1:4">
      <c r="A49" s="4" t="s">
        <v>1254</v>
      </c>
      <c r="B49" s="6" t="n">
        <v>3402</v>
      </c>
      <c r="C49" s="6" t="n">
        <v>4376</v>
      </c>
      <c r="D49" s="6" t="n">
        <v>478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0</v>
      </c>
      <c r="B1" s="2" t="s">
        <v>1</v>
      </c>
    </row>
    <row r="2" spans="1:4">
      <c r="B2" s="2" t="s">
        <v>27</v>
      </c>
      <c r="C2" s="2" t="s">
        <v>28</v>
      </c>
      <c r="D2" s="2" t="s">
        <v>95</v>
      </c>
    </row>
    <row r="3" spans="1:4">
      <c r="A3" s="3" t="s">
        <v>1221</v>
      </c>
    </row>
    <row r="4" spans="1:4">
      <c r="A4" s="4" t="s">
        <v>1261</v>
      </c>
      <c r="B4" s="6" t="n">
        <v>11391016</v>
      </c>
      <c r="C4" s="6" t="n">
        <v>11540997</v>
      </c>
      <c r="D4" s="6" t="n">
        <v>11095317</v>
      </c>
    </row>
    <row r="5" spans="1:4">
      <c r="A5" s="4" t="s">
        <v>1262</v>
      </c>
    </row>
    <row r="6" spans="1:4">
      <c r="A6" s="3" t="s">
        <v>1221</v>
      </c>
    </row>
    <row r="7" spans="1:4">
      <c r="A7" s="4" t="s">
        <v>1261</v>
      </c>
      <c r="B7" s="5" t="n">
        <v>9556408</v>
      </c>
      <c r="C7" s="5" t="n">
        <v>9646185</v>
      </c>
      <c r="D7" s="5" t="n">
        <v>9509891</v>
      </c>
    </row>
    <row r="8" spans="1:4">
      <c r="A8" s="4" t="s">
        <v>1263</v>
      </c>
    </row>
    <row r="9" spans="1:4">
      <c r="A9" s="3" t="s">
        <v>1221</v>
      </c>
    </row>
    <row r="10" spans="1:4">
      <c r="A10" s="4" t="s">
        <v>1261</v>
      </c>
      <c r="B10" s="6" t="n">
        <v>1834608</v>
      </c>
      <c r="C10" s="6" t="n">
        <v>1894812</v>
      </c>
      <c r="D10" s="6" t="n">
        <v>158542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264</v>
      </c>
      <c r="B1" s="2" t="s">
        <v>27</v>
      </c>
      <c r="C1" s="2" t="s">
        <v>28</v>
      </c>
    </row>
    <row r="2" spans="1:3">
      <c r="A2" s="3" t="s">
        <v>516</v>
      </c>
    </row>
    <row r="3" spans="1:3">
      <c r="A3" s="4" t="s">
        <v>47</v>
      </c>
      <c r="B3" s="6" t="n">
        <v>-39032</v>
      </c>
      <c r="C3" s="6" t="n">
        <v>-52971</v>
      </c>
    </row>
    <row r="4" spans="1:3">
      <c r="A4" s="4" t="s">
        <v>144</v>
      </c>
      <c r="B4" s="5" t="n">
        <v>32882</v>
      </c>
      <c r="C4" s="5" t="n">
        <v>40165</v>
      </c>
    </row>
    <row r="5" spans="1:3">
      <c r="A5" s="4" t="s">
        <v>1265</v>
      </c>
    </row>
    <row r="6" spans="1:3">
      <c r="A6" s="3" t="s">
        <v>516</v>
      </c>
    </row>
    <row r="7" spans="1:3">
      <c r="A7" s="4" t="s">
        <v>1266</v>
      </c>
      <c r="B7" s="5" t="n">
        <v>9484</v>
      </c>
      <c r="C7" s="5" t="n">
        <v>13616</v>
      </c>
    </row>
    <row r="8" spans="1:3">
      <c r="A8" s="4" t="s">
        <v>1267</v>
      </c>
    </row>
    <row r="9" spans="1:3">
      <c r="A9" s="3" t="s">
        <v>516</v>
      </c>
    </row>
    <row r="10" spans="1:3">
      <c r="A10" s="4" t="s">
        <v>1266</v>
      </c>
      <c r="B10" s="6" t="n">
        <v>62430</v>
      </c>
      <c r="C10" s="6" t="n">
        <v>7952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8</v>
      </c>
      <c r="B1" s="2" t="s">
        <v>27</v>
      </c>
      <c r="C1" s="2" t="s">
        <v>28</v>
      </c>
    </row>
    <row r="2" spans="1:3">
      <c r="A2" s="3" t="s">
        <v>1269</v>
      </c>
    </row>
    <row r="3" spans="1:3">
      <c r="A3" s="5" t="n">
        <v>2018</v>
      </c>
      <c r="B3" s="6" t="n">
        <v>16840</v>
      </c>
    </row>
    <row r="4" spans="1:3">
      <c r="A4" s="5" t="n">
        <v>2019</v>
      </c>
      <c r="B4" s="5" t="n">
        <v>11598</v>
      </c>
    </row>
    <row r="5" spans="1:3">
      <c r="A5" s="5" t="n">
        <v>2020</v>
      </c>
      <c r="B5" s="5" t="n">
        <v>8522</v>
      </c>
    </row>
    <row r="6" spans="1:3">
      <c r="A6" s="5" t="n">
        <v>2021</v>
      </c>
      <c r="B6" s="5" t="n">
        <v>5110</v>
      </c>
    </row>
    <row r="7" spans="1:3">
      <c r="A7" s="5" t="n">
        <v>2022</v>
      </c>
      <c r="B7" s="5" t="n">
        <v>3181</v>
      </c>
    </row>
    <row r="8" spans="1:3">
      <c r="A8" s="4" t="s">
        <v>754</v>
      </c>
      <c r="B8" s="5" t="n">
        <v>3025</v>
      </c>
    </row>
    <row r="9" spans="1:3">
      <c r="A9" s="4" t="s">
        <v>1270</v>
      </c>
      <c r="B9" s="5" t="n">
        <v>48276</v>
      </c>
    </row>
    <row r="10" spans="1:3">
      <c r="A10" s="4" t="s">
        <v>1271</v>
      </c>
      <c r="B10" s="5" t="n">
        <v>4409</v>
      </c>
    </row>
    <row r="11" spans="1:3">
      <c r="A11" s="4" t="s">
        <v>1272</v>
      </c>
      <c r="B11" s="5" t="n">
        <v>43867</v>
      </c>
    </row>
    <row r="12" spans="1:3">
      <c r="A12" s="4" t="s">
        <v>1273</v>
      </c>
      <c r="B12" s="5" t="n">
        <v>3869</v>
      </c>
    </row>
    <row r="13" spans="1:3">
      <c r="A13" s="4" t="s">
        <v>1274</v>
      </c>
      <c r="B13" s="5" t="n">
        <v>39998</v>
      </c>
    </row>
    <row r="14" spans="1:3">
      <c r="A14" s="4" t="s">
        <v>1275</v>
      </c>
      <c r="B14" s="5" t="n">
        <v>14430</v>
      </c>
      <c r="C14" s="6" t="n">
        <v>14711</v>
      </c>
    </row>
    <row r="15" spans="1:3">
      <c r="A15" s="4" t="s">
        <v>1276</v>
      </c>
      <c r="B15" s="6" t="n">
        <v>25568</v>
      </c>
      <c r="C15" s="6" t="n">
        <v>2763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22</v>
      </c>
      <c r="B1" s="2" t="s">
        <v>1</v>
      </c>
    </row>
    <row r="2" spans="1:2">
      <c r="B2" s="2" t="s">
        <v>27</v>
      </c>
    </row>
    <row r="3" spans="1:2">
      <c r="A3" s="4" t="s">
        <v>222</v>
      </c>
      <c r="B3" s="4" t="s">
        <v>22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277</v>
      </c>
      <c r="B1" s="2" t="s">
        <v>1</v>
      </c>
    </row>
    <row r="2" spans="1:4">
      <c r="B2" s="2" t="s">
        <v>27</v>
      </c>
      <c r="C2" s="2" t="s">
        <v>28</v>
      </c>
      <c r="D2" s="2" t="s">
        <v>95</v>
      </c>
    </row>
    <row r="3" spans="1:4">
      <c r="A3" s="4" t="s">
        <v>1278</v>
      </c>
    </row>
    <row r="4" spans="1:4">
      <c r="A4" s="3" t="s">
        <v>1269</v>
      </c>
    </row>
    <row r="5" spans="1:4">
      <c r="A5" s="4" t="s">
        <v>1279</v>
      </c>
      <c r="B5" s="6" t="n">
        <v>288038</v>
      </c>
      <c r="C5" s="6" t="n">
        <v>277016</v>
      </c>
      <c r="D5" s="6" t="n">
        <v>26754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80</v>
      </c>
      <c r="B1" s="2" t="s">
        <v>582</v>
      </c>
    </row>
    <row r="2" spans="1:2">
      <c r="A2" s="3" t="s">
        <v>516</v>
      </c>
    </row>
    <row r="3" spans="1:2">
      <c r="A3" s="5" t="n">
        <v>2018</v>
      </c>
      <c r="B3" s="6" t="n">
        <v>41176</v>
      </c>
    </row>
    <row r="4" spans="1:2">
      <c r="A4" s="5" t="n">
        <v>2019</v>
      </c>
      <c r="B4" s="5" t="n">
        <v>31700</v>
      </c>
    </row>
    <row r="5" spans="1:2">
      <c r="A5" s="5" t="n">
        <v>2020</v>
      </c>
      <c r="B5" s="5" t="n">
        <v>23207</v>
      </c>
    </row>
    <row r="6" spans="1:2">
      <c r="A6" s="5" t="n">
        <v>2021</v>
      </c>
      <c r="B6" s="5" t="n">
        <v>17130</v>
      </c>
    </row>
    <row r="7" spans="1:2">
      <c r="A7" s="5" t="n">
        <v>2022</v>
      </c>
      <c r="B7" s="5" t="n">
        <v>13236</v>
      </c>
    </row>
    <row r="8" spans="1:2">
      <c r="A8" s="4" t="s">
        <v>754</v>
      </c>
      <c r="B8" s="5" t="n">
        <v>38841</v>
      </c>
    </row>
    <row r="9" spans="1:2">
      <c r="A9" s="4" t="s">
        <v>144</v>
      </c>
      <c r="B9" s="6" t="n">
        <v>16529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1</v>
      </c>
      <c r="B1" s="2" t="s">
        <v>1</v>
      </c>
    </row>
    <row r="2" spans="1:4">
      <c r="B2" s="2" t="s">
        <v>27</v>
      </c>
      <c r="C2" s="2" t="s">
        <v>28</v>
      </c>
      <c r="D2" s="2" t="s">
        <v>95</v>
      </c>
    </row>
    <row r="3" spans="1:4">
      <c r="A3" s="3" t="s">
        <v>1282</v>
      </c>
    </row>
    <row r="4" spans="1:4">
      <c r="A4" s="4" t="s">
        <v>1283</v>
      </c>
      <c r="B4" s="6" t="n">
        <v>211616</v>
      </c>
      <c r="C4" s="6" t="n">
        <v>213435</v>
      </c>
      <c r="D4" s="6" t="n">
        <v>233752</v>
      </c>
    </row>
    <row r="5" spans="1:4">
      <c r="A5" s="4" t="s">
        <v>1284</v>
      </c>
      <c r="B5" s="6" t="n">
        <v>95280</v>
      </c>
      <c r="C5" s="6" t="n">
        <v>96684</v>
      </c>
      <c r="D5" s="6" t="n">
        <v>10126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5</v>
      </c>
      <c r="B1" s="2" t="s">
        <v>1</v>
      </c>
    </row>
    <row r="2" spans="1:4">
      <c r="B2" s="2" t="s">
        <v>27</v>
      </c>
      <c r="C2" s="2" t="s">
        <v>28</v>
      </c>
      <c r="D2" s="2" t="s">
        <v>95</v>
      </c>
    </row>
    <row r="3" spans="1:4">
      <c r="A3" s="3" t="s">
        <v>1286</v>
      </c>
    </row>
    <row r="4" spans="1:4">
      <c r="A4" s="4" t="s">
        <v>1287</v>
      </c>
      <c r="B4" s="6" t="n">
        <v>13936</v>
      </c>
      <c r="C4" s="6" t="n">
        <v>5467</v>
      </c>
      <c r="D4" s="6" t="n">
        <v>9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88</v>
      </c>
      <c r="B1" s="2" t="s">
        <v>1</v>
      </c>
    </row>
    <row r="2" spans="1:2">
      <c r="B2" s="2" t="s">
        <v>584</v>
      </c>
    </row>
    <row r="3" spans="1:2">
      <c r="A3" s="3" t="s">
        <v>1289</v>
      </c>
    </row>
    <row r="4" spans="1:2">
      <c r="A4" s="4" t="s">
        <v>1290</v>
      </c>
      <c r="B4" s="6" t="n">
        <v>-57</v>
      </c>
    </row>
    <row r="5" spans="1:2">
      <c r="A5" s="4" t="s">
        <v>1291</v>
      </c>
      <c r="B5" s="6" t="n">
        <v>57</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2</v>
      </c>
      <c r="B1" s="2" t="s">
        <v>27</v>
      </c>
      <c r="C1" s="2" t="s">
        <v>28</v>
      </c>
    </row>
    <row r="2" spans="1:3">
      <c r="A2" s="4" t="s">
        <v>1293</v>
      </c>
    </row>
    <row r="3" spans="1:3">
      <c r="A3" s="3" t="s">
        <v>1289</v>
      </c>
    </row>
    <row r="4" spans="1:3">
      <c r="A4" s="4" t="s">
        <v>1294</v>
      </c>
      <c r="B4" s="6" t="n">
        <v>34145</v>
      </c>
      <c r="C4" s="6" t="n">
        <v>33449</v>
      </c>
    </row>
    <row r="5" spans="1:3">
      <c r="A5" s="4" t="s">
        <v>1295</v>
      </c>
    </row>
    <row r="6" spans="1:3">
      <c r="A6" s="3" t="s">
        <v>1289</v>
      </c>
    </row>
    <row r="7" spans="1:3">
      <c r="A7" s="4" t="s">
        <v>1294</v>
      </c>
      <c r="B7" s="5" t="n">
        <v>203097</v>
      </c>
      <c r="C7" s="5" t="n">
        <v>49572</v>
      </c>
    </row>
    <row r="8" spans="1:3">
      <c r="A8" s="4" t="s">
        <v>1296</v>
      </c>
    </row>
    <row r="9" spans="1:3">
      <c r="A9" s="3" t="s">
        <v>1289</v>
      </c>
    </row>
    <row r="10" spans="1:3">
      <c r="A10" s="4" t="s">
        <v>1294</v>
      </c>
      <c r="B10" s="5" t="n">
        <v>89494</v>
      </c>
      <c r="C10" s="5" t="n">
        <v>430949</v>
      </c>
    </row>
    <row r="11" spans="1:3">
      <c r="A11" s="4" t="s">
        <v>1297</v>
      </c>
    </row>
    <row r="12" spans="1:3">
      <c r="A12" s="3" t="s">
        <v>1289</v>
      </c>
    </row>
    <row r="13" spans="1:3">
      <c r="A13" s="4" t="s">
        <v>1294</v>
      </c>
      <c r="B13" s="5" t="n">
        <v>28937</v>
      </c>
      <c r="C13" s="5" t="n">
        <v>63651</v>
      </c>
    </row>
    <row r="14" spans="1:3">
      <c r="A14" s="4" t="s">
        <v>1298</v>
      </c>
    </row>
    <row r="15" spans="1:3">
      <c r="A15" s="3" t="s">
        <v>1289</v>
      </c>
    </row>
    <row r="16" spans="1:3">
      <c r="A16" s="4" t="s">
        <v>1294</v>
      </c>
      <c r="B16" s="5" t="n">
        <v>157387</v>
      </c>
      <c r="C16" s="5" t="n">
        <v>163911</v>
      </c>
    </row>
    <row r="17" spans="1:3">
      <c r="A17" s="4" t="s">
        <v>1299</v>
      </c>
    </row>
    <row r="18" spans="1:3">
      <c r="A18" s="3" t="s">
        <v>1289</v>
      </c>
    </row>
    <row r="19" spans="1:3">
      <c r="A19" s="4" t="s">
        <v>1294</v>
      </c>
      <c r="B19" s="5" t="n">
        <v>379929</v>
      </c>
      <c r="C19" s="5" t="n">
        <v>290605</v>
      </c>
    </row>
    <row r="20" spans="1:3">
      <c r="A20" s="4" t="s">
        <v>1300</v>
      </c>
    </row>
    <row r="21" spans="1:3">
      <c r="A21" s="3" t="s">
        <v>1289</v>
      </c>
    </row>
    <row r="22" spans="1:3">
      <c r="A22" s="4" t="s">
        <v>1294</v>
      </c>
      <c r="B22" s="6" t="n">
        <v>14842</v>
      </c>
      <c r="C22" s="6" t="n">
        <v>2367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1</v>
      </c>
      <c r="B1" s="2" t="s">
        <v>1</v>
      </c>
    </row>
    <row r="2" spans="1:4">
      <c r="B2" s="2" t="s">
        <v>27</v>
      </c>
      <c r="C2" s="2" t="s">
        <v>28</v>
      </c>
      <c r="D2" s="2" t="s">
        <v>95</v>
      </c>
    </row>
    <row r="3" spans="1:4">
      <c r="A3" s="3" t="s">
        <v>1302</v>
      </c>
    </row>
    <row r="4" spans="1:4">
      <c r="A4" s="4" t="s">
        <v>1303</v>
      </c>
      <c r="B4" s="6" t="n">
        <v>495</v>
      </c>
      <c r="C4" s="6" t="n">
        <v>-4079</v>
      </c>
      <c r="D4" s="6" t="n">
        <v>2903</v>
      </c>
    </row>
    <row r="5" spans="1:4">
      <c r="A5" s="4" t="s">
        <v>1304</v>
      </c>
    </row>
    <row r="6" spans="1:4">
      <c r="A6" s="3" t="s">
        <v>1302</v>
      </c>
    </row>
    <row r="7" spans="1:4">
      <c r="A7" s="4" t="s">
        <v>1303</v>
      </c>
      <c r="B7" s="5" t="n">
        <v>1330</v>
      </c>
      <c r="C7" s="5" t="n">
        <v>-7722</v>
      </c>
    </row>
    <row r="8" spans="1:4">
      <c r="A8" s="4" t="s">
        <v>1305</v>
      </c>
    </row>
    <row r="9" spans="1:4">
      <c r="A9" s="3" t="s">
        <v>1302</v>
      </c>
    </row>
    <row r="10" spans="1:4">
      <c r="A10" s="4" t="s">
        <v>1303</v>
      </c>
      <c r="B10" s="5" t="n">
        <v>2453</v>
      </c>
      <c r="C10" s="5" t="n">
        <v>-2893</v>
      </c>
    </row>
    <row r="11" spans="1:4">
      <c r="A11" s="4" t="s">
        <v>1306</v>
      </c>
    </row>
    <row r="12" spans="1:4">
      <c r="A12" s="3" t="s">
        <v>1302</v>
      </c>
    </row>
    <row r="13" spans="1:4">
      <c r="A13" s="4" t="s">
        <v>1303</v>
      </c>
      <c r="B13" s="5" t="n">
        <v>-1599</v>
      </c>
      <c r="C13" s="5" t="n">
        <v>-2985</v>
      </c>
    </row>
    <row r="14" spans="1:4">
      <c r="A14" s="4" t="s">
        <v>1307</v>
      </c>
    </row>
    <row r="15" spans="1:4">
      <c r="A15" s="3" t="s">
        <v>1302</v>
      </c>
    </row>
    <row r="16" spans="1:4">
      <c r="A16" s="4" t="s">
        <v>1303</v>
      </c>
      <c r="B16" s="6" t="n">
        <v>476</v>
      </c>
      <c r="C16" s="6" t="n">
        <v>-184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8</v>
      </c>
      <c r="B1" s="2" t="s">
        <v>1</v>
      </c>
    </row>
    <row r="2" spans="1:4">
      <c r="B2" s="2" t="s">
        <v>27</v>
      </c>
      <c r="C2" s="2" t="s">
        <v>28</v>
      </c>
      <c r="D2" s="2" t="s">
        <v>95</v>
      </c>
    </row>
    <row r="3" spans="1:4">
      <c r="A3" s="3" t="s">
        <v>1302</v>
      </c>
    </row>
    <row r="4" spans="1:4">
      <c r="A4" s="4" t="s">
        <v>1309</v>
      </c>
      <c r="B4" s="6" t="n">
        <v>3647</v>
      </c>
      <c r="C4" s="6" t="n">
        <v>2814</v>
      </c>
      <c r="D4" s="6" t="n">
        <v>2494</v>
      </c>
    </row>
    <row r="5" spans="1:4">
      <c r="A5" s="4" t="s">
        <v>1193</v>
      </c>
    </row>
    <row r="6" spans="1:4">
      <c r="A6" s="3" t="s">
        <v>1302</v>
      </c>
    </row>
    <row r="7" spans="1:4">
      <c r="A7" s="4" t="s">
        <v>1310</v>
      </c>
      <c r="B7" s="4" t="s">
        <v>1167</v>
      </c>
    </row>
    <row r="8" spans="1:4">
      <c r="A8" s="4" t="s">
        <v>1309</v>
      </c>
      <c r="B8" s="6" t="n">
        <v>-1304</v>
      </c>
      <c r="C8" s="5" t="n">
        <v>-1195</v>
      </c>
      <c r="D8" s="5" t="n">
        <v>-1001</v>
      </c>
    </row>
    <row r="9" spans="1:4">
      <c r="A9" s="4" t="s">
        <v>1194</v>
      </c>
    </row>
    <row r="10" spans="1:4">
      <c r="A10" s="3" t="s">
        <v>1302</v>
      </c>
    </row>
    <row r="11" spans="1:4">
      <c r="A11" s="4" t="s">
        <v>1310</v>
      </c>
      <c r="B11" s="4" t="s">
        <v>1167</v>
      </c>
    </row>
    <row r="12" spans="1:4">
      <c r="A12" s="4" t="s">
        <v>1309</v>
      </c>
      <c r="B12" s="6" t="n">
        <v>4746</v>
      </c>
      <c r="C12" s="5" t="n">
        <v>3372</v>
      </c>
      <c r="D12" s="5" t="n">
        <v>5485</v>
      </c>
    </row>
    <row r="13" spans="1:4">
      <c r="A13" s="4" t="s">
        <v>1190</v>
      </c>
    </row>
    <row r="14" spans="1:4">
      <c r="A14" s="3" t="s">
        <v>1302</v>
      </c>
    </row>
    <row r="15" spans="1:4">
      <c r="A15" s="4" t="s">
        <v>1310</v>
      </c>
      <c r="B15" s="4" t="s">
        <v>1167</v>
      </c>
    </row>
    <row r="16" spans="1:4">
      <c r="A16" s="4" t="s">
        <v>1309</v>
      </c>
      <c r="B16" s="6" t="n">
        <v>205</v>
      </c>
      <c r="C16" s="5" t="n">
        <v>642</v>
      </c>
      <c r="D16" s="6" t="n">
        <v>-1990</v>
      </c>
    </row>
    <row r="17" spans="1:4">
      <c r="A17" s="4" t="s">
        <v>1195</v>
      </c>
    </row>
    <row r="18" spans="1:4">
      <c r="A18" s="3" t="s">
        <v>1302</v>
      </c>
    </row>
    <row r="19" spans="1:4">
      <c r="A19" s="4" t="s">
        <v>1310</v>
      </c>
      <c r="B19" s="4" t="s">
        <v>1167</v>
      </c>
    </row>
    <row r="20" spans="1:4">
      <c r="A20" s="4" t="s">
        <v>1309</v>
      </c>
      <c r="C20" s="6" t="n">
        <v>-5</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11</v>
      </c>
      <c r="B1" s="2" t="s">
        <v>1</v>
      </c>
    </row>
    <row r="2" spans="1:2">
      <c r="B2" s="2" t="s">
        <v>582</v>
      </c>
    </row>
    <row r="3" spans="1:2">
      <c r="A3" s="3" t="s">
        <v>1312</v>
      </c>
    </row>
    <row r="4" spans="1:2">
      <c r="A4" s="4" t="s">
        <v>1313</v>
      </c>
      <c r="B4" s="6" t="n">
        <v>3374</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4</v>
      </c>
      <c r="B1" s="2" t="s">
        <v>1</v>
      </c>
    </row>
    <row r="2" spans="1:4">
      <c r="B2" s="2" t="s">
        <v>27</v>
      </c>
      <c r="C2" s="2" t="s">
        <v>28</v>
      </c>
      <c r="D2" s="2" t="s">
        <v>95</v>
      </c>
    </row>
    <row r="3" spans="1:4">
      <c r="A3" s="3" t="s">
        <v>1302</v>
      </c>
    </row>
    <row r="4" spans="1:4">
      <c r="A4" s="4" t="s">
        <v>1315</v>
      </c>
      <c r="B4" s="6" t="n">
        <v>-12401</v>
      </c>
      <c r="C4" s="6" t="n">
        <v>-2051</v>
      </c>
      <c r="D4" s="6" t="n">
        <v>-3446</v>
      </c>
    </row>
    <row r="5" spans="1:4">
      <c r="A5" s="4" t="s">
        <v>1193</v>
      </c>
    </row>
    <row r="6" spans="1:4">
      <c r="A6" s="3" t="s">
        <v>1302</v>
      </c>
    </row>
    <row r="7" spans="1:4">
      <c r="A7" s="4" t="s">
        <v>1316</v>
      </c>
      <c r="B7" s="4" t="s">
        <v>1167</v>
      </c>
    </row>
    <row r="8" spans="1:4">
      <c r="A8" s="4" t="s">
        <v>1315</v>
      </c>
      <c r="B8" s="6" t="n">
        <v>-99</v>
      </c>
      <c r="C8" s="5" t="n">
        <v>215</v>
      </c>
      <c r="D8" s="5" t="n">
        <v>-432</v>
      </c>
    </row>
    <row r="9" spans="1:4">
      <c r="A9" s="4" t="s">
        <v>1194</v>
      </c>
    </row>
    <row r="10" spans="1:4">
      <c r="A10" s="3" t="s">
        <v>1302</v>
      </c>
    </row>
    <row r="11" spans="1:4">
      <c r="A11" s="4" t="s">
        <v>1316</v>
      </c>
      <c r="B11" s="4" t="s">
        <v>1167</v>
      </c>
    </row>
    <row r="12" spans="1:4">
      <c r="A12" s="4" t="s">
        <v>1315</v>
      </c>
      <c r="B12" s="6" t="n">
        <v>15286</v>
      </c>
      <c r="C12" s="5" t="n">
        <v>1244</v>
      </c>
      <c r="D12" s="5" t="n">
        <v>-1457</v>
      </c>
    </row>
    <row r="13" spans="1:4">
      <c r="A13" s="4" t="s">
        <v>1190</v>
      </c>
    </row>
    <row r="14" spans="1:4">
      <c r="A14" s="3" t="s">
        <v>1302</v>
      </c>
    </row>
    <row r="15" spans="1:4">
      <c r="A15" s="4" t="s">
        <v>1316</v>
      </c>
      <c r="B15" s="4" t="s">
        <v>1167</v>
      </c>
    </row>
    <row r="16" spans="1:4">
      <c r="A16" s="4" t="s">
        <v>1315</v>
      </c>
      <c r="B16" s="6" t="n">
        <v>-28667</v>
      </c>
      <c r="C16" s="5" t="n">
        <v>-1083</v>
      </c>
      <c r="D16" s="5" t="n">
        <v>-1613</v>
      </c>
    </row>
    <row r="17" spans="1:4">
      <c r="A17" s="4" t="s">
        <v>1195</v>
      </c>
    </row>
    <row r="18" spans="1:4">
      <c r="A18" s="3" t="s">
        <v>1302</v>
      </c>
    </row>
    <row r="19" spans="1:4">
      <c r="A19" s="4" t="s">
        <v>1316</v>
      </c>
      <c r="B19" s="4" t="s">
        <v>1167</v>
      </c>
    </row>
    <row r="20" spans="1:4">
      <c r="A20" s="4" t="s">
        <v>1315</v>
      </c>
      <c r="B20" s="6" t="n">
        <v>1079</v>
      </c>
      <c r="C20" s="5" t="n">
        <v>-2572</v>
      </c>
      <c r="D20" s="5" t="n">
        <v>201</v>
      </c>
    </row>
    <row r="21" spans="1:4">
      <c r="A21" s="4" t="s">
        <v>1317</v>
      </c>
    </row>
    <row r="22" spans="1:4">
      <c r="A22" s="3" t="s">
        <v>1302</v>
      </c>
    </row>
    <row r="23" spans="1:4">
      <c r="A23" s="4" t="s">
        <v>1316</v>
      </c>
      <c r="B23" s="4" t="s">
        <v>1167</v>
      </c>
    </row>
    <row r="24" spans="1:4">
      <c r="A24" s="4" t="s">
        <v>1315</v>
      </c>
      <c r="C24" s="6" t="n">
        <v>145</v>
      </c>
      <c r="D24" s="6" t="n">
        <v>-14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24</v>
      </c>
      <c r="B1" s="2" t="s">
        <v>1</v>
      </c>
    </row>
    <row r="2" spans="1:2">
      <c r="B2" s="2" t="s">
        <v>27</v>
      </c>
    </row>
    <row r="3" spans="1:2">
      <c r="A3" s="4" t="s">
        <v>224</v>
      </c>
      <c r="B3" s="4" t="s">
        <v>22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8</v>
      </c>
      <c r="B1" s="2" t="s">
        <v>27</v>
      </c>
      <c r="C1" s="2" t="s">
        <v>28</v>
      </c>
    </row>
    <row r="2" spans="1:3">
      <c r="A2" s="3" t="s">
        <v>1312</v>
      </c>
    </row>
    <row r="3" spans="1:3">
      <c r="A3" s="4" t="s">
        <v>1319</v>
      </c>
      <c r="B3" s="6" t="n">
        <v>287790</v>
      </c>
      <c r="C3" s="6" t="n">
        <v>268985</v>
      </c>
    </row>
    <row r="4" spans="1:3">
      <c r="A4" s="4" t="s">
        <v>1320</v>
      </c>
      <c r="B4" s="5" t="n">
        <v>288103</v>
      </c>
      <c r="C4" s="5" t="n">
        <v>270047</v>
      </c>
    </row>
    <row r="5" spans="1:3">
      <c r="A5" s="4" t="s">
        <v>1321</v>
      </c>
      <c r="B5" s="5" t="n">
        <v>3850382</v>
      </c>
      <c r="C5" s="5" t="n">
        <v>4022980</v>
      </c>
    </row>
    <row r="6" spans="1:3">
      <c r="A6" s="4" t="s">
        <v>1322</v>
      </c>
      <c r="B6" s="6" t="n">
        <v>3953632</v>
      </c>
      <c r="C6" s="6" t="n">
        <v>4165577</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3</v>
      </c>
      <c r="B1" s="2" t="s">
        <v>27</v>
      </c>
      <c r="C1" s="2" t="s">
        <v>28</v>
      </c>
    </row>
    <row r="2" spans="1:3">
      <c r="A2" s="3" t="s">
        <v>1324</v>
      </c>
    </row>
    <row r="3" spans="1:3">
      <c r="A3" s="4" t="s">
        <v>1325</v>
      </c>
      <c r="B3" s="6" t="n">
        <v>55978</v>
      </c>
      <c r="C3" s="6" t="n">
        <v>60184</v>
      </c>
    </row>
    <row r="4" spans="1:3">
      <c r="A4" s="4" t="s">
        <v>1326</v>
      </c>
      <c r="B4" s="5" t="n">
        <v>17378</v>
      </c>
      <c r="C4" s="5" t="n">
        <v>4204</v>
      </c>
    </row>
    <row r="5" spans="1:3">
      <c r="A5" s="4" t="s">
        <v>1327</v>
      </c>
      <c r="B5" s="5" t="n">
        <v>73356</v>
      </c>
      <c r="C5" s="5" t="n">
        <v>64388</v>
      </c>
    </row>
    <row r="6" spans="1:3">
      <c r="A6" s="4" t="s">
        <v>1328</v>
      </c>
      <c r="B6" s="5" t="n">
        <v>16204</v>
      </c>
      <c r="C6" s="5" t="n">
        <v>19574</v>
      </c>
    </row>
    <row r="7" spans="1:3">
      <c r="A7" s="4" t="s">
        <v>1329</v>
      </c>
      <c r="B7" s="5" t="n">
        <v>2657</v>
      </c>
      <c r="C7" s="5" t="n">
        <v>14936</v>
      </c>
    </row>
    <row r="8" spans="1:3">
      <c r="A8" s="4" t="s">
        <v>1330</v>
      </c>
      <c r="B8" s="5" t="n">
        <v>18861</v>
      </c>
      <c r="C8" s="5" t="n">
        <v>34510</v>
      </c>
    </row>
    <row r="9" spans="1:3">
      <c r="A9" s="4" t="s">
        <v>1331</v>
      </c>
    </row>
    <row r="10" spans="1:3">
      <c r="A10" s="3" t="s">
        <v>1324</v>
      </c>
    </row>
    <row r="11" spans="1:3">
      <c r="A11" s="4" t="s">
        <v>1325</v>
      </c>
      <c r="B11" s="5" t="n">
        <v>640</v>
      </c>
      <c r="C11" s="5" t="n">
        <v>224</v>
      </c>
    </row>
    <row r="12" spans="1:3">
      <c r="A12" s="4" t="s">
        <v>1326</v>
      </c>
      <c r="B12" s="5" t="n">
        <v>479</v>
      </c>
      <c r="C12" s="5" t="n">
        <v>2354</v>
      </c>
    </row>
    <row r="13" spans="1:3">
      <c r="A13" s="4" t="s">
        <v>1332</v>
      </c>
    </row>
    <row r="14" spans="1:3">
      <c r="A14" s="3" t="s">
        <v>1324</v>
      </c>
    </row>
    <row r="15" spans="1:3">
      <c r="A15" s="4" t="s">
        <v>1325</v>
      </c>
      <c r="B15" s="5" t="n">
        <v>18</v>
      </c>
    </row>
    <row r="16" spans="1:3">
      <c r="A16" s="4" t="s">
        <v>1333</v>
      </c>
    </row>
    <row r="17" spans="1:3">
      <c r="A17" s="3" t="s">
        <v>1324</v>
      </c>
    </row>
    <row r="18" spans="1:3">
      <c r="A18" s="4" t="s">
        <v>1328</v>
      </c>
      <c r="B18" s="5" t="n">
        <v>297</v>
      </c>
      <c r="C18" s="5" t="n">
        <v>158</v>
      </c>
    </row>
    <row r="19" spans="1:3">
      <c r="A19" s="4" t="s">
        <v>1329</v>
      </c>
      <c r="B19" s="5" t="n">
        <v>488</v>
      </c>
      <c r="C19" s="5" t="n">
        <v>11551</v>
      </c>
    </row>
    <row r="20" spans="1:3">
      <c r="A20" s="4" t="s">
        <v>1334</v>
      </c>
    </row>
    <row r="21" spans="1:3">
      <c r="A21" s="3" t="s">
        <v>1324</v>
      </c>
    </row>
    <row r="22" spans="1:3">
      <c r="A22" s="4" t="s">
        <v>1329</v>
      </c>
      <c r="B22" s="5" t="n">
        <v>112</v>
      </c>
      <c r="C22" s="5" t="n">
        <v>604</v>
      </c>
    </row>
    <row r="23" spans="1:3">
      <c r="A23" s="4" t="s">
        <v>1335</v>
      </c>
    </row>
    <row r="24" spans="1:3">
      <c r="A24" s="3" t="s">
        <v>1324</v>
      </c>
    </row>
    <row r="25" spans="1:3">
      <c r="A25" s="4" t="s">
        <v>1328</v>
      </c>
      <c r="B25" s="5" t="n">
        <v>77</v>
      </c>
      <c r="C25" s="5" t="n">
        <v>267</v>
      </c>
    </row>
    <row r="26" spans="1:3">
      <c r="A26" s="4" t="s">
        <v>1329</v>
      </c>
      <c r="B26" s="5" t="n">
        <v>170</v>
      </c>
      <c r="C26" s="5" t="n">
        <v>171</v>
      </c>
    </row>
    <row r="27" spans="1:3">
      <c r="A27" s="4" t="s">
        <v>1336</v>
      </c>
    </row>
    <row r="28" spans="1:3">
      <c r="A28" s="3" t="s">
        <v>1324</v>
      </c>
    </row>
    <row r="29" spans="1:3">
      <c r="A29" s="4" t="s">
        <v>1329</v>
      </c>
      <c r="B29" s="5" t="n">
        <v>1224</v>
      </c>
      <c r="C29" s="5" t="n">
        <v>1810</v>
      </c>
    </row>
    <row r="30" spans="1:3">
      <c r="A30" s="4" t="s">
        <v>1337</v>
      </c>
    </row>
    <row r="31" spans="1:3">
      <c r="A31" s="3" t="s">
        <v>1324</v>
      </c>
    </row>
    <row r="32" spans="1:3">
      <c r="A32" s="4" t="s">
        <v>1325</v>
      </c>
      <c r="B32" s="5" t="n">
        <v>41142</v>
      </c>
      <c r="C32" s="5" t="n">
        <v>46</v>
      </c>
    </row>
    <row r="33" spans="1:3">
      <c r="A33" s="4" t="s">
        <v>1326</v>
      </c>
      <c r="B33" s="5" t="n">
        <v>11970</v>
      </c>
      <c r="C33" s="5" t="n">
        <v>1</v>
      </c>
    </row>
    <row r="34" spans="1:3">
      <c r="A34" s="4" t="s">
        <v>1338</v>
      </c>
    </row>
    <row r="35" spans="1:3">
      <c r="A35" s="3" t="s">
        <v>1324</v>
      </c>
    </row>
    <row r="36" spans="1:3">
      <c r="A36" s="4" t="s">
        <v>1325</v>
      </c>
      <c r="B36" s="5" t="n">
        <v>13889</v>
      </c>
      <c r="C36" s="5" t="n">
        <v>59914</v>
      </c>
    </row>
    <row r="37" spans="1:3">
      <c r="A37" s="4" t="s">
        <v>1326</v>
      </c>
      <c r="B37" s="5" t="n">
        <v>4929</v>
      </c>
      <c r="C37" s="5" t="n">
        <v>1742</v>
      </c>
    </row>
    <row r="38" spans="1:3">
      <c r="A38" s="4" t="s">
        <v>1339</v>
      </c>
    </row>
    <row r="39" spans="1:3">
      <c r="A39" s="3" t="s">
        <v>1324</v>
      </c>
    </row>
    <row r="40" spans="1:3">
      <c r="A40" s="4" t="s">
        <v>1328</v>
      </c>
      <c r="B40" s="5" t="n">
        <v>547</v>
      </c>
    </row>
    <row r="41" spans="1:3">
      <c r="A41" s="4" t="s">
        <v>1329</v>
      </c>
      <c r="B41" s="5" t="n">
        <v>52</v>
      </c>
      <c r="C41" s="5" t="n">
        <v>1</v>
      </c>
    </row>
    <row r="42" spans="1:3">
      <c r="A42" s="4" t="s">
        <v>1340</v>
      </c>
    </row>
    <row r="43" spans="1:3">
      <c r="A43" s="3" t="s">
        <v>1324</v>
      </c>
    </row>
    <row r="44" spans="1:3">
      <c r="A44" s="4" t="s">
        <v>1328</v>
      </c>
      <c r="B44" s="5" t="n">
        <v>11635</v>
      </c>
      <c r="C44" s="5" t="n">
        <v>13336</v>
      </c>
    </row>
    <row r="45" spans="1:3">
      <c r="A45" s="4" t="s">
        <v>1329</v>
      </c>
      <c r="B45" s="5" t="n">
        <v>321</v>
      </c>
      <c r="C45" s="5" t="n">
        <v>501</v>
      </c>
    </row>
    <row r="46" spans="1:3">
      <c r="A46" s="4" t="s">
        <v>1341</v>
      </c>
    </row>
    <row r="47" spans="1:3">
      <c r="A47" s="3" t="s">
        <v>1324</v>
      </c>
    </row>
    <row r="48" spans="1:3">
      <c r="A48" s="4" t="s">
        <v>1325</v>
      </c>
      <c r="B48" s="5" t="n">
        <v>289</v>
      </c>
    </row>
    <row r="49" spans="1:3">
      <c r="A49" s="4" t="s">
        <v>1326</v>
      </c>
      <c r="C49" s="5" t="n">
        <v>107</v>
      </c>
    </row>
    <row r="50" spans="1:3">
      <c r="A50" s="4" t="s">
        <v>1342</v>
      </c>
    </row>
    <row r="51" spans="1:3">
      <c r="A51" s="3" t="s">
        <v>1324</v>
      </c>
    </row>
    <row r="52" spans="1:3">
      <c r="A52" s="4" t="s">
        <v>1328</v>
      </c>
      <c r="B52" s="5" t="n">
        <v>15</v>
      </c>
      <c r="C52" s="5" t="n">
        <v>88</v>
      </c>
    </row>
    <row r="53" spans="1:3">
      <c r="A53" s="4" t="s">
        <v>1329</v>
      </c>
      <c r="B53" s="5" t="n">
        <v>39</v>
      </c>
      <c r="C53" s="5" t="n">
        <v>6</v>
      </c>
    </row>
    <row r="54" spans="1:3">
      <c r="A54" s="4" t="s">
        <v>1343</v>
      </c>
    </row>
    <row r="55" spans="1:3">
      <c r="A55" s="3" t="s">
        <v>1324</v>
      </c>
    </row>
    <row r="56" spans="1:3">
      <c r="A56" s="4" t="s">
        <v>1328</v>
      </c>
      <c r="B56" s="5" t="n">
        <v>3633</v>
      </c>
      <c r="C56" s="5" t="n">
        <v>5725</v>
      </c>
    </row>
    <row r="57" spans="1:3">
      <c r="A57" s="4" t="s">
        <v>1329</v>
      </c>
      <c r="B57" s="6" t="n">
        <v>251</v>
      </c>
      <c r="C57" s="6" t="n">
        <v>29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4</v>
      </c>
      <c r="B1" s="2" t="s">
        <v>1</v>
      </c>
    </row>
    <row r="2" spans="1:3">
      <c r="B2" s="2" t="s">
        <v>27</v>
      </c>
      <c r="C2" s="2" t="s">
        <v>28</v>
      </c>
    </row>
    <row r="3" spans="1:3">
      <c r="A3" s="3" t="s">
        <v>1345</v>
      </c>
    </row>
    <row r="4" spans="1:3">
      <c r="A4" s="4" t="s">
        <v>1346</v>
      </c>
      <c r="B4" s="6" t="n">
        <v>25782</v>
      </c>
      <c r="C4" s="6" t="n">
        <v>24437</v>
      </c>
    </row>
    <row r="5" spans="1:3">
      <c r="A5" s="4" t="s">
        <v>1347</v>
      </c>
      <c r="B5" s="5" t="n">
        <v>17891</v>
      </c>
      <c r="C5" s="5" t="n">
        <v>9267</v>
      </c>
    </row>
    <row r="6" spans="1:3">
      <c r="A6" s="4" t="s">
        <v>1348</v>
      </c>
      <c r="B6" s="5" t="n">
        <v>-11393</v>
      </c>
      <c r="C6" s="5" t="n">
        <v>-7986</v>
      </c>
    </row>
    <row r="7" spans="1:3">
      <c r="A7" s="4" t="s">
        <v>1349</v>
      </c>
      <c r="B7" s="5" t="n">
        <v>76</v>
      </c>
      <c r="C7" s="5" t="n">
        <v>64</v>
      </c>
    </row>
    <row r="8" spans="1:3">
      <c r="A8" s="4" t="s">
        <v>1346</v>
      </c>
      <c r="B8" s="5" t="n">
        <v>32356</v>
      </c>
      <c r="C8" s="5" t="n">
        <v>25782</v>
      </c>
    </row>
    <row r="9" spans="1:3">
      <c r="A9" s="4" t="s">
        <v>1350</v>
      </c>
      <c r="B9" s="5" t="n">
        <v>19688</v>
      </c>
      <c r="C9" s="5" t="n">
        <v>18092</v>
      </c>
    </row>
    <row r="10" spans="1:3">
      <c r="A10" s="4" t="s">
        <v>1351</v>
      </c>
      <c r="B10" s="5" t="n">
        <v>12668</v>
      </c>
      <c r="C10" s="5" t="n">
        <v>7690</v>
      </c>
    </row>
    <row r="11" spans="1:3">
      <c r="A11" s="4" t="s">
        <v>1352</v>
      </c>
      <c r="B11" s="5" t="n">
        <v>1882982</v>
      </c>
      <c r="C11" s="5" t="n">
        <v>1872271</v>
      </c>
    </row>
    <row r="12" spans="1:3">
      <c r="A12" s="4" t="s">
        <v>1353</v>
      </c>
      <c r="B12" s="5" t="n">
        <v>1868855</v>
      </c>
      <c r="C12" s="5" t="n">
        <v>1857827</v>
      </c>
    </row>
    <row r="13" spans="1:3">
      <c r="A13" s="4" t="s">
        <v>1354</v>
      </c>
      <c r="B13" s="5" t="n">
        <v>14127</v>
      </c>
      <c r="C13" s="5" t="n">
        <v>14444</v>
      </c>
    </row>
    <row r="14" spans="1:3">
      <c r="A14" s="4" t="s">
        <v>1355</v>
      </c>
    </row>
    <row r="15" spans="1:3">
      <c r="A15" s="3" t="s">
        <v>1345</v>
      </c>
    </row>
    <row r="16" spans="1:3">
      <c r="A16" s="4" t="s">
        <v>1346</v>
      </c>
      <c r="B16" s="5" t="n">
        <v>5174</v>
      </c>
      <c r="C16" s="5" t="n">
        <v>5658</v>
      </c>
    </row>
    <row r="17" spans="1:3">
      <c r="A17" s="4" t="s">
        <v>1347</v>
      </c>
      <c r="B17" s="5" t="n">
        <v>-1038</v>
      </c>
      <c r="C17" s="5" t="n">
        <v>-382</v>
      </c>
    </row>
    <row r="18" spans="1:3">
      <c r="A18" s="4" t="s">
        <v>1348</v>
      </c>
      <c r="B18" s="5" t="n">
        <v>-36</v>
      </c>
      <c r="C18" s="5" t="n">
        <v>-105</v>
      </c>
    </row>
    <row r="19" spans="1:3">
      <c r="A19" s="4" t="s">
        <v>1349</v>
      </c>
      <c r="B19" s="5" t="n">
        <v>2</v>
      </c>
      <c r="C19" s="5" t="n">
        <v>3</v>
      </c>
    </row>
    <row r="20" spans="1:3">
      <c r="A20" s="4" t="s">
        <v>1346</v>
      </c>
      <c r="B20" s="5" t="n">
        <v>4102</v>
      </c>
      <c r="C20" s="5" t="n">
        <v>5174</v>
      </c>
    </row>
    <row r="21" spans="1:3">
      <c r="A21" s="4" t="s">
        <v>1350</v>
      </c>
      <c r="B21" s="5" t="n">
        <v>4013</v>
      </c>
      <c r="C21" s="5" t="n">
        <v>5095</v>
      </c>
    </row>
    <row r="22" spans="1:3">
      <c r="A22" s="4" t="s">
        <v>1351</v>
      </c>
      <c r="B22" s="5" t="n">
        <v>89</v>
      </c>
      <c r="C22" s="5" t="n">
        <v>79</v>
      </c>
    </row>
    <row r="23" spans="1:3">
      <c r="A23" s="4" t="s">
        <v>1352</v>
      </c>
      <c r="B23" s="5" t="n">
        <v>938413</v>
      </c>
      <c r="C23" s="5" t="n">
        <v>1040630</v>
      </c>
    </row>
    <row r="24" spans="1:3">
      <c r="A24" s="4" t="s">
        <v>1353</v>
      </c>
      <c r="B24" s="5" t="n">
        <v>938316</v>
      </c>
      <c r="C24" s="5" t="n">
        <v>1040529</v>
      </c>
    </row>
    <row r="25" spans="1:3">
      <c r="A25" s="4" t="s">
        <v>1354</v>
      </c>
      <c r="B25" s="5" t="n">
        <v>97</v>
      </c>
      <c r="C25" s="5" t="n">
        <v>101</v>
      </c>
    </row>
    <row r="26" spans="1:3">
      <c r="A26" s="4" t="s">
        <v>1356</v>
      </c>
    </row>
    <row r="27" spans="1:3">
      <c r="A27" s="3" t="s">
        <v>1345</v>
      </c>
    </row>
    <row r="28" spans="1:3">
      <c r="A28" s="4" t="s">
        <v>1346</v>
      </c>
      <c r="B28" s="5" t="n">
        <v>4359</v>
      </c>
      <c r="C28" s="5" t="n">
        <v>6210</v>
      </c>
    </row>
    <row r="29" spans="1:3">
      <c r="A29" s="4" t="s">
        <v>1347</v>
      </c>
      <c r="B29" s="5" t="n">
        <v>436</v>
      </c>
      <c r="C29" s="5" t="n">
        <v>-409</v>
      </c>
    </row>
    <row r="30" spans="1:3">
      <c r="A30" s="4" t="s">
        <v>1348</v>
      </c>
      <c r="B30" s="5" t="n">
        <v>-724</v>
      </c>
      <c r="C30" s="5" t="n">
        <v>-1501</v>
      </c>
    </row>
    <row r="31" spans="1:3">
      <c r="A31" s="4" t="s">
        <v>1349</v>
      </c>
      <c r="B31" s="5" t="n">
        <v>71</v>
      </c>
      <c r="C31" s="5" t="n">
        <v>59</v>
      </c>
    </row>
    <row r="32" spans="1:3">
      <c r="A32" s="4" t="s">
        <v>1346</v>
      </c>
      <c r="B32" s="5" t="n">
        <v>4142</v>
      </c>
      <c r="C32" s="5" t="n">
        <v>4359</v>
      </c>
    </row>
    <row r="33" spans="1:3">
      <c r="A33" s="4" t="s">
        <v>1350</v>
      </c>
      <c r="B33" s="5" t="n">
        <v>1457</v>
      </c>
      <c r="C33" s="5" t="n">
        <v>1546</v>
      </c>
    </row>
    <row r="34" spans="1:3">
      <c r="A34" s="4" t="s">
        <v>1351</v>
      </c>
      <c r="B34" s="5" t="n">
        <v>2685</v>
      </c>
      <c r="C34" s="5" t="n">
        <v>2813</v>
      </c>
    </row>
    <row r="35" spans="1:3">
      <c r="A35" s="4" t="s">
        <v>1352</v>
      </c>
      <c r="B35" s="5" t="n">
        <v>438070</v>
      </c>
      <c r="C35" s="5" t="n">
        <v>412312</v>
      </c>
    </row>
    <row r="36" spans="1:3">
      <c r="A36" s="4" t="s">
        <v>1353</v>
      </c>
      <c r="B36" s="5" t="n">
        <v>435122</v>
      </c>
      <c r="C36" s="5" t="n">
        <v>408734</v>
      </c>
    </row>
    <row r="37" spans="1:3">
      <c r="A37" s="4" t="s">
        <v>1354</v>
      </c>
      <c r="B37" s="5" t="n">
        <v>2948</v>
      </c>
      <c r="C37" s="5" t="n">
        <v>3578</v>
      </c>
    </row>
    <row r="38" spans="1:3">
      <c r="A38" s="4" t="s">
        <v>1357</v>
      </c>
    </row>
    <row r="39" spans="1:3">
      <c r="A39" s="3" t="s">
        <v>1345</v>
      </c>
    </row>
    <row r="40" spans="1:3">
      <c r="A40" s="4" t="s">
        <v>1346</v>
      </c>
      <c r="B40" s="5" t="n">
        <v>940</v>
      </c>
      <c r="C40" s="5" t="n">
        <v>961</v>
      </c>
    </row>
    <row r="41" spans="1:3">
      <c r="A41" s="4" t="s">
        <v>1347</v>
      </c>
      <c r="B41" s="5" t="n">
        <v>19</v>
      </c>
      <c r="C41" s="5" t="n">
        <v>390</v>
      </c>
    </row>
    <row r="42" spans="1:3">
      <c r="A42" s="4" t="s">
        <v>1348</v>
      </c>
      <c r="B42" s="5" t="n">
        <v>-154</v>
      </c>
      <c r="C42" s="5" t="n">
        <v>-411</v>
      </c>
    </row>
    <row r="43" spans="1:3">
      <c r="A43" s="4" t="s">
        <v>1346</v>
      </c>
      <c r="B43" s="5" t="n">
        <v>805</v>
      </c>
      <c r="C43" s="5" t="n">
        <v>940</v>
      </c>
    </row>
    <row r="44" spans="1:3">
      <c r="A44" s="4" t="s">
        <v>1350</v>
      </c>
      <c r="B44" s="5" t="n">
        <v>523</v>
      </c>
      <c r="C44" s="5" t="n">
        <v>417</v>
      </c>
    </row>
    <row r="45" spans="1:3">
      <c r="A45" s="4" t="s">
        <v>1351</v>
      </c>
      <c r="B45" s="5" t="n">
        <v>282</v>
      </c>
      <c r="C45" s="5" t="n">
        <v>523</v>
      </c>
    </row>
    <row r="46" spans="1:3">
      <c r="A46" s="4" t="s">
        <v>1352</v>
      </c>
      <c r="B46" s="5" t="n">
        <v>96189</v>
      </c>
      <c r="C46" s="5" t="n">
        <v>79455</v>
      </c>
    </row>
    <row r="47" spans="1:3">
      <c r="A47" s="4" t="s">
        <v>1353</v>
      </c>
      <c r="B47" s="5" t="n">
        <v>94777</v>
      </c>
      <c r="C47" s="5" t="n">
        <v>78675</v>
      </c>
    </row>
    <row r="48" spans="1:3">
      <c r="A48" s="4" t="s">
        <v>1354</v>
      </c>
      <c r="B48" s="5" t="n">
        <v>1412</v>
      </c>
      <c r="C48" s="5" t="n">
        <v>780</v>
      </c>
    </row>
    <row r="49" spans="1:3">
      <c r="A49" s="4" t="s">
        <v>1358</v>
      </c>
    </row>
    <row r="50" spans="1:3">
      <c r="A50" s="3" t="s">
        <v>1345</v>
      </c>
    </row>
    <row r="51" spans="1:3">
      <c r="A51" s="4" t="s">
        <v>1346</v>
      </c>
      <c r="B51" s="5" t="n">
        <v>11006</v>
      </c>
      <c r="C51" s="5" t="n">
        <v>6920</v>
      </c>
    </row>
    <row r="52" spans="1:3">
      <c r="A52" s="4" t="s">
        <v>1347</v>
      </c>
      <c r="B52" s="5" t="n">
        <v>13113</v>
      </c>
      <c r="C52" s="5" t="n">
        <v>10053</v>
      </c>
    </row>
    <row r="53" spans="1:3">
      <c r="A53" s="4" t="s">
        <v>1348</v>
      </c>
      <c r="B53" s="5" t="n">
        <v>-10479</v>
      </c>
      <c r="C53" s="5" t="n">
        <v>-5969</v>
      </c>
    </row>
    <row r="54" spans="1:3">
      <c r="A54" s="4" t="s">
        <v>1349</v>
      </c>
      <c r="B54" s="5" t="n">
        <v>3</v>
      </c>
      <c r="C54" s="5" t="n">
        <v>2</v>
      </c>
    </row>
    <row r="55" spans="1:3">
      <c r="A55" s="4" t="s">
        <v>1346</v>
      </c>
      <c r="B55" s="5" t="n">
        <v>13643</v>
      </c>
      <c r="C55" s="5" t="n">
        <v>11006</v>
      </c>
    </row>
    <row r="56" spans="1:3">
      <c r="A56" s="4" t="s">
        <v>1350</v>
      </c>
      <c r="B56" s="5" t="n">
        <v>13643</v>
      </c>
      <c r="C56" s="5" t="n">
        <v>11006</v>
      </c>
    </row>
    <row r="57" spans="1:3">
      <c r="A57" s="4" t="s">
        <v>1352</v>
      </c>
      <c r="B57" s="5" t="n">
        <v>400093</v>
      </c>
      <c r="C57" s="5" t="n">
        <v>329181</v>
      </c>
    </row>
    <row r="58" spans="1:3">
      <c r="A58" s="4" t="s">
        <v>1353</v>
      </c>
      <c r="B58" s="5" t="n">
        <v>400093</v>
      </c>
      <c r="C58" s="5" t="n">
        <v>329181</v>
      </c>
    </row>
    <row r="59" spans="1:3">
      <c r="A59" s="4" t="s">
        <v>1359</v>
      </c>
    </row>
    <row r="60" spans="1:3">
      <c r="A60" s="3" t="s">
        <v>1345</v>
      </c>
    </row>
    <row r="61" spans="1:3">
      <c r="A61" s="4" t="s">
        <v>1346</v>
      </c>
      <c r="B61" s="5" t="n">
        <v>4303</v>
      </c>
      <c r="C61" s="5" t="n">
        <v>4688</v>
      </c>
    </row>
    <row r="62" spans="1:3">
      <c r="A62" s="4" t="s">
        <v>1347</v>
      </c>
      <c r="B62" s="5" t="n">
        <v>5361</v>
      </c>
      <c r="C62" s="5" t="n">
        <v>-385</v>
      </c>
    </row>
    <row r="63" spans="1:3">
      <c r="A63" s="4" t="s">
        <v>1346</v>
      </c>
      <c r="B63" s="5" t="n">
        <v>9664</v>
      </c>
      <c r="C63" s="5" t="n">
        <v>4303</v>
      </c>
    </row>
    <row r="64" spans="1:3">
      <c r="A64" s="4" t="s">
        <v>1350</v>
      </c>
      <c r="B64" s="5" t="n">
        <v>52</v>
      </c>
      <c r="C64" s="5" t="n">
        <v>28</v>
      </c>
    </row>
    <row r="65" spans="1:3">
      <c r="A65" s="4" t="s">
        <v>1351</v>
      </c>
      <c r="B65" s="5" t="n">
        <v>9612</v>
      </c>
      <c r="C65" s="5" t="n">
        <v>4275</v>
      </c>
    </row>
    <row r="66" spans="1:3">
      <c r="A66" s="4" t="s">
        <v>1352</v>
      </c>
      <c r="B66" s="5" t="n">
        <v>10217</v>
      </c>
      <c r="C66" s="5" t="n">
        <v>10693</v>
      </c>
    </row>
    <row r="67" spans="1:3">
      <c r="A67" s="4" t="s">
        <v>1353</v>
      </c>
      <c r="B67" s="5" t="n">
        <v>547</v>
      </c>
      <c r="C67" s="5" t="n">
        <v>708</v>
      </c>
    </row>
    <row r="68" spans="1:3">
      <c r="A68" s="4" t="s">
        <v>1354</v>
      </c>
      <c r="B68" s="6" t="n">
        <v>9670</v>
      </c>
      <c r="C68" s="6" t="n">
        <v>9985</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0</v>
      </c>
      <c r="B1" s="2" t="s">
        <v>27</v>
      </c>
      <c r="C1" s="2" t="s">
        <v>28</v>
      </c>
    </row>
    <row r="2" spans="1:3">
      <c r="A2" s="3" t="s">
        <v>1345</v>
      </c>
    </row>
    <row r="3" spans="1:3">
      <c r="A3" s="4" t="s">
        <v>144</v>
      </c>
      <c r="B3" s="6" t="n">
        <v>21436</v>
      </c>
      <c r="C3" s="6" t="n">
        <v>18664</v>
      </c>
    </row>
    <row r="4" spans="1:3">
      <c r="A4" s="4" t="s">
        <v>1355</v>
      </c>
    </row>
    <row r="5" spans="1:3">
      <c r="A5" s="3" t="s">
        <v>1345</v>
      </c>
    </row>
    <row r="6" spans="1:3">
      <c r="A6" s="4" t="s">
        <v>144</v>
      </c>
      <c r="B6" s="5" t="n">
        <v>1963</v>
      </c>
      <c r="C6" s="5" t="n">
        <v>2132</v>
      </c>
    </row>
    <row r="7" spans="1:3">
      <c r="A7" s="4" t="s">
        <v>1356</v>
      </c>
    </row>
    <row r="8" spans="1:3">
      <c r="A8" s="3" t="s">
        <v>1345</v>
      </c>
    </row>
    <row r="9" spans="1:3">
      <c r="A9" s="4" t="s">
        <v>144</v>
      </c>
      <c r="B9" s="5" t="n">
        <v>2619</v>
      </c>
      <c r="C9" s="5" t="n">
        <v>2735</v>
      </c>
    </row>
    <row r="10" spans="1:3">
      <c r="A10" s="4" t="s">
        <v>1357</v>
      </c>
    </row>
    <row r="11" spans="1:3">
      <c r="A11" s="3" t="s">
        <v>1345</v>
      </c>
    </row>
    <row r="12" spans="1:3">
      <c r="A12" s="4" t="s">
        <v>144</v>
      </c>
      <c r="B12" s="5" t="n">
        <v>1251</v>
      </c>
      <c r="C12" s="5" t="n">
        <v>1067</v>
      </c>
    </row>
    <row r="13" spans="1:3">
      <c r="A13" s="4" t="s">
        <v>1358</v>
      </c>
    </row>
    <row r="14" spans="1:3">
      <c r="A14" s="3" t="s">
        <v>1345</v>
      </c>
    </row>
    <row r="15" spans="1:3">
      <c r="A15" s="4" t="s">
        <v>144</v>
      </c>
      <c r="B15" s="5" t="n">
        <v>12299</v>
      </c>
      <c r="C15" s="5" t="n">
        <v>9160</v>
      </c>
    </row>
    <row r="16" spans="1:3">
      <c r="A16" s="4" t="s">
        <v>1359</v>
      </c>
    </row>
    <row r="17" spans="1:3">
      <c r="A17" s="3" t="s">
        <v>1345</v>
      </c>
    </row>
    <row r="18" spans="1:3">
      <c r="A18" s="4" t="s">
        <v>144</v>
      </c>
      <c r="B18" s="6" t="n">
        <v>3304</v>
      </c>
      <c r="C18" s="6" t="n">
        <v>357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1</v>
      </c>
      <c r="B1" s="2" t="s">
        <v>27</v>
      </c>
      <c r="C1" s="2" t="s">
        <v>28</v>
      </c>
    </row>
    <row r="2" spans="1:3">
      <c r="A2" s="3" t="s">
        <v>1345</v>
      </c>
    </row>
    <row r="3" spans="1:3">
      <c r="A3" s="4" t="s">
        <v>1362</v>
      </c>
      <c r="B3" s="6" t="n">
        <v>1851290</v>
      </c>
      <c r="C3" s="6" t="n">
        <v>1842726</v>
      </c>
    </row>
    <row r="4" spans="1:3">
      <c r="A4" s="4" t="s">
        <v>1363</v>
      </c>
      <c r="B4" s="5" t="n">
        <v>6791</v>
      </c>
      <c r="C4" s="5" t="n">
        <v>8333</v>
      </c>
    </row>
    <row r="5" spans="1:3">
      <c r="A5" s="4" t="s">
        <v>144</v>
      </c>
      <c r="B5" s="5" t="n">
        <v>1878437</v>
      </c>
      <c r="C5" s="5" t="n">
        <v>1868879</v>
      </c>
    </row>
    <row r="6" spans="1:3">
      <c r="A6" s="4" t="s">
        <v>1364</v>
      </c>
      <c r="B6" s="5" t="n">
        <v>84</v>
      </c>
      <c r="C6" s="5" t="n">
        <v>156</v>
      </c>
    </row>
    <row r="7" spans="1:3">
      <c r="A7" s="4" t="s">
        <v>1365</v>
      </c>
    </row>
    <row r="8" spans="1:3">
      <c r="A8" s="3" t="s">
        <v>1345</v>
      </c>
    </row>
    <row r="9" spans="1:3">
      <c r="A9" s="4" t="s">
        <v>1366</v>
      </c>
      <c r="B9" s="5" t="n">
        <v>20356</v>
      </c>
      <c r="C9" s="5" t="n">
        <v>17820</v>
      </c>
    </row>
    <row r="10" spans="1:3">
      <c r="A10" s="4" t="s">
        <v>1355</v>
      </c>
    </row>
    <row r="11" spans="1:3">
      <c r="A11" s="3" t="s">
        <v>1345</v>
      </c>
    </row>
    <row r="12" spans="1:3">
      <c r="A12" s="4" t="s">
        <v>1362</v>
      </c>
      <c r="B12" s="5" t="n">
        <v>933579</v>
      </c>
      <c r="C12" s="5" t="n">
        <v>1036342</v>
      </c>
    </row>
    <row r="13" spans="1:3">
      <c r="A13" s="4" t="s">
        <v>1363</v>
      </c>
      <c r="B13" s="5" t="n">
        <v>2868</v>
      </c>
      <c r="C13" s="5" t="n">
        <v>2149</v>
      </c>
    </row>
    <row r="14" spans="1:3">
      <c r="A14" s="4" t="s">
        <v>144</v>
      </c>
      <c r="B14" s="5" t="n">
        <v>938413</v>
      </c>
      <c r="C14" s="5" t="n">
        <v>1040630</v>
      </c>
    </row>
    <row r="15" spans="1:3">
      <c r="A15" s="4" t="s">
        <v>1364</v>
      </c>
      <c r="B15" s="5" t="n">
        <v>3</v>
      </c>
      <c r="C15" s="5" t="n">
        <v>7</v>
      </c>
    </row>
    <row r="16" spans="1:3">
      <c r="A16" s="4" t="s">
        <v>1367</v>
      </c>
    </row>
    <row r="17" spans="1:3">
      <c r="A17" s="3" t="s">
        <v>1345</v>
      </c>
    </row>
    <row r="18" spans="1:3">
      <c r="A18" s="4" t="s">
        <v>1366</v>
      </c>
      <c r="B18" s="5" t="n">
        <v>1966</v>
      </c>
      <c r="C18" s="5" t="n">
        <v>2139</v>
      </c>
    </row>
    <row r="19" spans="1:3">
      <c r="A19" s="4" t="s">
        <v>1356</v>
      </c>
    </row>
    <row r="20" spans="1:3">
      <c r="A20" s="3" t="s">
        <v>1345</v>
      </c>
    </row>
    <row r="21" spans="1:3">
      <c r="A21" s="4" t="s">
        <v>1362</v>
      </c>
      <c r="B21" s="5" t="n">
        <v>524262</v>
      </c>
      <c r="C21" s="5" t="n">
        <v>480481</v>
      </c>
    </row>
    <row r="22" spans="1:3">
      <c r="A22" s="4" t="s">
        <v>1363</v>
      </c>
      <c r="B22" s="5" t="n">
        <v>2498</v>
      </c>
      <c r="C22" s="5" t="n">
        <v>4650</v>
      </c>
    </row>
    <row r="23" spans="1:3">
      <c r="A23" s="4" t="s">
        <v>144</v>
      </c>
      <c r="B23" s="5" t="n">
        <v>529460</v>
      </c>
      <c r="C23" s="5" t="n">
        <v>488015</v>
      </c>
    </row>
    <row r="24" spans="1:3">
      <c r="A24" s="4" t="s">
        <v>1364</v>
      </c>
      <c r="B24" s="5" t="n">
        <v>81</v>
      </c>
      <c r="C24" s="5" t="n">
        <v>149</v>
      </c>
    </row>
    <row r="25" spans="1:3">
      <c r="A25" s="4" t="s">
        <v>1368</v>
      </c>
    </row>
    <row r="26" spans="1:3">
      <c r="A26" s="3" t="s">
        <v>1345</v>
      </c>
    </row>
    <row r="27" spans="1:3">
      <c r="A27" s="4" t="s">
        <v>1366</v>
      </c>
      <c r="B27" s="5" t="n">
        <v>2700</v>
      </c>
      <c r="C27" s="5" t="n">
        <v>2884</v>
      </c>
    </row>
    <row r="28" spans="1:3">
      <c r="A28" s="4" t="s">
        <v>1358</v>
      </c>
    </row>
    <row r="29" spans="1:3">
      <c r="A29" s="3" t="s">
        <v>1345</v>
      </c>
    </row>
    <row r="30" spans="1:3">
      <c r="A30" s="4" t="s">
        <v>1362</v>
      </c>
      <c r="B30" s="5" t="n">
        <v>386373</v>
      </c>
      <c r="C30" s="5" t="n">
        <v>318494</v>
      </c>
    </row>
    <row r="31" spans="1:3">
      <c r="A31" s="4" t="s">
        <v>1363</v>
      </c>
      <c r="B31" s="5" t="n">
        <v>1421</v>
      </c>
      <c r="C31" s="5" t="n">
        <v>1527</v>
      </c>
    </row>
    <row r="32" spans="1:3">
      <c r="A32" s="4" t="s">
        <v>144</v>
      </c>
      <c r="B32" s="5" t="n">
        <v>400093</v>
      </c>
      <c r="C32" s="5" t="n">
        <v>329181</v>
      </c>
    </row>
    <row r="33" spans="1:3">
      <c r="A33" s="4" t="s">
        <v>1369</v>
      </c>
    </row>
    <row r="34" spans="1:3">
      <c r="A34" s="3" t="s">
        <v>1345</v>
      </c>
    </row>
    <row r="35" spans="1:3">
      <c r="A35" s="4" t="s">
        <v>1366</v>
      </c>
      <c r="B35" s="5" t="n">
        <v>12299</v>
      </c>
      <c r="C35" s="5" t="n">
        <v>9160</v>
      </c>
    </row>
    <row r="36" spans="1:3">
      <c r="A36" s="4" t="s">
        <v>1359</v>
      </c>
    </row>
    <row r="37" spans="1:3">
      <c r="A37" s="3" t="s">
        <v>1345</v>
      </c>
    </row>
    <row r="38" spans="1:3">
      <c r="A38" s="4" t="s">
        <v>1362</v>
      </c>
      <c r="B38" s="5" t="n">
        <v>7076</v>
      </c>
      <c r="C38" s="5" t="n">
        <v>7409</v>
      </c>
    </row>
    <row r="39" spans="1:3">
      <c r="A39" s="4" t="s">
        <v>1363</v>
      </c>
      <c r="B39" s="5" t="n">
        <v>4</v>
      </c>
      <c r="C39" s="5" t="n">
        <v>7</v>
      </c>
    </row>
    <row r="40" spans="1:3">
      <c r="A40" s="4" t="s">
        <v>144</v>
      </c>
      <c r="B40" s="5" t="n">
        <v>10471</v>
      </c>
      <c r="C40" s="5" t="n">
        <v>11053</v>
      </c>
    </row>
    <row r="41" spans="1:3">
      <c r="A41" s="4" t="s">
        <v>1370</v>
      </c>
    </row>
    <row r="42" spans="1:3">
      <c r="A42" s="3" t="s">
        <v>1345</v>
      </c>
    </row>
    <row r="43" spans="1:3">
      <c r="A43" s="4" t="s">
        <v>1366</v>
      </c>
      <c r="B43" s="5" t="n">
        <v>3391</v>
      </c>
      <c r="C43" s="5" t="n">
        <v>3637</v>
      </c>
    </row>
    <row r="44" spans="1:3">
      <c r="A44" s="4" t="s">
        <v>1357</v>
      </c>
    </row>
    <row r="45" spans="1:3">
      <c r="A45" s="3" t="s">
        <v>1345</v>
      </c>
    </row>
    <row r="46" spans="1:3">
      <c r="A46" s="4" t="s">
        <v>1362</v>
      </c>
      <c r="B46" s="5" t="n">
        <v>295506</v>
      </c>
      <c r="C46" s="5" t="n">
        <v>271115</v>
      </c>
    </row>
    <row r="47" spans="1:3">
      <c r="A47" s="4" t="s">
        <v>1366</v>
      </c>
      <c r="B47" s="5" t="n">
        <v>1338</v>
      </c>
      <c r="C47" s="5" t="n">
        <v>1461</v>
      </c>
    </row>
    <row r="48" spans="1:3">
      <c r="A48" s="4" t="s">
        <v>144</v>
      </c>
      <c r="B48" s="5" t="n">
        <v>296844</v>
      </c>
      <c r="C48" s="5" t="n">
        <v>272576</v>
      </c>
    </row>
    <row r="49" spans="1:3">
      <c r="A49" s="4" t="s">
        <v>1371</v>
      </c>
      <c r="B49" s="6" t="n">
        <v>0</v>
      </c>
      <c r="C49" s="6" t="n">
        <v>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2</v>
      </c>
      <c r="B1" s="2" t="s">
        <v>1</v>
      </c>
    </row>
    <row r="2" spans="1:3">
      <c r="B2" s="2" t="s">
        <v>27</v>
      </c>
      <c r="C2" s="2" t="s">
        <v>28</v>
      </c>
    </row>
    <row r="3" spans="1:3">
      <c r="A3" s="3" t="s">
        <v>1345</v>
      </c>
    </row>
    <row r="4" spans="1:3">
      <c r="A4" s="4" t="s">
        <v>1373</v>
      </c>
      <c r="B4" s="6" t="n">
        <v>924</v>
      </c>
      <c r="C4" s="6" t="n">
        <v>1059</v>
      </c>
    </row>
    <row r="5" spans="1:3">
      <c r="A5" s="4" t="s">
        <v>1374</v>
      </c>
      <c r="B5" s="5" t="n">
        <v>528</v>
      </c>
      <c r="C5" s="5" t="n">
        <v>760</v>
      </c>
    </row>
    <row r="6" spans="1:3">
      <c r="A6" s="4" t="s">
        <v>1375</v>
      </c>
      <c r="B6" s="5" t="n">
        <v>924</v>
      </c>
      <c r="C6" s="5" t="n">
        <v>1059</v>
      </c>
    </row>
    <row r="7" spans="1:3">
      <c r="A7" s="4" t="s">
        <v>1376</v>
      </c>
      <c r="B7" s="5" t="n">
        <v>1327</v>
      </c>
      <c r="C7" s="5" t="n">
        <v>1132</v>
      </c>
    </row>
    <row r="8" spans="1:3">
      <c r="A8" s="4" t="s">
        <v>1373</v>
      </c>
      <c r="B8" s="5" t="n">
        <v>0</v>
      </c>
      <c r="C8" s="5" t="n">
        <v>0</v>
      </c>
    </row>
    <row r="9" spans="1:3">
      <c r="A9" s="4" t="s">
        <v>1374</v>
      </c>
      <c r="B9" s="5" t="n">
        <v>528</v>
      </c>
      <c r="C9" s="5" t="n">
        <v>760</v>
      </c>
    </row>
    <row r="10" spans="1:3">
      <c r="A10" s="4" t="s">
        <v>1375</v>
      </c>
      <c r="B10" s="6" t="n">
        <v>0</v>
      </c>
      <c r="C10" s="5" t="n">
        <v>0</v>
      </c>
    </row>
    <row r="11" spans="1:3">
      <c r="A11" s="4" t="s">
        <v>1376</v>
      </c>
      <c r="C11" s="6" t="n">
        <v>543</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77</v>
      </c>
      <c r="B1" s="2" t="s">
        <v>582</v>
      </c>
    </row>
    <row r="2" spans="1:2">
      <c r="A2" s="3" t="s">
        <v>1378</v>
      </c>
    </row>
    <row r="3" spans="1:2">
      <c r="A3" s="5" t="n">
        <v>2018</v>
      </c>
      <c r="B3" s="6" t="n">
        <v>51782</v>
      </c>
    </row>
    <row r="4" spans="1:2">
      <c r="A4" s="5" t="n">
        <v>2019</v>
      </c>
      <c r="B4" s="5" t="n">
        <v>60337</v>
      </c>
    </row>
    <row r="5" spans="1:2">
      <c r="A5" s="5" t="n">
        <v>2020</v>
      </c>
      <c r="B5" s="5" t="n">
        <v>20513</v>
      </c>
    </row>
    <row r="6" spans="1:2">
      <c r="A6" s="5" t="n">
        <v>2021</v>
      </c>
      <c r="B6" s="5" t="n">
        <v>2446</v>
      </c>
    </row>
    <row r="7" spans="1:2">
      <c r="A7" s="5" t="n">
        <v>2022</v>
      </c>
      <c r="B7" s="5" t="n">
        <v>1829</v>
      </c>
    </row>
    <row r="8" spans="1:2">
      <c r="A8" s="4" t="s">
        <v>754</v>
      </c>
      <c r="B8" s="5" t="n">
        <v>2421</v>
      </c>
    </row>
    <row r="9" spans="1:2">
      <c r="A9" s="4" t="s">
        <v>144</v>
      </c>
      <c r="B9" s="6" t="n">
        <v>139328</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9</v>
      </c>
      <c r="B1" s="2" t="s">
        <v>27</v>
      </c>
      <c r="C1" s="2" t="s">
        <v>28</v>
      </c>
    </row>
    <row r="2" spans="1:3">
      <c r="A2" s="3" t="s">
        <v>1378</v>
      </c>
    </row>
    <row r="3" spans="1:3">
      <c r="A3" s="4" t="s">
        <v>1380</v>
      </c>
      <c r="B3" s="6" t="n">
        <v>75791</v>
      </c>
      <c r="C3" s="6" t="n">
        <v>79289</v>
      </c>
    </row>
    <row r="4" spans="1:3">
      <c r="A4" s="4" t="s">
        <v>1381</v>
      </c>
    </row>
    <row r="5" spans="1:3">
      <c r="A5" s="3" t="s">
        <v>1378</v>
      </c>
    </row>
    <row r="6" spans="1:3">
      <c r="A6" s="4" t="s">
        <v>1382</v>
      </c>
      <c r="B6" s="6" t="n">
        <v>249100</v>
      </c>
      <c r="C6" s="6" t="n">
        <v>23072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83</v>
      </c>
      <c r="B1" s="2" t="s">
        <v>1384</v>
      </c>
      <c r="C1" s="2" t="s">
        <v>1385</v>
      </c>
      <c r="D1" s="2" t="s">
        <v>27</v>
      </c>
      <c r="E1" s="2" t="s">
        <v>28</v>
      </c>
      <c r="F1" s="2" t="s">
        <v>95</v>
      </c>
    </row>
    <row r="2" spans="1:6">
      <c r="A2" s="3" t="s">
        <v>1386</v>
      </c>
    </row>
    <row r="3" spans="1:6">
      <c r="A3" s="4" t="s">
        <v>1387</v>
      </c>
      <c r="D3" s="6" t="n">
        <v>1314645</v>
      </c>
      <c r="E3" s="6" t="n">
        <v>1229208</v>
      </c>
      <c r="F3" s="6" t="n">
        <v>1186161</v>
      </c>
    </row>
    <row r="4" spans="1:6">
      <c r="A4" s="4" t="s">
        <v>1388</v>
      </c>
      <c r="D4" s="5" t="n">
        <v>50819</v>
      </c>
      <c r="E4" s="5" t="n">
        <v>45097</v>
      </c>
    </row>
    <row r="5" spans="1:6">
      <c r="A5" s="4" t="s">
        <v>537</v>
      </c>
      <c r="D5" s="5" t="n">
        <v>11391016</v>
      </c>
      <c r="E5" s="5" t="n">
        <v>11540997</v>
      </c>
      <c r="F5" s="5" t="n">
        <v>11095317</v>
      </c>
    </row>
    <row r="6" spans="1:6">
      <c r="A6" s="4" t="s">
        <v>1389</v>
      </c>
      <c r="D6" s="5" t="n">
        <v>1527769</v>
      </c>
      <c r="E6" s="6" t="n">
        <v>1329259</v>
      </c>
      <c r="F6" s="6" t="n">
        <v>1066629</v>
      </c>
    </row>
    <row r="7" spans="1:6">
      <c r="A7" s="4" t="s">
        <v>1390</v>
      </c>
    </row>
    <row r="8" spans="1:6">
      <c r="A8" s="3" t="s">
        <v>1386</v>
      </c>
    </row>
    <row r="9" spans="1:6">
      <c r="A9" s="4" t="s">
        <v>1391</v>
      </c>
      <c r="C9" s="4" t="s">
        <v>1392</v>
      </c>
    </row>
    <row r="10" spans="1:6">
      <c r="A10" s="4" t="s">
        <v>1393</v>
      </c>
      <c r="C10" s="6" t="n">
        <v>98096</v>
      </c>
    </row>
    <row r="11" spans="1:6">
      <c r="A11" s="4" t="s">
        <v>1394</v>
      </c>
      <c r="C11" s="5" t="n">
        <v>130829</v>
      </c>
    </row>
    <row r="12" spans="1:6">
      <c r="A12" s="4" t="s">
        <v>1395</v>
      </c>
      <c r="C12" s="5" t="n">
        <v>91427</v>
      </c>
    </row>
    <row r="13" spans="1:6">
      <c r="A13" s="4" t="s">
        <v>1387</v>
      </c>
      <c r="C13" s="5" t="n">
        <v>70422</v>
      </c>
    </row>
    <row r="14" spans="1:6">
      <c r="A14" s="4" t="s">
        <v>1388</v>
      </c>
      <c r="C14" s="6" t="n">
        <v>11728</v>
      </c>
    </row>
    <row r="15" spans="1:6">
      <c r="A15" s="4" t="s">
        <v>1396</v>
      </c>
    </row>
    <row r="16" spans="1:6">
      <c r="A16" s="3" t="s">
        <v>1386</v>
      </c>
    </row>
    <row r="17" spans="1:6">
      <c r="A17" s="4" t="s">
        <v>1391</v>
      </c>
      <c r="B17" s="4" t="s">
        <v>908</v>
      </c>
    </row>
    <row r="18" spans="1:6">
      <c r="A18" s="4" t="s">
        <v>1397</v>
      </c>
    </row>
    <row r="19" spans="1:6">
      <c r="A19" s="3" t="s">
        <v>1386</v>
      </c>
    </row>
    <row r="20" spans="1:6">
      <c r="A20" s="4" t="s">
        <v>1391</v>
      </c>
      <c r="B20" s="4" t="s">
        <v>908</v>
      </c>
    </row>
    <row r="21" spans="1:6">
      <c r="A21" s="4" t="s">
        <v>1398</v>
      </c>
    </row>
    <row r="22" spans="1:6">
      <c r="A22" s="3" t="s">
        <v>1386</v>
      </c>
    </row>
    <row r="23" spans="1:6">
      <c r="A23" s="4" t="s">
        <v>1394</v>
      </c>
      <c r="B23" s="6" t="n">
        <v>203164</v>
      </c>
    </row>
    <row r="24" spans="1:6">
      <c r="A24" s="4" t="s">
        <v>1395</v>
      </c>
      <c r="B24" s="5" t="n">
        <v>35656</v>
      </c>
    </row>
    <row r="25" spans="1:6">
      <c r="A25" s="4" t="s">
        <v>1387</v>
      </c>
      <c r="B25" s="5" t="n">
        <v>149671</v>
      </c>
    </row>
    <row r="26" spans="1:6">
      <c r="A26" s="4" t="s">
        <v>1399</v>
      </c>
      <c r="B26" s="6" t="n">
        <v>317179</v>
      </c>
    </row>
    <row r="27" spans="1:6">
      <c r="A27" s="4" t="s">
        <v>1400</v>
      </c>
      <c r="D27" s="5" t="n">
        <v>4338</v>
      </c>
    </row>
    <row r="28" spans="1:6">
      <c r="A28" s="4" t="s">
        <v>1401</v>
      </c>
    </row>
    <row r="29" spans="1:6">
      <c r="A29" s="3" t="s">
        <v>1386</v>
      </c>
    </row>
    <row r="30" spans="1:6">
      <c r="A30" s="4" t="s">
        <v>537</v>
      </c>
      <c r="D30" s="5" t="n">
        <v>70273</v>
      </c>
    </row>
    <row r="31" spans="1:6">
      <c r="A31" s="4" t="s">
        <v>1389</v>
      </c>
      <c r="D31" s="6" t="n">
        <v>76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02</v>
      </c>
      <c r="B1" s="2" t="s">
        <v>1384</v>
      </c>
      <c r="C1" s="2" t="s">
        <v>27</v>
      </c>
      <c r="D1" s="2" t="s">
        <v>28</v>
      </c>
      <c r="E1" s="2" t="s">
        <v>95</v>
      </c>
    </row>
    <row r="2" spans="1:5">
      <c r="A2" s="3" t="s">
        <v>1386</v>
      </c>
    </row>
    <row r="3" spans="1:5">
      <c r="A3" s="4" t="s">
        <v>1211</v>
      </c>
      <c r="C3" s="6" t="n">
        <v>1314645</v>
      </c>
      <c r="D3" s="6" t="n">
        <v>1229208</v>
      </c>
      <c r="E3" s="6" t="n">
        <v>1186161</v>
      </c>
    </row>
    <row r="4" spans="1:5">
      <c r="A4" s="4" t="s">
        <v>1398</v>
      </c>
    </row>
    <row r="5" spans="1:5">
      <c r="A5" s="3" t="s">
        <v>1386</v>
      </c>
    </row>
    <row r="6" spans="1:5">
      <c r="A6" s="4" t="s">
        <v>546</v>
      </c>
      <c r="B6" s="6" t="n">
        <v>52415</v>
      </c>
    </row>
    <row r="7" spans="1:5">
      <c r="A7" s="4" t="s">
        <v>547</v>
      </c>
      <c r="B7" s="5" t="n">
        <v>47306</v>
      </c>
    </row>
    <row r="8" spans="1:5">
      <c r="A8" s="4" t="s">
        <v>1403</v>
      </c>
      <c r="B8" s="5" t="n">
        <v>103443</v>
      </c>
    </row>
    <row r="9" spans="1:5">
      <c r="A9" s="4" t="s">
        <v>1404</v>
      </c>
      <c r="B9" s="5" t="n">
        <v>203164</v>
      </c>
    </row>
    <row r="10" spans="1:5">
      <c r="A10" s="4" t="s">
        <v>549</v>
      </c>
      <c r="B10" s="5" t="n">
        <v>21210</v>
      </c>
    </row>
    <row r="11" spans="1:5">
      <c r="A11" s="4" t="s">
        <v>550</v>
      </c>
      <c r="B11" s="5" t="n">
        <v>14446</v>
      </c>
    </row>
    <row r="12" spans="1:5">
      <c r="A12" s="4" t="s">
        <v>1405</v>
      </c>
      <c r="B12" s="5" t="n">
        <v>35656</v>
      </c>
    </row>
    <row r="13" spans="1:5">
      <c r="A13" s="4" t="s">
        <v>1406</v>
      </c>
      <c r="B13" s="5" t="n">
        <v>167508</v>
      </c>
    </row>
    <row r="14" spans="1:5">
      <c r="A14" s="4" t="s">
        <v>1211</v>
      </c>
      <c r="B14" s="5" t="n">
        <v>149671</v>
      </c>
    </row>
    <row r="15" spans="1:5">
      <c r="A15" s="4" t="s">
        <v>1400</v>
      </c>
      <c r="B15" s="6" t="n">
        <v>31717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7</v>
      </c>
    </row>
    <row r="3" spans="1:2">
      <c r="A3" s="4" t="s">
        <v>226</v>
      </c>
      <c r="B3" s="4" t="s">
        <v>22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7</v>
      </c>
      <c r="B1" s="2" t="s">
        <v>1</v>
      </c>
    </row>
    <row r="2" spans="1:3">
      <c r="B2" s="2" t="s">
        <v>27</v>
      </c>
      <c r="C2" s="2" t="s">
        <v>28</v>
      </c>
    </row>
    <row r="3" spans="1:3">
      <c r="A3" s="3" t="s">
        <v>1408</v>
      </c>
    </row>
    <row r="4" spans="1:3">
      <c r="A4" s="4" t="s">
        <v>537</v>
      </c>
      <c r="B4" s="6" t="n">
        <v>11615994</v>
      </c>
      <c r="C4" s="6" t="n">
        <v>11882318</v>
      </c>
    </row>
    <row r="5" spans="1:3">
      <c r="A5" s="4" t="s">
        <v>1389</v>
      </c>
      <c r="B5" s="5" t="n">
        <v>1540903</v>
      </c>
      <c r="C5" s="5" t="n">
        <v>1335863</v>
      </c>
    </row>
    <row r="6" spans="1:3">
      <c r="A6" s="4" t="s">
        <v>129</v>
      </c>
      <c r="B6" s="6" t="n">
        <v>804892</v>
      </c>
      <c r="C6" s="6" t="n">
        <v>740133</v>
      </c>
    </row>
    <row r="7" spans="1:3">
      <c r="A7" s="4" t="s">
        <v>1409</v>
      </c>
      <c r="B7" s="7" t="n">
        <v>393.27</v>
      </c>
      <c r="C7" s="7" t="n">
        <v>351.48</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10</v>
      </c>
      <c r="C1" s="2" t="s">
        <v>1</v>
      </c>
    </row>
    <row r="2" spans="1:5">
      <c r="C2" s="2" t="s">
        <v>27</v>
      </c>
      <c r="D2" s="2" t="s">
        <v>28</v>
      </c>
      <c r="E2" s="2" t="s">
        <v>95</v>
      </c>
    </row>
    <row r="3" spans="1:5">
      <c r="A3" s="4" t="s">
        <v>1411</v>
      </c>
    </row>
    <row r="4" spans="1:5">
      <c r="A4" s="3" t="s">
        <v>1412</v>
      </c>
    </row>
    <row r="5" spans="1:5">
      <c r="A5" s="4" t="s">
        <v>1413</v>
      </c>
      <c r="C5" s="6" t="n">
        <v>45236</v>
      </c>
      <c r="D5" s="6" t="n">
        <v>43230</v>
      </c>
      <c r="E5" s="6" t="n">
        <v>46893</v>
      </c>
    </row>
    <row r="6" spans="1:5">
      <c r="A6" s="4" t="s">
        <v>1414</v>
      </c>
      <c r="C6" s="5" t="n">
        <v>37603</v>
      </c>
      <c r="D6" s="5" t="n">
        <v>32200</v>
      </c>
      <c r="E6" s="5" t="n">
        <v>28504</v>
      </c>
    </row>
    <row r="7" spans="1:5">
      <c r="A7" s="4" t="s">
        <v>1415</v>
      </c>
      <c r="B7" s="4" t="s">
        <v>553</v>
      </c>
      <c r="C7" s="5" t="n">
        <v>-34213</v>
      </c>
      <c r="D7" s="5" t="n">
        <v>-30194</v>
      </c>
      <c r="E7" s="5" t="n">
        <v>-32167</v>
      </c>
    </row>
    <row r="8" spans="1:5">
      <c r="A8" s="4" t="s">
        <v>1416</v>
      </c>
      <c r="C8" s="5" t="n">
        <v>48626</v>
      </c>
      <c r="D8" s="5" t="n">
        <v>45236</v>
      </c>
      <c r="E8" s="5" t="n">
        <v>43230</v>
      </c>
    </row>
    <row r="9" spans="1:5">
      <c r="A9" s="4" t="s">
        <v>1417</v>
      </c>
    </row>
    <row r="10" spans="1:5">
      <c r="A10" s="3" t="s">
        <v>1412</v>
      </c>
    </row>
    <row r="11" spans="1:5">
      <c r="A11" s="4" t="s">
        <v>1413</v>
      </c>
      <c r="C11" s="5" t="n">
        <v>167147</v>
      </c>
      <c r="D11" s="5" t="n">
        <v>265950</v>
      </c>
      <c r="E11" s="5" t="n">
        <v>259921</v>
      </c>
    </row>
    <row r="12" spans="1:5">
      <c r="A12" s="4" t="s">
        <v>1414</v>
      </c>
      <c r="B12" s="4" t="s">
        <v>555</v>
      </c>
      <c r="C12" s="5" t="n">
        <v>314539</v>
      </c>
      <c r="D12" s="5" t="n">
        <v>9011</v>
      </c>
      <c r="E12" s="5" t="n">
        <v>26839</v>
      </c>
    </row>
    <row r="13" spans="1:5">
      <c r="A13" s="4" t="s">
        <v>1418</v>
      </c>
      <c r="B13" s="4" t="s">
        <v>555</v>
      </c>
      <c r="C13" s="5" t="n">
        <v>16510</v>
      </c>
      <c r="D13" s="5" t="n">
        <v>364</v>
      </c>
      <c r="E13" s="5" t="n">
        <v>17449</v>
      </c>
    </row>
    <row r="14" spans="1:5">
      <c r="A14" s="4" t="s">
        <v>1415</v>
      </c>
      <c r="B14" s="4" t="s">
        <v>1419</v>
      </c>
      <c r="C14" s="5" t="n">
        <v>-118703</v>
      </c>
      <c r="D14" s="5" t="n">
        <v>-108178</v>
      </c>
      <c r="E14" s="5" t="n">
        <v>-38259</v>
      </c>
    </row>
    <row r="15" spans="1:5">
      <c r="A15" s="4" t="s">
        <v>1416</v>
      </c>
      <c r="C15" s="6" t="n">
        <v>379493</v>
      </c>
      <c r="D15" s="6" t="n">
        <v>167147</v>
      </c>
      <c r="E15" s="6" t="n">
        <v>265950</v>
      </c>
    </row>
    <row r="16" spans="1:5"/>
    <row r="17" spans="1:5">
      <c r="A17" s="4" t="s">
        <v>553</v>
      </c>
      <c r="B17" s="4" t="s">
        <v>1420</v>
      </c>
    </row>
    <row r="18" spans="1:5">
      <c r="A18" s="4" t="s">
        <v>555</v>
      </c>
      <c r="B18" s="4" t="s">
        <v>1421</v>
      </c>
    </row>
    <row r="19" spans="1:5">
      <c r="A19" s="4" t="s">
        <v>1422</v>
      </c>
      <c r="B19" s="4" t="s">
        <v>1423</v>
      </c>
    </row>
  </sheetData>
  <mergeCells count="6">
    <mergeCell ref="A1:B2"/>
    <mergeCell ref="C1:E1"/>
    <mergeCell ref="A16:D16"/>
    <mergeCell ref="B17:D17"/>
    <mergeCell ref="B18:D18"/>
    <mergeCell ref="B19:D19"/>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24</v>
      </c>
      <c r="C1" s="2" t="s">
        <v>1</v>
      </c>
    </row>
    <row r="2" spans="1:5">
      <c r="C2" s="2" t="s">
        <v>27</v>
      </c>
      <c r="D2" s="2" t="s">
        <v>28</v>
      </c>
      <c r="E2" s="2" t="s">
        <v>95</v>
      </c>
    </row>
    <row r="3" spans="1:5">
      <c r="A3" s="3" t="s">
        <v>1412</v>
      </c>
    </row>
    <row r="4" spans="1:5">
      <c r="A4" s="4" t="s">
        <v>1415</v>
      </c>
      <c r="B4" s="4" t="s">
        <v>552</v>
      </c>
      <c r="C4" s="6" t="n">
        <v>118703</v>
      </c>
      <c r="D4" s="6" t="n">
        <v>108178</v>
      </c>
      <c r="E4" s="6" t="n">
        <v>38259</v>
      </c>
    </row>
    <row r="5" spans="1:5">
      <c r="A5" s="4" t="s">
        <v>955</v>
      </c>
    </row>
    <row r="6" spans="1:5">
      <c r="A6" s="3" t="s">
        <v>1412</v>
      </c>
    </row>
    <row r="7" spans="1:5">
      <c r="A7" s="4" t="s">
        <v>1425</v>
      </c>
      <c r="C7" s="5" t="n">
        <v>302491</v>
      </c>
    </row>
    <row r="8" spans="1:5">
      <c r="A8" s="4" t="s">
        <v>1415</v>
      </c>
      <c r="C8" s="6" t="n">
        <v>90147</v>
      </c>
    </row>
    <row r="9" spans="1:5"/>
    <row r="10" spans="1:5">
      <c r="A10" s="4" t="s">
        <v>553</v>
      </c>
      <c r="B10" s="4" t="s">
        <v>1421</v>
      </c>
    </row>
    <row r="11" spans="1:5">
      <c r="A11" s="4" t="s">
        <v>555</v>
      </c>
      <c r="B11" s="4" t="s">
        <v>1423</v>
      </c>
    </row>
  </sheetData>
  <mergeCells count="5">
    <mergeCell ref="A1:B2"/>
    <mergeCell ref="C1:E1"/>
    <mergeCell ref="A9:D9"/>
    <mergeCell ref="B10:D10"/>
    <mergeCell ref="B11:D1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7</v>
      </c>
    </row>
    <row r="3" spans="1:2">
      <c r="A3" s="4" t="s">
        <v>228</v>
      </c>
      <c r="B3"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230</v>
      </c>
      <c r="B1" s="2" t="s">
        <v>1</v>
      </c>
    </row>
    <row r="2" spans="1:2">
      <c r="B2" s="2" t="s">
        <v>27</v>
      </c>
    </row>
    <row r="3" spans="1:2">
      <c r="A3" s="4" t="s">
        <v>230</v>
      </c>
      <c r="B3"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7</v>
      </c>
    </row>
    <row r="3" spans="1:2">
      <c r="A3" s="4" t="s">
        <v>232</v>
      </c>
      <c r="B3"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7</v>
      </c>
    </row>
    <row r="3" spans="1:2">
      <c r="A3" s="4" t="s">
        <v>234</v>
      </c>
      <c r="B3"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7</v>
      </c>
    </row>
    <row r="3" spans="1:2">
      <c r="A3" s="4"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925213</v>
      </c>
      <c r="C3" s="6" t="n">
        <v>1088275</v>
      </c>
    </row>
    <row r="4" spans="1:3">
      <c r="A4" s="4" t="s">
        <v>31</v>
      </c>
      <c r="B4" s="5" t="n">
        <v>63844</v>
      </c>
      <c r="C4" s="5" t="n">
        <v>33076</v>
      </c>
    </row>
    <row r="5" spans="1:3">
      <c r="A5" s="4" t="s">
        <v>32</v>
      </c>
      <c r="B5" s="5" t="n">
        <v>2699708</v>
      </c>
      <c r="C5" s="5" t="n">
        <v>2733116</v>
      </c>
    </row>
    <row r="6" spans="1:3">
      <c r="A6" s="4" t="s">
        <v>33</v>
      </c>
      <c r="B6" s="5" t="n">
        <v>-48626</v>
      </c>
      <c r="C6" s="5" t="n">
        <v>-45236</v>
      </c>
    </row>
    <row r="7" spans="1:3">
      <c r="A7" s="4" t="s">
        <v>34</v>
      </c>
      <c r="B7" s="5" t="n">
        <v>505145</v>
      </c>
      <c r="C7" s="5" t="n">
        <v>473192</v>
      </c>
    </row>
    <row r="8" spans="1:3">
      <c r="A8" s="4" t="s">
        <v>35</v>
      </c>
      <c r="B8" s="5" t="n">
        <v>365379</v>
      </c>
      <c r="C8" s="5" t="n">
        <v>414581</v>
      </c>
    </row>
    <row r="9" spans="1:3">
      <c r="A9" s="4" t="s">
        <v>36</v>
      </c>
      <c r="B9" s="5" t="n">
        <v>573170</v>
      </c>
      <c r="C9" s="5" t="n">
        <v>469529</v>
      </c>
    </row>
    <row r="10" spans="1:3">
      <c r="A10" s="4" t="s">
        <v>37</v>
      </c>
      <c r="B10" s="5" t="n">
        <v>228590</v>
      </c>
      <c r="C10" s="5" t="n">
        <v>260446</v>
      </c>
    </row>
    <row r="11" spans="1:3">
      <c r="A11" s="4" t="s">
        <v>38</v>
      </c>
      <c r="B11" s="5" t="n">
        <v>5312423</v>
      </c>
      <c r="C11" s="5" t="n">
        <v>5426979</v>
      </c>
    </row>
    <row r="12" spans="1:3">
      <c r="A12" s="3" t="s">
        <v>39</v>
      </c>
    </row>
    <row r="13" spans="1:3">
      <c r="A13" s="4" t="s">
        <v>40</v>
      </c>
      <c r="B13" s="5" t="n">
        <v>11046115</v>
      </c>
      <c r="C13" s="5" t="n">
        <v>11586812</v>
      </c>
    </row>
    <row r="14" spans="1:3">
      <c r="A14" s="4" t="s">
        <v>41</v>
      </c>
      <c r="B14" s="5" t="n">
        <v>16064732</v>
      </c>
      <c r="C14" s="5" t="n">
        <v>15870097</v>
      </c>
    </row>
    <row r="15" spans="1:3">
      <c r="A15" s="4" t="s">
        <v>42</v>
      </c>
      <c r="B15" s="5" t="n">
        <v>6147869</v>
      </c>
      <c r="C15" s="5" t="n">
        <v>6069437</v>
      </c>
    </row>
    <row r="16" spans="1:3">
      <c r="A16" s="4" t="s">
        <v>43</v>
      </c>
      <c r="B16" s="5" t="n">
        <v>2032389</v>
      </c>
      <c r="C16" s="5" t="n">
        <v>1996898</v>
      </c>
    </row>
    <row r="17" spans="1:3">
      <c r="A17" s="4" t="s">
        <v>44</v>
      </c>
      <c r="B17" s="5" t="n">
        <v>1292685</v>
      </c>
      <c r="C17" s="5" t="n">
        <v>1273209</v>
      </c>
    </row>
    <row r="18" spans="1:3">
      <c r="A18" s="4" t="s">
        <v>45</v>
      </c>
      <c r="B18" s="5" t="n">
        <v>421819</v>
      </c>
      <c r="C18" s="5" t="n">
        <v>382196</v>
      </c>
    </row>
    <row r="19" spans="1:3">
      <c r="A19" s="4" t="s">
        <v>46</v>
      </c>
      <c r="B19" s="5" t="n">
        <v>37005609</v>
      </c>
      <c r="C19" s="5" t="n">
        <v>37178649</v>
      </c>
    </row>
    <row r="20" spans="1:3">
      <c r="A20" s="4" t="s">
        <v>47</v>
      </c>
      <c r="B20" s="5" t="n">
        <v>-27286588</v>
      </c>
      <c r="C20" s="5" t="n">
        <v>-27626728</v>
      </c>
    </row>
    <row r="21" spans="1:3">
      <c r="A21" s="4" t="s">
        <v>48</v>
      </c>
      <c r="B21" s="5" t="n">
        <v>9719021</v>
      </c>
      <c r="C21" s="5" t="n">
        <v>9551921</v>
      </c>
    </row>
    <row r="22" spans="1:3">
      <c r="A22" s="3" t="s">
        <v>49</v>
      </c>
    </row>
    <row r="23" spans="1:3">
      <c r="A23" s="4" t="s">
        <v>50</v>
      </c>
      <c r="B23" s="5" t="n">
        <v>484596</v>
      </c>
      <c r="C23" s="5" t="n">
        <v>515716</v>
      </c>
    </row>
    <row r="24" spans="1:3">
      <c r="A24" s="4" t="s">
        <v>51</v>
      </c>
      <c r="B24" s="5" t="n">
        <v>495290</v>
      </c>
      <c r="C24" s="5" t="n">
        <v>474247</v>
      </c>
    </row>
    <row r="25" spans="1:3">
      <c r="A25" s="4" t="s">
        <v>52</v>
      </c>
      <c r="B25" s="5" t="n">
        <v>1314645</v>
      </c>
      <c r="C25" s="5" t="n">
        <v>1229208</v>
      </c>
    </row>
    <row r="26" spans="1:3">
      <c r="A26" s="4" t="s">
        <v>53</v>
      </c>
      <c r="B26" s="5" t="n">
        <v>1209485</v>
      </c>
      <c r="C26" s="5" t="n">
        <v>1212482</v>
      </c>
    </row>
    <row r="27" spans="1:3">
      <c r="A27" s="4" t="s">
        <v>54</v>
      </c>
      <c r="B27" s="5" t="n">
        <v>453918</v>
      </c>
      <c r="C27" s="5" t="n">
        <v>391977</v>
      </c>
    </row>
    <row r="28" spans="1:3">
      <c r="A28" s="4" t="s">
        <v>55</v>
      </c>
      <c r="B28" s="5" t="n">
        <v>1492076</v>
      </c>
      <c r="C28" s="5" t="n">
        <v>1486840</v>
      </c>
    </row>
    <row r="29" spans="1:3">
      <c r="A29" s="4" t="s">
        <v>37</v>
      </c>
      <c r="B29" s="5" t="n">
        <v>768871</v>
      </c>
      <c r="C29" s="5" t="n">
        <v>746561</v>
      </c>
    </row>
    <row r="30" spans="1:3">
      <c r="A30" s="4" t="s">
        <v>56</v>
      </c>
      <c r="B30" s="5" t="n">
        <v>6218881</v>
      </c>
      <c r="C30" s="5" t="n">
        <v>6057031</v>
      </c>
    </row>
    <row r="31" spans="1:3">
      <c r="A31" s="4" t="s">
        <v>57</v>
      </c>
      <c r="B31" s="5" t="n">
        <v>21250325</v>
      </c>
      <c r="C31" s="5" t="n">
        <v>21035931</v>
      </c>
    </row>
    <row r="32" spans="1:3">
      <c r="A32" s="3" t="s">
        <v>58</v>
      </c>
    </row>
    <row r="33" spans="1:3">
      <c r="A33" s="4" t="s">
        <v>59</v>
      </c>
      <c r="B33" s="5" t="n">
        <v>227207</v>
      </c>
      <c r="C33" s="5" t="n">
        <v>129656</v>
      </c>
    </row>
    <row r="34" spans="1:3">
      <c r="A34" s="4" t="s">
        <v>60</v>
      </c>
      <c r="B34" s="5" t="n">
        <v>681904</v>
      </c>
      <c r="C34" s="5" t="n">
        <v>476777</v>
      </c>
    </row>
    <row r="35" spans="1:3">
      <c r="A35" s="4" t="s">
        <v>61</v>
      </c>
      <c r="B35" s="5" t="n">
        <v>1612996</v>
      </c>
      <c r="C35" s="5" t="n">
        <v>1572797</v>
      </c>
    </row>
    <row r="36" spans="1:3">
      <c r="A36" s="4" t="s">
        <v>62</v>
      </c>
      <c r="B36" s="5" t="n">
        <v>14430</v>
      </c>
      <c r="C36" s="5" t="n">
        <v>14711</v>
      </c>
    </row>
    <row r="37" spans="1:3">
      <c r="A37" s="4" t="s">
        <v>63</v>
      </c>
      <c r="B37" s="5" t="n">
        <v>443308</v>
      </c>
      <c r="C37" s="5" t="n">
        <v>430248</v>
      </c>
    </row>
    <row r="38" spans="1:3">
      <c r="A38" s="4" t="s">
        <v>64</v>
      </c>
      <c r="B38" s="5" t="n">
        <v>239755</v>
      </c>
      <c r="C38" s="5" t="n">
        <v>249356</v>
      </c>
    </row>
    <row r="39" spans="1:3">
      <c r="A39" s="4" t="s">
        <v>65</v>
      </c>
      <c r="B39" s="5" t="n">
        <v>75083</v>
      </c>
      <c r="C39" s="5" t="n">
        <v>83481</v>
      </c>
    </row>
    <row r="40" spans="1:3">
      <c r="A40" s="4" t="s">
        <v>66</v>
      </c>
      <c r="B40" s="5" t="n">
        <v>324342</v>
      </c>
      <c r="C40" s="5" t="n">
        <v>290132</v>
      </c>
    </row>
    <row r="41" spans="1:3">
      <c r="A41" s="4" t="s">
        <v>67</v>
      </c>
      <c r="B41" s="5" t="n">
        <v>512368</v>
      </c>
      <c r="C41" s="5" t="n">
        <v>493970</v>
      </c>
    </row>
    <row r="42" spans="1:3">
      <c r="A42" s="4" t="s">
        <v>68</v>
      </c>
      <c r="B42" s="5" t="n">
        <v>4131393</v>
      </c>
      <c r="C42" s="5" t="n">
        <v>3741128</v>
      </c>
    </row>
    <row r="43" spans="1:3">
      <c r="A43" s="3" t="s">
        <v>69</v>
      </c>
    </row>
    <row r="44" spans="1:3">
      <c r="A44" s="4" t="s">
        <v>70</v>
      </c>
      <c r="B44" s="5" t="n">
        <v>3168478</v>
      </c>
      <c r="C44" s="5" t="n">
        <v>3546203</v>
      </c>
    </row>
    <row r="45" spans="1:3">
      <c r="A45" s="4" t="s">
        <v>71</v>
      </c>
      <c r="B45" s="5" t="n">
        <v>25568</v>
      </c>
      <c r="C45" s="5" t="n">
        <v>27630</v>
      </c>
    </row>
    <row r="46" spans="1:3">
      <c r="A46" s="4" t="s">
        <v>72</v>
      </c>
      <c r="B46" s="5" t="n">
        <v>1599381</v>
      </c>
      <c r="C46" s="5" t="n">
        <v>1688611</v>
      </c>
    </row>
    <row r="47" spans="1:3">
      <c r="A47" s="4" t="s">
        <v>73</v>
      </c>
      <c r="B47" s="5" t="n">
        <v>103047</v>
      </c>
      <c r="C47" s="5" t="n">
        <v>89003</v>
      </c>
    </row>
    <row r="48" spans="1:3">
      <c r="A48" s="4" t="s">
        <v>37</v>
      </c>
      <c r="B48" s="5" t="n">
        <v>166751</v>
      </c>
      <c r="C48" s="5" t="n">
        <v>166547</v>
      </c>
    </row>
    <row r="49" spans="1:3">
      <c r="A49" s="4" t="s">
        <v>74</v>
      </c>
      <c r="B49" s="5" t="n">
        <v>497132</v>
      </c>
      <c r="C49" s="5" t="n">
        <v>491630</v>
      </c>
    </row>
    <row r="50" spans="1:3">
      <c r="A50" s="4" t="s">
        <v>75</v>
      </c>
      <c r="B50" s="5" t="n">
        <v>5560357</v>
      </c>
      <c r="C50" s="5" t="n">
        <v>6009624</v>
      </c>
    </row>
    <row r="51" spans="1:3">
      <c r="A51" s="4" t="s">
        <v>76</v>
      </c>
      <c r="B51" s="5" t="n">
        <v>50819</v>
      </c>
      <c r="C51" s="5" t="n">
        <v>45097</v>
      </c>
    </row>
    <row r="52" spans="1:3">
      <c r="A52" s="3" t="s">
        <v>77</v>
      </c>
    </row>
    <row r="53" spans="1:3">
      <c r="A53" s="4" t="s">
        <v>78</v>
      </c>
      <c r="B53" s="5" t="n">
        <v>937950</v>
      </c>
      <c r="C53" s="5" t="n">
        <v>937950</v>
      </c>
    </row>
    <row r="54" spans="1:3">
      <c r="A54" s="4" t="s">
        <v>79</v>
      </c>
      <c r="B54" s="5" t="n">
        <v>2862035</v>
      </c>
      <c r="C54" s="5" t="n">
        <v>2879560</v>
      </c>
    </row>
    <row r="55" spans="1:3">
      <c r="A55" s="4" t="s">
        <v>80</v>
      </c>
      <c r="B55" s="5" t="n">
        <v>5626155</v>
      </c>
      <c r="C55" s="5" t="n">
        <v>5074234</v>
      </c>
    </row>
    <row r="56" spans="1:3">
      <c r="A56" s="4" t="s">
        <v>81</v>
      </c>
      <c r="B56" s="5" t="n">
        <v>1562</v>
      </c>
      <c r="C56" s="5" t="n">
        <v>-57055</v>
      </c>
    </row>
    <row r="57" spans="1:3">
      <c r="A57" s="4" t="s">
        <v>82</v>
      </c>
      <c r="B57" s="5" t="n">
        <v>-375223</v>
      </c>
      <c r="C57" s="5" t="n">
        <v>-883</v>
      </c>
    </row>
    <row r="58" spans="1:3">
      <c r="A58" s="4" t="s">
        <v>83</v>
      </c>
      <c r="B58" s="5" t="n">
        <v>9052479</v>
      </c>
      <c r="C58" s="5" t="n">
        <v>8833806</v>
      </c>
    </row>
    <row r="59" spans="1:3">
      <c r="A59" s="4" t="s">
        <v>84</v>
      </c>
      <c r="B59" s="5" t="n">
        <v>2455277</v>
      </c>
      <c r="C59" s="5" t="n">
        <v>2406276</v>
      </c>
    </row>
    <row r="60" spans="1:3">
      <c r="A60" s="4" t="s">
        <v>85</v>
      </c>
      <c r="B60" s="5" t="n">
        <v>11507756</v>
      </c>
      <c r="C60" s="5" t="n">
        <v>11240082</v>
      </c>
    </row>
    <row r="61" spans="1:3">
      <c r="A61" s="4" t="s">
        <v>86</v>
      </c>
      <c r="B61" s="4" t="s">
        <v>87</v>
      </c>
      <c r="C61" s="4" t="s">
        <v>87</v>
      </c>
    </row>
    <row r="62" spans="1:3">
      <c r="A62" s="4" t="s">
        <v>88</v>
      </c>
      <c r="B62" s="6" t="n">
        <v>21250325</v>
      </c>
      <c r="C62" s="6" t="n">
        <v>210359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39</v>
      </c>
      <c r="B1" s="2" t="s">
        <v>1</v>
      </c>
    </row>
    <row r="2" spans="1:2">
      <c r="B2" s="2" t="s">
        <v>27</v>
      </c>
    </row>
    <row r="3" spans="1:2">
      <c r="A3" s="4" t="s">
        <v>239</v>
      </c>
      <c r="B3"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241</v>
      </c>
      <c r="B1" s="2" t="s">
        <v>1</v>
      </c>
    </row>
    <row r="2" spans="1:2">
      <c r="B2" s="2" t="s">
        <v>27</v>
      </c>
    </row>
    <row r="3" spans="1:2">
      <c r="A3" s="4" t="s">
        <v>241</v>
      </c>
      <c r="B3"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7</v>
      </c>
    </row>
    <row r="3" spans="1:2">
      <c r="A3" s="4" t="s">
        <v>243</v>
      </c>
      <c r="B3"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245</v>
      </c>
      <c r="B1" s="2" t="s">
        <v>1</v>
      </c>
    </row>
    <row r="2" spans="1:2">
      <c r="B2" s="2" t="s">
        <v>27</v>
      </c>
    </row>
    <row r="3" spans="1:2">
      <c r="A3" s="4" t="s">
        <v>245</v>
      </c>
      <c r="B3"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47</v>
      </c>
      <c r="B1" s="2" t="s">
        <v>1</v>
      </c>
    </row>
    <row r="2" spans="1:2">
      <c r="B2" s="2" t="s">
        <v>27</v>
      </c>
    </row>
    <row r="3" spans="1:2">
      <c r="A3" s="4" t="s">
        <v>247</v>
      </c>
      <c r="B3"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7</v>
      </c>
    </row>
    <row r="3" spans="1:2">
      <c r="A3" s="4" t="s">
        <v>249</v>
      </c>
      <c r="B3"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251</v>
      </c>
      <c r="B1" s="2" t="s">
        <v>1</v>
      </c>
    </row>
    <row r="2" spans="1:2">
      <c r="B2" s="2" t="s">
        <v>27</v>
      </c>
    </row>
    <row r="3" spans="1:2">
      <c r="A3" s="4" t="s">
        <v>251</v>
      </c>
      <c r="B3"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7</v>
      </c>
    </row>
    <row r="3" spans="1:2">
      <c r="A3" s="4" t="s">
        <v>253</v>
      </c>
      <c r="B3"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7</v>
      </c>
    </row>
    <row r="3" spans="1:2">
      <c r="A3" s="4" t="s">
        <v>255</v>
      </c>
      <c r="B3"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57</v>
      </c>
      <c r="B1" s="2" t="s">
        <v>1</v>
      </c>
    </row>
    <row r="2" spans="1:2">
      <c r="B2" s="2" t="s">
        <v>27</v>
      </c>
    </row>
    <row r="3" spans="1:2">
      <c r="A3" s="4" t="s">
        <v>257</v>
      </c>
      <c r="B3"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9</v>
      </c>
      <c r="B1" s="2" t="s">
        <v>27</v>
      </c>
      <c r="C1" s="2" t="s">
        <v>28</v>
      </c>
    </row>
    <row r="2" spans="1:3">
      <c r="A2" s="4" t="s">
        <v>90</v>
      </c>
      <c r="B2" s="4" t="s">
        <v>87</v>
      </c>
      <c r="C2" s="4" t="s">
        <v>87</v>
      </c>
    </row>
    <row r="3" spans="1:3">
      <c r="A3" s="4" t="s">
        <v>91</v>
      </c>
      <c r="B3" s="5" t="n">
        <v>6192920900</v>
      </c>
      <c r="C3" s="5" t="n">
        <v>6192920900</v>
      </c>
    </row>
    <row r="4" spans="1:3">
      <c r="A4" s="4" t="s">
        <v>92</v>
      </c>
      <c r="B4" s="5" t="n">
        <v>2096394470</v>
      </c>
      <c r="C4" s="5" t="n">
        <v>2096394470</v>
      </c>
    </row>
    <row r="5" spans="1:3">
      <c r="A5" s="4" t="s">
        <v>93</v>
      </c>
      <c r="B5" s="5" t="n">
        <v>81026959</v>
      </c>
      <c r="C5" s="5" t="n">
        <v>2552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59</v>
      </c>
      <c r="B1" s="2" t="s">
        <v>1</v>
      </c>
    </row>
    <row r="2" spans="1:2">
      <c r="B2" s="2" t="s">
        <v>27</v>
      </c>
    </row>
    <row r="3" spans="1:2">
      <c r="A3" s="4" t="s">
        <v>259</v>
      </c>
      <c r="B3"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61</v>
      </c>
      <c r="B1" s="2" t="s">
        <v>1</v>
      </c>
    </row>
    <row r="2" spans="1:2">
      <c r="B2" s="2" t="s">
        <v>27</v>
      </c>
    </row>
    <row r="3" spans="1:2">
      <c r="A3" s="4" t="s">
        <v>261</v>
      </c>
      <c r="B3"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63</v>
      </c>
      <c r="B1" s="2" t="s">
        <v>1</v>
      </c>
    </row>
    <row r="2" spans="1:2">
      <c r="B2" s="2" t="s">
        <v>27</v>
      </c>
    </row>
    <row r="3" spans="1:2">
      <c r="A3" s="4" t="s">
        <v>263</v>
      </c>
      <c r="B3"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27</v>
      </c>
    </row>
    <row r="3" spans="1:2">
      <c r="A3" s="4" t="s">
        <v>265</v>
      </c>
      <c r="B3"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67</v>
      </c>
      <c r="B1" s="2" t="s">
        <v>1</v>
      </c>
    </row>
    <row r="2" spans="1:2">
      <c r="B2" s="2" t="s">
        <v>27</v>
      </c>
    </row>
    <row r="3" spans="1:2">
      <c r="A3" s="4" t="s">
        <v>267</v>
      </c>
      <c r="B3"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7</v>
      </c>
    </row>
    <row r="3" spans="1:2">
      <c r="A3" s="4" t="s">
        <v>270</v>
      </c>
      <c r="B3" s="4" t="s">
        <v>271</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24</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293</v>
      </c>
      <c r="B15" s="4" t="s">
        <v>294</v>
      </c>
    </row>
    <row r="16" spans="1:2">
      <c r="A16" s="4" t="s">
        <v>295</v>
      </c>
      <c r="B16" s="4" t="s">
        <v>296</v>
      </c>
    </row>
    <row r="17" spans="1:2">
      <c r="A17" s="4" t="s">
        <v>297</v>
      </c>
      <c r="B17" s="4" t="s">
        <v>298</v>
      </c>
    </row>
    <row r="18" spans="1:2">
      <c r="A18" s="4" t="s">
        <v>299</v>
      </c>
      <c r="B18" s="4" t="s">
        <v>300</v>
      </c>
    </row>
    <row r="19" spans="1:2">
      <c r="A19" s="4" t="s">
        <v>301</v>
      </c>
      <c r="B19" s="4" t="s">
        <v>302</v>
      </c>
    </row>
    <row r="20" spans="1:2">
      <c r="A20" s="4" t="s">
        <v>303</v>
      </c>
      <c r="B20" s="4" t="s">
        <v>304</v>
      </c>
    </row>
    <row r="21" spans="1:2">
      <c r="A21" s="4" t="s">
        <v>305</v>
      </c>
      <c r="B21" s="4" t="s">
        <v>306</v>
      </c>
    </row>
    <row r="22" spans="1:2">
      <c r="A22" s="4" t="s">
        <v>307</v>
      </c>
      <c r="B22" s="4" t="s">
        <v>308</v>
      </c>
    </row>
    <row r="23" spans="1:2">
      <c r="A23" s="4" t="s">
        <v>309</v>
      </c>
      <c r="B23" s="4" t="s">
        <v>310</v>
      </c>
    </row>
    <row r="24" spans="1:2">
      <c r="A24" s="4" t="s">
        <v>311</v>
      </c>
      <c r="B24" s="4" t="s">
        <v>312</v>
      </c>
    </row>
    <row r="25" spans="1:2">
      <c r="A25" s="4" t="s">
        <v>251</v>
      </c>
      <c r="B25" s="4" t="s">
        <v>313</v>
      </c>
    </row>
    <row r="26" spans="1:2">
      <c r="A26" s="4" t="s">
        <v>314</v>
      </c>
      <c r="B26" s="4" t="s">
        <v>315</v>
      </c>
    </row>
    <row r="27" spans="1:2">
      <c r="A27" s="4" t="s">
        <v>316</v>
      </c>
      <c r="B27"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7</v>
      </c>
    </row>
    <row r="3" spans="1:2">
      <c r="A3" s="4" t="s">
        <v>319</v>
      </c>
      <c r="B3"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321</v>
      </c>
      <c r="B1" s="2" t="s">
        <v>1</v>
      </c>
    </row>
    <row r="2" spans="1:2">
      <c r="B2" s="2" t="s">
        <v>27</v>
      </c>
    </row>
    <row r="3" spans="1:2">
      <c r="A3" s="4" t="s">
        <v>322</v>
      </c>
      <c r="B3"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80"/>
  </cols>
  <sheetData>
    <row r="1" spans="1:2">
      <c r="A1" s="1" t="s">
        <v>324</v>
      </c>
      <c r="B1" s="2" t="s">
        <v>1</v>
      </c>
    </row>
    <row r="2" spans="1:2">
      <c r="B2" s="2" t="s">
        <v>27</v>
      </c>
    </row>
    <row r="3" spans="1:2">
      <c r="A3" s="4" t="s">
        <v>325</v>
      </c>
      <c r="B3"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327</v>
      </c>
      <c r="B1" s="2" t="s">
        <v>1</v>
      </c>
    </row>
    <row r="2" spans="1:2">
      <c r="B2" s="2" t="s">
        <v>27</v>
      </c>
    </row>
    <row r="3" spans="1:2">
      <c r="A3" s="4" t="s">
        <v>328</v>
      </c>
      <c r="B3"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7</v>
      </c>
      <c r="C2" s="2" t="s">
        <v>28</v>
      </c>
      <c r="D2" s="2" t="s">
        <v>95</v>
      </c>
    </row>
    <row r="3" spans="1:4">
      <c r="A3" s="3" t="s">
        <v>96</v>
      </c>
    </row>
    <row r="4" spans="1:4">
      <c r="A4" s="4" t="s">
        <v>97</v>
      </c>
      <c r="B4" s="6" t="n">
        <v>1233885</v>
      </c>
      <c r="C4" s="6" t="n">
        <v>1329963</v>
      </c>
      <c r="D4" s="6" t="n">
        <v>1441383</v>
      </c>
    </row>
    <row r="5" spans="1:4">
      <c r="A5" s="4" t="s">
        <v>98</v>
      </c>
      <c r="B5" s="5" t="n">
        <v>865293</v>
      </c>
      <c r="C5" s="5" t="n">
        <v>837818</v>
      </c>
      <c r="D5" s="5" t="n">
        <v>872062</v>
      </c>
    </row>
    <row r="6" spans="1:4">
      <c r="A6" s="4" t="s">
        <v>99</v>
      </c>
      <c r="B6" s="5" t="n">
        <v>3808972</v>
      </c>
      <c r="C6" s="5" t="n">
        <v>3757846</v>
      </c>
      <c r="D6" s="5" t="n">
        <v>3672157</v>
      </c>
    </row>
    <row r="7" spans="1:4">
      <c r="A7" s="4" t="s">
        <v>100</v>
      </c>
      <c r="B7" s="5" t="n">
        <v>806493</v>
      </c>
      <c r="C7" s="5" t="n">
        <v>953022</v>
      </c>
      <c r="D7" s="5" t="n">
        <v>996996</v>
      </c>
    </row>
    <row r="8" spans="1:4">
      <c r="A8" s="4" t="s">
        <v>101</v>
      </c>
      <c r="B8" s="5" t="n">
        <v>3041587</v>
      </c>
      <c r="C8" s="5" t="n">
        <v>3063501</v>
      </c>
      <c r="D8" s="5" t="n">
        <v>2691766</v>
      </c>
    </row>
    <row r="9" spans="1:4">
      <c r="A9" s="4" t="s">
        <v>102</v>
      </c>
      <c r="B9" s="5" t="n">
        <v>1634786</v>
      </c>
      <c r="C9" s="5" t="n">
        <v>1598847</v>
      </c>
      <c r="D9" s="5" t="n">
        <v>1420953</v>
      </c>
    </row>
    <row r="10" spans="1:4">
      <c r="A10" s="4" t="s">
        <v>103</v>
      </c>
      <c r="B10" s="5" t="n">
        <v>11391016</v>
      </c>
      <c r="C10" s="5" t="n">
        <v>11540997</v>
      </c>
      <c r="D10" s="5" t="n">
        <v>11095317</v>
      </c>
    </row>
    <row r="11" spans="1:4">
      <c r="A11" s="3" t="s">
        <v>104</v>
      </c>
    </row>
    <row r="12" spans="1:4">
      <c r="A12" s="4" t="s">
        <v>105</v>
      </c>
      <c r="B12" s="5" t="n">
        <v>2487588</v>
      </c>
      <c r="C12" s="5" t="n">
        <v>2458057</v>
      </c>
      <c r="D12" s="5" t="n">
        <v>2434870</v>
      </c>
    </row>
    <row r="13" spans="1:4">
      <c r="A13" s="4" t="s">
        <v>106</v>
      </c>
      <c r="B13" s="5" t="n">
        <v>879725</v>
      </c>
      <c r="C13" s="5" t="n">
        <v>970478</v>
      </c>
      <c r="D13" s="5" t="n">
        <v>948903</v>
      </c>
    </row>
    <row r="14" spans="1:4">
      <c r="A14" s="4" t="s">
        <v>107</v>
      </c>
      <c r="B14" s="5" t="n">
        <v>2161007</v>
      </c>
      <c r="C14" s="5" t="n">
        <v>2197506</v>
      </c>
      <c r="D14" s="5" t="n">
        <v>1900319</v>
      </c>
    </row>
    <row r="15" spans="1:4">
      <c r="A15" s="4" t="s">
        <v>108</v>
      </c>
      <c r="B15" s="5" t="n">
        <v>1462235</v>
      </c>
      <c r="C15" s="5" t="n">
        <v>1766325</v>
      </c>
      <c r="D15" s="5" t="n">
        <v>1827998</v>
      </c>
    </row>
    <row r="16" spans="1:4">
      <c r="A16" s="3" t="s">
        <v>109</v>
      </c>
    </row>
    <row r="17" spans="1:4">
      <c r="A17" s="4" t="s">
        <v>110</v>
      </c>
      <c r="B17" s="5" t="n">
        <v>53294</v>
      </c>
      <c r="C17" s="5" t="n">
        <v>4719</v>
      </c>
      <c r="D17" s="5" t="n">
        <v>3464</v>
      </c>
    </row>
    <row r="18" spans="1:4">
      <c r="A18" s="4" t="s">
        <v>111</v>
      </c>
      <c r="B18" s="5" t="n">
        <v>20558</v>
      </c>
      <c r="C18" s="5" t="n">
        <v>28002</v>
      </c>
      <c r="D18" s="5" t="n">
        <v>38739</v>
      </c>
    </row>
    <row r="19" spans="1:4">
      <c r="A19" s="4" t="s">
        <v>112</v>
      </c>
      <c r="B19" s="5" t="n">
        <v>2786820</v>
      </c>
      <c r="C19" s="5" t="n">
        <v>2767761</v>
      </c>
      <c r="D19" s="5" t="n">
        <v>2856458</v>
      </c>
    </row>
    <row r="20" spans="1:4">
      <c r="A20" s="4" t="s">
        <v>113</v>
      </c>
      <c r="B20" s="5" t="n">
        <v>9851227</v>
      </c>
      <c r="C20" s="5" t="n">
        <v>10192848</v>
      </c>
      <c r="D20" s="5" t="n">
        <v>10010751</v>
      </c>
    </row>
    <row r="21" spans="1:4">
      <c r="A21" s="4" t="s">
        <v>114</v>
      </c>
      <c r="B21" s="5" t="n">
        <v>1539789</v>
      </c>
      <c r="C21" s="5" t="n">
        <v>1348149</v>
      </c>
      <c r="D21" s="5" t="n">
        <v>1084566</v>
      </c>
    </row>
    <row r="22" spans="1:4">
      <c r="A22" s="3" t="s">
        <v>115</v>
      </c>
    </row>
    <row r="23" spans="1:4">
      <c r="A23" s="4" t="s">
        <v>116</v>
      </c>
      <c r="B23" s="5" t="n">
        <v>-37761</v>
      </c>
      <c r="C23" s="5" t="n">
        <v>-41670</v>
      </c>
      <c r="D23" s="5" t="n">
        <v>-44016</v>
      </c>
    </row>
    <row r="24" spans="1:4">
      <c r="A24" s="4" t="s">
        <v>117</v>
      </c>
      <c r="B24" s="5" t="n">
        <v>17753</v>
      </c>
      <c r="C24" s="5" t="n">
        <v>17708</v>
      </c>
      <c r="D24" s="5" t="n">
        <v>18398</v>
      </c>
    </row>
    <row r="25" spans="1:4">
      <c r="A25" s="4" t="s">
        <v>118</v>
      </c>
      <c r="B25" s="5" t="n">
        <v>7988</v>
      </c>
      <c r="C25" s="5" t="n">
        <v>5072</v>
      </c>
      <c r="D25" s="5" t="n">
        <v>7681</v>
      </c>
    </row>
    <row r="26" spans="1:4">
      <c r="A26" s="4" t="s">
        <v>119</v>
      </c>
      <c r="B26" s="5" t="n">
        <v>-12020</v>
      </c>
      <c r="C26" s="5" t="n">
        <v>-18890</v>
      </c>
      <c r="D26" s="5" t="n">
        <v>-17937</v>
      </c>
    </row>
    <row r="27" spans="1:4">
      <c r="A27" s="4" t="s">
        <v>120</v>
      </c>
      <c r="B27" s="5" t="n">
        <v>1527769</v>
      </c>
      <c r="C27" s="5" t="n">
        <v>1329259</v>
      </c>
      <c r="D27" s="5" t="n">
        <v>1066629</v>
      </c>
    </row>
    <row r="28" spans="1:4">
      <c r="A28" s="3" t="s">
        <v>121</v>
      </c>
    </row>
    <row r="29" spans="1:4">
      <c r="A29" s="4" t="s">
        <v>122</v>
      </c>
      <c r="B29" s="5" t="n">
        <v>472711</v>
      </c>
      <c r="C29" s="5" t="n">
        <v>457674</v>
      </c>
      <c r="D29" s="5" t="n">
        <v>364845</v>
      </c>
    </row>
    <row r="30" spans="1:4">
      <c r="A30" s="4" t="s">
        <v>123</v>
      </c>
      <c r="B30" s="5" t="n">
        <v>-4341</v>
      </c>
      <c r="C30" s="5" t="n">
        <v>-102849</v>
      </c>
      <c r="D30" s="5" t="n">
        <v>32504</v>
      </c>
    </row>
    <row r="31" spans="1:4">
      <c r="A31" s="4" t="s">
        <v>124</v>
      </c>
      <c r="B31" s="5" t="n">
        <v>468370</v>
      </c>
      <c r="C31" s="5" t="n">
        <v>354825</v>
      </c>
      <c r="D31" s="5" t="n">
        <v>397349</v>
      </c>
    </row>
    <row r="32" spans="1:4">
      <c r="A32" s="4" t="s">
        <v>125</v>
      </c>
      <c r="B32" s="5" t="n">
        <v>1059399</v>
      </c>
      <c r="C32" s="5" t="n">
        <v>974434</v>
      </c>
      <c r="D32" s="5" t="n">
        <v>669280</v>
      </c>
    </row>
    <row r="33" spans="1:4">
      <c r="A33" s="4" t="s">
        <v>126</v>
      </c>
      <c r="B33" s="5" t="n">
        <v>-21</v>
      </c>
      <c r="C33" s="5" t="n">
        <v>5772</v>
      </c>
      <c r="D33" s="5" t="n">
        <v>5889</v>
      </c>
    </row>
    <row r="34" spans="1:4">
      <c r="A34" s="4" t="s">
        <v>127</v>
      </c>
      <c r="B34" s="5" t="n">
        <v>1059378</v>
      </c>
      <c r="C34" s="5" t="n">
        <v>980206</v>
      </c>
      <c r="D34" s="5" t="n">
        <v>675169</v>
      </c>
    </row>
    <row r="35" spans="1:4">
      <c r="A35" s="4" t="s">
        <v>128</v>
      </c>
      <c r="B35" s="5" t="n">
        <v>259249</v>
      </c>
      <c r="C35" s="5" t="n">
        <v>242468</v>
      </c>
      <c r="D35" s="5" t="n">
        <v>157103</v>
      </c>
    </row>
    <row r="36" spans="1:4">
      <c r="A36" s="4" t="s">
        <v>129</v>
      </c>
      <c r="B36" s="6" t="n">
        <v>800129</v>
      </c>
      <c r="C36" s="6" t="n">
        <v>737738</v>
      </c>
      <c r="D36" s="6" t="n">
        <v>518066</v>
      </c>
    </row>
    <row r="37" spans="1:4">
      <c r="A37" s="3" t="s">
        <v>130</v>
      </c>
    </row>
    <row r="38" spans="1:4">
      <c r="A38" s="4" t="s">
        <v>131</v>
      </c>
      <c r="B38" s="5" t="n">
        <v>2046678144</v>
      </c>
      <c r="C38" s="5" t="n">
        <v>2105782828</v>
      </c>
      <c r="D38" s="5" t="n">
        <v>2187360018</v>
      </c>
    </row>
    <row r="39" spans="1:4">
      <c r="A39" s="4" t="s">
        <v>129</v>
      </c>
      <c r="B39" s="7" t="n">
        <v>390.94</v>
      </c>
      <c r="C39" s="7" t="n">
        <v>350.34</v>
      </c>
      <c r="D39" s="7" t="n">
        <v>236.85</v>
      </c>
    </row>
    <row r="40" spans="1:4">
      <c r="A40" s="4" t="s">
        <v>132</v>
      </c>
      <c r="B40" s="6" t="n">
        <v>120</v>
      </c>
      <c r="C40" s="6" t="n">
        <v>110</v>
      </c>
      <c r="D40" s="6" t="n">
        <v>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330</v>
      </c>
      <c r="B1" s="2" t="s">
        <v>1</v>
      </c>
    </row>
    <row r="2" spans="1:2">
      <c r="B2" s="2" t="s">
        <v>27</v>
      </c>
    </row>
    <row r="3" spans="1:2">
      <c r="A3" s="4" t="s">
        <v>331</v>
      </c>
      <c r="B3"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7</v>
      </c>
    </row>
    <row r="3" spans="1:2">
      <c r="A3" s="4" t="s">
        <v>334</v>
      </c>
      <c r="B3" s="4" t="s">
        <v>335</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7</v>
      </c>
    </row>
    <row r="3" spans="1:2">
      <c r="A3" s="4" t="s">
        <v>343</v>
      </c>
      <c r="B3" s="4" t="s">
        <v>34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9</v>
      </c>
      <c r="B1" s="2" t="s">
        <v>1</v>
      </c>
    </row>
    <row r="2" spans="1:2">
      <c r="B2" s="2" t="s">
        <v>27</v>
      </c>
    </row>
    <row r="3" spans="1:2">
      <c r="A3" s="4" t="s">
        <v>350</v>
      </c>
      <c r="B3" s="4" t="s">
        <v>351</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7</v>
      </c>
    </row>
    <row r="3" spans="1:2">
      <c r="A3" s="4" t="s">
        <v>357</v>
      </c>
      <c r="B3" s="4" t="s">
        <v>358</v>
      </c>
    </row>
    <row r="4" spans="1:2">
      <c r="A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row r="11" spans="1:2">
      <c r="A11" s="4" t="s">
        <v>372</v>
      </c>
      <c r="B11" s="4" t="s">
        <v>373</v>
      </c>
    </row>
    <row r="12" spans="1:2">
      <c r="A12" s="4" t="s">
        <v>374</v>
      </c>
      <c r="B12" s="4" t="s">
        <v>375</v>
      </c>
    </row>
    <row r="13" spans="1:2">
      <c r="A13" s="4" t="s">
        <v>376</v>
      </c>
      <c r="B13" s="4" t="s">
        <v>377</v>
      </c>
    </row>
    <row r="14" spans="1:2">
      <c r="A14" s="4" t="s">
        <v>378</v>
      </c>
      <c r="B14" s="4" t="s">
        <v>379</v>
      </c>
    </row>
    <row r="15" spans="1:2">
      <c r="A15" s="4" t="s">
        <v>237</v>
      </c>
    </row>
    <row r="16" spans="1:2">
      <c r="A16" s="4" t="s">
        <v>360</v>
      </c>
      <c r="B16" s="4" t="s">
        <v>380</v>
      </c>
    </row>
    <row r="17" spans="1:2">
      <c r="A17" s="4" t="s">
        <v>362</v>
      </c>
      <c r="B17" s="4" t="s">
        <v>381</v>
      </c>
    </row>
    <row r="18" spans="1:2">
      <c r="A18" s="4" t="s">
        <v>364</v>
      </c>
      <c r="B18" s="4" t="s">
        <v>382</v>
      </c>
    </row>
    <row r="19" spans="1:2">
      <c r="A19" s="4" t="s">
        <v>383</v>
      </c>
      <c r="B19" s="4" t="s">
        <v>384</v>
      </c>
    </row>
    <row r="20" spans="1:2">
      <c r="A20" s="4" t="s">
        <v>370</v>
      </c>
      <c r="B20" s="4" t="s">
        <v>385</v>
      </c>
    </row>
    <row r="21" spans="1:2">
      <c r="A21" s="4" t="s">
        <v>372</v>
      </c>
      <c r="B21" s="4" t="s">
        <v>386</v>
      </c>
    </row>
    <row r="22" spans="1:2">
      <c r="A22" s="4" t="s">
        <v>374</v>
      </c>
      <c r="B22" s="4" t="s">
        <v>387</v>
      </c>
    </row>
    <row r="23" spans="1:2">
      <c r="A23" s="4" t="s">
        <v>378</v>
      </c>
      <c r="B23" s="4" t="s">
        <v>388</v>
      </c>
    </row>
    <row r="24" spans="1:2">
      <c r="A24" s="4" t="s">
        <v>376</v>
      </c>
      <c r="B24" s="4" t="s">
        <v>389</v>
      </c>
    </row>
    <row r="25" spans="1:2">
      <c r="A25" s="4" t="s">
        <v>390</v>
      </c>
    </row>
    <row r="26" spans="1:2">
      <c r="A26" s="4" t="s">
        <v>383</v>
      </c>
      <c r="B26" s="4" t="s">
        <v>391</v>
      </c>
    </row>
    <row r="27" spans="1:2">
      <c r="A27" s="4" t="s">
        <v>357</v>
      </c>
      <c r="B27"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7</v>
      </c>
    </row>
    <row r="3" spans="1:2">
      <c r="A3" s="4" t="s">
        <v>394</v>
      </c>
      <c r="B3" s="4" t="s">
        <v>395</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406</v>
      </c>
      <c r="B1" s="2" t="s">
        <v>1</v>
      </c>
    </row>
    <row r="2" spans="1:2">
      <c r="B2" s="2" t="s">
        <v>27</v>
      </c>
    </row>
    <row r="3" spans="1:2">
      <c r="A3" s="4" t="s">
        <v>407</v>
      </c>
      <c r="B3"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7</v>
      </c>
    </row>
    <row r="3" spans="1:2">
      <c r="A3" s="4" t="s">
        <v>410</v>
      </c>
      <c r="B3" s="4" t="s">
        <v>411</v>
      </c>
    </row>
    <row r="4" spans="1:2">
      <c r="A4" s="4" t="s">
        <v>412</v>
      </c>
      <c r="B4" s="4" t="s">
        <v>413</v>
      </c>
    </row>
    <row r="5" spans="1:2">
      <c r="A5" s="4" t="s">
        <v>414</v>
      </c>
      <c r="B5" s="4" t="s">
        <v>415</v>
      </c>
    </row>
    <row r="6" spans="1:2">
      <c r="A6" s="4" t="s">
        <v>416</v>
      </c>
      <c r="B6" s="4" t="s">
        <v>417</v>
      </c>
    </row>
    <row r="7" spans="1:2">
      <c r="A7" s="4" t="s">
        <v>418</v>
      </c>
      <c r="B7" s="4" t="s">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0</v>
      </c>
      <c r="B1" s="2" t="s">
        <v>1</v>
      </c>
    </row>
    <row r="2" spans="1:2">
      <c r="B2" s="2" t="s">
        <v>27</v>
      </c>
    </row>
    <row r="3" spans="1:2">
      <c r="A3" s="4" t="s">
        <v>421</v>
      </c>
      <c r="B3" s="4" t="s">
        <v>422</v>
      </c>
    </row>
    <row r="4" spans="1:2">
      <c r="A4" s="4" t="s">
        <v>423</v>
      </c>
      <c r="B4" s="4"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425</v>
      </c>
      <c r="B1" s="2" t="s">
        <v>1</v>
      </c>
    </row>
    <row r="2" spans="1:2">
      <c r="B2" s="2" t="s">
        <v>27</v>
      </c>
    </row>
    <row r="3" spans="1:2">
      <c r="A3" s="4" t="s">
        <v>426</v>
      </c>
      <c r="B3" s="4" t="s">
        <v>427</v>
      </c>
    </row>
    <row r="4" spans="1:2">
      <c r="A4" s="4" t="s">
        <v>428</v>
      </c>
      <c r="B4" s="4" t="s">
        <v>429</v>
      </c>
    </row>
    <row r="5" spans="1:2">
      <c r="A5" s="4" t="s">
        <v>430</v>
      </c>
      <c r="B5" s="4" t="s">
        <v>431</v>
      </c>
    </row>
    <row r="6" spans="1:2">
      <c r="A6" s="4" t="s">
        <v>432</v>
      </c>
      <c r="B6" s="4" t="s">
        <v>433</v>
      </c>
    </row>
    <row r="7" spans="1:2">
      <c r="A7" s="4" t="s">
        <v>426</v>
      </c>
      <c r="B7" s="4" t="s">
        <v>4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3</v>
      </c>
      <c r="B1" s="2" t="s">
        <v>1</v>
      </c>
    </row>
    <row r="2" spans="1:4">
      <c r="B2" s="2" t="s">
        <v>27</v>
      </c>
      <c r="C2" s="2" t="s">
        <v>28</v>
      </c>
      <c r="D2" s="2" t="s">
        <v>95</v>
      </c>
    </row>
    <row r="3" spans="1:4">
      <c r="A3" s="4" t="s">
        <v>127</v>
      </c>
      <c r="B3" s="6" t="n">
        <v>1059378</v>
      </c>
      <c r="C3" s="6" t="n">
        <v>980206</v>
      </c>
      <c r="D3" s="6" t="n">
        <v>675169</v>
      </c>
    </row>
    <row r="4" spans="1:4">
      <c r="A4" s="3" t="s">
        <v>134</v>
      </c>
    </row>
    <row r="5" spans="1:4">
      <c r="A5" s="4" t="s">
        <v>135</v>
      </c>
      <c r="B5" s="5" t="n">
        <v>12308</v>
      </c>
      <c r="C5" s="5" t="n">
        <v>-32960</v>
      </c>
      <c r="D5" s="5" t="n">
        <v>76308</v>
      </c>
    </row>
    <row r="6" spans="1:4">
      <c r="A6" s="4" t="s">
        <v>136</v>
      </c>
      <c r="B6" s="5" t="n">
        <v>495</v>
      </c>
      <c r="C6" s="5" t="n">
        <v>-4079</v>
      </c>
      <c r="D6" s="5" t="n">
        <v>2903</v>
      </c>
    </row>
    <row r="7" spans="1:4">
      <c r="A7" s="4" t="s">
        <v>137</v>
      </c>
      <c r="B7" s="5" t="n">
        <v>-24657</v>
      </c>
      <c r="C7" s="5" t="n">
        <v>-115599</v>
      </c>
      <c r="D7" s="5" t="n">
        <v>129863</v>
      </c>
    </row>
    <row r="8" spans="1:4">
      <c r="A8" s="4" t="s">
        <v>138</v>
      </c>
      <c r="B8" s="5" t="n">
        <v>91034</v>
      </c>
      <c r="C8" s="5" t="n">
        <v>-208644</v>
      </c>
      <c r="D8" s="5" t="n">
        <v>16370</v>
      </c>
    </row>
    <row r="9" spans="1:4">
      <c r="A9" s="4" t="s">
        <v>139</v>
      </c>
      <c r="B9" s="5" t="n">
        <v>79180</v>
      </c>
      <c r="C9" s="5" t="n">
        <v>-361282</v>
      </c>
      <c r="D9" s="5" t="n">
        <v>225444</v>
      </c>
    </row>
    <row r="10" spans="1:4">
      <c r="A10" s="4" t="s">
        <v>140</v>
      </c>
      <c r="B10" s="5" t="n">
        <v>1138558</v>
      </c>
      <c r="C10" s="5" t="n">
        <v>618924</v>
      </c>
      <c r="D10" s="5" t="n">
        <v>900613</v>
      </c>
    </row>
    <row r="11" spans="1:4">
      <c r="A11" s="4" t="s">
        <v>141</v>
      </c>
      <c r="B11" s="5" t="n">
        <v>278358</v>
      </c>
      <c r="C11" s="5" t="n">
        <v>196771</v>
      </c>
      <c r="D11" s="5" t="n">
        <v>209281</v>
      </c>
    </row>
    <row r="12" spans="1:4">
      <c r="A12" s="4" t="s">
        <v>142</v>
      </c>
      <c r="B12" s="6" t="n">
        <v>860200</v>
      </c>
      <c r="C12" s="6" t="n">
        <v>422153</v>
      </c>
      <c r="D12" s="6" t="n">
        <v>6913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35</v>
      </c>
      <c r="B1" s="2" t="s">
        <v>1</v>
      </c>
    </row>
    <row r="2" spans="1:2">
      <c r="B2" s="2" t="s">
        <v>27</v>
      </c>
    </row>
    <row r="3" spans="1:2">
      <c r="A3" s="4" t="s">
        <v>436</v>
      </c>
      <c r="B3" s="4" t="s">
        <v>437</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7</v>
      </c>
    </row>
    <row r="3" spans="1:2">
      <c r="A3" s="4" t="s">
        <v>443</v>
      </c>
      <c r="B3" s="4" t="s">
        <v>444</v>
      </c>
    </row>
    <row r="4" spans="1:2">
      <c r="A4" s="4" t="s">
        <v>445</v>
      </c>
      <c r="B4" s="4" t="s">
        <v>446</v>
      </c>
    </row>
    <row r="5" spans="1:2">
      <c r="A5" s="4" t="s">
        <v>447</v>
      </c>
      <c r="B5" s="4" t="s">
        <v>448</v>
      </c>
    </row>
    <row r="6" spans="1:2">
      <c r="A6" s="4" t="s">
        <v>449</v>
      </c>
      <c r="B6" s="4" t="s">
        <v>450</v>
      </c>
    </row>
    <row r="7" spans="1:2">
      <c r="A7" s="4" t="s">
        <v>451</v>
      </c>
      <c r="B7" s="4" t="s">
        <v>452</v>
      </c>
    </row>
    <row r="8" spans="1:2">
      <c r="A8" s="4" t="s">
        <v>453</v>
      </c>
      <c r="B8" s="4" t="s">
        <v>454</v>
      </c>
    </row>
    <row r="9" spans="1:2">
      <c r="A9" s="4" t="s">
        <v>455</v>
      </c>
    </row>
    <row r="10" spans="1:2">
      <c r="A10" s="4" t="s">
        <v>456</v>
      </c>
      <c r="B10" s="4" t="s">
        <v>457</v>
      </c>
    </row>
    <row r="11" spans="1:2">
      <c r="A11" s="4" t="s">
        <v>458</v>
      </c>
    </row>
    <row r="12" spans="1:2">
      <c r="A12" s="4" t="s">
        <v>456</v>
      </c>
      <c r="B12" s="4" t="s">
        <v>4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60</v>
      </c>
      <c r="B1" s="2" t="s">
        <v>1</v>
      </c>
    </row>
    <row r="2" spans="1:2">
      <c r="B2" s="2" t="s">
        <v>27</v>
      </c>
    </row>
    <row r="3" spans="1:2">
      <c r="A3" s="4" t="s">
        <v>461</v>
      </c>
      <c r="B3" s="4" t="s">
        <v>462</v>
      </c>
    </row>
    <row r="4" spans="1:2">
      <c r="A4" s="4" t="s">
        <v>463</v>
      </c>
      <c r="B4" s="4" t="s">
        <v>464</v>
      </c>
    </row>
    <row r="5" spans="1:2">
      <c r="A5" s="4" t="s">
        <v>465</v>
      </c>
      <c r="B5" s="4" t="s">
        <v>466</v>
      </c>
    </row>
    <row r="6" spans="1:2">
      <c r="A6" s="4" t="s">
        <v>467</v>
      </c>
      <c r="B6" s="4" t="s">
        <v>4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469</v>
      </c>
      <c r="B1" s="2" t="s">
        <v>1</v>
      </c>
    </row>
    <row r="2" spans="1:2">
      <c r="B2" s="2" t="s">
        <v>27</v>
      </c>
    </row>
    <row r="3" spans="1:2">
      <c r="A3" s="4" t="s">
        <v>470</v>
      </c>
      <c r="B3" s="4" t="s">
        <v>4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72</v>
      </c>
      <c r="B1" s="2" t="s">
        <v>1</v>
      </c>
    </row>
    <row r="2" spans="1:2">
      <c r="B2" s="2" t="s">
        <v>27</v>
      </c>
    </row>
    <row r="3" spans="1:2">
      <c r="A3" s="4" t="s">
        <v>473</v>
      </c>
      <c r="B3" s="4" t="s">
        <v>474</v>
      </c>
    </row>
    <row r="4" spans="1:2">
      <c r="A4" s="4" t="s">
        <v>475</v>
      </c>
      <c r="B4" s="4" t="s">
        <v>4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4"/>
  </cols>
  <sheetData>
    <row r="1" spans="1:2">
      <c r="A1" s="1" t="s">
        <v>477</v>
      </c>
      <c r="B1" s="2" t="s">
        <v>27</v>
      </c>
    </row>
    <row r="2" spans="1:2">
      <c r="A2" s="4" t="s">
        <v>478</v>
      </c>
    </row>
    <row r="3" spans="1:2">
      <c r="A3" s="3" t="s">
        <v>479</v>
      </c>
    </row>
    <row r="4" spans="1:2">
      <c r="A4" s="4" t="s">
        <v>480</v>
      </c>
      <c r="B4" s="4" t="s">
        <v>4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2</v>
      </c>
      <c r="B1" s="2" t="s">
        <v>483</v>
      </c>
      <c r="C1" s="2" t="s">
        <v>27</v>
      </c>
      <c r="D1" s="2" t="s">
        <v>28</v>
      </c>
      <c r="E1" s="2" t="s">
        <v>95</v>
      </c>
    </row>
    <row r="2" spans="1:5">
      <c r="A2" s="3" t="s">
        <v>484</v>
      </c>
    </row>
    <row r="3" spans="1:5">
      <c r="A3" s="4" t="s">
        <v>485</v>
      </c>
      <c r="E3" s="6" t="n">
        <v>51307</v>
      </c>
    </row>
    <row r="4" spans="1:5">
      <c r="A4" s="4" t="s">
        <v>486</v>
      </c>
      <c r="E4" s="6" t="n">
        <v>21754</v>
      </c>
    </row>
    <row r="5" spans="1:5">
      <c r="A5" s="4" t="s">
        <v>487</v>
      </c>
      <c r="E5" s="7" t="n">
        <v>9.949999999999999</v>
      </c>
    </row>
    <row r="6" spans="1:5">
      <c r="A6" s="4" t="s">
        <v>488</v>
      </c>
      <c r="C6" s="6" t="n">
        <v>172208</v>
      </c>
      <c r="D6" s="6" t="n">
        <v>123608</v>
      </c>
    </row>
    <row r="7" spans="1:5">
      <c r="A7" s="4" t="s">
        <v>489</v>
      </c>
      <c r="C7" s="5" t="n">
        <v>11043</v>
      </c>
      <c r="D7" s="5" t="n">
        <v>18880</v>
      </c>
      <c r="E7" s="6" t="n">
        <v>13716</v>
      </c>
    </row>
    <row r="8" spans="1:5">
      <c r="A8" s="4" t="s">
        <v>490</v>
      </c>
      <c r="C8" s="5" t="n">
        <v>41114</v>
      </c>
      <c r="D8" s="5" t="n">
        <v>45446</v>
      </c>
      <c r="E8" s="5" t="n">
        <v>47958</v>
      </c>
    </row>
    <row r="9" spans="1:5">
      <c r="A9" s="4" t="s">
        <v>491</v>
      </c>
      <c r="C9" s="6" t="n">
        <v>3353</v>
      </c>
      <c r="D9" s="5" t="n">
        <v>3776</v>
      </c>
      <c r="E9" s="5" t="n">
        <v>3942</v>
      </c>
    </row>
    <row r="10" spans="1:5">
      <c r="A10" s="4" t="s">
        <v>492</v>
      </c>
      <c r="C10" s="4" t="s">
        <v>493</v>
      </c>
    </row>
    <row r="11" spans="1:5">
      <c r="A11" s="4" t="s">
        <v>494</v>
      </c>
      <c r="C11" s="6" t="n">
        <v>94732</v>
      </c>
      <c r="D11" s="5" t="n">
        <v>60274</v>
      </c>
      <c r="E11" s="6" t="n">
        <v>77843</v>
      </c>
    </row>
    <row r="12" spans="1:5">
      <c r="A12" s="4" t="s">
        <v>495</v>
      </c>
    </row>
    <row r="13" spans="1:5">
      <c r="A13" s="3" t="s">
        <v>484</v>
      </c>
    </row>
    <row r="14" spans="1:5">
      <c r="A14" s="4" t="s">
        <v>496</v>
      </c>
      <c r="C14" s="5" t="n">
        <v>320800</v>
      </c>
    </row>
    <row r="15" spans="1:5">
      <c r="A15" s="4" t="s">
        <v>494</v>
      </c>
      <c r="C15" s="5" t="n">
        <v>94291</v>
      </c>
    </row>
    <row r="16" spans="1:5">
      <c r="A16" s="4" t="s">
        <v>497</v>
      </c>
    </row>
    <row r="17" spans="1:5">
      <c r="A17" s="3" t="s">
        <v>484</v>
      </c>
    </row>
    <row r="18" spans="1:5">
      <c r="A18" s="4" t="s">
        <v>498</v>
      </c>
      <c r="C18" s="5" t="n">
        <v>-3076</v>
      </c>
      <c r="D18" s="5" t="n">
        <v>-9597</v>
      </c>
    </row>
    <row r="19" spans="1:5">
      <c r="A19" s="4" t="s">
        <v>499</v>
      </c>
      <c r="C19" s="5" t="n">
        <v>244177</v>
      </c>
    </row>
    <row r="20" spans="1:5">
      <c r="A20" s="4" t="s">
        <v>500</v>
      </c>
      <c r="C20" s="6" t="n">
        <v>132222</v>
      </c>
    </row>
    <row r="21" spans="1:5">
      <c r="A21" s="4" t="s">
        <v>501</v>
      </c>
      <c r="C21" s="7" t="n">
        <v>64.59999999999999</v>
      </c>
    </row>
    <row r="22" spans="1:5">
      <c r="A22" s="4" t="s">
        <v>502</v>
      </c>
    </row>
    <row r="23" spans="1:5">
      <c r="A23" s="3" t="s">
        <v>484</v>
      </c>
    </row>
    <row r="24" spans="1:5">
      <c r="A24" s="4" t="s">
        <v>498</v>
      </c>
      <c r="C24" s="6" t="n">
        <v>-214</v>
      </c>
      <c r="D24" s="5" t="n">
        <v>700</v>
      </c>
    </row>
    <row r="25" spans="1:5">
      <c r="A25" s="4" t="s">
        <v>503</v>
      </c>
    </row>
    <row r="26" spans="1:5">
      <c r="A26" s="3" t="s">
        <v>484</v>
      </c>
    </row>
    <row r="27" spans="1:5">
      <c r="A27" s="4" t="s">
        <v>498</v>
      </c>
      <c r="C27" s="5" t="n">
        <v>-1454</v>
      </c>
      <c r="D27" s="5" t="n">
        <v>-9702</v>
      </c>
    </row>
    <row r="28" spans="1:5">
      <c r="A28" s="4" t="s">
        <v>504</v>
      </c>
    </row>
    <row r="29" spans="1:5">
      <c r="A29" s="3" t="s">
        <v>484</v>
      </c>
    </row>
    <row r="30" spans="1:5">
      <c r="A30" s="4" t="s">
        <v>498</v>
      </c>
      <c r="C30" s="6" t="n">
        <v>-1408</v>
      </c>
      <c r="D30" s="5" t="n">
        <v>-595</v>
      </c>
    </row>
    <row r="31" spans="1:5">
      <c r="A31" s="4" t="s">
        <v>505</v>
      </c>
    </row>
    <row r="32" spans="1:5">
      <c r="A32" s="3" t="s">
        <v>484</v>
      </c>
    </row>
    <row r="33" spans="1:5">
      <c r="A33" s="4" t="s">
        <v>498</v>
      </c>
      <c r="D33" s="6" t="n">
        <v>-419</v>
      </c>
    </row>
    <row r="34" spans="1:5">
      <c r="A34" s="4" t="s">
        <v>506</v>
      </c>
    </row>
    <row r="35" spans="1:5">
      <c r="A35" s="3" t="s">
        <v>484</v>
      </c>
    </row>
    <row r="36" spans="1:5">
      <c r="A36" s="4" t="s">
        <v>507</v>
      </c>
      <c r="B36" s="4" t="s">
        <v>508</v>
      </c>
    </row>
    <row r="37" spans="1:5">
      <c r="A37" s="4" t="s">
        <v>509</v>
      </c>
    </row>
    <row r="38" spans="1:5">
      <c r="A38" s="3" t="s">
        <v>484</v>
      </c>
    </row>
    <row r="39" spans="1:5">
      <c r="A39" s="4" t="s">
        <v>507</v>
      </c>
      <c r="C39" s="4" t="s">
        <v>510</v>
      </c>
    </row>
    <row r="40" spans="1:5">
      <c r="A40" s="4" t="s">
        <v>511</v>
      </c>
    </row>
    <row r="41" spans="1:5">
      <c r="A41" s="3" t="s">
        <v>484</v>
      </c>
    </row>
    <row r="42" spans="1:5">
      <c r="A42" s="4" t="s">
        <v>507</v>
      </c>
      <c r="C42" s="4" t="s">
        <v>508</v>
      </c>
    </row>
    <row r="43" spans="1:5">
      <c r="A43" s="4" t="s">
        <v>512</v>
      </c>
    </row>
    <row r="44" spans="1:5">
      <c r="A44" s="3" t="s">
        <v>484</v>
      </c>
    </row>
    <row r="45" spans="1:5">
      <c r="A45" s="4" t="s">
        <v>507</v>
      </c>
      <c r="B45" s="4" t="s">
        <v>508</v>
      </c>
    </row>
    <row r="46" spans="1:5">
      <c r="A46" s="4" t="s">
        <v>513</v>
      </c>
    </row>
    <row r="47" spans="1:5">
      <c r="A47" s="3" t="s">
        <v>484</v>
      </c>
    </row>
    <row r="48" spans="1:5">
      <c r="A48" s="4" t="s">
        <v>507</v>
      </c>
      <c r="B48" s="4" t="s">
        <v>5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514</v>
      </c>
      <c r="B1" s="2" t="s">
        <v>1</v>
      </c>
    </row>
    <row r="2" spans="1:2">
      <c r="B2" s="2" t="s">
        <v>27</v>
      </c>
    </row>
    <row r="3" spans="1:2">
      <c r="A3" s="4" t="s">
        <v>515</v>
      </c>
    </row>
    <row r="4" spans="1:2">
      <c r="A4" s="3" t="s">
        <v>516</v>
      </c>
    </row>
    <row r="5" spans="1:2">
      <c r="A5" s="4" t="s">
        <v>517</v>
      </c>
      <c r="B5" s="4" t="s">
        <v>518</v>
      </c>
    </row>
    <row r="6" spans="1:2">
      <c r="A6" s="4" t="s">
        <v>519</v>
      </c>
    </row>
    <row r="7" spans="1:2">
      <c r="A7" s="3" t="s">
        <v>516</v>
      </c>
    </row>
    <row r="8" spans="1:2">
      <c r="A8" s="4" t="s">
        <v>517</v>
      </c>
      <c r="B8" s="4" t="s">
        <v>520</v>
      </c>
    </row>
    <row r="9" spans="1:2">
      <c r="A9" s="4" t="s">
        <v>521</v>
      </c>
    </row>
    <row r="10" spans="1:2">
      <c r="A10" s="3" t="s">
        <v>516</v>
      </c>
    </row>
    <row r="11" spans="1:2">
      <c r="A11" s="4" t="s">
        <v>517</v>
      </c>
      <c r="B11" s="4" t="s">
        <v>522</v>
      </c>
    </row>
    <row r="12" spans="1:2">
      <c r="A12" s="4" t="s">
        <v>523</v>
      </c>
    </row>
    <row r="13" spans="1:2">
      <c r="A13" s="3" t="s">
        <v>516</v>
      </c>
    </row>
    <row r="14" spans="1:2">
      <c r="A14" s="4" t="s">
        <v>517</v>
      </c>
      <c r="B14" s="4" t="s">
        <v>524</v>
      </c>
    </row>
    <row r="15" spans="1:2">
      <c r="A15" s="4" t="s">
        <v>525</v>
      </c>
    </row>
    <row r="16" spans="1:2">
      <c r="A16" s="3" t="s">
        <v>516</v>
      </c>
    </row>
    <row r="17" spans="1:2">
      <c r="A17" s="4" t="s">
        <v>517</v>
      </c>
      <c r="B17" s="4" t="s">
        <v>526</v>
      </c>
    </row>
    <row r="18" spans="1:2">
      <c r="A18" s="4" t="s">
        <v>527</v>
      </c>
    </row>
    <row r="19" spans="1:2">
      <c r="A19" s="3" t="s">
        <v>516</v>
      </c>
    </row>
    <row r="20" spans="1:2">
      <c r="A20" s="4" t="s">
        <v>517</v>
      </c>
      <c r="B20" s="4" t="s">
        <v>528</v>
      </c>
    </row>
    <row r="21" spans="1:2">
      <c r="A21" s="4" t="s">
        <v>529</v>
      </c>
    </row>
    <row r="22" spans="1:2">
      <c r="A22" s="3" t="s">
        <v>516</v>
      </c>
    </row>
    <row r="23" spans="1:2">
      <c r="A23" s="4" t="s">
        <v>517</v>
      </c>
      <c r="B23" s="4" t="s">
        <v>530</v>
      </c>
    </row>
    <row r="24" spans="1:2">
      <c r="A24" s="4" t="s">
        <v>531</v>
      </c>
    </row>
    <row r="25" spans="1:2">
      <c r="A25" s="3" t="s">
        <v>516</v>
      </c>
    </row>
    <row r="26" spans="1:2">
      <c r="A26" s="4" t="s">
        <v>517</v>
      </c>
      <c r="B26" s="4" t="s">
        <v>532</v>
      </c>
    </row>
    <row r="27" spans="1:2">
      <c r="A27" s="4" t="s">
        <v>533</v>
      </c>
    </row>
    <row r="28" spans="1:2">
      <c r="A28" s="3" t="s">
        <v>516</v>
      </c>
    </row>
    <row r="29" spans="1:2">
      <c r="A29" s="4" t="s">
        <v>517</v>
      </c>
      <c r="B29" s="4" t="s">
        <v>5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7</v>
      </c>
      <c r="C2" s="2" t="s">
        <v>28</v>
      </c>
      <c r="D2" s="2" t="s">
        <v>95</v>
      </c>
    </row>
    <row r="3" spans="1:4">
      <c r="A3" s="3" t="s">
        <v>536</v>
      </c>
    </row>
    <row r="4" spans="1:4">
      <c r="A4" s="4" t="s">
        <v>537</v>
      </c>
      <c r="B4" s="6" t="n">
        <v>69134</v>
      </c>
      <c r="C4" s="6" t="n">
        <v>53590</v>
      </c>
      <c r="D4" s="6" t="n">
        <v>45703</v>
      </c>
    </row>
    <row r="5" spans="1:4">
      <c r="A5" s="4" t="s">
        <v>538</v>
      </c>
      <c r="B5" s="5" t="n">
        <v>136200</v>
      </c>
      <c r="C5" s="5" t="n">
        <v>140838</v>
      </c>
      <c r="D5" s="5" t="n">
        <v>137483</v>
      </c>
    </row>
    <row r="6" spans="1:4">
      <c r="A6" s="4" t="s">
        <v>539</v>
      </c>
      <c r="B6" s="5" t="n">
        <v>31653</v>
      </c>
      <c r="C6" s="5" t="n">
        <v>34247</v>
      </c>
      <c r="D6" s="5" t="n">
        <v>32859</v>
      </c>
    </row>
    <row r="7" spans="1:4">
      <c r="A7" s="4" t="s">
        <v>540</v>
      </c>
      <c r="B7" s="6" t="n">
        <v>149862</v>
      </c>
      <c r="C7" s="6" t="n">
        <v>119562</v>
      </c>
      <c r="D7" s="6" t="n">
        <v>11230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7</v>
      </c>
      <c r="C2" s="2" t="s">
        <v>28</v>
      </c>
      <c r="D2" s="2" t="s">
        <v>95</v>
      </c>
    </row>
    <row r="3" spans="1:4">
      <c r="A3" s="4" t="s">
        <v>542</v>
      </c>
    </row>
    <row r="4" spans="1:4">
      <c r="A4" s="3" t="s">
        <v>536</v>
      </c>
    </row>
    <row r="5" spans="1:4">
      <c r="A5" s="4" t="s">
        <v>543</v>
      </c>
      <c r="B5" s="6" t="n">
        <v>16068</v>
      </c>
      <c r="C5" s="6" t="n">
        <v>20462</v>
      </c>
      <c r="D5" s="6" t="n">
        <v>2588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37"/>
    <col customWidth="1" max="5" min="5" width="35"/>
    <col customWidth="1" max="6" min="6" width="71"/>
    <col customWidth="1" max="7" min="7" width="34"/>
    <col customWidth="1" max="8" min="8" width="12"/>
    <col customWidth="1" max="9" min="9" width="25"/>
  </cols>
  <sheetData>
    <row r="1" spans="1:9">
      <c r="A1" s="1" t="s">
        <v>143</v>
      </c>
      <c r="B1" s="2" t="s">
        <v>144</v>
      </c>
      <c r="C1" s="2" t="s">
        <v>145</v>
      </c>
      <c r="D1" s="2" t="s">
        <v>146</v>
      </c>
      <c r="E1" s="2" t="s">
        <v>147</v>
      </c>
      <c r="F1" s="2" t="s">
        <v>148</v>
      </c>
      <c r="G1" s="2" t="s">
        <v>149</v>
      </c>
      <c r="H1" s="2" t="s">
        <v>144</v>
      </c>
      <c r="I1" s="2" t="s">
        <v>84</v>
      </c>
    </row>
    <row r="2" spans="1:9">
      <c r="A2" s="4" t="s">
        <v>150</v>
      </c>
      <c r="B2" s="6" t="n">
        <v>10924806</v>
      </c>
      <c r="C2" s="6" t="n">
        <v>937950</v>
      </c>
      <c r="D2" s="6" t="n">
        <v>2827010</v>
      </c>
      <c r="E2" s="6" t="n">
        <v>4808361</v>
      </c>
      <c r="F2" s="6" t="n">
        <v>94966</v>
      </c>
      <c r="G2" s="6" t="n">
        <v>-156933</v>
      </c>
      <c r="H2" s="6" t="n">
        <v>8511354</v>
      </c>
      <c r="I2" s="6" t="n">
        <v>2413452</v>
      </c>
    </row>
    <row r="3" spans="1:9">
      <c r="A3" s="4" t="s">
        <v>127</v>
      </c>
      <c r="B3" s="5" t="n">
        <v>674079</v>
      </c>
      <c r="E3" s="5" t="n">
        <v>518066</v>
      </c>
      <c r="H3" s="5" t="n">
        <v>518066</v>
      </c>
      <c r="I3" s="5" t="n">
        <v>156013</v>
      </c>
    </row>
    <row r="4" spans="1:9">
      <c r="A4" s="4" t="s">
        <v>139</v>
      </c>
      <c r="B4" s="5" t="n">
        <v>224209</v>
      </c>
      <c r="F4" s="5" t="n">
        <v>173266</v>
      </c>
      <c r="H4" s="5" t="n">
        <v>173266</v>
      </c>
      <c r="I4" s="5" t="n">
        <v>50943</v>
      </c>
    </row>
    <row r="5" spans="1:9">
      <c r="A5" s="4" t="s">
        <v>151</v>
      </c>
      <c r="B5" s="5" t="n">
        <v>-295870</v>
      </c>
      <c r="E5" s="5" t="n">
        <v>-199770</v>
      </c>
      <c r="H5" s="5" t="n">
        <v>-199770</v>
      </c>
      <c r="I5" s="5" t="n">
        <v>-96100</v>
      </c>
    </row>
    <row r="6" spans="1:9">
      <c r="A6" s="4" t="s">
        <v>152</v>
      </c>
      <c r="B6" s="5" t="n">
        <v>-138937</v>
      </c>
      <c r="D6" s="5" t="n">
        <v>17421</v>
      </c>
      <c r="H6" s="5" t="n">
        <v>17421</v>
      </c>
      <c r="I6" s="5" t="n">
        <v>-156358</v>
      </c>
    </row>
    <row r="7" spans="1:9">
      <c r="A7" s="4" t="s">
        <v>153</v>
      </c>
      <c r="B7" s="5" t="n">
        <v>2292</v>
      </c>
      <c r="D7" s="5" t="n">
        <v>2292</v>
      </c>
      <c r="H7" s="5" t="n">
        <v>2292</v>
      </c>
    </row>
    <row r="8" spans="1:9">
      <c r="A8" s="4" t="s">
        <v>154</v>
      </c>
      <c r="B8" s="5" t="n">
        <v>-340781</v>
      </c>
      <c r="G8" s="5" t="n">
        <v>-340781</v>
      </c>
      <c r="H8" s="5" t="n">
        <v>-340781</v>
      </c>
    </row>
    <row r="9" spans="1:9">
      <c r="A9" s="4" t="s">
        <v>155</v>
      </c>
      <c r="B9" s="5" t="n">
        <v>12</v>
      </c>
      <c r="G9" s="5" t="n">
        <v>12</v>
      </c>
      <c r="H9" s="5" t="n">
        <v>12</v>
      </c>
    </row>
    <row r="10" spans="1:9">
      <c r="A10" s="4" t="s">
        <v>156</v>
      </c>
      <c r="B10" s="5" t="n">
        <v>11040213</v>
      </c>
      <c r="C10" s="5" t="n">
        <v>937950</v>
      </c>
      <c r="D10" s="5" t="n">
        <v>2846723</v>
      </c>
      <c r="E10" s="5" t="n">
        <v>5127357</v>
      </c>
      <c r="F10" s="5" t="n">
        <v>258530</v>
      </c>
      <c r="G10" s="5" t="n">
        <v>-497702</v>
      </c>
      <c r="H10" s="5" t="n">
        <v>8672858</v>
      </c>
      <c r="I10" s="5" t="n">
        <v>2367355</v>
      </c>
    </row>
    <row r="11" spans="1:9">
      <c r="A11" s="4" t="s">
        <v>157</v>
      </c>
      <c r="B11" s="5" t="n">
        <v>11049810</v>
      </c>
      <c r="C11" s="5" t="n">
        <v>937950</v>
      </c>
      <c r="D11" s="5" t="n">
        <v>2846723</v>
      </c>
      <c r="E11" s="5" t="n">
        <v>5126657</v>
      </c>
      <c r="F11" s="5" t="n">
        <v>268232</v>
      </c>
      <c r="G11" s="5" t="n">
        <v>-497702</v>
      </c>
      <c r="H11" s="5" t="n">
        <v>8681860</v>
      </c>
      <c r="I11" s="5" t="n">
        <v>2367950</v>
      </c>
    </row>
    <row r="12" spans="1:9">
      <c r="A12" s="4" t="s">
        <v>127</v>
      </c>
      <c r="B12" s="5" t="n">
        <v>978813</v>
      </c>
      <c r="E12" s="5" t="n">
        <v>737738</v>
      </c>
      <c r="H12" s="5" t="n">
        <v>737738</v>
      </c>
      <c r="I12" s="5" t="n">
        <v>241075</v>
      </c>
    </row>
    <row r="13" spans="1:9">
      <c r="A13" s="4" t="s">
        <v>139</v>
      </c>
      <c r="B13" s="5" t="n">
        <v>-360334</v>
      </c>
      <c r="F13" s="5" t="n">
        <v>-315585</v>
      </c>
      <c r="H13" s="5" t="n">
        <v>-315585</v>
      </c>
      <c r="I13" s="5" t="n">
        <v>-44749</v>
      </c>
    </row>
    <row r="14" spans="1:9">
      <c r="A14" s="4" t="s">
        <v>151</v>
      </c>
      <c r="B14" s="5" t="n">
        <v>-305750</v>
      </c>
      <c r="E14" s="5" t="n">
        <v>-200182</v>
      </c>
      <c r="H14" s="5" t="n">
        <v>-200182</v>
      </c>
      <c r="I14" s="5" t="n">
        <v>-105568</v>
      </c>
    </row>
    <row r="15" spans="1:9">
      <c r="A15" s="4" t="s">
        <v>152</v>
      </c>
      <c r="B15" s="5" t="n">
        <v>-23171</v>
      </c>
      <c r="D15" s="5" t="n">
        <v>28666</v>
      </c>
      <c r="H15" s="5" t="n">
        <v>28666</v>
      </c>
      <c r="I15" s="5" t="n">
        <v>-51837</v>
      </c>
    </row>
    <row r="16" spans="1:9">
      <c r="A16" s="4" t="s">
        <v>153</v>
      </c>
      <c r="B16" s="5" t="n">
        <v>4171</v>
      </c>
      <c r="D16" s="5" t="n">
        <v>4171</v>
      </c>
      <c r="H16" s="5" t="n">
        <v>4171</v>
      </c>
    </row>
    <row r="17" spans="1:9">
      <c r="A17" s="4" t="s">
        <v>154</v>
      </c>
      <c r="B17" s="5" t="n">
        <v>-93886</v>
      </c>
      <c r="G17" s="5" t="n">
        <v>-93886</v>
      </c>
      <c r="H17" s="5" t="n">
        <v>-93886</v>
      </c>
    </row>
    <row r="18" spans="1:9">
      <c r="A18" s="4" t="s">
        <v>155</v>
      </c>
      <c r="B18" s="5" t="n">
        <v>26</v>
      </c>
      <c r="D18" s="5" t="n">
        <v>8</v>
      </c>
      <c r="G18" s="5" t="n">
        <v>18</v>
      </c>
      <c r="H18" s="5" t="n">
        <v>26</v>
      </c>
    </row>
    <row r="19" spans="1:9">
      <c r="A19" s="4" t="s">
        <v>158</v>
      </c>
      <c r="B19" s="5" t="n">
        <v>11237006</v>
      </c>
      <c r="C19" s="5" t="n">
        <v>937950</v>
      </c>
      <c r="D19" s="5" t="n">
        <v>2879560</v>
      </c>
      <c r="E19" s="5" t="n">
        <v>5074020</v>
      </c>
      <c r="F19" s="5" t="n">
        <v>-58509</v>
      </c>
      <c r="G19" s="5" t="n">
        <v>-883</v>
      </c>
      <c r="H19" s="5" t="n">
        <v>8832138</v>
      </c>
      <c r="I19" s="5" t="n">
        <v>2404868</v>
      </c>
    </row>
    <row r="20" spans="1:9">
      <c r="A20" s="4" t="s">
        <v>159</v>
      </c>
      <c r="B20" s="5" t="n">
        <v>11240082</v>
      </c>
      <c r="C20" s="5" t="n">
        <v>937950</v>
      </c>
      <c r="D20" s="5" t="n">
        <v>2879560</v>
      </c>
      <c r="E20" s="5" t="n">
        <v>5074234</v>
      </c>
      <c r="F20" s="5" t="n">
        <v>-57055</v>
      </c>
      <c r="G20" s="5" t="n">
        <v>-883</v>
      </c>
      <c r="H20" s="5" t="n">
        <v>8833806</v>
      </c>
      <c r="I20" s="5" t="n">
        <v>2406276</v>
      </c>
    </row>
    <row r="21" spans="1:9">
      <c r="A21" s="4" t="s">
        <v>160</v>
      </c>
      <c r="B21" s="5" t="n">
        <v>11240082</v>
      </c>
    </row>
    <row r="22" spans="1:9">
      <c r="A22" s="4" t="s">
        <v>161</v>
      </c>
      <c r="D22" s="5" t="n">
        <v>-8</v>
      </c>
      <c r="E22" s="5" t="n">
        <v>-590679</v>
      </c>
      <c r="G22" s="5" t="n">
        <v>590687</v>
      </c>
    </row>
    <row r="23" spans="1:9">
      <c r="A23" s="4" t="s">
        <v>162</v>
      </c>
      <c r="B23" s="5" t="n">
        <v>-9597</v>
      </c>
      <c r="E23" s="5" t="n">
        <v>700</v>
      </c>
      <c r="F23" s="5" t="n">
        <v>-9702</v>
      </c>
      <c r="H23" s="5" t="n">
        <v>-9002</v>
      </c>
      <c r="I23" s="5" t="n">
        <v>-595</v>
      </c>
    </row>
    <row r="24" spans="1:9">
      <c r="A24" s="4" t="s">
        <v>127</v>
      </c>
      <c r="B24" s="5" t="n">
        <v>1057722</v>
      </c>
      <c r="E24" s="5" t="n">
        <v>800129</v>
      </c>
      <c r="H24" s="5" t="n">
        <v>800129</v>
      </c>
      <c r="I24" s="5" t="n">
        <v>257593</v>
      </c>
    </row>
    <row r="25" spans="1:9">
      <c r="A25" s="4" t="s">
        <v>139</v>
      </c>
      <c r="B25" s="5" t="n">
        <v>80460</v>
      </c>
      <c r="F25" s="5" t="n">
        <v>60071</v>
      </c>
      <c r="H25" s="5" t="n">
        <v>60071</v>
      </c>
      <c r="I25" s="5" t="n">
        <v>20389</v>
      </c>
    </row>
    <row r="26" spans="1:9">
      <c r="A26" s="4" t="s">
        <v>151</v>
      </c>
      <c r="B26" s="5" t="n">
        <v>-361161</v>
      </c>
      <c r="E26" s="5" t="n">
        <v>-247994</v>
      </c>
      <c r="H26" s="5" t="n">
        <v>-247994</v>
      </c>
      <c r="I26" s="5" t="n">
        <v>-113167</v>
      </c>
    </row>
    <row r="27" spans="1:9">
      <c r="A27" s="4" t="s">
        <v>152</v>
      </c>
      <c r="B27" s="5" t="n">
        <v>-133106</v>
      </c>
      <c r="D27" s="5" t="n">
        <v>-18700</v>
      </c>
      <c r="H27" s="5" t="n">
        <v>-18700</v>
      </c>
      <c r="I27" s="5" t="n">
        <v>-114406</v>
      </c>
    </row>
    <row r="28" spans="1:9">
      <c r="A28" s="4" t="s">
        <v>153</v>
      </c>
      <c r="B28" s="5" t="n">
        <v>1175</v>
      </c>
      <c r="D28" s="5" t="n">
        <v>1175</v>
      </c>
      <c r="H28" s="5" t="n">
        <v>1175</v>
      </c>
    </row>
    <row r="29" spans="1:9">
      <c r="A29" s="4" t="s">
        <v>154</v>
      </c>
      <c r="B29" s="5" t="n">
        <v>-374348</v>
      </c>
      <c r="G29" s="5" t="n">
        <v>-374348</v>
      </c>
      <c r="H29" s="5" t="n">
        <v>-374348</v>
      </c>
    </row>
    <row r="30" spans="1:9">
      <c r="A30" s="4" t="s">
        <v>155</v>
      </c>
      <c r="B30" s="5" t="n">
        <v>8</v>
      </c>
      <c r="G30" s="5" t="n">
        <v>8</v>
      </c>
      <c r="H30" s="5" t="n">
        <v>8</v>
      </c>
    </row>
    <row r="31" spans="1:9">
      <c r="A31" s="4" t="s">
        <v>163</v>
      </c>
      <c r="B31" s="5" t="n">
        <v>11507756</v>
      </c>
      <c r="C31" s="6" t="n">
        <v>937950</v>
      </c>
      <c r="D31" s="6" t="n">
        <v>2862035</v>
      </c>
      <c r="E31" s="5" t="n">
        <v>5626155</v>
      </c>
      <c r="F31" s="5" t="n">
        <v>1562</v>
      </c>
      <c r="G31" s="6" t="n">
        <v>-375223</v>
      </c>
      <c r="H31" s="5" t="n">
        <v>9052479</v>
      </c>
      <c r="I31" s="5" t="n">
        <v>2455277</v>
      </c>
    </row>
    <row r="32" spans="1:9">
      <c r="A32" s="4" t="s">
        <v>162</v>
      </c>
      <c r="B32" s="6" t="n">
        <v>-3076</v>
      </c>
      <c r="E32" s="6" t="n">
        <v>-214</v>
      </c>
      <c r="F32" s="6" t="n">
        <v>-1454</v>
      </c>
      <c r="H32" s="6" t="n">
        <v>-1668</v>
      </c>
      <c r="I32" s="6" t="n">
        <v>-14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4</v>
      </c>
      <c r="C1" s="2" t="s">
        <v>27</v>
      </c>
      <c r="D1" s="2" t="s">
        <v>28</v>
      </c>
    </row>
    <row r="2" spans="1:4">
      <c r="A2" s="3" t="s">
        <v>545</v>
      </c>
    </row>
    <row r="3" spans="1:4">
      <c r="A3" s="4" t="s">
        <v>546</v>
      </c>
      <c r="C3" s="6" t="n">
        <v>5312423</v>
      </c>
      <c r="D3" s="6" t="n">
        <v>5426979</v>
      </c>
    </row>
    <row r="4" spans="1:4">
      <c r="A4" s="4" t="s">
        <v>547</v>
      </c>
      <c r="C4" s="5" t="n">
        <v>9719021</v>
      </c>
      <c r="D4" s="5" t="n">
        <v>9551921</v>
      </c>
    </row>
    <row r="5" spans="1:4">
      <c r="A5" s="4" t="s">
        <v>548</v>
      </c>
      <c r="C5" s="5" t="n">
        <v>6218881</v>
      </c>
      <c r="D5" s="5" t="n">
        <v>6057031</v>
      </c>
    </row>
    <row r="6" spans="1:4">
      <c r="A6" s="4" t="s">
        <v>549</v>
      </c>
      <c r="C6" s="5" t="n">
        <v>4131393</v>
      </c>
      <c r="D6" s="5" t="n">
        <v>3741128</v>
      </c>
    </row>
    <row r="7" spans="1:4">
      <c r="A7" s="4" t="s">
        <v>550</v>
      </c>
      <c r="C7" s="5" t="n">
        <v>5560357</v>
      </c>
      <c r="D7" s="5" t="n">
        <v>6009624</v>
      </c>
    </row>
    <row r="8" spans="1:4">
      <c r="A8" s="4" t="s">
        <v>551</v>
      </c>
    </row>
    <row r="9" spans="1:4">
      <c r="A9" s="3" t="s">
        <v>545</v>
      </c>
    </row>
    <row r="10" spans="1:4">
      <c r="A10" s="4" t="s">
        <v>546</v>
      </c>
      <c r="B10" s="4" t="s">
        <v>552</v>
      </c>
      <c r="C10" s="5" t="n">
        <v>15984</v>
      </c>
      <c r="D10" s="5" t="n">
        <v>21550</v>
      </c>
    </row>
    <row r="11" spans="1:4">
      <c r="A11" s="4" t="s">
        <v>547</v>
      </c>
      <c r="B11" s="4" t="s">
        <v>552</v>
      </c>
      <c r="C11" s="5" t="n">
        <v>165701</v>
      </c>
      <c r="D11" s="5" t="n">
        <v>168252</v>
      </c>
    </row>
    <row r="12" spans="1:4">
      <c r="A12" s="4" t="s">
        <v>548</v>
      </c>
      <c r="B12" s="4" t="s">
        <v>552</v>
      </c>
      <c r="C12" s="5" t="n">
        <v>3021</v>
      </c>
      <c r="D12" s="5" t="n">
        <v>2766</v>
      </c>
    </row>
    <row r="13" spans="1:4">
      <c r="A13" s="4" t="s">
        <v>549</v>
      </c>
      <c r="B13" s="4" t="s">
        <v>552</v>
      </c>
      <c r="C13" s="5" t="n">
        <v>2098</v>
      </c>
      <c r="D13" s="5" t="n">
        <v>2648</v>
      </c>
    </row>
    <row r="14" spans="1:4">
      <c r="A14" s="4" t="s">
        <v>550</v>
      </c>
      <c r="B14" s="4" t="s">
        <v>552</v>
      </c>
      <c r="C14" s="6" t="n">
        <v>64569</v>
      </c>
      <c r="D14" s="6" t="n">
        <v>65196</v>
      </c>
    </row>
    <row r="15" spans="1:4"/>
    <row r="16" spans="1:4">
      <c r="A16" s="4" t="s">
        <v>553</v>
      </c>
      <c r="B16" s="4" t="s">
        <v>554</v>
      </c>
    </row>
    <row r="17" spans="1:4">
      <c r="A17" s="4" t="s">
        <v>555</v>
      </c>
      <c r="B17" s="4" t="s">
        <v>556</v>
      </c>
    </row>
  </sheetData>
  <mergeCells count="4">
    <mergeCell ref="A1:B1"/>
    <mergeCell ref="A15:C15"/>
    <mergeCell ref="B16:C16"/>
    <mergeCell ref="B17:C1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7</v>
      </c>
      <c r="C1" s="2" t="s">
        <v>28</v>
      </c>
    </row>
    <row r="2" spans="1:3">
      <c r="A2" s="3" t="s">
        <v>545</v>
      </c>
    </row>
    <row r="3" spans="1:3">
      <c r="A3" s="4" t="s">
        <v>558</v>
      </c>
      <c r="B3" s="6" t="n">
        <v>122878</v>
      </c>
      <c r="C3" s="6" t="n">
        <v>122878</v>
      </c>
    </row>
    <row r="4" spans="1:3">
      <c r="A4" s="4" t="s">
        <v>559</v>
      </c>
      <c r="B4" s="5" t="n">
        <v>800</v>
      </c>
      <c r="C4" s="5" t="n">
        <v>800</v>
      </c>
    </row>
    <row r="5" spans="1:3">
      <c r="A5" s="4" t="s">
        <v>560</v>
      </c>
      <c r="B5" s="5" t="n">
        <v>36500</v>
      </c>
      <c r="C5" s="5" t="n">
        <v>37300</v>
      </c>
    </row>
    <row r="6" spans="1:3">
      <c r="A6" s="4" t="s">
        <v>561</v>
      </c>
      <c r="B6" s="6" t="n">
        <v>227796</v>
      </c>
      <c r="C6" s="6" t="n">
        <v>23063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7</v>
      </c>
      <c r="C1" s="2" t="s">
        <v>28</v>
      </c>
    </row>
    <row r="2" spans="1:3">
      <c r="A2" s="3" t="s">
        <v>545</v>
      </c>
    </row>
    <row r="3" spans="1:3">
      <c r="A3" s="4" t="s">
        <v>563</v>
      </c>
      <c r="B3" s="6" t="n">
        <v>6999</v>
      </c>
      <c r="C3" s="6" t="n">
        <v>63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4</v>
      </c>
      <c r="B1" s="2" t="s">
        <v>27</v>
      </c>
      <c r="C1" s="2" t="s">
        <v>28</v>
      </c>
      <c r="D1" s="2" t="s">
        <v>95</v>
      </c>
      <c r="E1" s="2" t="s">
        <v>565</v>
      </c>
    </row>
    <row r="2" spans="1:5">
      <c r="A2" s="3" t="s">
        <v>566</v>
      </c>
    </row>
    <row r="3" spans="1:5">
      <c r="A3" s="4" t="s">
        <v>567</v>
      </c>
      <c r="B3" s="6" t="n">
        <v>893797</v>
      </c>
      <c r="C3" s="6" t="n">
        <v>869296</v>
      </c>
    </row>
    <row r="4" spans="1:5">
      <c r="A4" s="4" t="s">
        <v>568</v>
      </c>
      <c r="B4" s="5" t="n">
        <v>236</v>
      </c>
      <c r="C4" s="5" t="n">
        <v>433</v>
      </c>
    </row>
    <row r="5" spans="1:5">
      <c r="A5" s="4" t="s">
        <v>569</v>
      </c>
      <c r="B5" s="5" t="n">
        <v>31180</v>
      </c>
      <c r="C5" s="5" t="n">
        <v>218546</v>
      </c>
    </row>
    <row r="6" spans="1:5">
      <c r="A6" s="4" t="s">
        <v>144</v>
      </c>
      <c r="B6" s="6" t="n">
        <v>925213</v>
      </c>
      <c r="C6" s="6" t="n">
        <v>1088275</v>
      </c>
      <c r="D6" s="6" t="n">
        <v>849174</v>
      </c>
      <c r="E6" s="6" t="n">
        <v>9844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70</v>
      </c>
      <c r="B1" s="2" t="s">
        <v>27</v>
      </c>
      <c r="C1" s="2" t="s">
        <v>28</v>
      </c>
    </row>
    <row r="2" spans="1:3">
      <c r="A2" s="3" t="s">
        <v>571</v>
      </c>
    </row>
    <row r="3" spans="1:3">
      <c r="A3" s="4" t="s">
        <v>572</v>
      </c>
      <c r="B3" s="6" t="n">
        <v>155248</v>
      </c>
      <c r="C3" s="6" t="n">
        <v>153463</v>
      </c>
    </row>
    <row r="4" spans="1:3">
      <c r="A4" s="4" t="s">
        <v>573</v>
      </c>
      <c r="B4" s="5" t="n">
        <v>112514</v>
      </c>
      <c r="C4" s="5" t="n">
        <v>142845</v>
      </c>
    </row>
    <row r="5" spans="1:3">
      <c r="A5" s="4" t="s">
        <v>574</v>
      </c>
      <c r="B5" s="5" t="n">
        <v>97617</v>
      </c>
      <c r="C5" s="5" t="n">
        <v>118273</v>
      </c>
    </row>
    <row r="6" spans="1:3">
      <c r="A6" s="4" t="s">
        <v>144</v>
      </c>
      <c r="B6" s="6" t="n">
        <v>365379</v>
      </c>
      <c r="C6" s="6" t="n">
        <v>41458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75</v>
      </c>
      <c r="B1" s="2" t="s">
        <v>1</v>
      </c>
    </row>
    <row r="2" spans="1:3">
      <c r="B2" s="2" t="s">
        <v>27</v>
      </c>
      <c r="C2" s="2" t="s">
        <v>28</v>
      </c>
    </row>
    <row r="3" spans="1:3">
      <c r="A3" s="3" t="s">
        <v>576</v>
      </c>
    </row>
    <row r="4" spans="1:3">
      <c r="A4" s="4" t="s">
        <v>577</v>
      </c>
      <c r="B4" s="6" t="n">
        <v>30161</v>
      </c>
    </row>
    <row r="5" spans="1:3">
      <c r="A5" s="4" t="s">
        <v>578</v>
      </c>
      <c r="B5" s="6" t="n">
        <v>6365</v>
      </c>
    </row>
    <row r="6" spans="1:3">
      <c r="A6" s="4" t="s">
        <v>579</v>
      </c>
    </row>
    <row r="7" spans="1:3">
      <c r="A7" s="3" t="s">
        <v>576</v>
      </c>
    </row>
    <row r="8" spans="1:3">
      <c r="A8" s="4" t="s">
        <v>577</v>
      </c>
      <c r="C8" s="6" t="n">
        <v>4542</v>
      </c>
    </row>
    <row r="9" spans="1:3">
      <c r="A9" s="4" t="s">
        <v>578</v>
      </c>
      <c r="C9" s="6" t="n">
        <v>73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1"/>
    <col customWidth="1" max="5" min="5" width="21"/>
    <col customWidth="1" max="6" min="6" width="21"/>
    <col customWidth="1" max="7" min="7" width="18"/>
    <col customWidth="1" max="8" min="8" width="21"/>
    <col customWidth="1" max="9" min="9" width="4"/>
    <col customWidth="1" max="10" min="10" width="21"/>
    <col customWidth="1" max="11" min="11" width="21"/>
  </cols>
  <sheetData>
    <row r="1" spans="1:11">
      <c r="A1" s="1" t="s">
        <v>580</v>
      </c>
      <c r="C1" s="2" t="s">
        <v>581</v>
      </c>
      <c r="D1" s="2" t="s">
        <v>582</v>
      </c>
      <c r="E1" s="2" t="s">
        <v>583</v>
      </c>
      <c r="F1" s="2" t="s">
        <v>584</v>
      </c>
      <c r="G1" s="2" t="s">
        <v>585</v>
      </c>
      <c r="H1" s="2" t="s">
        <v>586</v>
      </c>
      <c r="I1" s="2" t="s">
        <v>555</v>
      </c>
      <c r="J1" s="2" t="s">
        <v>587</v>
      </c>
      <c r="K1" s="2" t="s">
        <v>588</v>
      </c>
    </row>
    <row r="2" spans="1:11">
      <c r="A2" s="3" t="s">
        <v>589</v>
      </c>
    </row>
    <row r="3" spans="1:11">
      <c r="A3" s="4" t="s">
        <v>590</v>
      </c>
      <c r="D3" s="6" t="n">
        <v>152725</v>
      </c>
      <c r="E3" s="6" t="n">
        <v>164855</v>
      </c>
    </row>
    <row r="4" spans="1:11">
      <c r="A4" s="4" t="s">
        <v>591</v>
      </c>
      <c r="D4" s="5" t="n">
        <v>189553</v>
      </c>
      <c r="E4" s="5" t="n">
        <v>245613</v>
      </c>
    </row>
    <row r="5" spans="1:11">
      <c r="A5" s="4" t="s">
        <v>592</v>
      </c>
      <c r="D5" s="5" t="n">
        <v>23342</v>
      </c>
    </row>
    <row r="6" spans="1:11">
      <c r="A6" s="4" t="s">
        <v>593</v>
      </c>
      <c r="D6" s="5" t="n">
        <v>-4341</v>
      </c>
      <c r="E6" s="5" t="n">
        <v>-102849</v>
      </c>
      <c r="F6" s="6" t="n">
        <v>32504</v>
      </c>
    </row>
    <row r="7" spans="1:11">
      <c r="A7" s="4" t="s">
        <v>594</v>
      </c>
      <c r="D7" s="5" t="n">
        <v>127168</v>
      </c>
      <c r="E7" s="5" t="n">
        <v>97372</v>
      </c>
      <c r="F7" s="6" t="n">
        <v>90631</v>
      </c>
    </row>
    <row r="8" spans="1:11">
      <c r="A8" s="4" t="s">
        <v>595</v>
      </c>
      <c r="D8" s="5" t="n">
        <v>206661</v>
      </c>
      <c r="E8" s="6" t="n">
        <v>271175</v>
      </c>
    </row>
    <row r="9" spans="1:11">
      <c r="A9" s="4" t="s">
        <v>596</v>
      </c>
    </row>
    <row r="10" spans="1:11">
      <c r="A10" s="3" t="s">
        <v>589</v>
      </c>
    </row>
    <row r="11" spans="1:11">
      <c r="A11" s="4" t="s">
        <v>593</v>
      </c>
      <c r="D11" s="6" t="n">
        <v>578</v>
      </c>
    </row>
    <row r="12" spans="1:11">
      <c r="A12" s="4" t="s">
        <v>597</v>
      </c>
    </row>
    <row r="13" spans="1:11">
      <c r="A13" s="3" t="s">
        <v>589</v>
      </c>
    </row>
    <row r="14" spans="1:11">
      <c r="A14" s="4" t="s">
        <v>598</v>
      </c>
      <c r="D14" s="4" t="s">
        <v>599</v>
      </c>
      <c r="E14" s="4" t="s">
        <v>599</v>
      </c>
    </row>
    <row r="15" spans="1:11">
      <c r="A15" s="4" t="s">
        <v>600</v>
      </c>
      <c r="D15" s="4" t="s">
        <v>601</v>
      </c>
      <c r="E15" s="4" t="s">
        <v>601</v>
      </c>
    </row>
    <row r="16" spans="1:11">
      <c r="A16" s="4" t="s">
        <v>590</v>
      </c>
      <c r="D16" s="6" t="n">
        <v>133823</v>
      </c>
      <c r="E16" s="6" t="n">
        <v>145847</v>
      </c>
    </row>
    <row r="17" spans="1:11">
      <c r="A17" s="4" t="s">
        <v>591</v>
      </c>
      <c r="D17" s="6" t="n">
        <v>162096</v>
      </c>
      <c r="E17" s="6" t="n">
        <v>214138</v>
      </c>
    </row>
    <row r="18" spans="1:11">
      <c r="A18" s="4" t="s">
        <v>602</v>
      </c>
    </row>
    <row r="19" spans="1:11">
      <c r="A19" s="3" t="s">
        <v>589</v>
      </c>
    </row>
    <row r="20" spans="1:11">
      <c r="A20" s="4" t="s">
        <v>603</v>
      </c>
      <c r="D20" s="4" t="s">
        <v>604</v>
      </c>
      <c r="E20" s="4" t="s">
        <v>605</v>
      </c>
    </row>
    <row r="21" spans="1:11">
      <c r="A21" s="4" t="s">
        <v>606</v>
      </c>
      <c r="C21" s="5" t="n">
        <v>1248974378</v>
      </c>
    </row>
    <row r="22" spans="1:11">
      <c r="A22" s="4" t="s">
        <v>607</v>
      </c>
      <c r="C22" s="4" t="s">
        <v>605</v>
      </c>
      <c r="K22" s="4" t="s">
        <v>605</v>
      </c>
    </row>
    <row r="23" spans="1:11">
      <c r="A23" s="4" t="s">
        <v>608</v>
      </c>
      <c r="C23" s="4" t="s">
        <v>493</v>
      </c>
      <c r="K23" s="4" t="s">
        <v>493</v>
      </c>
    </row>
    <row r="24" spans="1:11">
      <c r="A24" s="4" t="s">
        <v>609</v>
      </c>
      <c r="B24" s="4" t="s">
        <v>553</v>
      </c>
      <c r="C24" s="6" t="n">
        <v>124700</v>
      </c>
    </row>
    <row r="25" spans="1:11">
      <c r="A25" s="4" t="s">
        <v>610</v>
      </c>
      <c r="K25" s="8" t="n">
        <v>72.5</v>
      </c>
    </row>
    <row r="26" spans="1:11">
      <c r="A26" s="4" t="s">
        <v>611</v>
      </c>
      <c r="E26" s="4" t="s">
        <v>612</v>
      </c>
    </row>
    <row r="27" spans="1:11">
      <c r="A27" s="4" t="s">
        <v>613</v>
      </c>
      <c r="E27" s="4" t="s">
        <v>614</v>
      </c>
    </row>
    <row r="28" spans="1:11">
      <c r="A28" s="4" t="s">
        <v>615</v>
      </c>
    </row>
    <row r="29" spans="1:11">
      <c r="A29" s="3" t="s">
        <v>589</v>
      </c>
    </row>
    <row r="30" spans="1:11">
      <c r="A30" s="4" t="s">
        <v>616</v>
      </c>
      <c r="H30" s="6" t="n">
        <v>130000</v>
      </c>
      <c r="J30" s="9" t="n">
        <v>1172</v>
      </c>
    </row>
    <row r="31" spans="1:11">
      <c r="A31" s="4" t="s">
        <v>617</v>
      </c>
    </row>
    <row r="32" spans="1:11">
      <c r="A32" s="3" t="s">
        <v>589</v>
      </c>
    </row>
    <row r="33" spans="1:11">
      <c r="A33" s="4" t="s">
        <v>618</v>
      </c>
      <c r="G33" s="10" t="n">
        <v>1.72</v>
      </c>
    </row>
    <row r="34" spans="1:11">
      <c r="A34" s="4" t="s">
        <v>619</v>
      </c>
    </row>
    <row r="35" spans="1:11">
      <c r="A35" s="3" t="s">
        <v>589</v>
      </c>
    </row>
    <row r="36" spans="1:11">
      <c r="A36" s="4" t="s">
        <v>620</v>
      </c>
      <c r="G36" s="10" t="n">
        <v>110.96</v>
      </c>
    </row>
    <row r="37" spans="1:11"/>
    <row r="38" spans="1:11">
      <c r="A38" s="4" t="s">
        <v>553</v>
      </c>
      <c r="B38" s="4" t="s">
        <v>621</v>
      </c>
    </row>
    <row r="39" spans="1:11">
      <c r="A39" s="4" t="s">
        <v>555</v>
      </c>
      <c r="B39" s="4" t="s">
        <v>622</v>
      </c>
    </row>
  </sheetData>
  <mergeCells count="39">
    <mergeCell ref="A1:B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A37:J37"/>
    <mergeCell ref="B38:J38"/>
    <mergeCell ref="B39:J3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7</v>
      </c>
      <c r="C1" s="2" t="s">
        <v>28</v>
      </c>
    </row>
    <row r="2" spans="1:3">
      <c r="A2" s="3" t="s">
        <v>624</v>
      </c>
    </row>
    <row r="3" spans="1:3">
      <c r="A3" s="4" t="s">
        <v>625</v>
      </c>
      <c r="B3" s="6" t="n">
        <v>4479</v>
      </c>
      <c r="C3" s="6" t="n">
        <v>5461</v>
      </c>
    </row>
    <row r="4" spans="1:3">
      <c r="A4" s="4" t="s">
        <v>626</v>
      </c>
      <c r="B4" s="5" t="n">
        <v>4554</v>
      </c>
      <c r="C4" s="5" t="n">
        <v>5564</v>
      </c>
    </row>
    <row r="5" spans="1:3">
      <c r="A5" s="4" t="s">
        <v>627</v>
      </c>
      <c r="B5" s="5" t="n">
        <v>241383</v>
      </c>
      <c r="C5" s="5" t="n">
        <v>236780</v>
      </c>
    </row>
    <row r="6" spans="1:3">
      <c r="A6" s="4" t="s">
        <v>628</v>
      </c>
      <c r="B6" s="5" t="n">
        <v>196218</v>
      </c>
      <c r="C6" s="5" t="n">
        <v>186039</v>
      </c>
    </row>
    <row r="7" spans="1:3">
      <c r="A7" s="4" t="s">
        <v>629</v>
      </c>
      <c r="B7" s="5" t="n">
        <v>1155</v>
      </c>
      <c r="C7" s="5" t="n">
        <v>848</v>
      </c>
    </row>
    <row r="8" spans="1:3">
      <c r="A8" s="4" t="s">
        <v>630</v>
      </c>
      <c r="B8" s="5" t="n">
        <v>436446</v>
      </c>
      <c r="C8" s="5" t="n">
        <v>421971</v>
      </c>
    </row>
    <row r="9" spans="1:3">
      <c r="A9" s="4" t="s">
        <v>631</v>
      </c>
    </row>
    <row r="10" spans="1:3">
      <c r="A10" s="3" t="s">
        <v>624</v>
      </c>
    </row>
    <row r="11" spans="1:3">
      <c r="A11" s="4" t="s">
        <v>632</v>
      </c>
      <c r="B11" s="5" t="n">
        <v>140673</v>
      </c>
      <c r="C11" s="5" t="n">
        <v>145893</v>
      </c>
    </row>
    <row r="12" spans="1:3">
      <c r="A12" s="4" t="s">
        <v>633</v>
      </c>
      <c r="B12" s="5" t="n">
        <v>194501</v>
      </c>
      <c r="C12" s="5" t="n">
        <v>184204</v>
      </c>
    </row>
    <row r="13" spans="1:3">
      <c r="A13" s="4" t="s">
        <v>634</v>
      </c>
      <c r="B13" s="5" t="n">
        <v>780</v>
      </c>
      <c r="C13" s="5" t="n">
        <v>667</v>
      </c>
    </row>
    <row r="14" spans="1:3">
      <c r="A14" s="4" t="s">
        <v>635</v>
      </c>
      <c r="B14" s="5" t="n">
        <v>334394</v>
      </c>
      <c r="C14" s="5" t="n">
        <v>329430</v>
      </c>
    </row>
    <row r="15" spans="1:3">
      <c r="A15" s="4" t="s">
        <v>636</v>
      </c>
    </row>
    <row r="16" spans="1:3">
      <c r="A16" s="3" t="s">
        <v>624</v>
      </c>
    </row>
    <row r="17" spans="1:3">
      <c r="A17" s="4" t="s">
        <v>632</v>
      </c>
      <c r="B17" s="5" t="n">
        <v>96231</v>
      </c>
      <c r="C17" s="5" t="n">
        <v>85426</v>
      </c>
    </row>
    <row r="18" spans="1:3">
      <c r="A18" s="4" t="s">
        <v>633</v>
      </c>
      <c r="B18" s="5" t="n">
        <v>1635</v>
      </c>
      <c r="C18" s="5" t="n">
        <v>1730</v>
      </c>
    </row>
    <row r="19" spans="1:3">
      <c r="A19" s="4" t="s">
        <v>634</v>
      </c>
      <c r="B19" s="5" t="n">
        <v>368</v>
      </c>
      <c r="C19" s="5" t="n">
        <v>179</v>
      </c>
    </row>
    <row r="20" spans="1:3">
      <c r="A20" s="4" t="s">
        <v>635</v>
      </c>
      <c r="B20" s="5" t="n">
        <v>97498</v>
      </c>
      <c r="C20" s="5" t="n">
        <v>86977</v>
      </c>
    </row>
    <row r="21" spans="1:3">
      <c r="A21" s="4" t="s">
        <v>625</v>
      </c>
      <c r="B21" s="5" t="n">
        <v>4479</v>
      </c>
      <c r="C21" s="5" t="n">
        <v>5461</v>
      </c>
    </row>
    <row r="22" spans="1:3">
      <c r="A22" s="4" t="s">
        <v>637</v>
      </c>
      <c r="B22" s="5" t="n">
        <v>82</v>
      </c>
      <c r="C22" s="5" t="n">
        <v>105</v>
      </c>
    </row>
    <row r="23" spans="1:3">
      <c r="A23" s="4" t="s">
        <v>638</v>
      </c>
      <c r="B23" s="5" t="n">
        <v>7</v>
      </c>
      <c r="C23" s="5" t="n">
        <v>2</v>
      </c>
    </row>
    <row r="24" spans="1:3">
      <c r="A24" s="4" t="s">
        <v>626</v>
      </c>
      <c r="B24" s="6" t="n">
        <v>4554</v>
      </c>
      <c r="C24" s="6" t="n">
        <v>556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7</v>
      </c>
      <c r="C1" s="2" t="s">
        <v>28</v>
      </c>
    </row>
    <row r="2" spans="1:3">
      <c r="A2" s="4" t="s">
        <v>631</v>
      </c>
    </row>
    <row r="3" spans="1:3">
      <c r="A3" s="3" t="s">
        <v>624</v>
      </c>
    </row>
    <row r="4" spans="1:3">
      <c r="A4" s="4" t="s">
        <v>640</v>
      </c>
      <c r="B4" s="6" t="n">
        <v>8827</v>
      </c>
      <c r="C4" s="6" t="n">
        <v>4180</v>
      </c>
    </row>
    <row r="5" spans="1:3">
      <c r="A5" s="4" t="s">
        <v>641</v>
      </c>
      <c r="B5" s="5" t="n">
        <v>757</v>
      </c>
      <c r="C5" s="5" t="n">
        <v>505</v>
      </c>
    </row>
    <row r="6" spans="1:3">
      <c r="A6" s="4" t="s">
        <v>642</v>
      </c>
      <c r="B6" s="5" t="n">
        <v>81</v>
      </c>
      <c r="C6" s="5" t="n">
        <v>623</v>
      </c>
    </row>
    <row r="7" spans="1:3">
      <c r="A7" s="4" t="s">
        <v>643</v>
      </c>
      <c r="B7" s="5" t="n">
        <v>23</v>
      </c>
      <c r="C7" s="5" t="n">
        <v>162</v>
      </c>
    </row>
    <row r="8" spans="1:3">
      <c r="A8" s="4" t="s">
        <v>636</v>
      </c>
    </row>
    <row r="9" spans="1:3">
      <c r="A9" s="3" t="s">
        <v>624</v>
      </c>
    </row>
    <row r="10" spans="1:3">
      <c r="A10" s="4" t="s">
        <v>640</v>
      </c>
      <c r="B10" s="5" t="n">
        <v>26143</v>
      </c>
      <c r="C10" s="5" t="n">
        <v>14396</v>
      </c>
    </row>
    <row r="11" spans="1:3">
      <c r="A11" s="4" t="s">
        <v>641</v>
      </c>
      <c r="B11" s="5" t="n">
        <v>238</v>
      </c>
      <c r="C11" s="5" t="n">
        <v>100</v>
      </c>
    </row>
    <row r="12" spans="1:3">
      <c r="A12" s="4" t="s">
        <v>642</v>
      </c>
      <c r="B12" s="5" t="n">
        <v>13835</v>
      </c>
      <c r="C12" s="5" t="n">
        <v>6122</v>
      </c>
    </row>
    <row r="13" spans="1:3">
      <c r="A13" s="4" t="s">
        <v>643</v>
      </c>
      <c r="B13" s="5" t="n">
        <v>130</v>
      </c>
      <c r="C13" s="5" t="n">
        <v>79</v>
      </c>
    </row>
    <row r="14" spans="1:3">
      <c r="A14" s="4" t="s">
        <v>644</v>
      </c>
      <c r="B14" s="5" t="n">
        <v>201</v>
      </c>
      <c r="C14" s="5" t="n">
        <v>305</v>
      </c>
    </row>
    <row r="15" spans="1:3">
      <c r="A15" s="4" t="s">
        <v>645</v>
      </c>
      <c r="B15" s="5" t="n">
        <v>2</v>
      </c>
      <c r="C15" s="6" t="n">
        <v>2</v>
      </c>
    </row>
    <row r="16" spans="1:3">
      <c r="A16" s="4" t="s">
        <v>646</v>
      </c>
      <c r="B16" s="5" t="n">
        <v>301</v>
      </c>
    </row>
    <row r="17" spans="1:3">
      <c r="A17" s="4" t="s">
        <v>647</v>
      </c>
      <c r="B17" s="6" t="n">
        <v>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7</v>
      </c>
      <c r="C1" s="2" t="s">
        <v>28</v>
      </c>
    </row>
    <row r="2" spans="1:3">
      <c r="A2" s="3" t="s">
        <v>624</v>
      </c>
    </row>
    <row r="3" spans="1:3">
      <c r="A3" s="4" t="s">
        <v>649</v>
      </c>
      <c r="B3" s="6" t="n">
        <v>61474</v>
      </c>
      <c r="C3" s="6" t="n">
        <v>59512</v>
      </c>
    </row>
    <row r="4" spans="1:3">
      <c r="A4" s="4" t="s">
        <v>650</v>
      </c>
      <c r="B4" s="6" t="n">
        <v>61465</v>
      </c>
      <c r="C4" s="6" t="n">
        <v>581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7</v>
      </c>
      <c r="C2" s="2" t="s">
        <v>28</v>
      </c>
      <c r="D2" s="2" t="s">
        <v>95</v>
      </c>
    </row>
    <row r="3" spans="1:4">
      <c r="A3" s="3" t="s">
        <v>165</v>
      </c>
    </row>
    <row r="4" spans="1:4">
      <c r="A4" s="4" t="s">
        <v>127</v>
      </c>
      <c r="B4" s="6" t="n">
        <v>1059378</v>
      </c>
      <c r="C4" s="6" t="n">
        <v>980206</v>
      </c>
      <c r="D4" s="6" t="n">
        <v>675169</v>
      </c>
    </row>
    <row r="5" spans="1:4">
      <c r="A5" s="3" t="s">
        <v>166</v>
      </c>
    </row>
    <row r="6" spans="1:4">
      <c r="A6" s="4" t="s">
        <v>108</v>
      </c>
      <c r="B6" s="5" t="n">
        <v>1462235</v>
      </c>
      <c r="C6" s="5" t="n">
        <v>1766325</v>
      </c>
      <c r="D6" s="5" t="n">
        <v>1827998</v>
      </c>
    </row>
    <row r="7" spans="1:4">
      <c r="A7" s="4" t="s">
        <v>167</v>
      </c>
      <c r="B7" s="5" t="n">
        <v>73852</v>
      </c>
      <c r="C7" s="5" t="n">
        <v>32721</v>
      </c>
      <c r="D7" s="5" t="n">
        <v>42203</v>
      </c>
    </row>
    <row r="8" spans="1:4">
      <c r="A8" s="4" t="s">
        <v>168</v>
      </c>
      <c r="B8" s="5" t="n">
        <v>-4341</v>
      </c>
      <c r="C8" s="5" t="n">
        <v>-102849</v>
      </c>
      <c r="D8" s="5" t="n">
        <v>32504</v>
      </c>
    </row>
    <row r="9" spans="1:4">
      <c r="A9" s="4" t="s">
        <v>169</v>
      </c>
      <c r="B9" s="5" t="n">
        <v>105790</v>
      </c>
      <c r="C9" s="5" t="n">
        <v>107474</v>
      </c>
      <c r="D9" s="5" t="n">
        <v>104718</v>
      </c>
    </row>
    <row r="10" spans="1:4">
      <c r="A10" s="4" t="s">
        <v>170</v>
      </c>
      <c r="B10" s="5" t="n">
        <v>-15633</v>
      </c>
      <c r="C10" s="5" t="n">
        <v>-20364</v>
      </c>
      <c r="D10" s="5" t="n">
        <v>-34191</v>
      </c>
    </row>
    <row r="11" spans="1:4">
      <c r="A11" s="4" t="s">
        <v>171</v>
      </c>
      <c r="B11" s="5" t="n">
        <v>21</v>
      </c>
      <c r="C11" s="5" t="n">
        <v>-5772</v>
      </c>
      <c r="D11" s="5" t="n">
        <v>-5889</v>
      </c>
    </row>
    <row r="12" spans="1:4">
      <c r="A12" s="4" t="s">
        <v>172</v>
      </c>
      <c r="B12" s="5" t="n">
        <v>63842</v>
      </c>
      <c r="C12" s="5" t="n">
        <v>-72575</v>
      </c>
      <c r="D12" s="5" t="n">
        <v>-126476</v>
      </c>
    </row>
    <row r="13" spans="1:4">
      <c r="A13" s="4" t="s">
        <v>173</v>
      </c>
      <c r="B13" s="5" t="n">
        <v>-731</v>
      </c>
      <c r="C13" s="5" t="n">
        <v>-47569</v>
      </c>
      <c r="D13" s="5" t="n">
        <v>-12044</v>
      </c>
    </row>
    <row r="14" spans="1:4">
      <c r="A14" s="4" t="s">
        <v>174</v>
      </c>
      <c r="B14" s="5" t="n">
        <v>-30143</v>
      </c>
      <c r="C14" s="5" t="n">
        <v>-63107</v>
      </c>
      <c r="D14" s="5" t="n">
        <v>-86809</v>
      </c>
    </row>
    <row r="15" spans="1:4">
      <c r="A15" s="4" t="s">
        <v>175</v>
      </c>
      <c r="B15" s="5" t="n">
        <v>52872</v>
      </c>
      <c r="C15" s="5" t="n">
        <v>-34539</v>
      </c>
      <c r="D15" s="5" t="n">
        <v>-21538</v>
      </c>
    </row>
    <row r="16" spans="1:4">
      <c r="A16" s="4" t="s">
        <v>176</v>
      </c>
      <c r="B16" s="5" t="n">
        <v>-7258</v>
      </c>
      <c r="C16" s="5" t="n">
        <v>-64596</v>
      </c>
      <c r="D16" s="5" t="n">
        <v>99661</v>
      </c>
    </row>
    <row r="17" spans="1:4">
      <c r="A17" s="4" t="s">
        <v>177</v>
      </c>
      <c r="B17" s="5" t="n">
        <v>36925</v>
      </c>
      <c r="C17" s="5" t="n">
        <v>46191</v>
      </c>
      <c r="D17" s="5" t="n">
        <v>-32481</v>
      </c>
    </row>
    <row r="18" spans="1:4">
      <c r="A18" s="4" t="s">
        <v>178</v>
      </c>
      <c r="B18" s="5" t="n">
        <v>-8931</v>
      </c>
      <c r="C18" s="5" t="n">
        <v>124905</v>
      </c>
      <c r="D18" s="5" t="n">
        <v>-133894</v>
      </c>
    </row>
    <row r="19" spans="1:4">
      <c r="A19" s="4" t="s">
        <v>179</v>
      </c>
      <c r="B19" s="5" t="n">
        <v>8934</v>
      </c>
      <c r="C19" s="5" t="n">
        <v>8198</v>
      </c>
      <c r="D19" s="5" t="n">
        <v>60141</v>
      </c>
    </row>
    <row r="20" spans="1:4">
      <c r="A20" s="4" t="s">
        <v>180</v>
      </c>
      <c r="B20" s="5" t="n">
        <v>7133</v>
      </c>
      <c r="C20" s="5" t="n">
        <v>49360</v>
      </c>
      <c r="D20" s="5" t="n">
        <v>38753</v>
      </c>
    </row>
    <row r="21" spans="1:4">
      <c r="A21" s="4" t="s">
        <v>181</v>
      </c>
      <c r="B21" s="5" t="n">
        <v>41785</v>
      </c>
      <c r="C21" s="5" t="n">
        <v>-1965</v>
      </c>
      <c r="D21" s="5" t="n">
        <v>2588</v>
      </c>
    </row>
    <row r="22" spans="1:4">
      <c r="A22" s="4" t="s">
        <v>102</v>
      </c>
      <c r="B22" s="5" t="n">
        <v>71627</v>
      </c>
      <c r="C22" s="5" t="n">
        <v>9801</v>
      </c>
      <c r="D22" s="5" t="n">
        <v>-38601</v>
      </c>
    </row>
    <row r="23" spans="1:4">
      <c r="A23" s="4" t="s">
        <v>182</v>
      </c>
      <c r="B23" s="5" t="n">
        <v>2917357</v>
      </c>
      <c r="C23" s="5" t="n">
        <v>2711845</v>
      </c>
      <c r="D23" s="5" t="n">
        <v>2391812</v>
      </c>
    </row>
    <row r="24" spans="1:4">
      <c r="A24" s="3" t="s">
        <v>183</v>
      </c>
    </row>
    <row r="25" spans="1:4">
      <c r="A25" s="4" t="s">
        <v>184</v>
      </c>
      <c r="B25" s="5" t="n">
        <v>-1301697</v>
      </c>
      <c r="C25" s="5" t="n">
        <v>-1265622</v>
      </c>
      <c r="D25" s="5" t="n">
        <v>-1444917</v>
      </c>
    </row>
    <row r="26" spans="1:4">
      <c r="A26" s="4" t="s">
        <v>185</v>
      </c>
      <c r="B26" s="5" t="n">
        <v>-400110</v>
      </c>
      <c r="C26" s="5" t="n">
        <v>-371924</v>
      </c>
      <c r="D26" s="5" t="n">
        <v>-358209</v>
      </c>
    </row>
    <row r="27" spans="1:4">
      <c r="A27" s="4" t="s">
        <v>186</v>
      </c>
      <c r="B27" s="5" t="n">
        <v>24920</v>
      </c>
      <c r="C27" s="5" t="n">
        <v>83521</v>
      </c>
      <c r="D27" s="5" t="n">
        <v>54424</v>
      </c>
    </row>
    <row r="28" spans="1:4">
      <c r="A28" s="4" t="s">
        <v>187</v>
      </c>
      <c r="B28" s="5" t="n">
        <v>-40344</v>
      </c>
      <c r="C28" s="5" t="n">
        <v>-56641</v>
      </c>
      <c r="D28" s="5" t="n">
        <v>-31097</v>
      </c>
    </row>
    <row r="29" spans="1:4">
      <c r="A29" s="4" t="s">
        <v>188</v>
      </c>
      <c r="B29" s="5" t="n">
        <v>58835</v>
      </c>
      <c r="C29" s="5" t="n">
        <v>57173</v>
      </c>
      <c r="D29" s="5" t="n">
        <v>27478</v>
      </c>
    </row>
    <row r="30" spans="1:4">
      <c r="A30" s="4" t="s">
        <v>189</v>
      </c>
      <c r="B30" s="5" t="n">
        <v>-329005</v>
      </c>
      <c r="C30" s="5" t="n">
        <v>-120596</v>
      </c>
      <c r="D30" s="5" t="n">
        <v>-42217</v>
      </c>
    </row>
    <row r="31" spans="1:4">
      <c r="A31" s="4" t="s">
        <v>190</v>
      </c>
      <c r="B31" s="5" t="n">
        <v>-178939</v>
      </c>
      <c r="C31" s="5" t="n">
        <v>-26521</v>
      </c>
      <c r="D31" s="5" t="n">
        <v>-61364</v>
      </c>
    </row>
    <row r="32" spans="1:4">
      <c r="A32" s="4" t="s">
        <v>191</v>
      </c>
      <c r="B32" s="5" t="n">
        <v>146132</v>
      </c>
      <c r="C32" s="5" t="n">
        <v>23095</v>
      </c>
      <c r="D32" s="5" t="n">
        <v>70644</v>
      </c>
    </row>
    <row r="33" spans="1:4">
      <c r="A33" s="4" t="s">
        <v>102</v>
      </c>
      <c r="B33" s="5" t="n">
        <v>-69103</v>
      </c>
      <c r="C33" s="5" t="n">
        <v>-82263</v>
      </c>
      <c r="D33" s="5" t="n">
        <v>-83321</v>
      </c>
    </row>
    <row r="34" spans="1:4">
      <c r="A34" s="4" t="s">
        <v>192</v>
      </c>
      <c r="B34" s="5" t="n">
        <v>-2089311</v>
      </c>
      <c r="C34" s="5" t="n">
        <v>-1759778</v>
      </c>
      <c r="D34" s="5" t="n">
        <v>-1868579</v>
      </c>
    </row>
    <row r="35" spans="1:4">
      <c r="A35" s="3" t="s">
        <v>193</v>
      </c>
    </row>
    <row r="36" spans="1:4">
      <c r="A36" s="4" t="s">
        <v>194</v>
      </c>
      <c r="B36" s="5" t="n">
        <v>320464</v>
      </c>
      <c r="C36" s="5" t="n">
        <v>398348</v>
      </c>
      <c r="D36" s="5" t="n">
        <v>615353</v>
      </c>
    </row>
    <row r="37" spans="1:4">
      <c r="A37" s="4" t="s">
        <v>195</v>
      </c>
      <c r="B37" s="5" t="n">
        <v>-485612</v>
      </c>
      <c r="C37" s="5" t="n">
        <v>-449025</v>
      </c>
      <c r="D37" s="5" t="n">
        <v>-496729</v>
      </c>
    </row>
    <row r="38" spans="1:4">
      <c r="A38" s="4" t="s">
        <v>196</v>
      </c>
      <c r="B38" s="5" t="n">
        <v>4987795</v>
      </c>
      <c r="C38" s="5" t="n">
        <v>4460110</v>
      </c>
      <c r="D38" s="5" t="n">
        <v>5931664</v>
      </c>
    </row>
    <row r="39" spans="1:4">
      <c r="A39" s="4" t="s">
        <v>197</v>
      </c>
      <c r="B39" s="5" t="n">
        <v>-4897024</v>
      </c>
      <c r="C39" s="5" t="n">
        <v>-4659686</v>
      </c>
      <c r="D39" s="5" t="n">
        <v>-5889243</v>
      </c>
    </row>
    <row r="40" spans="1:4">
      <c r="A40" s="4" t="s">
        <v>198</v>
      </c>
      <c r="B40" s="5" t="n">
        <v>-247994</v>
      </c>
      <c r="C40" s="5" t="n">
        <v>-200182</v>
      </c>
      <c r="D40" s="5" t="n">
        <v>-199770</v>
      </c>
    </row>
    <row r="41" spans="1:4">
      <c r="A41" s="4" t="s">
        <v>199</v>
      </c>
      <c r="B41" s="5" t="n">
        <v>-374436</v>
      </c>
      <c r="C41" s="5" t="n">
        <v>-93924</v>
      </c>
      <c r="D41" s="5" t="n">
        <v>-338399</v>
      </c>
    </row>
    <row r="42" spans="1:4">
      <c r="A42" s="4" t="s">
        <v>200</v>
      </c>
      <c r="B42" s="5" t="n">
        <v>-155905</v>
      </c>
      <c r="C42" s="5" t="n">
        <v>-15718</v>
      </c>
      <c r="D42" s="5" t="n">
        <v>-175088</v>
      </c>
    </row>
    <row r="43" spans="1:4">
      <c r="A43" s="4" t="s">
        <v>102</v>
      </c>
      <c r="B43" s="5" t="n">
        <v>-128799</v>
      </c>
      <c r="C43" s="5" t="n">
        <v>-147498</v>
      </c>
      <c r="D43" s="5" t="n">
        <v>-125796</v>
      </c>
    </row>
    <row r="44" spans="1:4">
      <c r="A44" s="4" t="s">
        <v>201</v>
      </c>
      <c r="B44" s="5" t="n">
        <v>-981511</v>
      </c>
      <c r="C44" s="5" t="n">
        <v>-707575</v>
      </c>
      <c r="D44" s="5" t="n">
        <v>-678008</v>
      </c>
    </row>
    <row r="45" spans="1:4">
      <c r="A45" s="4" t="s">
        <v>202</v>
      </c>
      <c r="B45" s="5" t="n">
        <v>-6959</v>
      </c>
      <c r="C45" s="5" t="n">
        <v>-7419</v>
      </c>
      <c r="D45" s="5" t="n">
        <v>19486</v>
      </c>
    </row>
    <row r="46" spans="1:4">
      <c r="A46" s="4" t="s">
        <v>203</v>
      </c>
      <c r="B46" s="5" t="n">
        <v>-160424</v>
      </c>
      <c r="C46" s="5" t="n">
        <v>237073</v>
      </c>
      <c r="D46" s="5" t="n">
        <v>-135289</v>
      </c>
    </row>
    <row r="47" spans="1:4">
      <c r="A47" s="4" t="s">
        <v>204</v>
      </c>
      <c r="B47" s="5" t="n">
        <v>1088275</v>
      </c>
      <c r="C47" s="5" t="n">
        <v>849174</v>
      </c>
      <c r="D47" s="5" t="n">
        <v>984463</v>
      </c>
    </row>
    <row r="48" spans="1:4">
      <c r="A48" s="4" t="s">
        <v>205</v>
      </c>
      <c r="B48" s="5" t="n">
        <v>-2638</v>
      </c>
      <c r="C48" s="5" t="n">
        <v>2028</v>
      </c>
    </row>
    <row r="49" spans="1:4">
      <c r="A49" s="4" t="s">
        <v>206</v>
      </c>
      <c r="B49" s="5" t="n">
        <v>925213</v>
      </c>
      <c r="C49" s="5" t="n">
        <v>1088275</v>
      </c>
      <c r="D49" s="5" t="n">
        <v>849174</v>
      </c>
    </row>
    <row r="50" spans="1:4">
      <c r="A50" s="3" t="s">
        <v>207</v>
      </c>
    </row>
    <row r="51" spans="1:4">
      <c r="A51" s="4" t="s">
        <v>208</v>
      </c>
      <c r="B51" s="5" t="n">
        <v>37339</v>
      </c>
      <c r="C51" s="5" t="n">
        <v>41626</v>
      </c>
      <c r="D51" s="5" t="n">
        <v>44795</v>
      </c>
    </row>
    <row r="52" spans="1:4">
      <c r="A52" s="4" t="s">
        <v>209</v>
      </c>
      <c r="B52" s="5" t="n">
        <v>468357</v>
      </c>
      <c r="C52" s="5" t="n">
        <v>342431</v>
      </c>
      <c r="D52" s="5" t="n">
        <v>543354</v>
      </c>
    </row>
    <row r="53" spans="1:4">
      <c r="A53" s="3" t="s">
        <v>210</v>
      </c>
    </row>
    <row r="54" spans="1:4">
      <c r="A54" s="4" t="s">
        <v>211</v>
      </c>
      <c r="B54" s="6" t="n">
        <v>16809</v>
      </c>
      <c r="C54" s="5" t="n">
        <v>11099</v>
      </c>
      <c r="D54" s="5" t="n">
        <v>20987</v>
      </c>
    </row>
    <row r="55" spans="1:4">
      <c r="A55" s="4" t="s">
        <v>212</v>
      </c>
      <c r="C55" s="6" t="n">
        <v>590687</v>
      </c>
    </row>
    <row r="56" spans="1:4">
      <c r="A56" s="4" t="s">
        <v>213</v>
      </c>
      <c r="D56" s="6" t="n">
        <v>1871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7</v>
      </c>
      <c r="C2" s="2" t="s">
        <v>28</v>
      </c>
      <c r="D2" s="2" t="s">
        <v>95</v>
      </c>
    </row>
    <row r="3" spans="1:4">
      <c r="A3" s="3" t="s">
        <v>652</v>
      </c>
    </row>
    <row r="4" spans="1:4">
      <c r="A4" s="4" t="s">
        <v>653</v>
      </c>
      <c r="B4" s="6" t="n">
        <v>25231</v>
      </c>
      <c r="C4" s="6" t="n">
        <v>35091</v>
      </c>
      <c r="D4" s="6" t="n">
        <v>10117</v>
      </c>
    </row>
    <row r="5" spans="1:4">
      <c r="A5" s="4" t="s">
        <v>654</v>
      </c>
      <c r="B5" s="5" t="n">
        <v>18659</v>
      </c>
      <c r="C5" s="5" t="n">
        <v>22095</v>
      </c>
      <c r="D5" s="5" t="n">
        <v>5158</v>
      </c>
    </row>
    <row r="6" spans="1:4">
      <c r="A6" s="4" t="s">
        <v>655</v>
      </c>
      <c r="B6" s="6" t="n">
        <v>377</v>
      </c>
      <c r="C6" s="6" t="n">
        <v>101</v>
      </c>
      <c r="D6" s="6" t="n">
        <v>87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7</v>
      </c>
      <c r="C1" s="2" t="s">
        <v>28</v>
      </c>
    </row>
    <row r="2" spans="1:3">
      <c r="A2" s="3" t="s">
        <v>624</v>
      </c>
    </row>
    <row r="3" spans="1:3">
      <c r="A3" s="4" t="s">
        <v>657</v>
      </c>
      <c r="B3" s="6" t="n">
        <v>349</v>
      </c>
      <c r="C3" s="6" t="n">
        <v>1092</v>
      </c>
    </row>
    <row r="4" spans="1:3">
      <c r="A4" s="4" t="s">
        <v>658</v>
      </c>
      <c r="B4" s="5" t="n">
        <v>623</v>
      </c>
      <c r="C4" s="5" t="n">
        <v>825</v>
      </c>
    </row>
    <row r="5" spans="1:3">
      <c r="A5" s="4" t="s">
        <v>659</v>
      </c>
      <c r="B5" s="5" t="n">
        <v>3007</v>
      </c>
      <c r="C5" s="5" t="n">
        <v>3244</v>
      </c>
    </row>
    <row r="6" spans="1:3">
      <c r="A6" s="4" t="s">
        <v>660</v>
      </c>
      <c r="B6" s="5" t="n">
        <v>500</v>
      </c>
      <c r="C6" s="5" t="n">
        <v>300</v>
      </c>
    </row>
    <row r="7" spans="1:3">
      <c r="A7" s="4" t="s">
        <v>625</v>
      </c>
      <c r="B7" s="5" t="n">
        <v>4479</v>
      </c>
      <c r="C7" s="5" t="n">
        <v>5461</v>
      </c>
    </row>
    <row r="8" spans="1:3">
      <c r="A8" s="4" t="s">
        <v>661</v>
      </c>
      <c r="B8" s="5" t="n">
        <v>346</v>
      </c>
      <c r="C8" s="5" t="n">
        <v>1093</v>
      </c>
    </row>
    <row r="9" spans="1:3">
      <c r="A9" s="4" t="s">
        <v>662</v>
      </c>
      <c r="B9" s="5" t="n">
        <v>630</v>
      </c>
      <c r="C9" s="5" t="n">
        <v>832</v>
      </c>
    </row>
    <row r="10" spans="1:3">
      <c r="A10" s="4" t="s">
        <v>663</v>
      </c>
      <c r="B10" s="5" t="n">
        <v>3039</v>
      </c>
      <c r="C10" s="5" t="n">
        <v>3293</v>
      </c>
    </row>
    <row r="11" spans="1:3">
      <c r="A11" s="4" t="s">
        <v>664</v>
      </c>
      <c r="B11" s="5" t="n">
        <v>539</v>
      </c>
      <c r="C11" s="5" t="n">
        <v>346</v>
      </c>
    </row>
    <row r="12" spans="1:3">
      <c r="A12" s="4" t="s">
        <v>630</v>
      </c>
      <c r="B12" s="6" t="n">
        <v>4554</v>
      </c>
      <c r="C12" s="6" t="n">
        <v>556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5</v>
      </c>
      <c r="B1" s="2" t="s">
        <v>483</v>
      </c>
      <c r="C1" s="2" t="s">
        <v>27</v>
      </c>
      <c r="D1" s="2" t="s">
        <v>28</v>
      </c>
      <c r="E1" s="2" t="s">
        <v>95</v>
      </c>
    </row>
    <row r="2" spans="1:5">
      <c r="A2" s="3" t="s">
        <v>666</v>
      </c>
    </row>
    <row r="3" spans="1:5">
      <c r="A3" s="4" t="s">
        <v>667</v>
      </c>
      <c r="C3" s="6" t="n">
        <v>53294</v>
      </c>
      <c r="D3" s="6" t="n">
        <v>4719</v>
      </c>
      <c r="E3" s="6" t="n">
        <v>3464</v>
      </c>
    </row>
    <row r="4" spans="1:5">
      <c r="A4" s="4" t="s">
        <v>668</v>
      </c>
      <c r="C4" s="5" t="n">
        <v>375878</v>
      </c>
    </row>
    <row r="5" spans="1:5">
      <c r="A5" s="4" t="s">
        <v>669</v>
      </c>
      <c r="C5" s="5" t="n">
        <v>408789</v>
      </c>
      <c r="D5" s="6" t="n">
        <v>417191</v>
      </c>
      <c r="E5" s="6" t="n">
        <v>449993</v>
      </c>
    </row>
    <row r="6" spans="1:5">
      <c r="A6" s="4" t="s">
        <v>670</v>
      </c>
    </row>
    <row r="7" spans="1:5">
      <c r="A7" s="3" t="s">
        <v>666</v>
      </c>
    </row>
    <row r="8" spans="1:5">
      <c r="A8" s="4" t="s">
        <v>667</v>
      </c>
      <c r="C8" s="5" t="n">
        <v>48823</v>
      </c>
    </row>
    <row r="9" spans="1:5">
      <c r="A9" s="4" t="s">
        <v>506</v>
      </c>
    </row>
    <row r="10" spans="1:5">
      <c r="A10" s="3" t="s">
        <v>666</v>
      </c>
    </row>
    <row r="11" spans="1:5">
      <c r="A11" s="4" t="s">
        <v>507</v>
      </c>
      <c r="B11" s="4" t="s">
        <v>508</v>
      </c>
    </row>
    <row r="12" spans="1:5">
      <c r="A12" s="4" t="s">
        <v>671</v>
      </c>
    </row>
    <row r="13" spans="1:5">
      <c r="A13" s="3" t="s">
        <v>666</v>
      </c>
    </row>
    <row r="14" spans="1:5">
      <c r="A14" s="4" t="s">
        <v>668</v>
      </c>
      <c r="C14" s="6" t="n">
        <v>360268</v>
      </c>
    </row>
    <row r="15" spans="1:5">
      <c r="A15" s="4" t="s">
        <v>509</v>
      </c>
    </row>
    <row r="16" spans="1:5">
      <c r="A16" s="3" t="s">
        <v>666</v>
      </c>
    </row>
    <row r="17" spans="1:5">
      <c r="A17" s="4" t="s">
        <v>507</v>
      </c>
      <c r="C17" s="4" t="s">
        <v>510</v>
      </c>
    </row>
    <row r="18" spans="1:5">
      <c r="A18" s="4" t="s">
        <v>511</v>
      </c>
    </row>
    <row r="19" spans="1:5">
      <c r="A19" s="3" t="s">
        <v>666</v>
      </c>
    </row>
    <row r="20" spans="1:5">
      <c r="A20" s="4" t="s">
        <v>507</v>
      </c>
      <c r="C20" s="4" t="s">
        <v>508</v>
      </c>
    </row>
    <row r="21" spans="1:5">
      <c r="A21" s="4" t="s">
        <v>672</v>
      </c>
    </row>
    <row r="22" spans="1:5">
      <c r="A22" s="3" t="s">
        <v>666</v>
      </c>
    </row>
    <row r="23" spans="1:5">
      <c r="A23" s="4" t="s">
        <v>507</v>
      </c>
      <c r="C23" s="4" t="s">
        <v>526</v>
      </c>
    </row>
    <row r="24" spans="1:5">
      <c r="A24" s="4" t="s">
        <v>673</v>
      </c>
    </row>
    <row r="25" spans="1:5">
      <c r="A25" s="3" t="s">
        <v>666</v>
      </c>
    </row>
    <row r="26" spans="1:5">
      <c r="A26" s="4" t="s">
        <v>507</v>
      </c>
      <c r="C26" s="4" t="s">
        <v>67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7</v>
      </c>
      <c r="C2" s="2" t="s">
        <v>28</v>
      </c>
      <c r="D2" s="2" t="s">
        <v>95</v>
      </c>
    </row>
    <row r="3" spans="1:4">
      <c r="A3" s="3" t="s">
        <v>676</v>
      </c>
    </row>
    <row r="4" spans="1:4">
      <c r="A4" s="4" t="s">
        <v>677</v>
      </c>
      <c r="B4" s="6" t="n">
        <v>1229208</v>
      </c>
      <c r="C4" s="6" t="n">
        <v>1186161</v>
      </c>
    </row>
    <row r="5" spans="1:4">
      <c r="A5" s="4" t="s">
        <v>678</v>
      </c>
      <c r="B5" s="5" t="n">
        <v>160552</v>
      </c>
      <c r="C5" s="5" t="n">
        <v>102233</v>
      </c>
    </row>
    <row r="6" spans="1:4">
      <c r="A6" s="4" t="s">
        <v>109</v>
      </c>
      <c r="B6" s="5" t="n">
        <v>-53294</v>
      </c>
      <c r="C6" s="5" t="n">
        <v>-4719</v>
      </c>
      <c r="D6" s="6" t="n">
        <v>-3464</v>
      </c>
    </row>
    <row r="7" spans="1:4">
      <c r="A7" s="4" t="s">
        <v>137</v>
      </c>
      <c r="B7" s="5" t="n">
        <v>-16932</v>
      </c>
      <c r="C7" s="5" t="n">
        <v>-42966</v>
      </c>
    </row>
    <row r="8" spans="1:4">
      <c r="A8" s="4" t="s">
        <v>102</v>
      </c>
      <c r="B8" s="5" t="n">
        <v>-4889</v>
      </c>
      <c r="C8" s="5" t="n">
        <v>-11501</v>
      </c>
    </row>
    <row r="9" spans="1:4">
      <c r="A9" s="4" t="s">
        <v>679</v>
      </c>
      <c r="B9" s="5" t="n">
        <v>1314645</v>
      </c>
      <c r="C9" s="5" t="n">
        <v>1229208</v>
      </c>
      <c r="D9" s="5" t="n">
        <v>1186161</v>
      </c>
    </row>
    <row r="10" spans="1:4">
      <c r="A10" s="4" t="s">
        <v>680</v>
      </c>
    </row>
    <row r="11" spans="1:4">
      <c r="A11" s="3" t="s">
        <v>676</v>
      </c>
    </row>
    <row r="12" spans="1:4">
      <c r="A12" s="4" t="s">
        <v>677</v>
      </c>
      <c r="B12" s="5" t="n">
        <v>496639</v>
      </c>
      <c r="C12" s="5" t="n">
        <v>442100</v>
      </c>
    </row>
    <row r="13" spans="1:4">
      <c r="A13" s="4" t="s">
        <v>678</v>
      </c>
      <c r="B13" s="5" t="n">
        <v>5915</v>
      </c>
      <c r="C13" s="5" t="n">
        <v>84712</v>
      </c>
    </row>
    <row r="14" spans="1:4">
      <c r="A14" s="4" t="s">
        <v>109</v>
      </c>
      <c r="B14" s="5" t="n">
        <v>-53294</v>
      </c>
      <c r="C14" s="5" t="n">
        <v>-4719</v>
      </c>
    </row>
    <row r="15" spans="1:4">
      <c r="A15" s="4" t="s">
        <v>137</v>
      </c>
      <c r="B15" s="5" t="n">
        <v>-21263</v>
      </c>
      <c r="C15" s="5" t="n">
        <v>-22754</v>
      </c>
    </row>
    <row r="16" spans="1:4">
      <c r="A16" s="4" t="s">
        <v>102</v>
      </c>
      <c r="B16" s="5" t="n">
        <v>-867</v>
      </c>
      <c r="C16" s="5" t="n">
        <v>-2700</v>
      </c>
    </row>
    <row r="17" spans="1:4">
      <c r="A17" s="4" t="s">
        <v>679</v>
      </c>
      <c r="B17" s="5" t="n">
        <v>427130</v>
      </c>
      <c r="C17" s="5" t="n">
        <v>496639</v>
      </c>
      <c r="D17" s="5" t="n">
        <v>442100</v>
      </c>
    </row>
    <row r="18" spans="1:4">
      <c r="A18" s="4" t="s">
        <v>495</v>
      </c>
    </row>
    <row r="19" spans="1:4">
      <c r="A19" s="3" t="s">
        <v>676</v>
      </c>
    </row>
    <row r="20" spans="1:4">
      <c r="A20" s="4" t="s">
        <v>677</v>
      </c>
      <c r="B20" s="5" t="n">
        <v>483103</v>
      </c>
      <c r="C20" s="5" t="n">
        <v>497215</v>
      </c>
    </row>
    <row r="21" spans="1:4">
      <c r="A21" s="4" t="s">
        <v>137</v>
      </c>
      <c r="B21" s="5" t="n">
        <v>-3033</v>
      </c>
      <c r="C21" s="5" t="n">
        <v>-3175</v>
      </c>
    </row>
    <row r="22" spans="1:4">
      <c r="A22" s="4" t="s">
        <v>102</v>
      </c>
      <c r="C22" s="5" t="n">
        <v>-10937</v>
      </c>
    </row>
    <row r="23" spans="1:4">
      <c r="A23" s="4" t="s">
        <v>679</v>
      </c>
      <c r="B23" s="5" t="n">
        <v>480070</v>
      </c>
      <c r="C23" s="5" t="n">
        <v>483103</v>
      </c>
      <c r="D23" s="5" t="n">
        <v>497215</v>
      </c>
    </row>
    <row r="24" spans="1:4">
      <c r="A24" s="4" t="s">
        <v>681</v>
      </c>
    </row>
    <row r="25" spans="1:4">
      <c r="A25" s="3" t="s">
        <v>676</v>
      </c>
    </row>
    <row r="26" spans="1:4">
      <c r="A26" s="4" t="s">
        <v>677</v>
      </c>
      <c r="B26" s="5" t="n">
        <v>246895</v>
      </c>
      <c r="C26" s="5" t="n">
        <v>244275</v>
      </c>
    </row>
    <row r="27" spans="1:4">
      <c r="A27" s="4" t="s">
        <v>678</v>
      </c>
      <c r="B27" s="5" t="n">
        <v>154637</v>
      </c>
      <c r="C27" s="5" t="n">
        <v>17521</v>
      </c>
    </row>
    <row r="28" spans="1:4">
      <c r="A28" s="4" t="s">
        <v>137</v>
      </c>
      <c r="B28" s="5" t="n">
        <v>7364</v>
      </c>
      <c r="C28" s="5" t="n">
        <v>-17037</v>
      </c>
    </row>
    <row r="29" spans="1:4">
      <c r="A29" s="4" t="s">
        <v>102</v>
      </c>
      <c r="B29" s="5" t="n">
        <v>-4022</v>
      </c>
      <c r="C29" s="5" t="n">
        <v>2136</v>
      </c>
    </row>
    <row r="30" spans="1:4">
      <c r="A30" s="4" t="s">
        <v>679</v>
      </c>
      <c r="B30" s="5" t="n">
        <v>404874</v>
      </c>
      <c r="C30" s="5" t="n">
        <v>246895</v>
      </c>
      <c r="D30" s="5" t="n">
        <v>244275</v>
      </c>
    </row>
    <row r="31" spans="1:4">
      <c r="A31" s="4" t="s">
        <v>682</v>
      </c>
    </row>
    <row r="32" spans="1:4">
      <c r="A32" s="3" t="s">
        <v>676</v>
      </c>
    </row>
    <row r="33" spans="1:4">
      <c r="A33" s="4" t="s">
        <v>677</v>
      </c>
      <c r="B33" s="5" t="n">
        <v>2571</v>
      </c>
      <c r="C33" s="5" t="n">
        <v>2571</v>
      </c>
    </row>
    <row r="34" spans="1:4">
      <c r="A34" s="4" t="s">
        <v>679</v>
      </c>
      <c r="B34" s="6" t="n">
        <v>2571</v>
      </c>
      <c r="C34" s="6" t="n">
        <v>2571</v>
      </c>
      <c r="D34" s="6" t="n">
        <v>257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7</v>
      </c>
      <c r="C1" s="2" t="s">
        <v>28</v>
      </c>
    </row>
    <row r="2" spans="1:3">
      <c r="A2" s="3" t="s">
        <v>666</v>
      </c>
    </row>
    <row r="3" spans="1:3">
      <c r="A3" s="4" t="s">
        <v>684</v>
      </c>
      <c r="B3" s="6" t="n">
        <v>7326403</v>
      </c>
      <c r="C3" s="6" t="n">
        <v>7034754</v>
      </c>
    </row>
    <row r="4" spans="1:3">
      <c r="A4" s="4" t="s">
        <v>685</v>
      </c>
      <c r="B4" s="5" t="n">
        <v>5766568</v>
      </c>
      <c r="C4" s="5" t="n">
        <v>5530456</v>
      </c>
    </row>
    <row r="5" spans="1:3">
      <c r="A5" s="4" t="s">
        <v>686</v>
      </c>
      <c r="B5" s="5" t="n">
        <v>1559835</v>
      </c>
      <c r="C5" s="5" t="n">
        <v>1504298</v>
      </c>
    </row>
    <row r="6" spans="1:3">
      <c r="A6" s="4" t="s">
        <v>687</v>
      </c>
      <c r="B6" s="5" t="n">
        <v>103568</v>
      </c>
      <c r="C6" s="5" t="n">
        <v>100161</v>
      </c>
    </row>
    <row r="7" spans="1:3">
      <c r="A7" s="4" t="s">
        <v>144</v>
      </c>
      <c r="B7" s="5" t="n">
        <v>1663403</v>
      </c>
      <c r="C7" s="5" t="n">
        <v>1604459</v>
      </c>
    </row>
    <row r="8" spans="1:3">
      <c r="A8" s="4" t="s">
        <v>688</v>
      </c>
    </row>
    <row r="9" spans="1:3">
      <c r="A9" s="3" t="s">
        <v>666</v>
      </c>
    </row>
    <row r="10" spans="1:3">
      <c r="A10" s="4" t="s">
        <v>687</v>
      </c>
      <c r="B10" s="5" t="n">
        <v>49863</v>
      </c>
      <c r="C10" s="5" t="n">
        <v>53356</v>
      </c>
    </row>
    <row r="11" spans="1:3">
      <c r="A11" s="4" t="s">
        <v>689</v>
      </c>
    </row>
    <row r="12" spans="1:3">
      <c r="A12" s="3" t="s">
        <v>666</v>
      </c>
    </row>
    <row r="13" spans="1:3">
      <c r="A13" s="4" t="s">
        <v>687</v>
      </c>
      <c r="B13" s="5" t="n">
        <v>16792</v>
      </c>
      <c r="C13" s="5" t="n">
        <v>16792</v>
      </c>
    </row>
    <row r="14" spans="1:3">
      <c r="A14" s="4" t="s">
        <v>690</v>
      </c>
    </row>
    <row r="15" spans="1:3">
      <c r="A15" s="3" t="s">
        <v>666</v>
      </c>
    </row>
    <row r="16" spans="1:3">
      <c r="A16" s="4" t="s">
        <v>687</v>
      </c>
      <c r="B16" s="5" t="n">
        <v>36913</v>
      </c>
      <c r="C16" s="5" t="n">
        <v>30013</v>
      </c>
    </row>
    <row r="17" spans="1:3">
      <c r="A17" s="4" t="s">
        <v>671</v>
      </c>
    </row>
    <row r="18" spans="1:3">
      <c r="A18" s="3" t="s">
        <v>666</v>
      </c>
    </row>
    <row r="19" spans="1:3">
      <c r="A19" s="4" t="s">
        <v>684</v>
      </c>
      <c r="B19" s="5" t="n">
        <v>6401191</v>
      </c>
      <c r="C19" s="5" t="n">
        <v>6207423</v>
      </c>
    </row>
    <row r="20" spans="1:3">
      <c r="A20" s="4" t="s">
        <v>685</v>
      </c>
      <c r="B20" s="5" t="n">
        <v>5191706</v>
      </c>
      <c r="C20" s="5" t="n">
        <v>4994941</v>
      </c>
    </row>
    <row r="21" spans="1:3">
      <c r="A21" s="4" t="s">
        <v>686</v>
      </c>
      <c r="B21" s="5" t="n">
        <v>1209485</v>
      </c>
      <c r="C21" s="5" t="n">
        <v>1212482</v>
      </c>
    </row>
    <row r="22" spans="1:3">
      <c r="A22" s="4" t="s">
        <v>672</v>
      </c>
    </row>
    <row r="23" spans="1:3">
      <c r="A23" s="3" t="s">
        <v>666</v>
      </c>
    </row>
    <row r="24" spans="1:3">
      <c r="A24" s="4" t="s">
        <v>684</v>
      </c>
      <c r="B24" s="5" t="n">
        <v>338437</v>
      </c>
      <c r="C24" s="5" t="n">
        <v>338098</v>
      </c>
    </row>
    <row r="25" spans="1:3">
      <c r="A25" s="4" t="s">
        <v>685</v>
      </c>
      <c r="B25" s="5" t="n">
        <v>300519</v>
      </c>
      <c r="C25" s="5" t="n">
        <v>299614</v>
      </c>
    </row>
    <row r="26" spans="1:3">
      <c r="A26" s="4" t="s">
        <v>686</v>
      </c>
      <c r="B26" s="5" t="n">
        <v>37918</v>
      </c>
      <c r="C26" s="5" t="n">
        <v>38484</v>
      </c>
    </row>
    <row r="27" spans="1:3">
      <c r="A27" s="4" t="s">
        <v>673</v>
      </c>
    </row>
    <row r="28" spans="1:3">
      <c r="A28" s="3" t="s">
        <v>666</v>
      </c>
    </row>
    <row r="29" spans="1:3">
      <c r="A29" s="4" t="s">
        <v>684</v>
      </c>
      <c r="B29" s="5" t="n">
        <v>586775</v>
      </c>
      <c r="C29" s="5" t="n">
        <v>489233</v>
      </c>
    </row>
    <row r="30" spans="1:3">
      <c r="A30" s="4" t="s">
        <v>685</v>
      </c>
      <c r="B30" s="5" t="n">
        <v>274343</v>
      </c>
      <c r="C30" s="5" t="n">
        <v>235901</v>
      </c>
    </row>
    <row r="31" spans="1:3">
      <c r="A31" s="4" t="s">
        <v>686</v>
      </c>
      <c r="B31" s="6" t="n">
        <v>312432</v>
      </c>
      <c r="C31" s="6" t="n">
        <v>25333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582</v>
      </c>
    </row>
    <row r="2" spans="1:2">
      <c r="A2" s="3" t="s">
        <v>692</v>
      </c>
    </row>
    <row r="3" spans="1:2">
      <c r="A3" s="5" t="n">
        <v>2018</v>
      </c>
      <c r="B3" s="6" t="n">
        <v>402974</v>
      </c>
    </row>
    <row r="4" spans="1:2">
      <c r="A4" s="5" t="n">
        <v>2019</v>
      </c>
      <c r="B4" s="5" t="n">
        <v>321686</v>
      </c>
    </row>
    <row r="5" spans="1:2">
      <c r="A5" s="5" t="n">
        <v>2020</v>
      </c>
      <c r="B5" s="5" t="n">
        <v>245586</v>
      </c>
    </row>
    <row r="6" spans="1:2">
      <c r="A6" s="5" t="n">
        <v>2021</v>
      </c>
      <c r="B6" s="5" t="n">
        <v>179494</v>
      </c>
    </row>
    <row r="7" spans="1:2">
      <c r="A7" s="5" t="n">
        <v>2022</v>
      </c>
      <c r="B7" s="6" t="n">
        <v>11423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7</v>
      </c>
      <c r="C1" s="2" t="s">
        <v>28</v>
      </c>
    </row>
    <row r="2" spans="1:3">
      <c r="A2" s="3" t="s">
        <v>694</v>
      </c>
    </row>
    <row r="3" spans="1:3">
      <c r="A3" s="4" t="s">
        <v>695</v>
      </c>
      <c r="B3" s="6" t="n">
        <v>227207</v>
      </c>
      <c r="C3" s="6" t="n">
        <v>129656</v>
      </c>
    </row>
    <row r="4" spans="1:3">
      <c r="A4" s="4" t="s">
        <v>696</v>
      </c>
    </row>
    <row r="5" spans="1:3">
      <c r="A5" s="3" t="s">
        <v>694</v>
      </c>
    </row>
    <row r="6" spans="1:3">
      <c r="A6" s="4" t="s">
        <v>695</v>
      </c>
      <c r="B6" s="5" t="n">
        <v>40804</v>
      </c>
      <c r="C6" s="5" t="n">
        <v>41004</v>
      </c>
    </row>
    <row r="7" spans="1:3">
      <c r="A7" s="4" t="s">
        <v>697</v>
      </c>
    </row>
    <row r="8" spans="1:3">
      <c r="A8" s="3" t="s">
        <v>694</v>
      </c>
    </row>
    <row r="9" spans="1:3">
      <c r="A9" s="4" t="s">
        <v>695</v>
      </c>
      <c r="B9" s="5" t="n">
        <v>15000</v>
      </c>
    </row>
    <row r="10" spans="1:3">
      <c r="A10" s="4" t="s">
        <v>698</v>
      </c>
    </row>
    <row r="11" spans="1:3">
      <c r="A11" s="3" t="s">
        <v>694</v>
      </c>
    </row>
    <row r="12" spans="1:3">
      <c r="A12" s="4" t="s">
        <v>695</v>
      </c>
      <c r="B12" s="6" t="n">
        <v>171403</v>
      </c>
      <c r="C12" s="6" t="n">
        <v>8865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7</v>
      </c>
      <c r="C1" s="2" t="s">
        <v>28</v>
      </c>
    </row>
    <row r="2" spans="1:3">
      <c r="A2" s="4" t="s">
        <v>696</v>
      </c>
    </row>
    <row r="3" spans="1:3">
      <c r="A3" s="3" t="s">
        <v>694</v>
      </c>
    </row>
    <row r="4" spans="1:3">
      <c r="A4" s="4" t="s">
        <v>700</v>
      </c>
      <c r="B4" s="4" t="s">
        <v>701</v>
      </c>
      <c r="C4" s="4" t="s">
        <v>702</v>
      </c>
    </row>
    <row r="5" spans="1:3">
      <c r="A5" s="4" t="s">
        <v>697</v>
      </c>
    </row>
    <row r="6" spans="1:3">
      <c r="A6" s="3" t="s">
        <v>694</v>
      </c>
    </row>
    <row r="7" spans="1:3">
      <c r="A7" s="4" t="s">
        <v>700</v>
      </c>
      <c r="B7" s="4" t="s">
        <v>70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7</v>
      </c>
      <c r="C1" s="2" t="s">
        <v>28</v>
      </c>
    </row>
    <row r="2" spans="1:3">
      <c r="A2" s="3" t="s">
        <v>705</v>
      </c>
    </row>
    <row r="3" spans="1:3">
      <c r="A3" s="4" t="s">
        <v>706</v>
      </c>
      <c r="B3" s="6" t="n">
        <v>3850667</v>
      </c>
      <c r="C3" s="6" t="n">
        <v>4023196</v>
      </c>
    </row>
    <row r="4" spans="1:3">
      <c r="A4" s="4" t="s">
        <v>707</v>
      </c>
      <c r="B4" s="5" t="n">
        <v>-285</v>
      </c>
      <c r="C4" s="5" t="n">
        <v>-216</v>
      </c>
    </row>
    <row r="5" spans="1:3">
      <c r="A5" s="4" t="s">
        <v>560</v>
      </c>
      <c r="B5" s="5" t="n">
        <v>3850382</v>
      </c>
      <c r="C5" s="5" t="n">
        <v>4022980</v>
      </c>
    </row>
    <row r="6" spans="1:3">
      <c r="A6" s="4" t="s">
        <v>708</v>
      </c>
      <c r="B6" s="5" t="n">
        <v>-681904</v>
      </c>
      <c r="C6" s="5" t="n">
        <v>-476777</v>
      </c>
    </row>
    <row r="7" spans="1:3">
      <c r="A7" s="4" t="s">
        <v>709</v>
      </c>
      <c r="B7" s="5" t="n">
        <v>3168478</v>
      </c>
      <c r="C7" s="5" t="n">
        <v>3546203</v>
      </c>
    </row>
    <row r="8" spans="1:3">
      <c r="A8" s="4" t="s">
        <v>710</v>
      </c>
    </row>
    <row r="9" spans="1:3">
      <c r="A9" s="3" t="s">
        <v>705</v>
      </c>
    </row>
    <row r="10" spans="1:3">
      <c r="A10" s="4" t="s">
        <v>706</v>
      </c>
      <c r="B10" s="5" t="n">
        <v>3097274</v>
      </c>
      <c r="C10" s="5" t="n">
        <v>3405335</v>
      </c>
    </row>
    <row r="11" spans="1:3">
      <c r="A11" s="4" t="s">
        <v>711</v>
      </c>
    </row>
    <row r="12" spans="1:3">
      <c r="A12" s="3" t="s">
        <v>705</v>
      </c>
    </row>
    <row r="13" spans="1:3">
      <c r="A13" s="4" t="s">
        <v>706</v>
      </c>
      <c r="B13" s="5" t="n">
        <v>1266000</v>
      </c>
      <c r="C13" s="5" t="n">
        <v>1465959</v>
      </c>
    </row>
    <row r="14" spans="1:3">
      <c r="A14" s="4" t="s">
        <v>712</v>
      </c>
    </row>
    <row r="15" spans="1:3">
      <c r="A15" s="3" t="s">
        <v>705</v>
      </c>
    </row>
    <row r="16" spans="1:3">
      <c r="A16" s="4" t="s">
        <v>706</v>
      </c>
      <c r="B16" s="5" t="n">
        <v>100</v>
      </c>
      <c r="C16" s="5" t="n">
        <v>100</v>
      </c>
    </row>
    <row r="17" spans="1:3">
      <c r="A17" s="4" t="s">
        <v>713</v>
      </c>
    </row>
    <row r="18" spans="1:3">
      <c r="A18" s="3" t="s">
        <v>705</v>
      </c>
    </row>
    <row r="19" spans="1:3">
      <c r="A19" s="4" t="s">
        <v>706</v>
      </c>
      <c r="B19" s="5" t="n">
        <v>37782</v>
      </c>
      <c r="C19" s="5" t="n">
        <v>38782</v>
      </c>
    </row>
    <row r="20" spans="1:3">
      <c r="A20" s="4" t="s">
        <v>714</v>
      </c>
    </row>
    <row r="21" spans="1:3">
      <c r="A21" s="3" t="s">
        <v>705</v>
      </c>
    </row>
    <row r="22" spans="1:3">
      <c r="A22" s="4" t="s">
        <v>706</v>
      </c>
      <c r="B22" s="5" t="n">
        <v>24950</v>
      </c>
      <c r="C22" s="5" t="n">
        <v>21596</v>
      </c>
    </row>
    <row r="23" spans="1:3">
      <c r="A23" s="4" t="s">
        <v>715</v>
      </c>
    </row>
    <row r="24" spans="1:3">
      <c r="A24" s="3" t="s">
        <v>705</v>
      </c>
    </row>
    <row r="25" spans="1:3">
      <c r="A25" s="4" t="s">
        <v>706</v>
      </c>
      <c r="B25" s="5" t="n">
        <v>1711482</v>
      </c>
      <c r="C25" s="5" t="n">
        <v>1801993</v>
      </c>
    </row>
    <row r="26" spans="1:3">
      <c r="A26" s="4" t="s">
        <v>716</v>
      </c>
    </row>
    <row r="27" spans="1:3">
      <c r="A27" s="3" t="s">
        <v>705</v>
      </c>
    </row>
    <row r="28" spans="1:3">
      <c r="A28" s="4" t="s">
        <v>706</v>
      </c>
      <c r="B28" s="5" t="n">
        <v>56960</v>
      </c>
      <c r="C28" s="5" t="n">
        <v>76905</v>
      </c>
    </row>
    <row r="29" spans="1:3">
      <c r="A29" s="4" t="s">
        <v>717</v>
      </c>
    </row>
    <row r="30" spans="1:3">
      <c r="A30" s="3" t="s">
        <v>705</v>
      </c>
    </row>
    <row r="31" spans="1:3">
      <c r="A31" s="4" t="s">
        <v>706</v>
      </c>
      <c r="B31" s="5" t="n">
        <v>753393</v>
      </c>
      <c r="C31" s="5" t="n">
        <v>617861</v>
      </c>
    </row>
    <row r="32" spans="1:3">
      <c r="A32" s="4" t="s">
        <v>718</v>
      </c>
    </row>
    <row r="33" spans="1:3">
      <c r="A33" s="3" t="s">
        <v>705</v>
      </c>
    </row>
    <row r="34" spans="1:3">
      <c r="A34" s="4" t="s">
        <v>706</v>
      </c>
      <c r="B34" s="5" t="n">
        <v>22438</v>
      </c>
      <c r="C34" s="5" t="n">
        <v>22536</v>
      </c>
    </row>
    <row r="35" spans="1:3">
      <c r="A35" s="4" t="s">
        <v>719</v>
      </c>
    </row>
    <row r="36" spans="1:3">
      <c r="A36" s="3" t="s">
        <v>705</v>
      </c>
    </row>
    <row r="37" spans="1:3">
      <c r="A37" s="4" t="s">
        <v>706</v>
      </c>
      <c r="B37" s="5" t="n">
        <v>286085</v>
      </c>
      <c r="C37" s="5" t="n">
        <v>205701</v>
      </c>
    </row>
    <row r="38" spans="1:3">
      <c r="A38" s="4" t="s">
        <v>720</v>
      </c>
    </row>
    <row r="39" spans="1:3">
      <c r="A39" s="3" t="s">
        <v>705</v>
      </c>
    </row>
    <row r="40" spans="1:3">
      <c r="A40" s="4" t="s">
        <v>706</v>
      </c>
      <c r="B40" s="5" t="n">
        <v>11940</v>
      </c>
      <c r="C40" s="5" t="n">
        <v>8198</v>
      </c>
    </row>
    <row r="41" spans="1:3">
      <c r="A41" s="4" t="s">
        <v>721</v>
      </c>
    </row>
    <row r="42" spans="1:3">
      <c r="A42" s="3" t="s">
        <v>705</v>
      </c>
    </row>
    <row r="43" spans="1:3">
      <c r="A43" s="4" t="s">
        <v>706</v>
      </c>
      <c r="B43" s="5" t="n">
        <v>349497</v>
      </c>
      <c r="C43" s="5" t="n">
        <v>247522</v>
      </c>
    </row>
    <row r="44" spans="1:3">
      <c r="A44" s="4" t="s">
        <v>722</v>
      </c>
    </row>
    <row r="45" spans="1:3">
      <c r="A45" s="3" t="s">
        <v>705</v>
      </c>
    </row>
    <row r="46" spans="1:3">
      <c r="A46" s="4" t="s">
        <v>706</v>
      </c>
      <c r="B46" s="5" t="n">
        <v>11212</v>
      </c>
      <c r="C46" s="5" t="n">
        <v>16530</v>
      </c>
    </row>
    <row r="47" spans="1:3">
      <c r="A47" s="4" t="s">
        <v>723</v>
      </c>
    </row>
    <row r="48" spans="1:3">
      <c r="A48" s="3" t="s">
        <v>705</v>
      </c>
    </row>
    <row r="49" spans="1:3">
      <c r="A49" s="4" t="s">
        <v>706</v>
      </c>
      <c r="B49" s="5" t="n">
        <v>14473</v>
      </c>
      <c r="C49" s="5" t="n">
        <v>53308</v>
      </c>
    </row>
    <row r="50" spans="1:3">
      <c r="A50" s="4" t="s">
        <v>724</v>
      </c>
    </row>
    <row r="51" spans="1:3">
      <c r="A51" s="3" t="s">
        <v>705</v>
      </c>
    </row>
    <row r="52" spans="1:3">
      <c r="A52" s="4" t="s">
        <v>706</v>
      </c>
      <c r="B52" s="5" t="n">
        <v>26624</v>
      </c>
      <c r="C52" s="5" t="n">
        <v>31527</v>
      </c>
    </row>
    <row r="53" spans="1:3">
      <c r="A53" s="4" t="s">
        <v>725</v>
      </c>
    </row>
    <row r="54" spans="1:3">
      <c r="A54" s="3" t="s">
        <v>705</v>
      </c>
    </row>
    <row r="55" spans="1:3">
      <c r="A55" s="4" t="s">
        <v>706</v>
      </c>
      <c r="B55" s="6" t="n">
        <v>31124</v>
      </c>
      <c r="C55" s="6" t="n">
        <v>3253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80"/>
    <col customWidth="1" max="2" min="2" width="16"/>
  </cols>
  <sheetData>
    <row r="1" spans="1:2">
      <c r="A1" s="1" t="s">
        <v>726</v>
      </c>
      <c r="B1" s="2" t="s">
        <v>1</v>
      </c>
    </row>
    <row r="2" spans="1:2">
      <c r="B2" s="2" t="s">
        <v>27</v>
      </c>
    </row>
    <row r="3" spans="1:2">
      <c r="A3" s="4" t="s">
        <v>711</v>
      </c>
    </row>
    <row r="4" spans="1:2">
      <c r="A4" s="3" t="s">
        <v>705</v>
      </c>
    </row>
    <row r="5" spans="1:2">
      <c r="A5" s="4" t="s">
        <v>727</v>
      </c>
      <c r="B5" s="5" t="n">
        <v>2017</v>
      </c>
    </row>
    <row r="6" spans="1:2">
      <c r="A6" s="4" t="s">
        <v>728</v>
      </c>
      <c r="B6" s="5" t="n">
        <v>2031</v>
      </c>
    </row>
    <row r="7" spans="1:2">
      <c r="A7" s="4" t="s">
        <v>729</v>
      </c>
    </row>
    <row r="8" spans="1:2">
      <c r="A8" s="3" t="s">
        <v>705</v>
      </c>
    </row>
    <row r="9" spans="1:2">
      <c r="A9" s="4" t="s">
        <v>730</v>
      </c>
      <c r="B9" s="4" t="s">
        <v>731</v>
      </c>
    </row>
    <row r="10" spans="1:2">
      <c r="A10" s="4" t="s">
        <v>732</v>
      </c>
    </row>
    <row r="11" spans="1:2">
      <c r="A11" s="3" t="s">
        <v>705</v>
      </c>
    </row>
    <row r="12" spans="1:2">
      <c r="A12" s="4" t="s">
        <v>730</v>
      </c>
      <c r="B12" s="4" t="s">
        <v>733</v>
      </c>
    </row>
    <row r="13" spans="1:2">
      <c r="A13" s="4" t="s">
        <v>712</v>
      </c>
    </row>
    <row r="14" spans="1:2">
      <c r="A14" s="3" t="s">
        <v>705</v>
      </c>
    </row>
    <row r="15" spans="1:2">
      <c r="A15" s="4" t="s">
        <v>730</v>
      </c>
      <c r="B15" s="4" t="s">
        <v>734</v>
      </c>
    </row>
    <row r="16" spans="1:2">
      <c r="A16" s="4" t="s">
        <v>728</v>
      </c>
      <c r="B16" s="5" t="n">
        <v>2022</v>
      </c>
    </row>
    <row r="17" spans="1:2">
      <c r="A17" s="4" t="s">
        <v>713</v>
      </c>
    </row>
    <row r="18" spans="1:2">
      <c r="A18" s="3" t="s">
        <v>705</v>
      </c>
    </row>
    <row r="19" spans="1:2">
      <c r="A19" s="4" t="s">
        <v>735</v>
      </c>
      <c r="B19" s="4" t="s">
        <v>736</v>
      </c>
    </row>
    <row r="20" spans="1:2">
      <c r="A20" s="4" t="s">
        <v>727</v>
      </c>
      <c r="B20" s="5" t="n">
        <v>2017</v>
      </c>
    </row>
    <row r="21" spans="1:2">
      <c r="A21" s="4" t="s">
        <v>728</v>
      </c>
      <c r="B21" s="5" t="n">
        <v>2029</v>
      </c>
    </row>
    <row r="22" spans="1:2">
      <c r="A22" s="4" t="s">
        <v>714</v>
      </c>
    </row>
    <row r="23" spans="1:2">
      <c r="A23" s="3" t="s">
        <v>705</v>
      </c>
    </row>
    <row r="24" spans="1:2">
      <c r="A24" s="4" t="s">
        <v>735</v>
      </c>
      <c r="B24" s="4" t="s">
        <v>737</v>
      </c>
    </row>
    <row r="25" spans="1:2">
      <c r="A25" s="4" t="s">
        <v>727</v>
      </c>
      <c r="B25" s="5" t="n">
        <v>2017</v>
      </c>
    </row>
    <row r="26" spans="1:2">
      <c r="A26" s="4" t="s">
        <v>728</v>
      </c>
      <c r="B26" s="5" t="n">
        <v>2032</v>
      </c>
    </row>
    <row r="27" spans="1:2">
      <c r="A27" s="4" t="s">
        <v>715</v>
      </c>
    </row>
    <row r="28" spans="1:2">
      <c r="A28" s="3" t="s">
        <v>705</v>
      </c>
    </row>
    <row r="29" spans="1:2">
      <c r="A29" s="4" t="s">
        <v>735</v>
      </c>
      <c r="B29" s="4" t="s">
        <v>738</v>
      </c>
    </row>
    <row r="30" spans="1:2">
      <c r="A30" s="4" t="s">
        <v>727</v>
      </c>
      <c r="B30" s="5" t="n">
        <v>2017</v>
      </c>
    </row>
    <row r="31" spans="1:2">
      <c r="A31" s="4" t="s">
        <v>728</v>
      </c>
      <c r="B31" s="5" t="n">
        <v>2032</v>
      </c>
    </row>
    <row r="32" spans="1:2">
      <c r="A32" s="4" t="s">
        <v>716</v>
      </c>
    </row>
    <row r="33" spans="1:2">
      <c r="A33" s="3" t="s">
        <v>705</v>
      </c>
    </row>
    <row r="34" spans="1:2">
      <c r="A34" s="4" t="s">
        <v>735</v>
      </c>
      <c r="B34" s="4" t="s">
        <v>739</v>
      </c>
    </row>
    <row r="35" spans="1:2">
      <c r="A35" s="4" t="s">
        <v>727</v>
      </c>
      <c r="B35" s="5" t="n">
        <v>2017</v>
      </c>
    </row>
    <row r="36" spans="1:2">
      <c r="A36" s="4" t="s">
        <v>728</v>
      </c>
      <c r="B36" s="5" t="n">
        <v>2026</v>
      </c>
    </row>
    <row r="37" spans="1:2">
      <c r="A37" s="4" t="s">
        <v>718</v>
      </c>
    </row>
    <row r="38" spans="1:2">
      <c r="A38" s="3" t="s">
        <v>705</v>
      </c>
    </row>
    <row r="39" spans="1:2">
      <c r="A39" s="4" t="s">
        <v>730</v>
      </c>
      <c r="B39" s="4" t="s">
        <v>740</v>
      </c>
    </row>
    <row r="40" spans="1:2">
      <c r="A40" s="4" t="s">
        <v>728</v>
      </c>
      <c r="B40" s="5" t="n">
        <v>2019</v>
      </c>
    </row>
    <row r="41" spans="1:2">
      <c r="A41" s="4" t="s">
        <v>719</v>
      </c>
    </row>
    <row r="42" spans="1:2">
      <c r="A42" s="3" t="s">
        <v>705</v>
      </c>
    </row>
    <row r="43" spans="1:2">
      <c r="A43" s="4" t="s">
        <v>727</v>
      </c>
      <c r="B43" s="5" t="n">
        <v>2017</v>
      </c>
    </row>
    <row r="44" spans="1:2">
      <c r="A44" s="4" t="s">
        <v>728</v>
      </c>
      <c r="B44" s="5" t="n">
        <v>2021</v>
      </c>
    </row>
    <row r="45" spans="1:2">
      <c r="A45" s="4" t="s">
        <v>741</v>
      </c>
    </row>
    <row r="46" spans="1:2">
      <c r="A46" s="3" t="s">
        <v>705</v>
      </c>
    </row>
    <row r="47" spans="1:2">
      <c r="A47" s="4" t="s">
        <v>730</v>
      </c>
      <c r="B47" s="4" t="s">
        <v>742</v>
      </c>
    </row>
    <row r="48" spans="1:2">
      <c r="A48" s="4" t="s">
        <v>743</v>
      </c>
    </row>
    <row r="49" spans="1:2">
      <c r="A49" s="3" t="s">
        <v>705</v>
      </c>
    </row>
    <row r="50" spans="1:2">
      <c r="A50" s="4" t="s">
        <v>730</v>
      </c>
      <c r="B50" s="4" t="s">
        <v>744</v>
      </c>
    </row>
    <row r="51" spans="1:2">
      <c r="A51" s="4" t="s">
        <v>720</v>
      </c>
    </row>
    <row r="52" spans="1:2">
      <c r="A52" s="3" t="s">
        <v>705</v>
      </c>
    </row>
    <row r="53" spans="1:2">
      <c r="A53" s="4" t="s">
        <v>735</v>
      </c>
      <c r="B53" s="4" t="s">
        <v>745</v>
      </c>
    </row>
    <row r="54" spans="1:2">
      <c r="A54" s="4" t="s">
        <v>727</v>
      </c>
      <c r="B54" s="5" t="n">
        <v>2018</v>
      </c>
    </row>
    <row r="55" spans="1:2">
      <c r="A55" s="4" t="s">
        <v>728</v>
      </c>
      <c r="B55" s="5" t="n">
        <v>2021</v>
      </c>
    </row>
    <row r="56" spans="1:2">
      <c r="A56" s="4" t="s">
        <v>721</v>
      </c>
    </row>
    <row r="57" spans="1:2">
      <c r="A57" s="3" t="s">
        <v>705</v>
      </c>
    </row>
    <row r="58" spans="1:2">
      <c r="A58" s="4" t="s">
        <v>735</v>
      </c>
      <c r="B58" s="4" t="s">
        <v>746</v>
      </c>
    </row>
    <row r="59" spans="1:2">
      <c r="A59" s="4" t="s">
        <v>727</v>
      </c>
      <c r="B59" s="5" t="n">
        <v>2017</v>
      </c>
    </row>
    <row r="60" spans="1:2">
      <c r="A60" s="4" t="s">
        <v>728</v>
      </c>
      <c r="B60" s="5" t="n">
        <v>2029</v>
      </c>
    </row>
    <row r="61" spans="1:2">
      <c r="A61" s="4" t="s">
        <v>722</v>
      </c>
    </row>
    <row r="62" spans="1:2">
      <c r="A62" s="3" t="s">
        <v>705</v>
      </c>
    </row>
    <row r="63" spans="1:2">
      <c r="A63" s="4" t="s">
        <v>735</v>
      </c>
      <c r="B63" s="4" t="s">
        <v>747</v>
      </c>
    </row>
    <row r="64" spans="1:2">
      <c r="A64" s="4" t="s">
        <v>728</v>
      </c>
      <c r="B64" s="5" t="n">
        <v>2018</v>
      </c>
    </row>
    <row r="65" spans="1:2">
      <c r="A65" s="4" t="s">
        <v>723</v>
      </c>
    </row>
    <row r="66" spans="1:2">
      <c r="A66" s="3" t="s">
        <v>705</v>
      </c>
    </row>
    <row r="67" spans="1:2">
      <c r="A67" s="4" t="s">
        <v>735</v>
      </c>
      <c r="B67" s="4" t="s">
        <v>748</v>
      </c>
    </row>
    <row r="68" spans="1:2">
      <c r="A68" s="4" t="s">
        <v>727</v>
      </c>
      <c r="B68" s="5" t="n">
        <v>2017</v>
      </c>
    </row>
    <row r="69" spans="1:2">
      <c r="A69" s="4" t="s">
        <v>728</v>
      </c>
      <c r="B69" s="5" t="n">
        <v>2027</v>
      </c>
    </row>
    <row r="70" spans="1:2">
      <c r="A70" s="4" t="s">
        <v>724</v>
      </c>
    </row>
    <row r="71" spans="1:2">
      <c r="A71" s="3" t="s">
        <v>705</v>
      </c>
    </row>
    <row r="72" spans="1:2">
      <c r="A72" s="4" t="s">
        <v>735</v>
      </c>
      <c r="B72" s="4" t="s">
        <v>739</v>
      </c>
    </row>
    <row r="73" spans="1:2">
      <c r="A73" s="4" t="s">
        <v>727</v>
      </c>
      <c r="B73" s="5" t="n">
        <v>2017</v>
      </c>
    </row>
    <row r="74" spans="1:2">
      <c r="A74" s="4" t="s">
        <v>728</v>
      </c>
      <c r="B74" s="5" t="n">
        <v>2027</v>
      </c>
    </row>
    <row r="75" spans="1:2">
      <c r="A75" s="4" t="s">
        <v>725</v>
      </c>
    </row>
    <row r="76" spans="1:2">
      <c r="A76" s="3" t="s">
        <v>705</v>
      </c>
    </row>
    <row r="77" spans="1:2">
      <c r="A77" s="4" t="s">
        <v>727</v>
      </c>
      <c r="B77" s="5" t="n">
        <v>2017</v>
      </c>
    </row>
    <row r="78" spans="1:2">
      <c r="A78" s="4" t="s">
        <v>728</v>
      </c>
      <c r="B78" s="5" t="n">
        <v>20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7</v>
      </c>
    </row>
    <row r="3" spans="1:2">
      <c r="A3" s="4" t="s">
        <v>214</v>
      </c>
      <c r="B3"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582</v>
      </c>
    </row>
    <row r="2" spans="1:2">
      <c r="A2" s="3" t="s">
        <v>750</v>
      </c>
    </row>
    <row r="3" spans="1:2">
      <c r="A3" s="4" t="s">
        <v>751</v>
      </c>
      <c r="B3" s="6" t="n">
        <v>75100</v>
      </c>
    </row>
    <row r="4" spans="1:2">
      <c r="A4" s="4" t="s">
        <v>752</v>
      </c>
    </row>
    <row r="5" spans="1:2">
      <c r="A5" s="3" t="s">
        <v>750</v>
      </c>
    </row>
    <row r="6" spans="1:2">
      <c r="A6" s="4" t="s">
        <v>706</v>
      </c>
      <c r="B6" s="6" t="n">
        <v>72013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7</v>
      </c>
      <c r="C1" s="2" t="s">
        <v>28</v>
      </c>
    </row>
    <row r="2" spans="1:3">
      <c r="A2" s="3" t="s">
        <v>750</v>
      </c>
    </row>
    <row r="3" spans="1:3">
      <c r="A3" s="5" t="n">
        <v>2018</v>
      </c>
      <c r="B3" s="6" t="n">
        <v>681904</v>
      </c>
    </row>
    <row r="4" spans="1:3">
      <c r="A4" s="5" t="n">
        <v>2019</v>
      </c>
      <c r="B4" s="5" t="n">
        <v>625067</v>
      </c>
    </row>
    <row r="5" spans="1:3">
      <c r="A5" s="5" t="n">
        <v>2020</v>
      </c>
      <c r="B5" s="5" t="n">
        <v>465675</v>
      </c>
    </row>
    <row r="6" spans="1:3">
      <c r="A6" s="5" t="n">
        <v>2021</v>
      </c>
      <c r="B6" s="5" t="n">
        <v>444757</v>
      </c>
    </row>
    <row r="7" spans="1:3">
      <c r="A7" s="5" t="n">
        <v>2022</v>
      </c>
      <c r="B7" s="5" t="n">
        <v>395517</v>
      </c>
    </row>
    <row r="8" spans="1:3">
      <c r="A8" s="4" t="s">
        <v>754</v>
      </c>
      <c r="B8" s="5" t="n">
        <v>1237462</v>
      </c>
    </row>
    <row r="9" spans="1:3">
      <c r="A9" s="4" t="s">
        <v>560</v>
      </c>
      <c r="B9" s="6" t="n">
        <v>3850382</v>
      </c>
      <c r="C9" s="6" t="n">
        <v>402298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5</v>
      </c>
      <c r="B1" s="2" t="s">
        <v>1</v>
      </c>
    </row>
    <row r="2" spans="1:5">
      <c r="B2" s="2" t="s">
        <v>756</v>
      </c>
      <c r="C2" s="2" t="s">
        <v>27</v>
      </c>
      <c r="D2" s="2" t="s">
        <v>28</v>
      </c>
      <c r="E2" s="2" t="s">
        <v>95</v>
      </c>
    </row>
    <row r="3" spans="1:5">
      <c r="A3" s="4" t="s">
        <v>390</v>
      </c>
    </row>
    <row r="4" spans="1:5">
      <c r="A4" s="3" t="s">
        <v>757</v>
      </c>
    </row>
    <row r="5" spans="1:5">
      <c r="A5" s="4" t="s">
        <v>758</v>
      </c>
      <c r="C5" s="6" t="n">
        <v>22783</v>
      </c>
      <c r="D5" s="6" t="n">
        <v>19513</v>
      </c>
    </row>
    <row r="6" spans="1:5">
      <c r="A6" s="4" t="s">
        <v>759</v>
      </c>
      <c r="D6" s="4" t="s">
        <v>760</v>
      </c>
    </row>
    <row r="7" spans="1:5">
      <c r="A7" s="4" t="s">
        <v>761</v>
      </c>
      <c r="D7" s="4" t="s">
        <v>526</v>
      </c>
    </row>
    <row r="8" spans="1:5">
      <c r="A8" s="4" t="s">
        <v>762</v>
      </c>
      <c r="D8" s="4" t="s">
        <v>763</v>
      </c>
    </row>
    <row r="9" spans="1:5">
      <c r="A9" s="4" t="s">
        <v>764</v>
      </c>
      <c r="C9" s="6" t="n">
        <v>3866</v>
      </c>
      <c r="D9" s="6" t="n">
        <v>1497</v>
      </c>
    </row>
    <row r="10" spans="1:5">
      <c r="A10" s="4" t="s">
        <v>765</v>
      </c>
      <c r="C10" s="4" t="s">
        <v>766</v>
      </c>
      <c r="D10" s="4" t="s">
        <v>767</v>
      </c>
    </row>
    <row r="11" spans="1:5">
      <c r="A11" s="4" t="s">
        <v>768</v>
      </c>
      <c r="C11" s="6" t="n">
        <v>123667</v>
      </c>
      <c r="D11" s="6" t="n">
        <v>123462</v>
      </c>
      <c r="E11" s="6" t="n">
        <v>122476</v>
      </c>
    </row>
    <row r="12" spans="1:5">
      <c r="A12" s="4" t="s">
        <v>769</v>
      </c>
    </row>
    <row r="13" spans="1:5">
      <c r="A13" s="3" t="s">
        <v>757</v>
      </c>
    </row>
    <row r="14" spans="1:5">
      <c r="A14" s="4" t="s">
        <v>770</v>
      </c>
      <c r="B14" s="6" t="n">
        <v>6663</v>
      </c>
    </row>
    <row r="15" spans="1:5">
      <c r="A15" s="4" t="s">
        <v>771</v>
      </c>
      <c r="B15" s="5" t="n">
        <v>47</v>
      </c>
    </row>
    <row r="16" spans="1:5">
      <c r="A16" s="4" t="s">
        <v>772</v>
      </c>
      <c r="B16" s="5" t="n">
        <v>-444</v>
      </c>
    </row>
    <row r="17" spans="1:5">
      <c r="A17" s="4" t="s">
        <v>237</v>
      </c>
    </row>
    <row r="18" spans="1:5">
      <c r="A18" s="3" t="s">
        <v>757</v>
      </c>
    </row>
    <row r="19" spans="1:5">
      <c r="A19" s="4" t="s">
        <v>764</v>
      </c>
      <c r="C19" s="6" t="n">
        <v>4375</v>
      </c>
      <c r="D19" s="6" t="n">
        <v>5401</v>
      </c>
    </row>
    <row r="20" spans="1:5">
      <c r="A20" s="4" t="s">
        <v>765</v>
      </c>
      <c r="C20" s="4" t="s">
        <v>766</v>
      </c>
      <c r="D20" s="4" t="s">
        <v>773</v>
      </c>
    </row>
    <row r="21" spans="1:5">
      <c r="A21" s="4" t="s">
        <v>768</v>
      </c>
      <c r="C21" s="6" t="n">
        <v>30801</v>
      </c>
      <c r="D21" s="6" t="n">
        <v>35916</v>
      </c>
      <c r="E21" s="6" t="n">
        <v>40028</v>
      </c>
    </row>
    <row r="22" spans="1:5">
      <c r="A22" s="4" t="s">
        <v>774</v>
      </c>
      <c r="C22" s="6" t="n">
        <v>16531</v>
      </c>
    </row>
    <row r="23" spans="1:5">
      <c r="A23" s="4" t="s">
        <v>775</v>
      </c>
    </row>
    <row r="24" spans="1:5">
      <c r="A24" s="3" t="s">
        <v>757</v>
      </c>
    </row>
    <row r="25" spans="1:5">
      <c r="A25" s="4" t="s">
        <v>770</v>
      </c>
      <c r="B25" s="5" t="n">
        <v>10400</v>
      </c>
    </row>
    <row r="26" spans="1:5">
      <c r="A26" s="4" t="s">
        <v>772</v>
      </c>
      <c r="B26" s="6" t="n">
        <v>-7464</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7</v>
      </c>
      <c r="C2" s="2" t="s">
        <v>28</v>
      </c>
      <c r="D2" s="2" t="s">
        <v>95</v>
      </c>
    </row>
    <row r="3" spans="1:4">
      <c r="A3" s="4" t="s">
        <v>390</v>
      </c>
    </row>
    <row r="4" spans="1:4">
      <c r="A4" s="3" t="s">
        <v>757</v>
      </c>
    </row>
    <row r="5" spans="1:4">
      <c r="A5" s="4" t="s">
        <v>777</v>
      </c>
      <c r="B5" s="6" t="n">
        <v>1882026</v>
      </c>
      <c r="C5" s="6" t="n">
        <v>1879969</v>
      </c>
    </row>
    <row r="6" spans="1:4">
      <c r="A6" s="4" t="s">
        <v>778</v>
      </c>
      <c r="B6" s="5" t="n">
        <v>65930</v>
      </c>
      <c r="C6" s="5" t="n">
        <v>63669</v>
      </c>
      <c r="D6" s="6" t="n">
        <v>65160</v>
      </c>
    </row>
    <row r="7" spans="1:4">
      <c r="A7" s="4" t="s">
        <v>779</v>
      </c>
      <c r="B7" s="5" t="n">
        <v>9490</v>
      </c>
      <c r="C7" s="5" t="n">
        <v>18569</v>
      </c>
      <c r="D7" s="5" t="n">
        <v>25510</v>
      </c>
    </row>
    <row r="8" spans="1:4">
      <c r="A8" s="4" t="s">
        <v>780</v>
      </c>
      <c r="B8" s="5" t="n">
        <v>-24665</v>
      </c>
      <c r="C8" s="5" t="n">
        <v>73045</v>
      </c>
    </row>
    <row r="9" spans="1:4">
      <c r="A9" s="4" t="s">
        <v>102</v>
      </c>
      <c r="B9" s="5" t="n">
        <v>-1267</v>
      </c>
      <c r="C9" s="5" t="n">
        <v>4857</v>
      </c>
    </row>
    <row r="10" spans="1:4">
      <c r="A10" s="4" t="s">
        <v>781</v>
      </c>
      <c r="B10" s="5" t="n">
        <v>-153015</v>
      </c>
      <c r="C10" s="5" t="n">
        <v>-158083</v>
      </c>
    </row>
    <row r="11" spans="1:4">
      <c r="A11" s="4" t="s">
        <v>782</v>
      </c>
      <c r="B11" s="5" t="n">
        <v>1778499</v>
      </c>
      <c r="C11" s="5" t="n">
        <v>1882026</v>
      </c>
      <c r="D11" s="5" t="n">
        <v>1879969</v>
      </c>
    </row>
    <row r="12" spans="1:4">
      <c r="A12" s="4" t="s">
        <v>783</v>
      </c>
      <c r="B12" s="5" t="n">
        <v>1041561</v>
      </c>
      <c r="C12" s="5" t="n">
        <v>1122736</v>
      </c>
    </row>
    <row r="13" spans="1:4">
      <c r="A13" s="4" t="s">
        <v>784</v>
      </c>
      <c r="B13" s="5" t="n">
        <v>15085</v>
      </c>
      <c r="C13" s="5" t="n">
        <v>15578</v>
      </c>
    </row>
    <row r="14" spans="1:4">
      <c r="A14" s="4" t="s">
        <v>785</v>
      </c>
      <c r="B14" s="5" t="n">
        <v>4810</v>
      </c>
      <c r="C14" s="5" t="n">
        <v>6133</v>
      </c>
    </row>
    <row r="15" spans="1:4">
      <c r="A15" s="4" t="s">
        <v>786</v>
      </c>
      <c r="B15" s="5" t="n">
        <v>200</v>
      </c>
      <c r="C15" s="5" t="n">
        <v>1826</v>
      </c>
    </row>
    <row r="16" spans="1:4">
      <c r="A16" s="4" t="s">
        <v>787</v>
      </c>
      <c r="B16" s="5" t="n">
        <v>-99536</v>
      </c>
      <c r="C16" s="5" t="n">
        <v>-104712</v>
      </c>
    </row>
    <row r="17" spans="1:4">
      <c r="A17" s="4" t="s">
        <v>788</v>
      </c>
      <c r="B17" s="5" t="n">
        <v>962120</v>
      </c>
      <c r="C17" s="5" t="n">
        <v>1041561</v>
      </c>
      <c r="D17" s="5" t="n">
        <v>1122736</v>
      </c>
    </row>
    <row r="18" spans="1:4">
      <c r="A18" s="4" t="s">
        <v>789</v>
      </c>
      <c r="B18" s="5" t="n">
        <v>-816379</v>
      </c>
      <c r="C18" s="5" t="n">
        <v>-840465</v>
      </c>
    </row>
    <row r="19" spans="1:4">
      <c r="A19" s="4" t="s">
        <v>237</v>
      </c>
    </row>
    <row r="20" spans="1:4">
      <c r="A20" s="3" t="s">
        <v>757</v>
      </c>
    </row>
    <row r="21" spans="1:4">
      <c r="A21" s="4" t="s">
        <v>777</v>
      </c>
      <c r="B21" s="5" t="n">
        <v>1910252</v>
      </c>
      <c r="C21" s="5" t="n">
        <v>1683431</v>
      </c>
    </row>
    <row r="22" spans="1:4">
      <c r="A22" s="4" t="s">
        <v>778</v>
      </c>
      <c r="B22" s="5" t="n">
        <v>48077</v>
      </c>
      <c r="C22" s="5" t="n">
        <v>40999</v>
      </c>
      <c r="D22" s="5" t="n">
        <v>37281</v>
      </c>
    </row>
    <row r="23" spans="1:4">
      <c r="A23" s="4" t="s">
        <v>779</v>
      </c>
      <c r="B23" s="5" t="n">
        <v>9363</v>
      </c>
      <c r="C23" s="5" t="n">
        <v>16602</v>
      </c>
      <c r="D23" s="5" t="n">
        <v>21278</v>
      </c>
    </row>
    <row r="24" spans="1:4">
      <c r="A24" s="4" t="s">
        <v>780</v>
      </c>
      <c r="B24" s="5" t="n">
        <v>-86300</v>
      </c>
      <c r="C24" s="5" t="n">
        <v>197662</v>
      </c>
    </row>
    <row r="25" spans="1:4">
      <c r="A25" s="4" t="s">
        <v>102</v>
      </c>
      <c r="B25" s="5" t="n">
        <v>-392</v>
      </c>
      <c r="C25" s="5" t="n">
        <v>11647</v>
      </c>
    </row>
    <row r="26" spans="1:4">
      <c r="A26" s="4" t="s">
        <v>781</v>
      </c>
      <c r="B26" s="5" t="n">
        <v>-43595</v>
      </c>
      <c r="C26" s="5" t="n">
        <v>-40089</v>
      </c>
    </row>
    <row r="27" spans="1:4">
      <c r="A27" s="4" t="s">
        <v>782</v>
      </c>
      <c r="B27" s="5" t="n">
        <v>1837405</v>
      </c>
      <c r="C27" s="5" t="n">
        <v>1910252</v>
      </c>
      <c r="D27" s="5" t="n">
        <v>1683431</v>
      </c>
    </row>
    <row r="28" spans="1:4">
      <c r="A28" s="4" t="s">
        <v>783</v>
      </c>
      <c r="B28" s="5" t="n">
        <v>1146880</v>
      </c>
      <c r="C28" s="5" t="n">
        <v>1165104</v>
      </c>
    </row>
    <row r="29" spans="1:4">
      <c r="A29" s="4" t="s">
        <v>784</v>
      </c>
      <c r="B29" s="5" t="n">
        <v>38071</v>
      </c>
      <c r="C29" s="5" t="n">
        <v>-7432</v>
      </c>
    </row>
    <row r="30" spans="1:4">
      <c r="A30" s="4" t="s">
        <v>785</v>
      </c>
      <c r="B30" s="5" t="n">
        <v>17407</v>
      </c>
      <c r="C30" s="5" t="n">
        <v>17720</v>
      </c>
    </row>
    <row r="31" spans="1:4">
      <c r="A31" s="4" t="s">
        <v>790</v>
      </c>
      <c r="B31" s="5" t="n">
        <v>3350</v>
      </c>
      <c r="C31" s="5" t="n">
        <v>3270</v>
      </c>
      <c r="D31" s="5" t="n">
        <v>3753</v>
      </c>
    </row>
    <row r="32" spans="1:4">
      <c r="A32" s="4" t="s">
        <v>786</v>
      </c>
      <c r="B32" s="5" t="n">
        <v>199</v>
      </c>
      <c r="C32" s="5" t="n">
        <v>8175</v>
      </c>
    </row>
    <row r="33" spans="1:4">
      <c r="A33" s="4" t="s">
        <v>787</v>
      </c>
      <c r="B33" s="5" t="n">
        <v>-43592</v>
      </c>
      <c r="C33" s="5" t="n">
        <v>-39957</v>
      </c>
    </row>
    <row r="34" spans="1:4">
      <c r="A34" s="4" t="s">
        <v>788</v>
      </c>
      <c r="B34" s="5" t="n">
        <v>1162315</v>
      </c>
      <c r="C34" s="5" t="n">
        <v>1146880</v>
      </c>
      <c r="D34" s="6" t="n">
        <v>1165104</v>
      </c>
    </row>
    <row r="35" spans="1:4">
      <c r="A35" s="4" t="s">
        <v>789</v>
      </c>
      <c r="B35" s="6" t="n">
        <v>-675090</v>
      </c>
      <c r="C35" s="6" t="n">
        <v>-76337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7</v>
      </c>
      <c r="C1" s="2" t="s">
        <v>28</v>
      </c>
    </row>
    <row r="2" spans="1:3">
      <c r="A2" s="3" t="s">
        <v>757</v>
      </c>
    </row>
    <row r="3" spans="1:3">
      <c r="A3" s="4" t="s">
        <v>792</v>
      </c>
      <c r="B3" s="6" t="n">
        <v>-1599381</v>
      </c>
      <c r="C3" s="6" t="n">
        <v>-1688611</v>
      </c>
    </row>
    <row r="4" spans="1:3">
      <c r="A4" s="4" t="s">
        <v>793</v>
      </c>
      <c r="B4" s="5" t="n">
        <v>1492076</v>
      </c>
      <c r="C4" s="5" t="n">
        <v>1486840</v>
      </c>
    </row>
    <row r="5" spans="1:3">
      <c r="A5" s="4" t="s">
        <v>390</v>
      </c>
    </row>
    <row r="6" spans="1:3">
      <c r="A6" s="3" t="s">
        <v>757</v>
      </c>
    </row>
    <row r="7" spans="1:3">
      <c r="A7" s="4" t="s">
        <v>792</v>
      </c>
      <c r="B7" s="5" t="n">
        <v>-924291</v>
      </c>
      <c r="C7" s="5" t="n">
        <v>-925239</v>
      </c>
    </row>
    <row r="8" spans="1:3">
      <c r="A8" s="4" t="s">
        <v>793</v>
      </c>
      <c r="B8" s="5" t="n">
        <v>107912</v>
      </c>
      <c r="C8" s="5" t="n">
        <v>84774</v>
      </c>
    </row>
    <row r="9" spans="1:3">
      <c r="A9" s="4" t="s">
        <v>794</v>
      </c>
      <c r="B9" s="5" t="n">
        <v>208297</v>
      </c>
      <c r="C9" s="5" t="n">
        <v>235895</v>
      </c>
    </row>
    <row r="10" spans="1:3">
      <c r="A10" s="4" t="s">
        <v>795</v>
      </c>
      <c r="B10" s="5" t="n">
        <v>-608082</v>
      </c>
      <c r="C10" s="5" t="n">
        <v>-604570</v>
      </c>
    </row>
    <row r="11" spans="1:3">
      <c r="A11" s="4" t="s">
        <v>237</v>
      </c>
    </row>
    <row r="12" spans="1:3">
      <c r="A12" s="3" t="s">
        <v>757</v>
      </c>
    </row>
    <row r="13" spans="1:3">
      <c r="A13" s="4" t="s">
        <v>792</v>
      </c>
      <c r="B13" s="5" t="n">
        <v>-675090</v>
      </c>
      <c r="C13" s="5" t="n">
        <v>-763372</v>
      </c>
    </row>
    <row r="14" spans="1:3">
      <c r="A14" s="4" t="s">
        <v>794</v>
      </c>
      <c r="B14" s="5" t="n">
        <v>162590</v>
      </c>
      <c r="C14" s="5" t="n">
        <v>269435</v>
      </c>
    </row>
    <row r="15" spans="1:3">
      <c r="A15" s="4" t="s">
        <v>795</v>
      </c>
      <c r="B15" s="6" t="n">
        <v>-512500</v>
      </c>
      <c r="C15" s="6" t="n">
        <v>-49393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6</v>
      </c>
      <c r="C1" s="2" t="s">
        <v>27</v>
      </c>
      <c r="D1" s="2" t="s">
        <v>28</v>
      </c>
    </row>
    <row r="2" spans="1:4">
      <c r="A2" s="4" t="s">
        <v>390</v>
      </c>
    </row>
    <row r="3" spans="1:4">
      <c r="A3" s="3" t="s">
        <v>757</v>
      </c>
    </row>
    <row r="4" spans="1:4">
      <c r="A4" s="4" t="s">
        <v>770</v>
      </c>
      <c r="C4" s="6" t="n">
        <v>208000</v>
      </c>
      <c r="D4" s="6" t="n">
        <v>236607</v>
      </c>
    </row>
    <row r="5" spans="1:4">
      <c r="A5" s="4" t="s">
        <v>771</v>
      </c>
      <c r="C5" s="5" t="n">
        <v>354</v>
      </c>
      <c r="D5" s="5" t="n">
        <v>404</v>
      </c>
    </row>
    <row r="6" spans="1:4">
      <c r="A6" s="4" t="s">
        <v>772</v>
      </c>
      <c r="B6" s="4" t="s">
        <v>553</v>
      </c>
      <c r="C6" s="5" t="n">
        <v>-57</v>
      </c>
      <c r="D6" s="5" t="n">
        <v>-1116</v>
      </c>
    </row>
    <row r="7" spans="1:4">
      <c r="A7" s="4" t="s">
        <v>144</v>
      </c>
      <c r="C7" s="5" t="n">
        <v>208297</v>
      </c>
      <c r="D7" s="5" t="n">
        <v>235895</v>
      </c>
    </row>
    <row r="8" spans="1:4">
      <c r="A8" s="4" t="s">
        <v>237</v>
      </c>
    </row>
    <row r="9" spans="1:4">
      <c r="A9" s="3" t="s">
        <v>757</v>
      </c>
    </row>
    <row r="10" spans="1:4">
      <c r="A10" s="4" t="s">
        <v>770</v>
      </c>
      <c r="C10" s="5" t="n">
        <v>212898</v>
      </c>
      <c r="D10" s="5" t="n">
        <v>327178</v>
      </c>
    </row>
    <row r="11" spans="1:4">
      <c r="A11" s="4" t="s">
        <v>772</v>
      </c>
      <c r="B11" s="4" t="s">
        <v>555</v>
      </c>
      <c r="C11" s="5" t="n">
        <v>-50308</v>
      </c>
      <c r="D11" s="5" t="n">
        <v>-57743</v>
      </c>
    </row>
    <row r="12" spans="1:4">
      <c r="A12" s="4" t="s">
        <v>144</v>
      </c>
      <c r="C12" s="6" t="n">
        <v>162590</v>
      </c>
      <c r="D12" s="6" t="n">
        <v>269435</v>
      </c>
    </row>
    <row r="13" spans="1:4"/>
    <row r="14" spans="1:4">
      <c r="A14" s="4" t="s">
        <v>553</v>
      </c>
      <c r="B14" s="4" t="s">
        <v>797</v>
      </c>
    </row>
    <row r="15" spans="1:4">
      <c r="A15" s="4" t="s">
        <v>555</v>
      </c>
      <c r="B15" s="4" t="s">
        <v>798</v>
      </c>
    </row>
  </sheetData>
  <mergeCells count="4">
    <mergeCell ref="A1:B1"/>
    <mergeCell ref="A13:C13"/>
    <mergeCell ref="B14:C14"/>
    <mergeCell ref="B15:C1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7</v>
      </c>
      <c r="C1" s="2" t="s">
        <v>28</v>
      </c>
    </row>
    <row r="2" spans="1:3">
      <c r="A2" s="4" t="s">
        <v>390</v>
      </c>
    </row>
    <row r="3" spans="1:3">
      <c r="A3" s="3" t="s">
        <v>800</v>
      </c>
    </row>
    <row r="4" spans="1:3">
      <c r="A4" s="4" t="s">
        <v>801</v>
      </c>
      <c r="B4" s="6" t="n">
        <v>1778498</v>
      </c>
      <c r="C4" s="6" t="n">
        <v>1877512</v>
      </c>
    </row>
    <row r="5" spans="1:3">
      <c r="A5" s="4" t="s">
        <v>237</v>
      </c>
    </row>
    <row r="6" spans="1:3">
      <c r="A6" s="3" t="s">
        <v>800</v>
      </c>
    </row>
    <row r="7" spans="1:3">
      <c r="A7" s="4" t="s">
        <v>801</v>
      </c>
      <c r="B7" s="6" t="n">
        <v>1569815</v>
      </c>
      <c r="C7" s="6" t="n">
        <v>161849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7</v>
      </c>
      <c r="C1" s="2" t="s">
        <v>28</v>
      </c>
    </row>
    <row r="2" spans="1:3">
      <c r="A2" s="3" t="s">
        <v>803</v>
      </c>
    </row>
    <row r="3" spans="1:3">
      <c r="A3" s="4" t="s">
        <v>804</v>
      </c>
      <c r="B3" s="6" t="n">
        <v>1773590</v>
      </c>
      <c r="C3" s="6" t="n">
        <v>1875651</v>
      </c>
    </row>
    <row r="4" spans="1:3">
      <c r="A4" s="4" t="s">
        <v>805</v>
      </c>
      <c r="B4" s="6" t="n">
        <v>954678</v>
      </c>
      <c r="C4" s="6" t="n">
        <v>103402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7</v>
      </c>
      <c r="C1" s="2" t="s">
        <v>28</v>
      </c>
    </row>
    <row r="2" spans="1:3">
      <c r="A2" s="3" t="s">
        <v>803</v>
      </c>
    </row>
    <row r="3" spans="1:3">
      <c r="A3" s="4" t="s">
        <v>801</v>
      </c>
      <c r="B3" s="6" t="n">
        <v>1773589</v>
      </c>
      <c r="C3" s="6" t="n">
        <v>1871038</v>
      </c>
    </row>
    <row r="4" spans="1:3">
      <c r="A4" s="4" t="s">
        <v>805</v>
      </c>
      <c r="B4" s="6" t="n">
        <v>954678</v>
      </c>
      <c r="C4" s="6" t="n">
        <v>103402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7</v>
      </c>
      <c r="C2" s="2" t="s">
        <v>28</v>
      </c>
      <c r="D2" s="2" t="s">
        <v>95</v>
      </c>
    </row>
    <row r="3" spans="1:4">
      <c r="A3" s="4" t="s">
        <v>390</v>
      </c>
    </row>
    <row r="4" spans="1:4">
      <c r="A4" s="3" t="s">
        <v>757</v>
      </c>
    </row>
    <row r="5" spans="1:4">
      <c r="A5" s="4" t="s">
        <v>778</v>
      </c>
      <c r="B5" s="6" t="n">
        <v>65930</v>
      </c>
      <c r="C5" s="6" t="n">
        <v>63669</v>
      </c>
      <c r="D5" s="6" t="n">
        <v>65160</v>
      </c>
    </row>
    <row r="6" spans="1:4">
      <c r="A6" s="4" t="s">
        <v>808</v>
      </c>
      <c r="B6" s="5" t="n">
        <v>9490</v>
      </c>
      <c r="C6" s="5" t="n">
        <v>18569</v>
      </c>
      <c r="D6" s="5" t="n">
        <v>25510</v>
      </c>
    </row>
    <row r="7" spans="1:4">
      <c r="A7" s="4" t="s">
        <v>809</v>
      </c>
      <c r="B7" s="5" t="n">
        <v>-19936</v>
      </c>
      <c r="C7" s="5" t="n">
        <v>-21624</v>
      </c>
      <c r="D7" s="5" t="n">
        <v>-22027</v>
      </c>
    </row>
    <row r="8" spans="1:4">
      <c r="A8" s="4" t="s">
        <v>810</v>
      </c>
      <c r="B8" s="5" t="n">
        <v>8702</v>
      </c>
      <c r="C8" s="5" t="n">
        <v>5389</v>
      </c>
      <c r="D8" s="5" t="n">
        <v>3463</v>
      </c>
    </row>
    <row r="9" spans="1:4">
      <c r="A9" s="4" t="s">
        <v>811</v>
      </c>
      <c r="B9" s="5" t="n">
        <v>48</v>
      </c>
      <c r="C9" s="5" t="n">
        <v>50</v>
      </c>
      <c r="D9" s="5" t="n">
        <v>156</v>
      </c>
    </row>
    <row r="10" spans="1:4">
      <c r="A10" s="4" t="s">
        <v>812</v>
      </c>
      <c r="B10" s="5" t="n">
        <v>-1067</v>
      </c>
      <c r="C10" s="5" t="n">
        <v>-1366</v>
      </c>
      <c r="D10" s="5" t="n">
        <v>-1468</v>
      </c>
    </row>
    <row r="11" spans="1:4">
      <c r="A11" s="4" t="s">
        <v>144</v>
      </c>
      <c r="B11" s="5" t="n">
        <v>63167</v>
      </c>
      <c r="C11" s="5" t="n">
        <v>64687</v>
      </c>
      <c r="D11" s="5" t="n">
        <v>70794</v>
      </c>
    </row>
    <row r="12" spans="1:4">
      <c r="A12" s="4" t="s">
        <v>237</v>
      </c>
    </row>
    <row r="13" spans="1:4">
      <c r="A13" s="3" t="s">
        <v>757</v>
      </c>
    </row>
    <row r="14" spans="1:4">
      <c r="A14" s="4" t="s">
        <v>778</v>
      </c>
      <c r="B14" s="5" t="n">
        <v>48077</v>
      </c>
      <c r="C14" s="5" t="n">
        <v>40999</v>
      </c>
      <c r="D14" s="5" t="n">
        <v>37281</v>
      </c>
    </row>
    <row r="15" spans="1:4">
      <c r="A15" s="4" t="s">
        <v>808</v>
      </c>
      <c r="B15" s="5" t="n">
        <v>9363</v>
      </c>
      <c r="C15" s="5" t="n">
        <v>16602</v>
      </c>
      <c r="D15" s="5" t="n">
        <v>21278</v>
      </c>
    </row>
    <row r="16" spans="1:4">
      <c r="A16" s="4" t="s">
        <v>809</v>
      </c>
      <c r="B16" s="5" t="n">
        <v>-28008</v>
      </c>
      <c r="C16" s="5" t="n">
        <v>-28708</v>
      </c>
      <c r="D16" s="5" t="n">
        <v>-25825</v>
      </c>
    </row>
    <row r="17" spans="1:4">
      <c r="A17" s="4" t="s">
        <v>810</v>
      </c>
      <c r="B17" s="5" t="n">
        <v>17717</v>
      </c>
      <c r="C17" s="5" t="n">
        <v>4997</v>
      </c>
      <c r="D17" s="5" t="n">
        <v>5783</v>
      </c>
    </row>
    <row r="18" spans="1:4">
      <c r="A18" s="4" t="s">
        <v>812</v>
      </c>
      <c r="B18" s="5" t="n">
        <v>-7464</v>
      </c>
      <c r="C18" s="5" t="n">
        <v>-7513</v>
      </c>
      <c r="D18" s="5" t="n">
        <v>-7487</v>
      </c>
    </row>
    <row r="19" spans="1:4">
      <c r="A19" s="4" t="s">
        <v>790</v>
      </c>
      <c r="B19" s="5" t="n">
        <v>-3350</v>
      </c>
      <c r="C19" s="5" t="n">
        <v>-3270</v>
      </c>
      <c r="D19" s="5" t="n">
        <v>-3753</v>
      </c>
    </row>
    <row r="20" spans="1:4">
      <c r="A20" s="4" t="s">
        <v>144</v>
      </c>
      <c r="B20" s="6" t="n">
        <v>36335</v>
      </c>
      <c r="C20" s="6" t="n">
        <v>23107</v>
      </c>
      <c r="D20" s="6" t="n">
        <v>2727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7</v>
      </c>
    </row>
    <row r="3" spans="1:2">
      <c r="A3" s="4" t="s">
        <v>216</v>
      </c>
      <c r="B3"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7</v>
      </c>
      <c r="C2" s="2" t="s">
        <v>28</v>
      </c>
      <c r="D2" s="2" t="s">
        <v>95</v>
      </c>
    </row>
    <row r="3" spans="1:4">
      <c r="A3" s="3" t="s">
        <v>757</v>
      </c>
    </row>
    <row r="4" spans="1:4">
      <c r="A4" s="4" t="s">
        <v>814</v>
      </c>
      <c r="B4" s="6" t="n">
        <v>-116297</v>
      </c>
      <c r="C4" s="6" t="n">
        <v>313433</v>
      </c>
      <c r="D4" s="6" t="n">
        <v>-11460</v>
      </c>
    </row>
    <row r="5" spans="1:4">
      <c r="A5" s="4" t="s">
        <v>810</v>
      </c>
      <c r="B5" s="5" t="n">
        <v>-26692</v>
      </c>
      <c r="C5" s="5" t="n">
        <v>-10392</v>
      </c>
      <c r="D5" s="5" t="n">
        <v>-9446</v>
      </c>
    </row>
    <row r="6" spans="1:4">
      <c r="A6" s="4" t="s">
        <v>811</v>
      </c>
      <c r="B6" s="5" t="n">
        <v>-48</v>
      </c>
      <c r="C6" s="5" t="n">
        <v>-50</v>
      </c>
      <c r="D6" s="5" t="n">
        <v>-156</v>
      </c>
    </row>
    <row r="7" spans="1:4">
      <c r="A7" s="4" t="s">
        <v>812</v>
      </c>
      <c r="B7" s="5" t="n">
        <v>8532</v>
      </c>
      <c r="C7" s="5" t="n">
        <v>8859</v>
      </c>
      <c r="D7" s="5" t="n">
        <v>8971</v>
      </c>
    </row>
    <row r="8" spans="1:4">
      <c r="A8" s="4" t="s">
        <v>102</v>
      </c>
      <c r="B8" s="5" t="n">
        <v>1602</v>
      </c>
      <c r="C8" s="5" t="n">
        <v>1780</v>
      </c>
      <c r="D8" s="5" t="n">
        <v>-7668</v>
      </c>
    </row>
    <row r="9" spans="1:4">
      <c r="A9" s="4" t="s">
        <v>144</v>
      </c>
      <c r="B9" s="5" t="n">
        <v>-132903</v>
      </c>
      <c r="C9" s="5" t="n">
        <v>313630</v>
      </c>
      <c r="D9" s="5" t="n">
        <v>-19759</v>
      </c>
    </row>
    <row r="10" spans="1:4">
      <c r="A10" s="4" t="s">
        <v>390</v>
      </c>
    </row>
    <row r="11" spans="1:4">
      <c r="A11" s="3" t="s">
        <v>757</v>
      </c>
    </row>
    <row r="12" spans="1:4">
      <c r="A12" s="4" t="s">
        <v>814</v>
      </c>
      <c r="B12" s="5" t="n">
        <v>-19814</v>
      </c>
      <c r="C12" s="5" t="n">
        <v>79091</v>
      </c>
      <c r="D12" s="5" t="n">
        <v>-20097</v>
      </c>
    </row>
    <row r="13" spans="1:4">
      <c r="A13" s="4" t="s">
        <v>810</v>
      </c>
      <c r="B13" s="5" t="n">
        <v>-8701</v>
      </c>
      <c r="C13" s="5" t="n">
        <v>-5389</v>
      </c>
      <c r="D13" s="5" t="n">
        <v>-3463</v>
      </c>
    </row>
    <row r="14" spans="1:4">
      <c r="A14" s="4" t="s">
        <v>811</v>
      </c>
      <c r="B14" s="5" t="n">
        <v>-48</v>
      </c>
      <c r="C14" s="5" t="n">
        <v>-50</v>
      </c>
      <c r="D14" s="5" t="n">
        <v>-156</v>
      </c>
    </row>
    <row r="15" spans="1:4">
      <c r="A15" s="4" t="s">
        <v>812</v>
      </c>
      <c r="B15" s="5" t="n">
        <v>1066</v>
      </c>
      <c r="C15" s="5" t="n">
        <v>1366</v>
      </c>
      <c r="D15" s="5" t="n">
        <v>1468</v>
      </c>
    </row>
    <row r="16" spans="1:4">
      <c r="A16" s="4" t="s">
        <v>102</v>
      </c>
      <c r="B16" s="5" t="n">
        <v>-101</v>
      </c>
      <c r="C16" s="5" t="n">
        <v>-1176</v>
      </c>
      <c r="D16" s="5" t="n">
        <v>-5436</v>
      </c>
    </row>
    <row r="17" spans="1:4">
      <c r="A17" s="4" t="s">
        <v>144</v>
      </c>
      <c r="B17" s="5" t="n">
        <v>-27598</v>
      </c>
      <c r="C17" s="5" t="n">
        <v>73842</v>
      </c>
      <c r="D17" s="5" t="n">
        <v>-27684</v>
      </c>
    </row>
    <row r="18" spans="1:4">
      <c r="A18" s="4" t="s">
        <v>237</v>
      </c>
    </row>
    <row r="19" spans="1:4">
      <c r="A19" s="3" t="s">
        <v>757</v>
      </c>
    </row>
    <row r="20" spans="1:4">
      <c r="A20" s="4" t="s">
        <v>814</v>
      </c>
      <c r="B20" s="5" t="n">
        <v>-96363</v>
      </c>
      <c r="C20" s="5" t="n">
        <v>233802</v>
      </c>
      <c r="D20" s="5" t="n">
        <v>6359</v>
      </c>
    </row>
    <row r="21" spans="1:4">
      <c r="A21" s="4" t="s">
        <v>810</v>
      </c>
      <c r="B21" s="5" t="n">
        <v>-17717</v>
      </c>
      <c r="C21" s="5" t="n">
        <v>-4997</v>
      </c>
      <c r="D21" s="5" t="n">
        <v>-5783</v>
      </c>
    </row>
    <row r="22" spans="1:4">
      <c r="A22" s="4" t="s">
        <v>812</v>
      </c>
      <c r="B22" s="5" t="n">
        <v>7464</v>
      </c>
      <c r="C22" s="5" t="n">
        <v>7513</v>
      </c>
      <c r="D22" s="5" t="n">
        <v>7487</v>
      </c>
    </row>
    <row r="23" spans="1:4">
      <c r="A23" s="4" t="s">
        <v>102</v>
      </c>
      <c r="B23" s="5" t="n">
        <v>-229</v>
      </c>
      <c r="C23" s="5" t="n">
        <v>5102</v>
      </c>
      <c r="D23" s="5" t="n">
        <v>-3236</v>
      </c>
    </row>
    <row r="24" spans="1:4">
      <c r="A24" s="4" t="s">
        <v>144</v>
      </c>
      <c r="B24" s="6" t="n">
        <v>-106845</v>
      </c>
      <c r="C24" s="6" t="n">
        <v>241420</v>
      </c>
      <c r="D24" s="6" t="n">
        <v>482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7</v>
      </c>
      <c r="C2" s="2" t="s">
        <v>28</v>
      </c>
      <c r="D2" s="2" t="s">
        <v>95</v>
      </c>
    </row>
    <row r="3" spans="1:4">
      <c r="A3" s="4" t="s">
        <v>390</v>
      </c>
    </row>
    <row r="4" spans="1:4">
      <c r="A4" s="3" t="s">
        <v>816</v>
      </c>
    </row>
    <row r="5" spans="1:4">
      <c r="A5" s="4" t="s">
        <v>817</v>
      </c>
      <c r="B5" s="4" t="s">
        <v>818</v>
      </c>
      <c r="C5" s="4" t="s">
        <v>773</v>
      </c>
      <c r="D5" s="4" t="s">
        <v>819</v>
      </c>
    </row>
    <row r="6" spans="1:4">
      <c r="A6" s="3" t="s">
        <v>820</v>
      </c>
    </row>
    <row r="7" spans="1:4">
      <c r="A7" s="4" t="s">
        <v>817</v>
      </c>
      <c r="B7" s="4" t="s">
        <v>773</v>
      </c>
      <c r="C7" s="4" t="s">
        <v>819</v>
      </c>
      <c r="D7" s="4" t="s">
        <v>742</v>
      </c>
    </row>
    <row r="8" spans="1:4">
      <c r="A8" s="4" t="s">
        <v>821</v>
      </c>
      <c r="B8" s="4" t="s">
        <v>822</v>
      </c>
      <c r="C8" s="4" t="s">
        <v>822</v>
      </c>
      <c r="D8" s="4" t="s">
        <v>822</v>
      </c>
    </row>
    <row r="9" spans="1:4">
      <c r="A9" s="4" t="s">
        <v>237</v>
      </c>
    </row>
    <row r="10" spans="1:4">
      <c r="A10" s="3" t="s">
        <v>816</v>
      </c>
    </row>
    <row r="11" spans="1:4">
      <c r="A11" s="4" t="s">
        <v>817</v>
      </c>
      <c r="B11" s="4" t="s">
        <v>818</v>
      </c>
      <c r="C11" s="4" t="s">
        <v>773</v>
      </c>
      <c r="D11" s="4" t="s">
        <v>819</v>
      </c>
    </row>
    <row r="12" spans="1:4">
      <c r="A12" s="4" t="s">
        <v>823</v>
      </c>
      <c r="B12" s="4" t="s">
        <v>824</v>
      </c>
      <c r="C12" s="4" t="s">
        <v>824</v>
      </c>
      <c r="D12" s="4" t="s">
        <v>824</v>
      </c>
    </row>
    <row r="13" spans="1:4">
      <c r="A13" s="3" t="s">
        <v>820</v>
      </c>
    </row>
    <row r="14" spans="1:4">
      <c r="A14" s="4" t="s">
        <v>817</v>
      </c>
      <c r="B14" s="4" t="s">
        <v>773</v>
      </c>
      <c r="C14" s="4" t="s">
        <v>819</v>
      </c>
      <c r="D14" s="4" t="s">
        <v>742</v>
      </c>
    </row>
    <row r="15" spans="1:4">
      <c r="A15" s="4" t="s">
        <v>823</v>
      </c>
      <c r="B15" s="4" t="s">
        <v>824</v>
      </c>
      <c r="C15" s="4" t="s">
        <v>824</v>
      </c>
      <c r="D15" s="4" t="s">
        <v>824</v>
      </c>
    </row>
    <row r="16" spans="1:4">
      <c r="A16" s="4" t="s">
        <v>821</v>
      </c>
      <c r="B16" s="4" t="s">
        <v>825</v>
      </c>
      <c r="C16" s="4" t="s">
        <v>825</v>
      </c>
      <c r="D16" s="4" t="s">
        <v>82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6</v>
      </c>
      <c r="B1" s="2" t="s">
        <v>27</v>
      </c>
      <c r="C1" s="2" t="s">
        <v>28</v>
      </c>
      <c r="D1" s="2" t="s">
        <v>95</v>
      </c>
    </row>
    <row r="2" spans="1:4">
      <c r="A2" s="4" t="s">
        <v>390</v>
      </c>
    </row>
    <row r="3" spans="1:4">
      <c r="A3" s="3" t="s">
        <v>757</v>
      </c>
    </row>
    <row r="4" spans="1:4">
      <c r="A4" s="4" t="s">
        <v>827</v>
      </c>
      <c r="B4" s="6" t="n">
        <v>962120</v>
      </c>
      <c r="C4" s="6" t="n">
        <v>1041561</v>
      </c>
      <c r="D4" s="6" t="n">
        <v>1122736</v>
      </c>
    </row>
    <row r="5" spans="1:4">
      <c r="A5" s="4" t="s">
        <v>828</v>
      </c>
    </row>
    <row r="6" spans="1:4">
      <c r="A6" s="3" t="s">
        <v>757</v>
      </c>
    </row>
    <row r="7" spans="1:4">
      <c r="A7" s="4" t="s">
        <v>827</v>
      </c>
      <c r="B7" s="5" t="n">
        <v>26855</v>
      </c>
      <c r="C7" s="5" t="n">
        <v>29539</v>
      </c>
    </row>
    <row r="8" spans="1:4">
      <c r="A8" s="4" t="s">
        <v>829</v>
      </c>
    </row>
    <row r="9" spans="1:4">
      <c r="A9" s="3" t="s">
        <v>757</v>
      </c>
    </row>
    <row r="10" spans="1:4">
      <c r="A10" s="4" t="s">
        <v>827</v>
      </c>
      <c r="B10" s="5" t="n">
        <v>491057</v>
      </c>
      <c r="C10" s="5" t="n">
        <v>485858</v>
      </c>
    </row>
    <row r="11" spans="1:4">
      <c r="A11" s="4" t="s">
        <v>830</v>
      </c>
    </row>
    <row r="12" spans="1:4">
      <c r="A12" s="3" t="s">
        <v>757</v>
      </c>
    </row>
    <row r="13" spans="1:4">
      <c r="A13" s="4" t="s">
        <v>827</v>
      </c>
      <c r="B13" s="5" t="n">
        <v>65561</v>
      </c>
      <c r="C13" s="5" t="n">
        <v>52610</v>
      </c>
    </row>
    <row r="14" spans="1:4">
      <c r="A14" s="4" t="s">
        <v>831</v>
      </c>
    </row>
    <row r="15" spans="1:4">
      <c r="A15" s="3" t="s">
        <v>757</v>
      </c>
    </row>
    <row r="16" spans="1:4">
      <c r="A16" s="4" t="s">
        <v>827</v>
      </c>
      <c r="C16" s="5" t="n">
        <v>57996</v>
      </c>
    </row>
    <row r="17" spans="1:4">
      <c r="A17" s="4" t="s">
        <v>832</v>
      </c>
    </row>
    <row r="18" spans="1:4">
      <c r="A18" s="3" t="s">
        <v>757</v>
      </c>
    </row>
    <row r="19" spans="1:4">
      <c r="A19" s="4" t="s">
        <v>827</v>
      </c>
      <c r="C19" s="5" t="n">
        <v>2147</v>
      </c>
    </row>
    <row r="20" spans="1:4">
      <c r="A20" s="4" t="s">
        <v>833</v>
      </c>
    </row>
    <row r="21" spans="1:4">
      <c r="A21" s="3" t="s">
        <v>757</v>
      </c>
    </row>
    <row r="22" spans="1:4">
      <c r="A22" s="4" t="s">
        <v>827</v>
      </c>
      <c r="B22" s="5" t="n">
        <v>57145</v>
      </c>
      <c r="C22" s="5" t="n">
        <v>34318</v>
      </c>
    </row>
    <row r="23" spans="1:4">
      <c r="A23" s="4" t="s">
        <v>834</v>
      </c>
    </row>
    <row r="24" spans="1:4">
      <c r="A24" s="3" t="s">
        <v>757</v>
      </c>
    </row>
    <row r="25" spans="1:4">
      <c r="A25" s="4" t="s">
        <v>827</v>
      </c>
      <c r="B25" s="5" t="n">
        <v>22808</v>
      </c>
      <c r="C25" s="5" t="n">
        <v>58053</v>
      </c>
    </row>
    <row r="26" spans="1:4">
      <c r="A26" s="4" t="s">
        <v>835</v>
      </c>
    </row>
    <row r="27" spans="1:4">
      <c r="A27" s="3" t="s">
        <v>757</v>
      </c>
    </row>
    <row r="28" spans="1:4">
      <c r="A28" s="4" t="s">
        <v>827</v>
      </c>
      <c r="B28" s="5" t="n">
        <v>163762</v>
      </c>
      <c r="C28" s="5" t="n">
        <v>180552</v>
      </c>
    </row>
    <row r="29" spans="1:4">
      <c r="A29" s="4" t="s">
        <v>836</v>
      </c>
    </row>
    <row r="30" spans="1:4">
      <c r="A30" s="3" t="s">
        <v>757</v>
      </c>
    </row>
    <row r="31" spans="1:4">
      <c r="A31" s="4" t="s">
        <v>827</v>
      </c>
      <c r="B31" s="5" t="n">
        <v>905</v>
      </c>
      <c r="C31" s="5" t="n">
        <v>1459</v>
      </c>
    </row>
    <row r="32" spans="1:4">
      <c r="A32" s="4" t="s">
        <v>837</v>
      </c>
    </row>
    <row r="33" spans="1:4">
      <c r="A33" s="3" t="s">
        <v>757</v>
      </c>
    </row>
    <row r="34" spans="1:4">
      <c r="A34" s="4" t="s">
        <v>827</v>
      </c>
      <c r="B34" s="5" t="n">
        <v>828093</v>
      </c>
      <c r="C34" s="5" t="n">
        <v>902532</v>
      </c>
    </row>
    <row r="35" spans="1:4">
      <c r="A35" s="4" t="s">
        <v>838</v>
      </c>
    </row>
    <row r="36" spans="1:4">
      <c r="A36" s="3" t="s">
        <v>757</v>
      </c>
    </row>
    <row r="37" spans="1:4">
      <c r="A37" s="4" t="s">
        <v>827</v>
      </c>
      <c r="B37" s="5" t="n">
        <v>33465</v>
      </c>
      <c r="C37" s="5" t="n">
        <v>24677</v>
      </c>
    </row>
    <row r="38" spans="1:4">
      <c r="A38" s="4" t="s">
        <v>839</v>
      </c>
    </row>
    <row r="39" spans="1:4">
      <c r="A39" s="3" t="s">
        <v>757</v>
      </c>
    </row>
    <row r="40" spans="1:4">
      <c r="A40" s="4" t="s">
        <v>827</v>
      </c>
      <c r="B40" s="5" t="n">
        <v>9954</v>
      </c>
      <c r="C40" s="5" t="n">
        <v>12728</v>
      </c>
    </row>
    <row r="41" spans="1:4">
      <c r="A41" s="4" t="s">
        <v>840</v>
      </c>
    </row>
    <row r="42" spans="1:4">
      <c r="A42" s="3" t="s">
        <v>757</v>
      </c>
    </row>
    <row r="43" spans="1:4">
      <c r="A43" s="4" t="s">
        <v>827</v>
      </c>
      <c r="C43" s="5" t="n">
        <v>9639</v>
      </c>
    </row>
    <row r="44" spans="1:4">
      <c r="A44" s="4" t="s">
        <v>841</v>
      </c>
    </row>
    <row r="45" spans="1:4">
      <c r="A45" s="3" t="s">
        <v>757</v>
      </c>
    </row>
    <row r="46" spans="1:4">
      <c r="A46" s="4" t="s">
        <v>827</v>
      </c>
      <c r="B46" s="5" t="n">
        <v>3321</v>
      </c>
      <c r="C46" s="5" t="n">
        <v>8579</v>
      </c>
    </row>
    <row r="47" spans="1:4">
      <c r="A47" s="4" t="s">
        <v>842</v>
      </c>
    </row>
    <row r="48" spans="1:4">
      <c r="A48" s="3" t="s">
        <v>757</v>
      </c>
    </row>
    <row r="49" spans="1:4">
      <c r="A49" s="4" t="s">
        <v>827</v>
      </c>
      <c r="B49" s="5" t="n">
        <v>87287</v>
      </c>
      <c r="C49" s="5" t="n">
        <v>83406</v>
      </c>
    </row>
    <row r="50" spans="1:4">
      <c r="A50" s="4" t="s">
        <v>237</v>
      </c>
    </row>
    <row r="51" spans="1:4">
      <c r="A51" s="3" t="s">
        <v>757</v>
      </c>
    </row>
    <row r="52" spans="1:4">
      <c r="A52" s="4" t="s">
        <v>827</v>
      </c>
      <c r="B52" s="5" t="n">
        <v>1162315</v>
      </c>
      <c r="C52" s="5" t="n">
        <v>1146880</v>
      </c>
      <c r="D52" s="6" t="n">
        <v>1165104</v>
      </c>
    </row>
    <row r="53" spans="1:4">
      <c r="A53" s="4" t="s">
        <v>843</v>
      </c>
    </row>
    <row r="54" spans="1:4">
      <c r="A54" s="3" t="s">
        <v>757</v>
      </c>
    </row>
    <row r="55" spans="1:4">
      <c r="A55" s="4" t="s">
        <v>827</v>
      </c>
      <c r="B55" s="5" t="n">
        <v>20678</v>
      </c>
      <c r="C55" s="5" t="n">
        <v>7562</v>
      </c>
    </row>
    <row r="56" spans="1:4">
      <c r="A56" s="4" t="s">
        <v>844</v>
      </c>
    </row>
    <row r="57" spans="1:4">
      <c r="A57" s="3" t="s">
        <v>757</v>
      </c>
    </row>
    <row r="58" spans="1:4">
      <c r="A58" s="4" t="s">
        <v>827</v>
      </c>
      <c r="B58" s="5" t="n">
        <v>371990</v>
      </c>
      <c r="C58" s="5" t="n">
        <v>332087</v>
      </c>
    </row>
    <row r="59" spans="1:4">
      <c r="A59" s="4" t="s">
        <v>845</v>
      </c>
    </row>
    <row r="60" spans="1:4">
      <c r="A60" s="3" t="s">
        <v>757</v>
      </c>
    </row>
    <row r="61" spans="1:4">
      <c r="A61" s="4" t="s">
        <v>827</v>
      </c>
      <c r="B61" s="5" t="n">
        <v>99497</v>
      </c>
      <c r="C61" s="5" t="n">
        <v>75967</v>
      </c>
    </row>
    <row r="62" spans="1:4">
      <c r="A62" s="4" t="s">
        <v>846</v>
      </c>
    </row>
    <row r="63" spans="1:4">
      <c r="A63" s="3" t="s">
        <v>757</v>
      </c>
    </row>
    <row r="64" spans="1:4">
      <c r="A64" s="4" t="s">
        <v>827</v>
      </c>
      <c r="B64" s="5" t="n">
        <v>33706</v>
      </c>
      <c r="C64" s="5" t="n">
        <v>62128</v>
      </c>
    </row>
    <row r="65" spans="1:4">
      <c r="A65" s="4" t="s">
        <v>847</v>
      </c>
    </row>
    <row r="66" spans="1:4">
      <c r="A66" s="3" t="s">
        <v>757</v>
      </c>
    </row>
    <row r="67" spans="1:4">
      <c r="A67" s="4" t="s">
        <v>827</v>
      </c>
      <c r="B67" s="5" t="n">
        <v>736</v>
      </c>
      <c r="C67" s="5" t="n">
        <v>364</v>
      </c>
    </row>
    <row r="68" spans="1:4">
      <c r="A68" s="4" t="s">
        <v>848</v>
      </c>
    </row>
    <row r="69" spans="1:4">
      <c r="A69" s="3" t="s">
        <v>757</v>
      </c>
    </row>
    <row r="70" spans="1:4">
      <c r="A70" s="4" t="s">
        <v>827</v>
      </c>
      <c r="B70" s="5" t="n">
        <v>117906</v>
      </c>
      <c r="C70" s="5" t="n">
        <v>114971</v>
      </c>
    </row>
    <row r="71" spans="1:4">
      <c r="A71" s="4" t="s">
        <v>849</v>
      </c>
    </row>
    <row r="72" spans="1:4">
      <c r="A72" s="3" t="s">
        <v>757</v>
      </c>
    </row>
    <row r="73" spans="1:4">
      <c r="A73" s="4" t="s">
        <v>827</v>
      </c>
      <c r="B73" s="5" t="n">
        <v>62799</v>
      </c>
      <c r="C73" s="5" t="n">
        <v>93561</v>
      </c>
    </row>
    <row r="74" spans="1:4">
      <c r="A74" s="4" t="s">
        <v>850</v>
      </c>
    </row>
    <row r="75" spans="1:4">
      <c r="A75" s="3" t="s">
        <v>757</v>
      </c>
    </row>
    <row r="76" spans="1:4">
      <c r="A76" s="4" t="s">
        <v>827</v>
      </c>
      <c r="B76" s="5" t="n">
        <v>138539</v>
      </c>
      <c r="C76" s="5" t="n">
        <v>136852</v>
      </c>
    </row>
    <row r="77" spans="1:4">
      <c r="A77" s="4" t="s">
        <v>851</v>
      </c>
    </row>
    <row r="78" spans="1:4">
      <c r="A78" s="3" t="s">
        <v>757</v>
      </c>
    </row>
    <row r="79" spans="1:4">
      <c r="A79" s="4" t="s">
        <v>827</v>
      </c>
      <c r="B79" s="5" t="n">
        <v>1324</v>
      </c>
      <c r="C79" s="5" t="n">
        <v>1743</v>
      </c>
    </row>
    <row r="80" spans="1:4">
      <c r="A80" s="4" t="s">
        <v>852</v>
      </c>
    </row>
    <row r="81" spans="1:4">
      <c r="A81" s="3" t="s">
        <v>757</v>
      </c>
    </row>
    <row r="82" spans="1:4">
      <c r="A82" s="4" t="s">
        <v>827</v>
      </c>
      <c r="C82" s="5" t="n">
        <v>825235</v>
      </c>
    </row>
    <row r="83" spans="1:4">
      <c r="A83" s="4" t="s">
        <v>853</v>
      </c>
    </row>
    <row r="84" spans="1:4">
      <c r="A84" s="3" t="s">
        <v>757</v>
      </c>
    </row>
    <row r="85" spans="1:4">
      <c r="A85" s="4" t="s">
        <v>827</v>
      </c>
      <c r="B85" s="5" t="n">
        <v>112629</v>
      </c>
      <c r="C85" s="5" t="n">
        <v>106456</v>
      </c>
    </row>
    <row r="86" spans="1:4">
      <c r="A86" s="4" t="s">
        <v>854</v>
      </c>
    </row>
    <row r="87" spans="1:4">
      <c r="A87" s="3" t="s">
        <v>757</v>
      </c>
    </row>
    <row r="88" spans="1:4">
      <c r="A88" s="4" t="s">
        <v>827</v>
      </c>
      <c r="B88" s="5" t="n">
        <v>71141</v>
      </c>
      <c r="C88" s="5" t="n">
        <v>76900</v>
      </c>
    </row>
    <row r="89" spans="1:4">
      <c r="A89" s="4" t="s">
        <v>855</v>
      </c>
    </row>
    <row r="90" spans="1:4">
      <c r="A90" s="3" t="s">
        <v>757</v>
      </c>
    </row>
    <row r="91" spans="1:4">
      <c r="A91" s="4" t="s">
        <v>827</v>
      </c>
      <c r="B91" s="5" t="n">
        <v>25640</v>
      </c>
      <c r="C91" s="5" t="n">
        <v>32385</v>
      </c>
    </row>
    <row r="92" spans="1:4">
      <c r="A92" s="4" t="s">
        <v>856</v>
      </c>
    </row>
    <row r="93" spans="1:4">
      <c r="A93" s="3" t="s">
        <v>757</v>
      </c>
    </row>
    <row r="94" spans="1:4">
      <c r="A94" s="4" t="s">
        <v>827</v>
      </c>
      <c r="B94" s="5" t="n">
        <v>18582</v>
      </c>
      <c r="C94" s="5" t="n">
        <v>19917</v>
      </c>
    </row>
    <row r="95" spans="1:4">
      <c r="A95" s="4" t="s">
        <v>857</v>
      </c>
    </row>
    <row r="96" spans="1:4">
      <c r="A96" s="3" t="s">
        <v>757</v>
      </c>
    </row>
    <row r="97" spans="1:4">
      <c r="A97" s="4" t="s">
        <v>827</v>
      </c>
      <c r="B97" s="5" t="n">
        <v>87148</v>
      </c>
      <c r="C97" s="5" t="n">
        <v>85987</v>
      </c>
    </row>
    <row r="98" spans="1:4">
      <c r="A98" s="4" t="s">
        <v>858</v>
      </c>
    </row>
    <row r="99" spans="1:4">
      <c r="A99" s="3" t="s">
        <v>757</v>
      </c>
    </row>
    <row r="100" spans="1:4">
      <c r="A100" s="4" t="s">
        <v>827</v>
      </c>
      <c r="B100" s="5" t="n">
        <v>847175</v>
      </c>
    </row>
    <row r="101" spans="1:4">
      <c r="A101" s="4" t="s">
        <v>859</v>
      </c>
    </row>
    <row r="102" spans="1:4">
      <c r="A102" s="3" t="s">
        <v>757</v>
      </c>
    </row>
    <row r="103" spans="1:4">
      <c r="A103" s="4" t="s">
        <v>827</v>
      </c>
      <c r="B103" s="5" t="n">
        <v>26855</v>
      </c>
      <c r="C103" s="5" t="n">
        <v>29539</v>
      </c>
    </row>
    <row r="104" spans="1:4">
      <c r="A104" s="4" t="s">
        <v>860</v>
      </c>
    </row>
    <row r="105" spans="1:4">
      <c r="A105" s="3" t="s">
        <v>757</v>
      </c>
    </row>
    <row r="106" spans="1:4">
      <c r="A106" s="4" t="s">
        <v>827</v>
      </c>
      <c r="B106" s="5" t="n">
        <v>477584</v>
      </c>
      <c r="C106" s="5" t="n">
        <v>483087</v>
      </c>
    </row>
    <row r="107" spans="1:4">
      <c r="A107" s="4" t="s">
        <v>861</v>
      </c>
    </row>
    <row r="108" spans="1:4">
      <c r="A108" s="3" t="s">
        <v>757</v>
      </c>
    </row>
    <row r="109" spans="1:4">
      <c r="A109" s="4" t="s">
        <v>827</v>
      </c>
      <c r="C109" s="5" t="n">
        <v>55597</v>
      </c>
    </row>
    <row r="110" spans="1:4">
      <c r="A110" s="4" t="s">
        <v>862</v>
      </c>
    </row>
    <row r="111" spans="1:4">
      <c r="A111" s="3" t="s">
        <v>757</v>
      </c>
    </row>
    <row r="112" spans="1:4">
      <c r="A112" s="4" t="s">
        <v>827</v>
      </c>
      <c r="C112" s="5" t="n">
        <v>829</v>
      </c>
    </row>
    <row r="113" spans="1:4">
      <c r="A113" s="4" t="s">
        <v>863</v>
      </c>
    </row>
    <row r="114" spans="1:4">
      <c r="A114" s="3" t="s">
        <v>757</v>
      </c>
    </row>
    <row r="115" spans="1:4">
      <c r="A115" s="4" t="s">
        <v>827</v>
      </c>
      <c r="B115" s="5" t="n">
        <v>57145</v>
      </c>
      <c r="C115" s="5" t="n">
        <v>34296</v>
      </c>
    </row>
    <row r="116" spans="1:4">
      <c r="A116" s="4" t="s">
        <v>864</v>
      </c>
    </row>
    <row r="117" spans="1:4">
      <c r="A117" s="3" t="s">
        <v>757</v>
      </c>
    </row>
    <row r="118" spans="1:4">
      <c r="A118" s="4" t="s">
        <v>827</v>
      </c>
      <c r="B118" s="5" t="n">
        <v>22808</v>
      </c>
      <c r="C118" s="5" t="n">
        <v>58053</v>
      </c>
    </row>
    <row r="119" spans="1:4">
      <c r="A119" s="4" t="s">
        <v>865</v>
      </c>
    </row>
    <row r="120" spans="1:4">
      <c r="A120" s="3" t="s">
        <v>757</v>
      </c>
    </row>
    <row r="121" spans="1:4">
      <c r="A121" s="4" t="s">
        <v>827</v>
      </c>
      <c r="B121" s="5" t="n">
        <v>584392</v>
      </c>
      <c r="C121" s="5" t="n">
        <v>661401</v>
      </c>
    </row>
    <row r="122" spans="1:4">
      <c r="A122" s="4" t="s">
        <v>866</v>
      </c>
    </row>
    <row r="123" spans="1:4">
      <c r="A123" s="3" t="s">
        <v>757</v>
      </c>
    </row>
    <row r="124" spans="1:4">
      <c r="A124" s="4" t="s">
        <v>827</v>
      </c>
      <c r="B124" s="5" t="n">
        <v>20678</v>
      </c>
      <c r="C124" s="5" t="n">
        <v>7562</v>
      </c>
    </row>
    <row r="125" spans="1:4">
      <c r="A125" s="4" t="s">
        <v>867</v>
      </c>
    </row>
    <row r="126" spans="1:4">
      <c r="A126" s="3" t="s">
        <v>757</v>
      </c>
    </row>
    <row r="127" spans="1:4">
      <c r="A127" s="4" t="s">
        <v>827</v>
      </c>
      <c r="B127" s="5" t="n">
        <v>356634</v>
      </c>
      <c r="C127" s="5" t="n">
        <v>325561</v>
      </c>
    </row>
    <row r="128" spans="1:4">
      <c r="A128" s="4" t="s">
        <v>868</v>
      </c>
    </row>
    <row r="129" spans="1:4">
      <c r="A129" s="3" t="s">
        <v>757</v>
      </c>
    </row>
    <row r="130" spans="1:4">
      <c r="A130" s="4" t="s">
        <v>827</v>
      </c>
      <c r="B130" s="5" t="n">
        <v>28317</v>
      </c>
      <c r="C130" s="5" t="n">
        <v>59883</v>
      </c>
    </row>
    <row r="131" spans="1:4">
      <c r="A131" s="4" t="s">
        <v>869</v>
      </c>
    </row>
    <row r="132" spans="1:4">
      <c r="A132" s="3" t="s">
        <v>757</v>
      </c>
    </row>
    <row r="133" spans="1:4">
      <c r="A133" s="4" t="s">
        <v>827</v>
      </c>
      <c r="B133" s="5" t="n">
        <v>655</v>
      </c>
      <c r="C133" s="5" t="n">
        <v>103</v>
      </c>
    </row>
    <row r="134" spans="1:4">
      <c r="A134" s="4" t="s">
        <v>870</v>
      </c>
    </row>
    <row r="135" spans="1:4">
      <c r="A135" s="3" t="s">
        <v>757</v>
      </c>
    </row>
    <row r="136" spans="1:4">
      <c r="A136" s="4" t="s">
        <v>827</v>
      </c>
      <c r="B136" s="5" t="n">
        <v>117906</v>
      </c>
      <c r="C136" s="5" t="n">
        <v>114909</v>
      </c>
    </row>
    <row r="137" spans="1:4">
      <c r="A137" s="4" t="s">
        <v>871</v>
      </c>
    </row>
    <row r="138" spans="1:4">
      <c r="A138" s="3" t="s">
        <v>757</v>
      </c>
    </row>
    <row r="139" spans="1:4">
      <c r="A139" s="4" t="s">
        <v>827</v>
      </c>
      <c r="B139" s="5" t="n">
        <v>62799</v>
      </c>
      <c r="C139" s="5" t="n">
        <v>93561</v>
      </c>
    </row>
    <row r="140" spans="1:4">
      <c r="A140" s="4" t="s">
        <v>872</v>
      </c>
    </row>
    <row r="141" spans="1:4">
      <c r="A141" s="3" t="s">
        <v>757</v>
      </c>
    </row>
    <row r="142" spans="1:4">
      <c r="A142" s="4" t="s">
        <v>827</v>
      </c>
      <c r="C142" s="5" t="n">
        <v>601579</v>
      </c>
    </row>
    <row r="143" spans="1:4">
      <c r="A143" s="4" t="s">
        <v>873</v>
      </c>
    </row>
    <row r="144" spans="1:4">
      <c r="A144" s="3" t="s">
        <v>757</v>
      </c>
    </row>
    <row r="145" spans="1:4">
      <c r="A145" s="4" t="s">
        <v>827</v>
      </c>
      <c r="B145" s="5" t="n">
        <v>586989</v>
      </c>
    </row>
    <row r="146" spans="1:4">
      <c r="A146" s="4" t="s">
        <v>874</v>
      </c>
    </row>
    <row r="147" spans="1:4">
      <c r="A147" s="3" t="s">
        <v>757</v>
      </c>
    </row>
    <row r="148" spans="1:4">
      <c r="A148" s="4" t="s">
        <v>827</v>
      </c>
      <c r="B148" s="5" t="n">
        <v>13473</v>
      </c>
      <c r="C148" s="5" t="n">
        <v>2771</v>
      </c>
    </row>
    <row r="149" spans="1:4">
      <c r="A149" s="4" t="s">
        <v>875</v>
      </c>
    </row>
    <row r="150" spans="1:4">
      <c r="A150" s="3" t="s">
        <v>757</v>
      </c>
    </row>
    <row r="151" spans="1:4">
      <c r="A151" s="4" t="s">
        <v>827</v>
      </c>
      <c r="B151" s="5" t="n">
        <v>65561</v>
      </c>
      <c r="C151" s="5" t="n">
        <v>52610</v>
      </c>
    </row>
    <row r="152" spans="1:4">
      <c r="A152" s="4" t="s">
        <v>876</v>
      </c>
    </row>
    <row r="153" spans="1:4">
      <c r="A153" s="3" t="s">
        <v>757</v>
      </c>
    </row>
    <row r="154" spans="1:4">
      <c r="A154" s="4" t="s">
        <v>827</v>
      </c>
      <c r="C154" s="5" t="n">
        <v>2399</v>
      </c>
    </row>
    <row r="155" spans="1:4">
      <c r="A155" s="4" t="s">
        <v>877</v>
      </c>
    </row>
    <row r="156" spans="1:4">
      <c r="A156" s="3" t="s">
        <v>757</v>
      </c>
    </row>
    <row r="157" spans="1:4">
      <c r="A157" s="4" t="s">
        <v>827</v>
      </c>
      <c r="C157" s="5" t="n">
        <v>1318</v>
      </c>
    </row>
    <row r="158" spans="1:4">
      <c r="A158" s="4" t="s">
        <v>878</v>
      </c>
    </row>
    <row r="159" spans="1:4">
      <c r="A159" s="3" t="s">
        <v>757</v>
      </c>
    </row>
    <row r="160" spans="1:4">
      <c r="A160" s="4" t="s">
        <v>827</v>
      </c>
      <c r="C160" s="5" t="n">
        <v>22</v>
      </c>
    </row>
    <row r="161" spans="1:4">
      <c r="A161" s="4" t="s">
        <v>879</v>
      </c>
    </row>
    <row r="162" spans="1:4">
      <c r="A162" s="3" t="s">
        <v>757</v>
      </c>
    </row>
    <row r="163" spans="1:4">
      <c r="A163" s="4" t="s">
        <v>827</v>
      </c>
      <c r="B163" s="5" t="n">
        <v>163762</v>
      </c>
      <c r="C163" s="5" t="n">
        <v>180552</v>
      </c>
    </row>
    <row r="164" spans="1:4">
      <c r="A164" s="4" t="s">
        <v>880</v>
      </c>
    </row>
    <row r="165" spans="1:4">
      <c r="A165" s="3" t="s">
        <v>757</v>
      </c>
    </row>
    <row r="166" spans="1:4">
      <c r="A166" s="4" t="s">
        <v>827</v>
      </c>
      <c r="B166" s="5" t="n">
        <v>3</v>
      </c>
      <c r="C166" s="5" t="n">
        <v>-10</v>
      </c>
    </row>
    <row r="167" spans="1:4">
      <c r="A167" s="4" t="s">
        <v>881</v>
      </c>
    </row>
    <row r="168" spans="1:4">
      <c r="A168" s="3" t="s">
        <v>757</v>
      </c>
    </row>
    <row r="169" spans="1:4">
      <c r="A169" s="4" t="s">
        <v>827</v>
      </c>
      <c r="B169" s="5" t="n">
        <v>242799</v>
      </c>
      <c r="C169" s="5" t="n">
        <v>239662</v>
      </c>
    </row>
    <row r="170" spans="1:4">
      <c r="A170" s="4" t="s">
        <v>882</v>
      </c>
    </row>
    <row r="171" spans="1:4">
      <c r="A171" s="3" t="s">
        <v>757</v>
      </c>
    </row>
    <row r="172" spans="1:4">
      <c r="A172" s="4" t="s">
        <v>827</v>
      </c>
      <c r="B172" s="5" t="n">
        <v>15356</v>
      </c>
      <c r="C172" s="5" t="n">
        <v>6526</v>
      </c>
    </row>
    <row r="173" spans="1:4">
      <c r="A173" s="4" t="s">
        <v>883</v>
      </c>
    </row>
    <row r="174" spans="1:4">
      <c r="A174" s="3" t="s">
        <v>757</v>
      </c>
    </row>
    <row r="175" spans="1:4">
      <c r="A175" s="4" t="s">
        <v>827</v>
      </c>
      <c r="B175" s="5" t="n">
        <v>99497</v>
      </c>
      <c r="C175" s="5" t="n">
        <v>75967</v>
      </c>
    </row>
    <row r="176" spans="1:4">
      <c r="A176" s="4" t="s">
        <v>884</v>
      </c>
    </row>
    <row r="177" spans="1:4">
      <c r="A177" s="3" t="s">
        <v>757</v>
      </c>
    </row>
    <row r="178" spans="1:4">
      <c r="A178" s="4" t="s">
        <v>827</v>
      </c>
      <c r="B178" s="5" t="n">
        <v>5389</v>
      </c>
      <c r="C178" s="5" t="n">
        <v>2245</v>
      </c>
    </row>
    <row r="179" spans="1:4">
      <c r="A179" s="4" t="s">
        <v>885</v>
      </c>
    </row>
    <row r="180" spans="1:4">
      <c r="A180" s="3" t="s">
        <v>757</v>
      </c>
    </row>
    <row r="181" spans="1:4">
      <c r="A181" s="4" t="s">
        <v>827</v>
      </c>
      <c r="B181" s="5" t="n">
        <v>81</v>
      </c>
      <c r="C181" s="5" t="n">
        <v>261</v>
      </c>
    </row>
    <row r="182" spans="1:4">
      <c r="A182" s="4" t="s">
        <v>886</v>
      </c>
    </row>
    <row r="183" spans="1:4">
      <c r="A183" s="3" t="s">
        <v>757</v>
      </c>
    </row>
    <row r="184" spans="1:4">
      <c r="A184" s="4" t="s">
        <v>827</v>
      </c>
      <c r="C184" s="5" t="n">
        <v>62</v>
      </c>
    </row>
    <row r="185" spans="1:4">
      <c r="A185" s="4" t="s">
        <v>887</v>
      </c>
    </row>
    <row r="186" spans="1:4">
      <c r="A186" s="3" t="s">
        <v>757</v>
      </c>
    </row>
    <row r="187" spans="1:4">
      <c r="A187" s="4" t="s">
        <v>827</v>
      </c>
      <c r="B187" s="5" t="n">
        <v>138539</v>
      </c>
      <c r="C187" s="5" t="n">
        <v>136852</v>
      </c>
    </row>
    <row r="188" spans="1:4">
      <c r="A188" s="4" t="s">
        <v>888</v>
      </c>
    </row>
    <row r="189" spans="1:4">
      <c r="A189" s="3" t="s">
        <v>757</v>
      </c>
    </row>
    <row r="190" spans="1:4">
      <c r="A190" s="4" t="s">
        <v>827</v>
      </c>
      <c r="B190" s="5" t="n">
        <v>1</v>
      </c>
      <c r="C190" s="5" t="n">
        <v>2</v>
      </c>
    </row>
    <row r="191" spans="1:4">
      <c r="A191" s="4" t="s">
        <v>889</v>
      </c>
    </row>
    <row r="192" spans="1:4">
      <c r="A192" s="3" t="s">
        <v>757</v>
      </c>
    </row>
    <row r="193" spans="1:4">
      <c r="A193" s="4" t="s">
        <v>827</v>
      </c>
      <c r="C193" s="5" t="n">
        <v>221915</v>
      </c>
    </row>
    <row r="194" spans="1:4">
      <c r="A194" s="4" t="s">
        <v>890</v>
      </c>
    </row>
    <row r="195" spans="1:4">
      <c r="A195" s="3" t="s">
        <v>757</v>
      </c>
    </row>
    <row r="196" spans="1:4">
      <c r="A196" s="4" t="s">
        <v>827</v>
      </c>
      <c r="B196" s="5" t="n">
        <v>258863</v>
      </c>
    </row>
    <row r="197" spans="1:4">
      <c r="A197" s="4" t="s">
        <v>891</v>
      </c>
    </row>
    <row r="198" spans="1:4">
      <c r="A198" s="3" t="s">
        <v>757</v>
      </c>
    </row>
    <row r="199" spans="1:4">
      <c r="A199" s="4" t="s">
        <v>827</v>
      </c>
      <c r="B199" s="5" t="n">
        <v>902</v>
      </c>
      <c r="C199" s="5" t="n">
        <v>1469</v>
      </c>
    </row>
    <row r="200" spans="1:4">
      <c r="A200" s="4" t="s">
        <v>892</v>
      </c>
    </row>
    <row r="201" spans="1:4">
      <c r="A201" s="3" t="s">
        <v>757</v>
      </c>
    </row>
    <row r="202" spans="1:4">
      <c r="A202" s="4" t="s">
        <v>827</v>
      </c>
      <c r="B202" s="5" t="n">
        <v>902</v>
      </c>
      <c r="C202" s="5" t="n">
        <v>1469</v>
      </c>
    </row>
    <row r="203" spans="1:4">
      <c r="A203" s="4" t="s">
        <v>893</v>
      </c>
    </row>
    <row r="204" spans="1:4">
      <c r="A204" s="3" t="s">
        <v>757</v>
      </c>
    </row>
    <row r="205" spans="1:4">
      <c r="A205" s="4" t="s">
        <v>827</v>
      </c>
      <c r="B205" s="5" t="n">
        <v>0</v>
      </c>
      <c r="C205" s="5" t="n">
        <v>0</v>
      </c>
    </row>
    <row r="206" spans="1:4">
      <c r="A206" s="4" t="s">
        <v>894</v>
      </c>
    </row>
    <row r="207" spans="1:4">
      <c r="A207" s="3" t="s">
        <v>757</v>
      </c>
    </row>
    <row r="208" spans="1:4">
      <c r="A208" s="4" t="s">
        <v>827</v>
      </c>
      <c r="B208" s="5" t="n">
        <v>1323</v>
      </c>
      <c r="C208" s="5" t="n">
        <v>1741</v>
      </c>
    </row>
    <row r="209" spans="1:4">
      <c r="A209" s="4" t="s">
        <v>895</v>
      </c>
    </row>
    <row r="210" spans="1:4">
      <c r="A210" s="3" t="s">
        <v>757</v>
      </c>
    </row>
    <row r="211" spans="1:4">
      <c r="A211" s="4" t="s">
        <v>827</v>
      </c>
      <c r="C211" s="6" t="n">
        <v>1741</v>
      </c>
    </row>
    <row r="212" spans="1:4">
      <c r="A212" s="4" t="s">
        <v>896</v>
      </c>
    </row>
    <row r="213" spans="1:4">
      <c r="A213" s="3" t="s">
        <v>757</v>
      </c>
    </row>
    <row r="214" spans="1:4">
      <c r="A214" s="4" t="s">
        <v>827</v>
      </c>
      <c r="B214" s="6" t="n">
        <v>132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97</v>
      </c>
      <c r="B1" s="2" t="s">
        <v>1</v>
      </c>
    </row>
    <row r="2" spans="1:3">
      <c r="B2" s="2" t="s">
        <v>27</v>
      </c>
      <c r="C2" s="2" t="s">
        <v>28</v>
      </c>
    </row>
    <row r="3" spans="1:3">
      <c r="A3" s="4" t="s">
        <v>390</v>
      </c>
    </row>
    <row r="4" spans="1:3">
      <c r="A4" s="3" t="s">
        <v>757</v>
      </c>
    </row>
    <row r="5" spans="1:3">
      <c r="A5" s="4" t="s">
        <v>898</v>
      </c>
      <c r="B5" s="4" t="s">
        <v>899</v>
      </c>
      <c r="C5" s="4" t="s">
        <v>900</v>
      </c>
    </row>
    <row r="6" spans="1:3">
      <c r="A6" s="4" t="s">
        <v>901</v>
      </c>
      <c r="B6" s="4" t="s">
        <v>902</v>
      </c>
      <c r="C6" s="4" t="s">
        <v>903</v>
      </c>
    </row>
    <row r="7" spans="1:3">
      <c r="A7" s="4" t="s">
        <v>904</v>
      </c>
      <c r="C7" s="4" t="s">
        <v>902</v>
      </c>
    </row>
    <row r="8" spans="1:3">
      <c r="A8" s="4" t="s">
        <v>905</v>
      </c>
      <c r="B8" s="4" t="s">
        <v>903</v>
      </c>
      <c r="C8" s="4" t="s">
        <v>902</v>
      </c>
    </row>
    <row r="9" spans="1:3">
      <c r="A9" s="4" t="s">
        <v>906</v>
      </c>
      <c r="B9" s="4" t="s">
        <v>599</v>
      </c>
      <c r="C9" s="4" t="s">
        <v>599</v>
      </c>
    </row>
    <row r="10" spans="1:3">
      <c r="A10" s="4" t="s">
        <v>907</v>
      </c>
      <c r="B10" s="4" t="s">
        <v>908</v>
      </c>
      <c r="C10" s="4" t="s">
        <v>908</v>
      </c>
    </row>
    <row r="11" spans="1:3">
      <c r="A11" s="4" t="s">
        <v>237</v>
      </c>
    </row>
    <row r="12" spans="1:3">
      <c r="A12" s="3" t="s">
        <v>757</v>
      </c>
    </row>
    <row r="13" spans="1:3">
      <c r="A13" s="4" t="s">
        <v>898</v>
      </c>
      <c r="B13" s="4" t="s">
        <v>909</v>
      </c>
      <c r="C13" s="4" t="s">
        <v>910</v>
      </c>
    </row>
    <row r="14" spans="1:3">
      <c r="A14" s="4" t="s">
        <v>901</v>
      </c>
      <c r="B14" s="4" t="s">
        <v>911</v>
      </c>
      <c r="C14" s="4" t="s">
        <v>912</v>
      </c>
    </row>
    <row r="15" spans="1:3">
      <c r="A15" s="4" t="s">
        <v>904</v>
      </c>
      <c r="B15" s="4" t="s">
        <v>913</v>
      </c>
      <c r="C15" s="4" t="s">
        <v>902</v>
      </c>
    </row>
    <row r="16" spans="1:3">
      <c r="A16" s="4" t="s">
        <v>905</v>
      </c>
      <c r="B16" s="4" t="s">
        <v>914</v>
      </c>
      <c r="C16" s="4" t="s">
        <v>915</v>
      </c>
    </row>
    <row r="17" spans="1:3">
      <c r="A17" s="4" t="s">
        <v>906</v>
      </c>
      <c r="B17" s="4" t="s">
        <v>916</v>
      </c>
      <c r="C17" s="4" t="s">
        <v>917</v>
      </c>
    </row>
    <row r="18" spans="1:3">
      <c r="A18" s="4" t="s">
        <v>907</v>
      </c>
      <c r="B18" s="4" t="s">
        <v>908</v>
      </c>
      <c r="C18" s="4" t="s">
        <v>90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18</v>
      </c>
      <c r="B1" s="2" t="s">
        <v>582</v>
      </c>
    </row>
    <row r="2" spans="1:2">
      <c r="A2" s="4" t="s">
        <v>390</v>
      </c>
    </row>
    <row r="3" spans="1:2">
      <c r="A3" s="3" t="s">
        <v>757</v>
      </c>
    </row>
    <row r="4" spans="1:2">
      <c r="A4" s="5" t="n">
        <v>2018</v>
      </c>
      <c r="B4" s="6" t="n">
        <v>133431</v>
      </c>
    </row>
    <row r="5" spans="1:2">
      <c r="A5" s="5" t="n">
        <v>2019</v>
      </c>
      <c r="B5" s="5" t="n">
        <v>135014</v>
      </c>
    </row>
    <row r="6" spans="1:2">
      <c r="A6" s="5" t="n">
        <v>2020</v>
      </c>
      <c r="B6" s="5" t="n">
        <v>125037</v>
      </c>
    </row>
    <row r="7" spans="1:2">
      <c r="A7" s="5" t="n">
        <v>2021</v>
      </c>
      <c r="B7" s="5" t="n">
        <v>112878</v>
      </c>
    </row>
    <row r="8" spans="1:2">
      <c r="A8" s="5" t="n">
        <v>2022</v>
      </c>
      <c r="B8" s="5" t="n">
        <v>113923</v>
      </c>
    </row>
    <row r="9" spans="1:2">
      <c r="A9" s="4" t="s">
        <v>919</v>
      </c>
      <c r="B9" s="5" t="n">
        <v>560966</v>
      </c>
    </row>
    <row r="10" spans="1:2">
      <c r="A10" s="4" t="s">
        <v>144</v>
      </c>
      <c r="B10" s="5" t="n">
        <v>1181249</v>
      </c>
    </row>
    <row r="11" spans="1:2">
      <c r="A11" s="4" t="s">
        <v>237</v>
      </c>
    </row>
    <row r="12" spans="1:2">
      <c r="A12" s="3" t="s">
        <v>757</v>
      </c>
    </row>
    <row r="13" spans="1:2">
      <c r="A13" s="5" t="n">
        <v>2018</v>
      </c>
      <c r="B13" s="5" t="n">
        <v>42180</v>
      </c>
    </row>
    <row r="14" spans="1:2">
      <c r="A14" s="5" t="n">
        <v>2019</v>
      </c>
      <c r="B14" s="5" t="n">
        <v>44227</v>
      </c>
    </row>
    <row r="15" spans="1:2">
      <c r="A15" s="5" t="n">
        <v>2020</v>
      </c>
      <c r="B15" s="5" t="n">
        <v>44996</v>
      </c>
    </row>
    <row r="16" spans="1:2">
      <c r="A16" s="5" t="n">
        <v>2021</v>
      </c>
      <c r="B16" s="5" t="n">
        <v>46785</v>
      </c>
    </row>
    <row r="17" spans="1:2">
      <c r="A17" s="5" t="n">
        <v>2022</v>
      </c>
      <c r="B17" s="5" t="n">
        <v>48375</v>
      </c>
    </row>
    <row r="18" spans="1:2">
      <c r="A18" s="4" t="s">
        <v>919</v>
      </c>
      <c r="B18" s="5" t="n">
        <v>249111</v>
      </c>
    </row>
    <row r="19" spans="1:2">
      <c r="A19" s="4" t="s">
        <v>144</v>
      </c>
      <c r="B19" s="6" t="n">
        <v>47567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20</v>
      </c>
      <c r="B1" s="2" t="s">
        <v>1</v>
      </c>
    </row>
    <row r="2" spans="1:4">
      <c r="B2" s="2" t="s">
        <v>27</v>
      </c>
      <c r="C2" s="2" t="s">
        <v>28</v>
      </c>
      <c r="D2" s="2" t="s">
        <v>95</v>
      </c>
    </row>
    <row r="3" spans="1:4">
      <c r="A3" s="3" t="s">
        <v>921</v>
      </c>
    </row>
    <row r="4" spans="1:4">
      <c r="A4" s="4" t="s">
        <v>922</v>
      </c>
      <c r="B4" s="6" t="n">
        <v>468370</v>
      </c>
      <c r="C4" s="6" t="n">
        <v>354825</v>
      </c>
      <c r="D4" s="6" t="n">
        <v>397349</v>
      </c>
    </row>
    <row r="5" spans="1:4">
      <c r="A5" s="4" t="s">
        <v>923</v>
      </c>
      <c r="B5" s="5" t="n">
        <v>43359</v>
      </c>
      <c r="C5" s="5" t="n">
        <v>-128200</v>
      </c>
      <c r="D5" s="5" t="n">
        <v>50100</v>
      </c>
    </row>
    <row r="6" spans="1:4">
      <c r="A6" s="4" t="s">
        <v>79</v>
      </c>
      <c r="B6" s="5" t="n">
        <v>-28808</v>
      </c>
      <c r="D6" s="5" t="n">
        <v>-34823</v>
      </c>
    </row>
    <row r="7" spans="1:4">
      <c r="A7" s="4" t="s">
        <v>924</v>
      </c>
      <c r="B7" s="6" t="n">
        <v>482921</v>
      </c>
      <c r="C7" s="6" t="n">
        <v>226625</v>
      </c>
      <c r="D7" s="6" t="n">
        <v>41262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31"/>
    <col customWidth="1" max="5" min="5" width="31"/>
    <col customWidth="1" max="6" min="6" width="21"/>
    <col customWidth="1" max="7" min="7" width="21"/>
    <col customWidth="1" max="8" min="8" width="21"/>
    <col customWidth="1" max="9" min="9" width="21"/>
    <col customWidth="1" max="10" min="10" width="21"/>
    <col customWidth="1" max="11" min="11" width="21"/>
  </cols>
  <sheetData>
    <row r="1" spans="1:11">
      <c r="A1" s="1" t="s">
        <v>925</v>
      </c>
      <c r="B1" s="2" t="s">
        <v>1</v>
      </c>
    </row>
    <row r="2" spans="1:11">
      <c r="B2" s="2" t="s">
        <v>926</v>
      </c>
      <c r="C2" s="2" t="s">
        <v>756</v>
      </c>
      <c r="D2" s="2" t="s">
        <v>927</v>
      </c>
      <c r="E2" s="2" t="s">
        <v>928</v>
      </c>
      <c r="F2" s="2" t="s">
        <v>583</v>
      </c>
      <c r="G2" s="2" t="s">
        <v>584</v>
      </c>
      <c r="H2" s="2" t="s">
        <v>929</v>
      </c>
      <c r="I2" s="2" t="s">
        <v>930</v>
      </c>
      <c r="J2" s="2" t="s">
        <v>931</v>
      </c>
      <c r="K2" s="2" t="s">
        <v>932</v>
      </c>
    </row>
    <row r="3" spans="1:11">
      <c r="A3" s="3" t="s">
        <v>921</v>
      </c>
    </row>
    <row r="4" spans="1:11">
      <c r="A4" s="4" t="s">
        <v>933</v>
      </c>
      <c r="D4" s="4" t="s">
        <v>934</v>
      </c>
      <c r="E4" s="4" t="s">
        <v>934</v>
      </c>
      <c r="F4" s="4" t="s">
        <v>935</v>
      </c>
      <c r="G4" s="4" t="s">
        <v>936</v>
      </c>
    </row>
    <row r="5" spans="1:11">
      <c r="A5" s="4" t="s">
        <v>937</v>
      </c>
      <c r="D5" s="4" t="s">
        <v>938</v>
      </c>
      <c r="E5" s="4" t="s">
        <v>938</v>
      </c>
      <c r="F5" s="4" t="s">
        <v>938</v>
      </c>
      <c r="G5" s="4" t="s">
        <v>903</v>
      </c>
    </row>
    <row r="6" spans="1:11">
      <c r="A6" s="4" t="s">
        <v>939</v>
      </c>
      <c r="D6" s="4" t="s">
        <v>938</v>
      </c>
      <c r="E6" s="4" t="s">
        <v>938</v>
      </c>
      <c r="F6" s="4" t="s">
        <v>940</v>
      </c>
      <c r="G6" s="4" t="s">
        <v>941</v>
      </c>
    </row>
    <row r="7" spans="1:11">
      <c r="A7" s="4" t="s">
        <v>942</v>
      </c>
      <c r="D7" s="4" t="s">
        <v>943</v>
      </c>
      <c r="E7" s="4" t="s">
        <v>943</v>
      </c>
      <c r="F7" s="4" t="s">
        <v>944</v>
      </c>
      <c r="G7" s="4" t="s">
        <v>945</v>
      </c>
    </row>
    <row r="8" spans="1:11">
      <c r="A8" s="4" t="s">
        <v>946</v>
      </c>
      <c r="D8" s="6" t="n">
        <v>-32665</v>
      </c>
      <c r="F8" s="6" t="n">
        <v>-54357</v>
      </c>
    </row>
    <row r="9" spans="1:11">
      <c r="A9" s="4" t="s">
        <v>947</v>
      </c>
      <c r="D9" s="5" t="n">
        <v>-23703</v>
      </c>
      <c r="F9" s="5" t="n">
        <v>-47841</v>
      </c>
    </row>
    <row r="10" spans="1:11">
      <c r="A10" s="4" t="s">
        <v>948</v>
      </c>
      <c r="D10" s="5" t="n">
        <v>212346</v>
      </c>
      <c r="F10" s="5" t="n">
        <v>-98803</v>
      </c>
      <c r="G10" s="6" t="n">
        <v>6029</v>
      </c>
    </row>
    <row r="11" spans="1:11">
      <c r="A11" s="4" t="s">
        <v>949</v>
      </c>
      <c r="D11" s="5" t="n">
        <v>1177661</v>
      </c>
    </row>
    <row r="12" spans="1:11">
      <c r="A12" s="4" t="s">
        <v>950</v>
      </c>
      <c r="D12" s="5" t="n">
        <v>393703</v>
      </c>
      <c r="F12" s="5" t="n">
        <v>198155</v>
      </c>
    </row>
    <row r="13" spans="1:11">
      <c r="A13" s="4" t="s">
        <v>951</v>
      </c>
      <c r="D13" s="5" t="n">
        <v>379493</v>
      </c>
      <c r="F13" s="5" t="n">
        <v>167147</v>
      </c>
    </row>
    <row r="14" spans="1:11">
      <c r="A14" s="4" t="s">
        <v>952</v>
      </c>
      <c r="D14" s="5" t="n">
        <v>5058</v>
      </c>
      <c r="F14" s="5" t="n">
        <v>5305</v>
      </c>
      <c r="G14" s="5" t="n">
        <v>5754</v>
      </c>
    </row>
    <row r="15" spans="1:11">
      <c r="A15" s="4" t="s">
        <v>953</v>
      </c>
    </row>
    <row r="16" spans="1:11">
      <c r="A16" s="3" t="s">
        <v>921</v>
      </c>
    </row>
    <row r="17" spans="1:11">
      <c r="A17" s="4" t="s">
        <v>948</v>
      </c>
      <c r="F17" s="5" t="n">
        <v>-43687</v>
      </c>
    </row>
    <row r="18" spans="1:11">
      <c r="A18" s="4" t="s">
        <v>954</v>
      </c>
    </row>
    <row r="19" spans="1:11">
      <c r="A19" s="3" t="s">
        <v>921</v>
      </c>
    </row>
    <row r="20" spans="1:11">
      <c r="A20" s="4" t="s">
        <v>948</v>
      </c>
      <c r="F20" s="5" t="n">
        <v>-32698</v>
      </c>
    </row>
    <row r="21" spans="1:11">
      <c r="A21" s="4" t="s">
        <v>955</v>
      </c>
    </row>
    <row r="22" spans="1:11">
      <c r="A22" s="3" t="s">
        <v>921</v>
      </c>
    </row>
    <row r="23" spans="1:11">
      <c r="A23" s="4" t="s">
        <v>949</v>
      </c>
      <c r="D23" s="5" t="n">
        <v>769339</v>
      </c>
      <c r="H23" s="11" t="n">
        <v>6857.4</v>
      </c>
    </row>
    <row r="24" spans="1:11">
      <c r="A24" s="4" t="s">
        <v>950</v>
      </c>
      <c r="D24" s="5" t="n">
        <v>13914</v>
      </c>
      <c r="F24" s="5" t="n">
        <v>4099</v>
      </c>
      <c r="H24" s="5" t="n">
        <v>124</v>
      </c>
      <c r="I24" s="11" t="n">
        <v>36.3</v>
      </c>
    </row>
    <row r="25" spans="1:11">
      <c r="A25" s="4" t="s">
        <v>951</v>
      </c>
      <c r="D25" s="5" t="n">
        <v>292676</v>
      </c>
      <c r="F25" s="5" t="n">
        <v>90147</v>
      </c>
      <c r="H25" s="12" t="n">
        <v>2608.7</v>
      </c>
      <c r="I25" s="9" t="n">
        <v>800</v>
      </c>
    </row>
    <row r="26" spans="1:11">
      <c r="A26" s="4" t="s">
        <v>956</v>
      </c>
      <c r="E26" s="11" t="n">
        <v>325.3</v>
      </c>
    </row>
    <row r="27" spans="1:11">
      <c r="A27" s="4" t="s">
        <v>957</v>
      </c>
    </row>
    <row r="28" spans="1:11">
      <c r="A28" s="3" t="s">
        <v>921</v>
      </c>
    </row>
    <row r="29" spans="1:11">
      <c r="A29" s="4" t="s">
        <v>948</v>
      </c>
      <c r="D29" s="6" t="n">
        <v>-18372</v>
      </c>
      <c r="F29" s="6" t="n">
        <v>-90774</v>
      </c>
      <c r="G29" s="6" t="n">
        <v>-13362</v>
      </c>
    </row>
    <row r="30" spans="1:11">
      <c r="A30" s="4" t="s">
        <v>958</v>
      </c>
    </row>
    <row r="31" spans="1:11">
      <c r="A31" s="3" t="s">
        <v>921</v>
      </c>
    </row>
    <row r="32" spans="1:11">
      <c r="A32" s="4" t="s">
        <v>942</v>
      </c>
      <c r="B32" s="4" t="s">
        <v>959</v>
      </c>
      <c r="C32" s="4" t="s">
        <v>960</v>
      </c>
    </row>
    <row r="33" spans="1:11">
      <c r="A33" s="4" t="s">
        <v>961</v>
      </c>
    </row>
    <row r="34" spans="1:11">
      <c r="A34" s="3" t="s">
        <v>921</v>
      </c>
    </row>
    <row r="35" spans="1:11">
      <c r="A35" s="4" t="s">
        <v>962</v>
      </c>
      <c r="D35" s="5" t="n">
        <v>81</v>
      </c>
      <c r="E35" s="5" t="n">
        <v>81</v>
      </c>
    </row>
    <row r="36" spans="1:11">
      <c r="A36" s="4" t="s">
        <v>963</v>
      </c>
    </row>
    <row r="37" spans="1:11">
      <c r="A37" s="3" t="s">
        <v>921</v>
      </c>
    </row>
    <row r="38" spans="1:11">
      <c r="A38" s="4" t="s">
        <v>949</v>
      </c>
      <c r="D38" s="6" t="n">
        <v>761589</v>
      </c>
      <c r="H38" s="12" t="n">
        <v>7182.7</v>
      </c>
      <c r="J38" s="6" t="n">
        <v>234268</v>
      </c>
      <c r="K38" s="11" t="n">
        <v>2209.4</v>
      </c>
    </row>
    <row r="39" spans="1:11">
      <c r="A39" s="4" t="s">
        <v>950</v>
      </c>
      <c r="D39" s="6" t="n">
        <v>201043</v>
      </c>
      <c r="H39" s="9" t="n">
        <v>1896</v>
      </c>
    </row>
  </sheetData>
  <mergeCells count="3">
    <mergeCell ref="A1:A2"/>
    <mergeCell ref="B1:G1"/>
    <mergeCell ref="J1:K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64</v>
      </c>
      <c r="B1" s="2" t="s">
        <v>1</v>
      </c>
    </row>
    <row r="2" spans="1:4">
      <c r="B2" s="2" t="s">
        <v>27</v>
      </c>
      <c r="C2" s="2" t="s">
        <v>28</v>
      </c>
      <c r="D2" s="2" t="s">
        <v>95</v>
      </c>
    </row>
    <row r="3" spans="1:4">
      <c r="A3" s="3" t="s">
        <v>921</v>
      </c>
    </row>
    <row r="4" spans="1:4">
      <c r="A4" s="4" t="s">
        <v>942</v>
      </c>
      <c r="B4" s="4" t="s">
        <v>943</v>
      </c>
      <c r="C4" s="4" t="s">
        <v>944</v>
      </c>
      <c r="D4" s="4" t="s">
        <v>945</v>
      </c>
    </row>
    <row r="5" spans="1:4">
      <c r="A5" s="4" t="s">
        <v>965</v>
      </c>
      <c r="B5" s="4" t="s">
        <v>966</v>
      </c>
      <c r="C5" s="4" t="s">
        <v>967</v>
      </c>
      <c r="D5" s="4" t="s">
        <v>968</v>
      </c>
    </row>
    <row r="6" spans="1:4">
      <c r="A6" s="4" t="s">
        <v>969</v>
      </c>
      <c r="B6" s="4" t="s">
        <v>970</v>
      </c>
      <c r="C6" s="4" t="s">
        <v>971</v>
      </c>
      <c r="D6" s="4" t="s">
        <v>972</v>
      </c>
    </row>
    <row r="7" spans="1:4">
      <c r="A7" s="4" t="s">
        <v>973</v>
      </c>
      <c r="B7" s="4" t="s">
        <v>974</v>
      </c>
      <c r="C7" s="4" t="s">
        <v>975</v>
      </c>
      <c r="D7" s="4" t="s">
        <v>976</v>
      </c>
    </row>
    <row r="8" spans="1:4">
      <c r="A8" s="4" t="s">
        <v>977</v>
      </c>
      <c r="C8" s="4" t="s">
        <v>978</v>
      </c>
      <c r="D8" s="4" t="s">
        <v>979</v>
      </c>
    </row>
    <row r="9" spans="1:4">
      <c r="A9" s="4" t="s">
        <v>980</v>
      </c>
      <c r="B9" s="4" t="s">
        <v>766</v>
      </c>
      <c r="C9" s="4" t="s">
        <v>981</v>
      </c>
      <c r="D9" s="4" t="s">
        <v>982</v>
      </c>
    </row>
    <row r="10" spans="1:4">
      <c r="A10" s="4" t="s">
        <v>983</v>
      </c>
      <c r="B10" s="4" t="s">
        <v>984</v>
      </c>
    </row>
    <row r="11" spans="1:4">
      <c r="A11" s="4" t="s">
        <v>102</v>
      </c>
      <c r="B11" s="4" t="s">
        <v>985</v>
      </c>
      <c r="C11" s="4" t="s">
        <v>986</v>
      </c>
      <c r="D11" s="4" t="s">
        <v>987</v>
      </c>
    </row>
    <row r="12" spans="1:4">
      <c r="A12" s="4" t="s">
        <v>988</v>
      </c>
      <c r="B12" s="4" t="s">
        <v>989</v>
      </c>
      <c r="C12" s="4" t="s">
        <v>990</v>
      </c>
      <c r="D12" s="4" t="s">
        <v>99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27</v>
      </c>
      <c r="C1" s="2" t="s">
        <v>28</v>
      </c>
    </row>
    <row r="2" spans="1:3">
      <c r="A2" s="3" t="s">
        <v>993</v>
      </c>
    </row>
    <row r="3" spans="1:3">
      <c r="A3" s="4" t="s">
        <v>792</v>
      </c>
      <c r="B3" s="6" t="n">
        <v>505000</v>
      </c>
      <c r="C3" s="6" t="n">
        <v>531614</v>
      </c>
    </row>
    <row r="4" spans="1:3">
      <c r="A4" s="4" t="s">
        <v>994</v>
      </c>
      <c r="B4" s="5" t="n">
        <v>14551</v>
      </c>
      <c r="C4" s="5" t="n">
        <v>21659</v>
      </c>
    </row>
    <row r="5" spans="1:3">
      <c r="A5" s="4" t="s">
        <v>995</v>
      </c>
      <c r="B5" s="5" t="n">
        <v>354481</v>
      </c>
      <c r="C5" s="5" t="n">
        <v>358883</v>
      </c>
    </row>
    <row r="6" spans="1:3">
      <c r="A6" s="4" t="s">
        <v>996</v>
      </c>
      <c r="B6" s="5" t="n">
        <v>77275</v>
      </c>
      <c r="C6" s="5" t="n">
        <v>76631</v>
      </c>
    </row>
    <row r="7" spans="1:3">
      <c r="A7" s="4" t="s">
        <v>997</v>
      </c>
      <c r="B7" s="5" t="n">
        <v>34386</v>
      </c>
      <c r="C7" s="5" t="n">
        <v>32771</v>
      </c>
    </row>
    <row r="8" spans="1:3">
      <c r="A8" s="4" t="s">
        <v>998</v>
      </c>
      <c r="B8" s="5" t="n">
        <v>4035</v>
      </c>
      <c r="C8" s="5" t="n">
        <v>5801</v>
      </c>
    </row>
    <row r="9" spans="1:3">
      <c r="A9" s="4" t="s">
        <v>949</v>
      </c>
      <c r="B9" s="5" t="n">
        <v>393703</v>
      </c>
      <c r="C9" s="5" t="n">
        <v>198155</v>
      </c>
    </row>
    <row r="10" spans="1:3">
      <c r="A10" s="4" t="s">
        <v>999</v>
      </c>
      <c r="B10" s="5" t="n">
        <v>38645</v>
      </c>
      <c r="C10" s="5" t="n">
        <v>34284</v>
      </c>
    </row>
    <row r="11" spans="1:3">
      <c r="A11" s="4" t="s">
        <v>1000</v>
      </c>
      <c r="B11" s="5" t="n">
        <v>9235</v>
      </c>
      <c r="C11" s="5" t="n">
        <v>15820</v>
      </c>
    </row>
    <row r="12" spans="1:3">
      <c r="A12" s="4" t="s">
        <v>1001</v>
      </c>
      <c r="B12" s="5" t="n">
        <v>91070</v>
      </c>
      <c r="C12" s="5" t="n">
        <v>96623</v>
      </c>
    </row>
    <row r="13" spans="1:3">
      <c r="A13" s="4" t="s">
        <v>230</v>
      </c>
      <c r="B13" s="5" t="n">
        <v>25715</v>
      </c>
      <c r="C13" s="5" t="n">
        <v>16278</v>
      </c>
    </row>
    <row r="14" spans="1:3">
      <c r="A14" s="4" t="s">
        <v>1002</v>
      </c>
      <c r="B14" s="5" t="n">
        <v>34724</v>
      </c>
      <c r="C14" s="5" t="n">
        <v>25927</v>
      </c>
    </row>
    <row r="15" spans="1:3">
      <c r="A15" s="4" t="s">
        <v>102</v>
      </c>
      <c r="B15" s="5" t="n">
        <v>149529</v>
      </c>
      <c r="C15" s="5" t="n">
        <v>147307</v>
      </c>
    </row>
    <row r="16" spans="1:3">
      <c r="A16" s="4" t="s">
        <v>1003</v>
      </c>
      <c r="B16" s="5" t="n">
        <v>1732349</v>
      </c>
      <c r="C16" s="5" t="n">
        <v>1561753</v>
      </c>
    </row>
    <row r="17" spans="1:3">
      <c r="A17" s="4" t="s">
        <v>1004</v>
      </c>
      <c r="B17" s="5" t="n">
        <v>-379493</v>
      </c>
      <c r="C17" s="5" t="n">
        <v>-167147</v>
      </c>
    </row>
    <row r="18" spans="1:3">
      <c r="A18" s="4" t="s">
        <v>1005</v>
      </c>
      <c r="B18" s="5" t="n">
        <v>1352856</v>
      </c>
      <c r="C18" s="5" t="n">
        <v>1394606</v>
      </c>
    </row>
    <row r="19" spans="1:3">
      <c r="A19" s="3" t="s">
        <v>1006</v>
      </c>
    </row>
    <row r="20" spans="1:3">
      <c r="A20" s="4" t="s">
        <v>1007</v>
      </c>
      <c r="B20" s="5" t="n">
        <v>-51566</v>
      </c>
      <c r="C20" s="5" t="n">
        <v>-46367</v>
      </c>
    </row>
    <row r="21" spans="1:3">
      <c r="A21" s="4" t="s">
        <v>1008</v>
      </c>
      <c r="B21" s="5" t="n">
        <v>-168961</v>
      </c>
      <c r="C21" s="5" t="n">
        <v>-207594</v>
      </c>
    </row>
    <row r="22" spans="1:3">
      <c r="A22" s="4" t="s">
        <v>1009</v>
      </c>
      <c r="B22" s="5" t="n">
        <v>-123137</v>
      </c>
      <c r="C22" s="5" t="n">
        <v>-122843</v>
      </c>
    </row>
    <row r="23" spans="1:3">
      <c r="A23" s="4" t="s">
        <v>1010</v>
      </c>
      <c r="B23" s="5" t="n">
        <v>-71770</v>
      </c>
      <c r="C23" s="5" t="n">
        <v>-79232</v>
      </c>
    </row>
    <row r="24" spans="1:3">
      <c r="A24" s="4" t="s">
        <v>1001</v>
      </c>
      <c r="B24" s="5" t="n">
        <v>-45527</v>
      </c>
      <c r="C24" s="5" t="n">
        <v>-45038</v>
      </c>
    </row>
    <row r="25" spans="1:3">
      <c r="A25" s="4" t="s">
        <v>1011</v>
      </c>
      <c r="B25" s="5" t="n">
        <v>-31479</v>
      </c>
      <c r="C25" s="5" t="n">
        <v>-25080</v>
      </c>
    </row>
    <row r="26" spans="1:3">
      <c r="A26" s="4" t="s">
        <v>102</v>
      </c>
      <c r="B26" s="5" t="n">
        <v>-36991</v>
      </c>
      <c r="C26" s="5" t="n">
        <v>-32115</v>
      </c>
    </row>
    <row r="27" spans="1:3">
      <c r="A27" s="4" t="s">
        <v>1012</v>
      </c>
      <c r="B27" s="5" t="n">
        <v>-529431</v>
      </c>
      <c r="C27" s="5" t="n">
        <v>-558269</v>
      </c>
    </row>
    <row r="28" spans="1:3">
      <c r="A28" s="4" t="s">
        <v>1013</v>
      </c>
      <c r="B28" s="6" t="n">
        <v>823425</v>
      </c>
      <c r="C28" s="6" t="n">
        <v>83633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7</v>
      </c>
      <c r="C1" s="2" t="s">
        <v>28</v>
      </c>
    </row>
    <row r="2" spans="1:3">
      <c r="A2" s="3" t="s">
        <v>921</v>
      </c>
    </row>
    <row r="3" spans="1:3">
      <c r="A3" s="4" t="s">
        <v>1015</v>
      </c>
      <c r="B3" s="6" t="n">
        <v>228590</v>
      </c>
      <c r="C3" s="6" t="n">
        <v>260446</v>
      </c>
    </row>
    <row r="4" spans="1:3">
      <c r="A4" s="4" t="s">
        <v>1016</v>
      </c>
      <c r="B4" s="5" t="n">
        <v>768871</v>
      </c>
      <c r="C4" s="5" t="n">
        <v>746561</v>
      </c>
    </row>
    <row r="5" spans="1:3">
      <c r="A5" s="4" t="s">
        <v>1017</v>
      </c>
      <c r="B5" s="5" t="n">
        <v>-7285</v>
      </c>
      <c r="C5" s="5" t="n">
        <v>-4123</v>
      </c>
    </row>
    <row r="6" spans="1:3">
      <c r="A6" s="4" t="s">
        <v>1018</v>
      </c>
      <c r="B6" s="5" t="n">
        <v>-166751</v>
      </c>
      <c r="C6" s="5" t="n">
        <v>-166547</v>
      </c>
    </row>
    <row r="7" spans="1:3">
      <c r="A7" s="4" t="s">
        <v>1013</v>
      </c>
      <c r="B7" s="6" t="n">
        <v>823425</v>
      </c>
      <c r="C7" s="6" t="n">
        <v>83633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8T06:24:02Z</dcterms:created>
  <dcterms:modified xmlns:dcterms="http://purl.org/dc/terms/" xmlns:xsi="http://www.w3.org/2001/XMLSchema-instance" xsi:type="dcterms:W3CDTF">2017-06-28T06:24:02Z</dcterms:modified>
</cp:coreProperties>
</file>